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Notes Payable, net" sheetId="12" state="visible" r:id="rId12"/>
    <sheet xmlns:r="http://schemas.openxmlformats.org/officeDocument/2006/relationships" name="Fair Value Measurements" sheetId="13" state="visible" r:id="rId13"/>
    <sheet xmlns:r="http://schemas.openxmlformats.org/officeDocument/2006/relationships" name="Summary of Fair Value of Financ" sheetId="14" state="visible" r:id="rId14"/>
    <sheet xmlns:r="http://schemas.openxmlformats.org/officeDocument/2006/relationships" name="Commitments and Contingencies" sheetId="15" state="visible" r:id="rId15"/>
    <sheet xmlns:r="http://schemas.openxmlformats.org/officeDocument/2006/relationships" name="Equity (Deficit)" sheetId="16" state="visible" r:id="rId16"/>
    <sheet xmlns:r="http://schemas.openxmlformats.org/officeDocument/2006/relationships" name="Mezzanine Equity" sheetId="17" state="visible" r:id="rId17"/>
    <sheet xmlns:r="http://schemas.openxmlformats.org/officeDocument/2006/relationships" name="Equity-Based Compensation" sheetId="18" state="visible" r:id="rId18"/>
    <sheet xmlns:r="http://schemas.openxmlformats.org/officeDocument/2006/relationships" name="Deferred Compensation Plan" sheetId="19" state="visible" r:id="rId19"/>
    <sheet xmlns:r="http://schemas.openxmlformats.org/officeDocument/2006/relationships" name="Related Party Transactions" sheetId="20" state="visible" r:id="rId20"/>
    <sheet xmlns:r="http://schemas.openxmlformats.org/officeDocument/2006/relationships" name="Income (Los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s (Tables)" sheetId="26" state="visible" r:id="rId26"/>
    <sheet xmlns:r="http://schemas.openxmlformats.org/officeDocument/2006/relationships" name="Goodwill and Intangible Asset_2" sheetId="27" state="visible" r:id="rId27"/>
    <sheet xmlns:r="http://schemas.openxmlformats.org/officeDocument/2006/relationships" name="Notes Payable, net (Tables)" sheetId="28" state="visible" r:id="rId28"/>
    <sheet xmlns:r="http://schemas.openxmlformats.org/officeDocument/2006/relationships" name="Fair Value Measurements (Tables" sheetId="29" state="visible" r:id="rId29"/>
    <sheet xmlns:r="http://schemas.openxmlformats.org/officeDocument/2006/relationships" name="Summary of Fair Value of Fina_2" sheetId="30" state="visible" r:id="rId30"/>
    <sheet xmlns:r="http://schemas.openxmlformats.org/officeDocument/2006/relationships" name="Equity (Deficit) (Tables)" sheetId="31" state="visible" r:id="rId31"/>
    <sheet xmlns:r="http://schemas.openxmlformats.org/officeDocument/2006/relationships" name="Mezzanine Equity (Tables)" sheetId="32" state="visible" r:id="rId32"/>
    <sheet xmlns:r="http://schemas.openxmlformats.org/officeDocument/2006/relationships" name="Equity-Based Compensation (Tabl" sheetId="33" state="visible" r:id="rId33"/>
    <sheet xmlns:r="http://schemas.openxmlformats.org/officeDocument/2006/relationships" name="Deferred Compensation Plan (Tab" sheetId="34" state="visible" r:id="rId34"/>
    <sheet xmlns:r="http://schemas.openxmlformats.org/officeDocument/2006/relationships" name="Related Party Transactions (Tab" sheetId="35" state="visible" r:id="rId35"/>
    <sheet xmlns:r="http://schemas.openxmlformats.org/officeDocument/2006/relationships" name="Income (Loss) Per Share (Tables"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Revenues - Narrative (Details)" sheetId="43" state="visible" r:id="rId43"/>
    <sheet xmlns:r="http://schemas.openxmlformats.org/officeDocument/2006/relationships" name="Revenues - Deferred Income Acti" sheetId="44" state="visible" r:id="rId44"/>
    <sheet xmlns:r="http://schemas.openxmlformats.org/officeDocument/2006/relationships" name="Revenues - Remaining Performanc" sheetId="45" state="visible" r:id="rId45"/>
    <sheet xmlns:r="http://schemas.openxmlformats.org/officeDocument/2006/relationships" name="Revenues - Disaggregated Revenu" sheetId="46" state="visible" r:id="rId46"/>
    <sheet xmlns:r="http://schemas.openxmlformats.org/officeDocument/2006/relationships" name="Revenues - Revenue by Geographi"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Notes Payable, net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Narra" sheetId="53" state="visible" r:id="rId53"/>
    <sheet xmlns:r="http://schemas.openxmlformats.org/officeDocument/2006/relationships" name="Fair Value Measurements - Effec" sheetId="54" state="visible" r:id="rId54"/>
    <sheet xmlns:r="http://schemas.openxmlformats.org/officeDocument/2006/relationships" name="Fair Value Measurements - Restr" sheetId="55" state="visible" r:id="rId55"/>
    <sheet xmlns:r="http://schemas.openxmlformats.org/officeDocument/2006/relationships" name="Summary of Fair Value of Fina_3" sheetId="56" state="visible" r:id="rId56"/>
    <sheet xmlns:r="http://schemas.openxmlformats.org/officeDocument/2006/relationships" name="Commitments and Contingencies (" sheetId="57" state="visible" r:id="rId57"/>
    <sheet xmlns:r="http://schemas.openxmlformats.org/officeDocument/2006/relationships" name="Equity (Deficit) - Noncontrolli" sheetId="58" state="visible" r:id="rId58"/>
    <sheet xmlns:r="http://schemas.openxmlformats.org/officeDocument/2006/relationships" name="Mezzanine Equity - Redeemable N" sheetId="59" state="visible" r:id="rId59"/>
    <sheet xmlns:r="http://schemas.openxmlformats.org/officeDocument/2006/relationships" name="Mezzanine Equity - Narrative (D" sheetId="60" state="visible" r:id="rId60"/>
    <sheet xmlns:r="http://schemas.openxmlformats.org/officeDocument/2006/relationships" name="Mezzanine Equity - Preferred St" sheetId="61" state="visible" r:id="rId61"/>
    <sheet xmlns:r="http://schemas.openxmlformats.org/officeDocument/2006/relationships" name="Equity-Based Compensation - Com" sheetId="62" state="visible" r:id="rId62"/>
    <sheet xmlns:r="http://schemas.openxmlformats.org/officeDocument/2006/relationships" name="Deferred Compensation Plan - DC" sheetId="63" state="visible" r:id="rId63"/>
    <sheet xmlns:r="http://schemas.openxmlformats.org/officeDocument/2006/relationships" name="Related Party Transactions - Na" sheetId="64" state="visible" r:id="rId64"/>
    <sheet xmlns:r="http://schemas.openxmlformats.org/officeDocument/2006/relationships" name="Related Party Transactions - Pe" sheetId="65" state="visible" r:id="rId65"/>
    <sheet xmlns:r="http://schemas.openxmlformats.org/officeDocument/2006/relationships" name="Related Party Transactions - Su" sheetId="66" state="visible" r:id="rId66"/>
    <sheet xmlns:r="http://schemas.openxmlformats.org/officeDocument/2006/relationships" name="Income (Loss) Per Share - Basic" sheetId="67" state="visible" r:id="rId67"/>
    <sheet xmlns:r="http://schemas.openxmlformats.org/officeDocument/2006/relationships" name="Income (Loss) Per Share - Dilut" sheetId="68" state="visible" r:id="rId68"/>
    <sheet xmlns:r="http://schemas.openxmlformats.org/officeDocument/2006/relationships" name="Segment Reporting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400</t>
        </is>
      </c>
    </row>
    <row r="9">
      <c r="A9" s="4" t="inlineStr">
        <is>
          <t>Entity Registrant Name</t>
        </is>
      </c>
      <c r="B9" s="4" t="inlineStr">
        <is>
          <t>ASHFORD INC.</t>
        </is>
      </c>
    </row>
    <row r="10">
      <c r="A10" s="4" t="inlineStr">
        <is>
          <t>Entity Incorporation, State or Country Code</t>
        </is>
      </c>
      <c r="B10" s="4" t="inlineStr">
        <is>
          <t>NV</t>
        </is>
      </c>
    </row>
    <row r="11">
      <c r="A11" s="4" t="inlineStr">
        <is>
          <t>Entity Tax Identification Number</t>
        </is>
      </c>
      <c r="B11" s="4" t="inlineStr">
        <is>
          <t>84-2331507</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t>
        </is>
      </c>
    </row>
    <row r="26">
      <c r="A26" s="4" t="inlineStr">
        <is>
          <t>Trading Symbol</t>
        </is>
      </c>
      <c r="B26" s="4" t="inlineStr">
        <is>
          <t>AINC</t>
        </is>
      </c>
    </row>
    <row r="27">
      <c r="A27" s="4" t="inlineStr">
        <is>
          <t>Security Exchange Name</t>
        </is>
      </c>
      <c r="B27" s="4" t="inlineStr">
        <is>
          <t>NYSEAMER</t>
        </is>
      </c>
    </row>
    <row r="28">
      <c r="A28" s="4" t="inlineStr">
        <is>
          <t>Entity Common Stock, Shares Outstanding</t>
        </is>
      </c>
      <c r="C28" s="5" t="n">
        <v>3022756</v>
      </c>
    </row>
    <row r="29">
      <c r="A29" s="4" t="inlineStr">
        <is>
          <t>Entity Central Index Key</t>
        </is>
      </c>
      <c r="B29" s="4" t="inlineStr">
        <is>
          <t>0001604738</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no longer constrained. Any portion of deferred advisory fees that becomes unconstrained during the same year in which the fees were earned will be recognized on a straight line basis over the remainder of the year with a cumulative catch-up in the interim period in which the constraint is resolved. Any portion of deferred advisory fees that becomes unconstrained in a year subsequent to the year in which the fees were earned will be recognized in the interim period in which the constraint is resolved. For Braemar,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the amended and restated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Revenue Design and construction revenue (formerly called project management revenue) primarily consists of revenue generated within our Premier segment by providing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the Investment Management Agreemen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the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1 2020 Balance as of March 31 $ 20,519 $ 18,250 Increases to deferred income 4,307 4,578 Recognition of revenue (1) (5,163) (2,591) Balance as of June 30 $ 19,663 $ 20,237 ________ (1) Deferred income recognized in the three months ended June 30, 2021, includes (a) $527,000 of advisory revenue primarily related to our advisory agreements with Ashford Trust and Braemar, (b) $669,000 of audio visual revenue, (c) $2.3 million of other revenue related to the Ashford Trust Agreement with Lismore (see note 13) and (d) $1.7 million of “other services” revenue earned by our hospitality products and services companies, excluding Lismore. Deferred income recognized in the three months ended June 30, 2020, includes (a) $554,000 of advisory revenue primarily related to our advisory agreements with Ashford Trust and Braemar, (b) $219,000 of audio visual revenue, (c) $1.3 million of other revenue related to the Ashford Trust Agreement and the Braemar Agreement with Lismore and (d) $483,000 of “other services” revenue earned by our hospitality products and services companies, excluding Lismore. Deferred Income 2021 2020 Balance as of January 1 $ 21,359 $ 13,280 Increases to deferred income 10,218 11,656 Recognition of revenue (1) (11,914) (4,699) Balance as of June 30 $ 19,663 $ 20,237 ________ (1) Deferred income recognized in the six months ended June 30, 2021, includes (a) $1.1 million of advisory revenue primarily related to our advisory agreements with Ashford Trust and Braemar, (b) $1.2 million of audio visual revenue, (c) $6.6 million of other revenue primarily related to the Ashford Trust Agreement with Lismore (see note 13) and (d) $3.1 million of “other services” revenue earned by our hospitality products and services companies, excluding Lismore. Deferred income recognized in the six months ended June 30, 2020, includes (a) $1.1 million of advisory revenue primarily related to our advisory agreements with Ashford Trust and Braemar, (b) $1.1 million of audio visual revenue, (c) $1.3 million of other revenue related to the Ashford Trust Agreement and the Braemar Agreement with Lismore and (d) $1.1 million of “other services” revenue earned by our hospitality products and services companies, excluding Lismor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Braemar Advisory Agreement, which is recognized evenly over the 10-year initial contract period that we are providing Braemar advisory services, and (iii) debt placement and related fees that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 13. Incentive advisory fees that are contingent upon future market performance are excluded as the fees are considered variable and not included in the transaction price at June 30, 2021.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5.3 million and $3.5 million included in “accounts receivable, net” primarily related to our hospitality products and services segment, $751,000 and $13.2 million in “due from Ashford Trust”, and $449,000 and $2.1 million included in “due from Braemar” related to REIT advisory services at June 30, 2021 and December 31, 2020, respectively. We had no significant impairments related to these receivables during the three and six months ended June 30, 2021 and 2020. See note 13. Disaggregated Revenue Our revenues were comprised of the following for the three and six months ended June 30, 2021 and 2020, respectively (in thousands): Three Months Ended June 30, Six Months Ended June 30, 2021 2020 2021 2020 Advisory services revenue: Base advisory fee $ 9,932 $ 11,130 $ 19,731 $ 22,667 Incentive advisory fee — 169 — 339 Other advisory revenue 130 131 258 260 Total advisory services revenue 10,062 11,430 19,989 23,266 Hotel management: Base fee 5,308 3,691 9,165 9,815 Incentive fee 1,207 — 1,822 — Total hotel management revenue 6,515 3,691 10,987 9,815 Design and construction revenue 1,867 2,052 3,409 5,990 Audio visual revenue 9,451 970 13,062 30,644 Other revenue: Watersports, ferry and excursion services (1) 6,861 904 11,421 4,221 Debt placement and related fees (2) 2,290 1,335 6,578 1,463 Claims management services 16 72 33 129 Other services (3) 2,999 1,026 4,763 4,215 Total other revenue 12,166 3,337 22,795 10,028 Cost reimbursement revenue 48,279 24,118 82,031 99,697 Total revenues $ 88,340 $ 45,598 $ 152,273 $ 179,440 REVENUES BY SEGMENT (4) REIT advisory $ 16,745 $ 15,550 $ 31,813 $ 36,507 Remington 47,011 22,459 79,385 92,915 Premier 2,430 2,744 4,374 7,896 JSAV 9,451 970 13,062 30,644 OpenKey 477 292 931 814 Corporate and other 12,226 3,583 22,708 10,664 Total revenues $ 88,340 $ 45,598 $ 152,273 $ 179,440 ________ (1) Watersports, ferry and excursion services are earned by RED, which includes the entity that conducts RED’s legacy U.S. Virgin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five reportable segments: REIT Advisory, Remington, Premier, JSAV and OpenKey. We combine the operating results of RED, Marietta, Pure Wellness, Lismore and REA Holdings into an “all other” category, which we refer to as “Corporate and Other.” See note 15 for discussion of segment reporting. Geographic Information Our REIT Advisory, Remington,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three and six months ended June 30, 2021 and 2020, respectively (in thousands): Three Months Ended June 30, Six Months Ended June 30, 2021 2020 2021 2020 United States $ 7,837 $ 887 $ 10,752 $ 22,645 Mexico 1,260 38 1,671 6,509 Dominican Republic 354 45 639 1,490 $ 9,451 $ 970 $ 13,062 $ 30,6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Goodwill and Intangible Assets, net Impairment of Goodwill and Intangible Assets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to determine whether it was more likely than not that the carrying value of goodwill in our reporting units was impaired as of March 31, 2020. The fair value estimates for all reporting units were based on a blended analysis of the present value of future cash flows and the market value approach. See note 6. Based on our quantitative assessment as of March 31, 2020, we determined that the fair values of Remington and Premier were less than the carrying values of these reporting units. The carrying value of Remington was reduced by a $5.5 million impairment of the Remington trademarks prior to assessing goodwill for impairment. The excess carrying value of Remington and Premier over the estimate of fair value was recorded in “impairment” on our condensed consolidated statements of operations. No impairment charges or any other adjustments related to goodwill were recorded for the three and six months ended June 30, 2021 or the three months ended June 30, 2020 . As of June 30, 2021, our Remington segment had $54.6 million of goodwill remaining and our Premier and JSAV segments had no goodwill remaining. Intangible Assets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based on a valuation using the relief-from-royalty method, which includes unobservable inputs including royalty rates and projected revenues. No impairment charges related to intangible assets were recorded for the three and six months ended June 30, 2021 or the three months ended June 30, 2020. The carrying amount of goodwill as of June 30, 2021 is as follows (in thousands): Remington Corporate and Other (1) Consolidated Balance at June 30, 2021 $ 54,605 $ 2,017 $ 56,622 ________ (1) Corporate and Other includes the goodwill acquired from RED’s acquisition of Sebago and the Company’s acquisition of Pure Wellness. Intangible assets, net as of June 30, 2021 and December 31, 2020, are as follows (in thousands): June 30, 2021 December 31, 2020 Gross Carrying Amount Impairment Accumulated Amortization Net Carrying Amount Gross Carrying Amount Impairment Accumulated Amortization Net Carrying Amount Definite-lived intangible assets: Remington management contracts $ 107,600 $ — $ (22,259) $ 85,341 $ 107,600 $ — $ (16,237) $ 91,363 Premier management contracts 194,000 — (35,524) 158,476 194,000 — (29,428) 164,572 JSAV customer relationships 9,319 — (3,850) 5,469 9,319 — (3,291) 6,028 RED boat slip rights 3,100 — (303) 2,797 3,100 — (225) 2,875 Pure Wellness customer relationships 175 — (149) 26 175 — (131) 44 Other — — — — 47 (37) (10) — $ 314,194 $ — $ (62,085) $ 252,109 $ 314,241 $ (37) $ (49,322) $ 264,882 Gross Carrying Amount Impairment Net Carrying Amount Gross Carrying Amount Impairment Net Carrying Amount Indefinite-lived intangible assets: Remington trademarks $ 4,900 $ — $ 4,900 $ 10,400 $ (5,500) $ 4,900 JSAV trademarks 1,160 — 1,160 3,641 (2,481) 1,160 RED trademarks 490 — 490 490 — 490 $ 6,550 $ — $ 6,550 $ 14,531 $ (7,981) $ 6,550 Amortization expense for definite-lived intangible assets was $6.4 million and $12.8 million for the three and six months ended June 30, 2021, respectively. Amortization expense for definite-lived intangible assets was $7.0 million and $13.8 million for the three and six months ended June 30, 2020, respectively. The useful lives of our customer relationships range from 5 to 15 years. Our Remington management contracts, Premier management contracts and boat slip rights intangible assets were assigned useful lives of 22, 30, and 20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1</t>
        </is>
      </c>
    </row>
    <row r="3">
      <c r="A3" s="3" t="inlineStr">
        <is>
          <t>Debt Disclosure [Abstract]</t>
        </is>
      </c>
    </row>
    <row r="4">
      <c r="A4" s="4" t="inlineStr">
        <is>
          <t>Notes Payable, net</t>
        </is>
      </c>
      <c r="B4" s="4" t="inlineStr">
        <is>
          <t xml:space="preserve">Notes Payable, net Notes payable— Notes payable, net consisted of the following (in thousands): Indebtedness Borrower Maturity Interest Rate June 30, 2021 December 31, 2020 Term loan (7) Ashford Inc. March 19, 2024 Base Rate (1) + 2.00% to2.25% or LIBOR (2) (3) +3.00% to 3.25% $ 28,688 $ 33,688 Note payable (10) Ashford Inc. February 29, 2028 4.00% 1,867 — Term loan (5) (8) JSAV January 1, 2024 Prime Rate (4) + 1.25% 20,000 20,000 Revolving credit facility (5) (8) JSAV January 1, 2024 Prime Rate (4) + 1.25% 486 1,106 Revolving credit facility (5) (11) Pure Wellness On demand Prime Rate (4) + 1.00% 100 100 Term loan (6) (12) RED October 5, 2025 Prime Rate (4) + 1.75% 520 571 Revolving credit facility (6) (13) RED August 5, 2021 Prime Rate (4) + 1.75% 247 247 Draw term loan (6) (14) RED June 5, 2027 Prime Rate (4) + 1.75% 1,328 1,375 Term loan (6) (15) RED February 1, 2029 Prime Rate (4) + 2.00% 1,521 1,584 Term loan (5) (16) RED July 17, 2029 6.00% (14) 1,663 1,663 Term loan (5) (17) RED July 17, 2023 6.50% 735 859 Draw term loan (5) (18) RED August 5, 2028 Prime Rate (4) + 2.00% 1,900 1,575 Notes payable 59,055 62,768 Capitalized default interest, net (9) 359 427 Deferred loan costs, net (410) (499) Notes payable including capitalized default interest and deferred loan costs, net 59,004 62,696 Less current portion (19) (24,836) (5,347) Notes payable, net - non-current $ 34,168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0% and 0.14% at June 30, 2021 and December 31, 2020, respectively. (4) Prime Rate was 3.25% and 3.25% at June 30, 2021 and December 31, 2020, respectively. (5) Creditors do not have recourse to Ashford Inc. (6) Creditors have recourse to Ashford Inc. (7)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8) On December 31, 2020, JSAV amended its credit agreement dated as of November 1, 2017 (the “JSAV Amendment”). As a result of the JSAV amendment, the credit agreement revised the maximum borrowing capacity of the revolving credit facility from $3.5 million to $3.0 million. The JSAV amendment additionally replaced JSAV’s previous term loan, draw term loan and equipment loans with a $20.0 million senior secured term loan. The JSAV amendment also extended the maturity date of JSAV’s obligations under the revolving credit facility and term loan to January 1, 2024, with the potential for a further one-year extension at JSAV’s option subject to satisfaction of certain conditions, including a payment of a one-time, permanent principal reduction of the term loan of not less than $2.5 million and other fees as of the date of JSAV’s election to extend. Pursuant to the JSAV Amendment, JSAV’s obligations to comply with certain financial and other covenants was waived until March 31, 2023. As a result of the JSAV Amendment, amounts borrowed under the revolving credit facility and the term loan will bear interest at the prime rate plus a margin of 1.25%, with the margin increasing by 0.25% beginning on July 1, 2021 and at the beginning of each successive quarter thereafter. JSAV will pay a commitment fee of 1.5% of the term loan in installments, with the possibility that the last $100,000 installment, scheduled to be paid on December 31, 2022, be forgiven if JSAV’s obligations under the JSAV Amendment have been satisfied in full in advance of that date. The JSAV Amendment suspended payments of principal under the term loan through December 2021. Commencing January 1, 2022, JSAV will be required to make monthly payments under the term loan of $200,000 through June 2022, $250,000 through December 2022 and $300,000 thereafter. In connection with the credit agreement dated as of November 1, 2017, JSAV entered into an interest rate cap with an initial notional amount totaling $5.0 million and a strike rate of 4.0%. The fair value of the interest rate cap at June 30, 2021 and December 31, 2020, was not material. (9) On December 31, 2020, the Company determined the JSAV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JSAV term loan balance at December 31, 2020, and are amortized over the remaining term of the loan using the effective interest method. (10)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1) On April 6, 2017, Pure Wellness entered into a $100,000 line of credit. On July 20, 2020, Pure Wellness increased the line of credit to $250,000. (12) On March 23, 2018, RED entered into a term loan of $750,000. (13) On August 5, 2020, RED renewed its $250,000 revolving credit facility. (14) On February 27, 2019, RED entered into a draw term loan in the amount of $1.4 million. (15) On August 31, 2018, RED entered into a term loan of $1.8 million. (16) On July 18, 2019, in connection with the acquisition of Sebago, RED entered into a term loan of $1.7 million. The interest rate for the term loan is 6.0% for the first five years. After five years, the interest rate is equal to the Prime Rate plus 0.5% with a floor of 6.0%. (17) On July 18, 2019, in connection with the acquisition of Sebago, RED entered into a term loan of $1.1 million. (18) On March 24, 2020, RED entered into a draw term loan with a maximum aggregate principal amount of $1.9 million. The draw term loan requires payment of interest only until March 5, 2021. (19) The current portion of “notes payable, net” as of June 30, 2021 primarily consists of JSAV’s outstanding term loan and revolving credit facility which was classified as current. As a result of the impact of COVID-19, JSAV is reliant on Ashford Inc. to make contributions to cover JSAV’s projected operating shortfall and amortization and interest payments on its outstanding debt within one year of the issuance of the financial statements. All such contributions are subject to the discretion of Ashford Inc. As such, all of JSAV’s outstanding debt balance has been classified as a current liability within our condensed consolidated balance sheet as of June 30, 2021. The current portion of “notes payable, net” also includes $2.8 million related to our Term Loan with Bank of America, N.A.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June 30, 2021 Assets Restricted Investment: Ashford Trust common stock $ 720 (1) $ — $ — $ 720 Braemar common stock 520 (1) — — 520 Total $ 1,240 $ — $ — $ 1,240 Liabilities Subsidiary compensation plan $ — $ (144) (1) $ — $ (144) Deferred compensation plan (4,482) — — (4,482) Total $ (4,482) $ (144) $ — $ (4,626) Net $ (3,242) $ (144) $ — $ (3,386)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June 30,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JSAV’s acquisition of BAV. The contingent consideration liabilities are reported as “other current liabilities” in our condensed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in which we compared the fair value of the reporting units to their carrying value. The fair value estimates for all reporting units were based on a blended analysis of the present value of future cash flows and the market value approach,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As of June 30, 2021, our Remington segment had $54.6 million goodwill remaining and our Premier and JSAV segments had no goodwill remaining. No impairment charges or any other adjustments related to goodwill were recorded for the three and six months ended June 30, 2021 or the three months ended June 30, 2020. Changes in circumstances due to the potential long-term economic impact and near-term financial impacts of the COVID-19 pandemic could result in additional impairment losses of all or a portion of our remaining goodwill and intangible asset balances. We will continue to monitor and evaluate our results and evaluate the likelihood of any potential impairment charges at our reporting units. Indefinite-Lived Intangible Assets As a result of the negative impact of the COVID-19 pandemic on our business, we concluded that sufficient indicators existed to require us to perform an interim quantitative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JSAV segments which resulted from changes in estimated future revenues based on a valuation using the relief-from-royalty method, which includes unobservable inputs including royalty rates and projected revenues. No impairment charges related to intangible assets were recorded for the three and six months ended June 30, 2021 or the three months ended June 30, 2020.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June 30, Six Months Ended June 30, 2021 2020 2021 2020 Assets Restricted investment: (1) Ashford Trust common stock $ (156) $ 13 $ (331) $ (200) Braemar common stock (23) (24) (42) (186) Goodwill — — — (170,572) Intangible assets, net — — — (7,641) Total $ (179) $ (11) $ (373) $ (178,599) Liabilities Contingent consideration (2) $ — $ (154) $ (23) $ (617) Subsidiary compensation plan (3) (150) (37) (273) 165 Deferred compensation plan (3) (2,743) (880) (2,801) 2,697 Total $ (2,893) $ (1,071) $ (3,097) $ 2,245 Net $ (3,072) $ (1,082) $ (3,470) $ (176,354)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June 30, 2021 Equity securities (1) $ 1,449 $ — $ (209) $ 1,240 __________________ (1) Distribution of $845,000 of available-for-sale securities occurred in the six months ended June 30, 2021.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6 Months Ended</t>
        </is>
      </c>
    </row>
    <row r="2">
      <c r="B2" s="2" t="inlineStr">
        <is>
          <t>Jun. 30, 2021</t>
        </is>
      </c>
    </row>
    <row r="3">
      <c r="A3" s="3" t="inlineStr">
        <is>
          <t>Investments, All Other Investments [Abstract]</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June 30, 2021 December 31, 2020 Carrying Estimated Carrying Estimated Financial assets measured at fair value: Restricted investment $ 1,240 $ 1,240 $ 290 $ 290 Financial liabilities measured at fair value: Deferred compensation plan $ 4,482 $ 4,482 $ 1,707 $ 1,707 Contingent consideration — — 1,735 1,735 Financial assets not measured at fair value: Cash and cash equivalents $ 32,089 $ 32,089 $ 45,270 $ 45,270 Restricted cash 34,346 34,346 37,396 37,396 Accounts receivable, net 5,269 5,269 3,458 3,458 Note receivable 2,881 2,881 — — Due from affiliates 490 490 353 353 Due from Ashford Trust 751 751 13,198 13,198 Due from Braemar 449 449 2,142 2,142 Investments in unconsolidated entities 3,701 3,701 3,687 3,687 Financial liabilities not measured at fair value: Accounts payable and accrued expenses $ 28,027 $ 28,027 $ 40,378 $ 40,378 Dividends payable 25,166 25,166 16,280 16,280 Due to affiliates 97 97 1,471 1,471 Other liabilities 27,752 27,752 28,170 28,170 Notes payable 59,055 56,103 to 62,008 62,768 59,629 to 65,906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JSAV’s acquisition of BAV was carried at fair value based on the terms of the acquisition agreements and any changes to fair value are recorded in “other” operating expenses in our condensed consolidated statements of operations. This is considered a Level 1 valuation technique. See note 6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note receivable,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Purchase Commitment — As of June 30, 2021, we had approximately $11.4 million of remaining purchase commitments related to our Ashford Trust ERFP Agreement which, under the Extension Agreement, must be fulfilled by December 31, 2022. Litigation —In June 2020, each of the Company, Braemar, Ashford Trust, and Lismore, a subsidiary of the Company (collectively with the Company, Braemar, Ashford Trust and Lismore, the “Ashford Companies”), received an administrative subpoena from the SEC. The Company’s administrative subpoena requires the production of documents and other information since January 1, 2018 relating to, among other things, (i) related party transactions among the Ashford Companies (including the Ashford Trust Agreement and the Braemar Agreement pursuant to which each of Ashford Trust and Braemar engaged Lismore to negotiate the refinancing, modification or forbearance of certain mortgage debt) or between any of the Ashford Companies and any officer, director or owner of the Ashford Companies or any entity controlled by any such person, and (ii) the Company’s accounting policies, procedures and internal controls related to such related party transactions. In addition, in October 2020, Mr. Monty J. Bennett, the Chairman of our Board and our Chief Executive Officer, received an administrative subpoena from the SEC requesting testimony and the production of documents and other information substantially similar to the requests in the subpoenas received by the Ashford Companies. The Company and Mr. Monty J. Bennett are responding to the administrative subpoenas.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June 30, 2021, no amounts have been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6 Months Ended</t>
        </is>
      </c>
    </row>
    <row r="2">
      <c r="B2" s="2" t="inlineStr">
        <is>
          <t>Jun. 30, 2021</t>
        </is>
      </c>
    </row>
    <row r="3">
      <c r="A3" s="3" t="inlineStr">
        <is>
          <t>Equity [Abstract]</t>
        </is>
      </c>
    </row>
    <row r="4">
      <c r="A4" s="4" t="inlineStr">
        <is>
          <t>Equity (Deficit)</t>
        </is>
      </c>
      <c r="B4" s="4" t="inlineStr">
        <is>
          <t xml:space="preserve">Equity (Deficit)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June 30, Six Months Ended June 30, 2021 2020 2021 2020 (Income) loss allocated to noncontrolling interests: OpenKey $ 208 $ 120 $ 411 $ 239 RED 59 165 (38) 155 Pure Wellness (33) (12) (44) 23 Other — 5 — 21 Total net (income) loss allocated to noncontrolling interests $ 234 $ 278 $ 329 $ 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6 Months Ended</t>
        </is>
      </c>
    </row>
    <row r="2">
      <c r="B2" s="2" t="inlineStr">
        <is>
          <t>Jun. 30, 2021</t>
        </is>
      </c>
    </row>
    <row r="3">
      <c r="A3" s="3" t="inlineStr">
        <is>
          <t>Noncontrolling Interest [Abstract]</t>
        </is>
      </c>
    </row>
    <row r="4">
      <c r="A4" s="4" t="inlineStr">
        <is>
          <t>Mezzanine Equity</t>
        </is>
      </c>
      <c r="B4" s="4" t="inlineStr">
        <is>
          <t xml:space="preserve">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June 30, Six Months Ended June 30, 2021 2020 2021 2020 Net (income) loss allocated to redeemable noncontrolling interests: Ashford Holdings $ 19 $ 25 $ 43 $ 361 JSAV — 497 — 478 OpenKey — 122 152 245 Total net (income) loss allocated to redeemable noncontrolling interests $ 19 $ 644 $ 195 $ 1,084 Convertible Preferred Stock —Our convertible preferred stock is included in the mezzanine section of our condensed consolidated balance sheets as the ownership interests are redeemable for cash or registered shares outside of the Company’s control.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held primarily by Mr. Monty J. Bennett, the Chairman of our Board and our Chief Executive Officer, Mr. Archie Bennett, Jr., who is Mr. Monty J. Bennett’s father, one of our other executive officers and several other individual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pursuant hereto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Under the applicable authoritative accounting guidance, the increasing dividend rate feature of the Series D Convertible Preferred Stock results in a discount that must be reflected in the fair value of the preferred stock, which was reflected in “Series D Convertible Preferred Stock, net of discount” on our condensed consolidated balance sheets. For the three and six months ended June 30, 2021, we recorded $311,000 and $627,000, respectively, of amortization related to preferred stock discounts. For the three and six months ended June 30, 2020, we recorded $795,000 and $1.6 million, respectively, of amortization related to preferred stock discounts. On March 25, 2021, the Company declared dividends which were due with respect to its Series D Convertible Preferred Stock for the first quarter of 2021. The declared $8.4 million of dividends were paid on April 15, 2021. The Company did not declare dividends with respect to its Series D Convertible Preferred Stock for the second quarter of 2021. As of June 30, 2021, the Company had aggregate undeclared preferred stock dividends of approximately $25.2 million, which relates to the second quarter of 2021 and the second and fourth quarters of 2020. All dividends, declared and undeclared, are recorded as a reduction in net income (loss) in the period incurred in our condensed consolidated statements of operations. All accrued dividends accumulate and compound until paid in cash or converted into common stock of the Company pursuant to the Certificate of Designation for the Series D Convertible Preferred Stock. Unpaid dividends, declared and undeclared, totaling $25.2 million at June 30, 2021, are recorded as a liability in our condensed consolidated balance sheets as “dividends payable.” Declared convertible preferred stock cumulative dividends for all issued and outstanding shares were as follows (in thousands, except per share amounts): Three Months Ended June 30, Six Months Ended June 30, 2021 2020 2021 2020 Preferred dividends - declared $ — $ 4,002 $ 8,353 $ 7,940 Preferred dividends per share - declared $ — $ 0.2093 $ 0.4369 $ 0.4153 Aggregate undeclared convertible preferred stock cumulative dividends (in thousands, except per share amounts): June 30, 2021 December 31, 2020 Aggregate preferred dividends - undeclared $ 25,166 $ 16,280 Aggregate preferred dividends - undeclared per share $ 1.3162 $ 0.85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Abstract]</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six months ended June 30, 2021 and 2020 are presented below by award type (in thousands): Three Months Ended June 30, Six Months Ended June 30, 2021 2020 2021 2020 Equity-based compensation Stock option amortization (1) $ 543 $ (397) $ 1,549 $ 1,692 Employee equity grant expense (2) 309 247 541 352 Director and other non-employee equity grants expense (3) 525 414 650 269 Total equity-based compensation $ 1,377 $ 264 $ 2,740 $ 2,313 Other equity-based compensation REIT equity-based compensation (4) $ 4,840 $ 2,309 $ 8,177 $ 9,200 $ 6,217 $ 2,573 $ 10,917 $ 11,513 ________ (1) As of June 30, 2021, the Company had approximately $1.5 million of total unrecognized compensation expense related to stock options that will be recognized over a weighted average period of 0.7 years. The benefit recorded in the three months ended June 30, 2020, is primarily due to the forfeiture of 98,603 options from the voluntary resignation of Douglas A. Kessler, Senior Managing Director of the Company, in May of 2020. (2) As of June 30, 2021, the Company had approximately $2.6 million of total unrecognized compensation expense related to restricted shares that will be recognized over a weighted average period of 2.2 years. See note 1.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n. 30, 2021</t>
        </is>
      </c>
    </row>
    <row r="3">
      <c r="A3" s="3" t="inlineStr">
        <is>
          <t>Compensation Related Costs [Abstract]</t>
        </is>
      </c>
    </row>
    <row r="4">
      <c r="A4" s="4" t="inlineStr">
        <is>
          <t>Deferred Compensation Plan</t>
        </is>
      </c>
      <c r="B4" s="4" t="inlineStr">
        <is>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June 30, Six Months Ended June 30, 2021 2020 2021 2020 Change in fair value Unrealized gain (loss) $ (2,743) $ (880) $ (2,801) $ 2,697 Distributions Fair value (1) $ 19 $ 4 $ 26 $ 6 Shares (1) 1 — 2 1 ________ (1) Distributions made to one participant. As of June 30, 2021 and December 31, 2020, the carrying value of the DCP liability was $4.5 million and $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2089</v>
      </c>
      <c r="C3" s="6" t="n">
        <v>45270</v>
      </c>
    </row>
    <row r="4">
      <c r="A4" s="4" t="inlineStr">
        <is>
          <t>Restricted cash</t>
        </is>
      </c>
      <c r="B4" s="5" t="n">
        <v>34346</v>
      </c>
      <c r="C4" s="5" t="n">
        <v>37396</v>
      </c>
    </row>
    <row r="5">
      <c r="A5" s="4" t="inlineStr">
        <is>
          <t>Restricted investment</t>
        </is>
      </c>
      <c r="B5" s="5" t="n">
        <v>1240</v>
      </c>
      <c r="C5" s="5" t="n">
        <v>290</v>
      </c>
    </row>
    <row r="6">
      <c r="A6" s="4" t="inlineStr">
        <is>
          <t>Accounts receivable, net</t>
        </is>
      </c>
      <c r="B6" s="5" t="n">
        <v>5269</v>
      </c>
      <c r="C6" s="5" t="n">
        <v>3458</v>
      </c>
    </row>
    <row r="7">
      <c r="A7" s="4" t="inlineStr">
        <is>
          <t>Due from affiliates</t>
        </is>
      </c>
      <c r="B7" s="5" t="n">
        <v>490</v>
      </c>
      <c r="C7" s="5" t="n">
        <v>353</v>
      </c>
    </row>
    <row r="8">
      <c r="A8" s="4" t="inlineStr">
        <is>
          <t>Inventories</t>
        </is>
      </c>
      <c r="B8" s="5" t="n">
        <v>1711</v>
      </c>
      <c r="C8" s="5" t="n">
        <v>1546</v>
      </c>
    </row>
    <row r="9">
      <c r="A9" s="4" t="inlineStr">
        <is>
          <t>Prepaid expenses and other</t>
        </is>
      </c>
      <c r="B9" s="5" t="n">
        <v>7818</v>
      </c>
      <c r="C9" s="5" t="n">
        <v>7629</v>
      </c>
    </row>
    <row r="10">
      <c r="A10" s="4" t="inlineStr">
        <is>
          <t>Total current assets</t>
        </is>
      </c>
      <c r="B10" s="5" t="n">
        <v>84163</v>
      </c>
      <c r="C10" s="5" t="n">
        <v>111282</v>
      </c>
    </row>
    <row r="11">
      <c r="A11" s="4" t="inlineStr">
        <is>
          <t>Investments in unconsolidated entities</t>
        </is>
      </c>
      <c r="B11" s="5" t="n">
        <v>3701</v>
      </c>
      <c r="C11" s="5" t="n">
        <v>3687</v>
      </c>
    </row>
    <row r="12">
      <c r="A12" s="4" t="inlineStr">
        <is>
          <t>Property and equipment, net ($15,174 and $12,972, respectively, attributable to VIEs)</t>
        </is>
      </c>
      <c r="B12" s="5" t="n">
        <v>86102</v>
      </c>
      <c r="C12" s="5" t="n">
        <v>88760</v>
      </c>
    </row>
    <row r="13">
      <c r="A13" s="4" t="inlineStr">
        <is>
          <t>Operating lease right-of-use assets</t>
        </is>
      </c>
      <c r="B13" s="5" t="n">
        <v>28609</v>
      </c>
      <c r="C13" s="5" t="n">
        <v>30431</v>
      </c>
    </row>
    <row r="14">
      <c r="A14" s="4" t="inlineStr">
        <is>
          <t>Goodwill</t>
        </is>
      </c>
      <c r="B14" s="5" t="n">
        <v>56622</v>
      </c>
      <c r="C14" s="5" t="n">
        <v>56622</v>
      </c>
    </row>
    <row r="15">
      <c r="A15" s="4" t="inlineStr">
        <is>
          <t>Intangible assets, net ($3,314 and $3,409, respectively, attributable to VIEs)</t>
        </is>
      </c>
      <c r="B15" s="5" t="n">
        <v>258659</v>
      </c>
      <c r="C15" s="5" t="n">
        <v>271432</v>
      </c>
    </row>
    <row r="16">
      <c r="A16" s="4" t="inlineStr">
        <is>
          <t>Other assets</t>
        </is>
      </c>
      <c r="B16" s="5" t="n">
        <v>4269</v>
      </c>
      <c r="C16" s="5" t="n">
        <v>3225</v>
      </c>
    </row>
    <row r="17">
      <c r="A17" s="4" t="inlineStr">
        <is>
          <t>Total assets</t>
        </is>
      </c>
      <c r="B17" s="5" t="n">
        <v>522125</v>
      </c>
      <c r="C17" s="5" t="n">
        <v>565439</v>
      </c>
    </row>
    <row r="18">
      <c r="A18" s="3" t="inlineStr">
        <is>
          <t>Current liabilities:</t>
        </is>
      </c>
    </row>
    <row r="19">
      <c r="A19" s="4" t="inlineStr">
        <is>
          <t>Accounts payable and accrued expenses</t>
        </is>
      </c>
      <c r="B19" s="5" t="n">
        <v>28027</v>
      </c>
      <c r="C19" s="5" t="n">
        <v>40378</v>
      </c>
    </row>
    <row r="20">
      <c r="A20" s="4" t="inlineStr">
        <is>
          <t>Dividends payable</t>
        </is>
      </c>
      <c r="B20" s="5" t="n">
        <v>25166</v>
      </c>
      <c r="C20" s="5" t="n">
        <v>16280</v>
      </c>
    </row>
    <row r="21">
      <c r="A21" s="4" t="inlineStr">
        <is>
          <t>Due to affiliates</t>
        </is>
      </c>
      <c r="B21" s="5" t="n">
        <v>97</v>
      </c>
      <c r="C21" s="5" t="n">
        <v>1471</v>
      </c>
    </row>
    <row r="22">
      <c r="A22" s="4" t="inlineStr">
        <is>
          <t>Deferred income</t>
        </is>
      </c>
      <c r="B22" s="5" t="n">
        <v>7582</v>
      </c>
      <c r="C22" s="5" t="n">
        <v>12738</v>
      </c>
    </row>
    <row r="23">
      <c r="A23" s="4" t="inlineStr">
        <is>
          <t>Deferred compensation plan</t>
        </is>
      </c>
      <c r="B23" s="5" t="n">
        <v>38</v>
      </c>
      <c r="C23" s="5" t="n">
        <v>29</v>
      </c>
    </row>
    <row r="24">
      <c r="A24" s="4" t="inlineStr">
        <is>
          <t>Notes payable, net ($1,168 and $972, respectively, attributable to VIEs)</t>
        </is>
      </c>
      <c r="B24" s="5" t="n">
        <v>24836</v>
      </c>
      <c r="C24" s="5" t="n">
        <v>5347</v>
      </c>
    </row>
    <row r="25">
      <c r="A25" s="4" t="inlineStr">
        <is>
          <t>Finance lease liabilities</t>
        </is>
      </c>
      <c r="B25" s="5" t="n">
        <v>872</v>
      </c>
      <c r="C25" s="5" t="n">
        <v>841</v>
      </c>
    </row>
    <row r="26">
      <c r="A26" s="4" t="inlineStr">
        <is>
          <t>Operating lease liabilities</t>
        </is>
      </c>
      <c r="B26" s="5" t="n">
        <v>3692</v>
      </c>
      <c r="C26" s="5" t="n">
        <v>3691</v>
      </c>
    </row>
    <row r="27">
      <c r="A27" s="4" t="inlineStr">
        <is>
          <t>Other liabilities</t>
        </is>
      </c>
      <c r="B27" s="5" t="n">
        <v>27752</v>
      </c>
      <c r="C27" s="5" t="n">
        <v>29905</v>
      </c>
    </row>
    <row r="28">
      <c r="A28" s="4" t="inlineStr">
        <is>
          <t>Total current liabilities</t>
        </is>
      </c>
      <c r="B28" s="5" t="n">
        <v>118062</v>
      </c>
      <c r="C28" s="5" t="n">
        <v>110680</v>
      </c>
    </row>
    <row r="29">
      <c r="A29" s="4" t="inlineStr">
        <is>
          <t>Deferred income</t>
        </is>
      </c>
      <c r="B29" s="5" t="n">
        <v>12081</v>
      </c>
      <c r="C29" s="5" t="n">
        <v>8621</v>
      </c>
    </row>
    <row r="30">
      <c r="A30" s="4" t="inlineStr">
        <is>
          <t>Deferred tax liability, net</t>
        </is>
      </c>
      <c r="B30" s="5" t="n">
        <v>35699</v>
      </c>
      <c r="C30" s="5" t="n">
        <v>37904</v>
      </c>
    </row>
    <row r="31">
      <c r="A31" s="4" t="inlineStr">
        <is>
          <t>Deferred compensation plan</t>
        </is>
      </c>
      <c r="B31" s="5" t="n">
        <v>4444</v>
      </c>
      <c r="C31" s="5" t="n">
        <v>1678</v>
      </c>
    </row>
    <row r="32">
      <c r="A32" s="4" t="inlineStr">
        <is>
          <t>Notes payable, net ($6,758 and $6,911, respectively, attributable to VIEs)</t>
        </is>
      </c>
      <c r="B32" s="5" t="n">
        <v>34168</v>
      </c>
      <c r="C32" s="5" t="n">
        <v>57349</v>
      </c>
    </row>
    <row r="33">
      <c r="A33" s="4" t="inlineStr">
        <is>
          <t>Finance lease liabilities</t>
        </is>
      </c>
      <c r="B33" s="5" t="n">
        <v>43956</v>
      </c>
      <c r="C33" s="5" t="n">
        <v>43143</v>
      </c>
    </row>
    <row r="34">
      <c r="A34" s="4" t="inlineStr">
        <is>
          <t>Operating lease liabilities</t>
        </is>
      </c>
      <c r="B34" s="5" t="n">
        <v>25057</v>
      </c>
      <c r="C34" s="5" t="n">
        <v>26881</v>
      </c>
    </row>
    <row r="35">
      <c r="A35" s="4" t="inlineStr">
        <is>
          <t>Total liabilities</t>
        </is>
      </c>
      <c r="B35" s="5" t="n">
        <v>273467</v>
      </c>
      <c r="C35" s="5" t="n">
        <v>286256</v>
      </c>
    </row>
    <row r="36">
      <c r="A36" s="4" t="inlineStr">
        <is>
          <t>Commitments and contingencies (note 8)</t>
        </is>
      </c>
      <c r="B36" s="4" t="inlineStr">
        <is>
          <t xml:space="preserve"> </t>
        </is>
      </c>
      <c r="C36" s="4" t="inlineStr">
        <is>
          <t xml:space="preserve"> </t>
        </is>
      </c>
    </row>
    <row r="37">
      <c r="A37" s="3" t="inlineStr">
        <is>
          <t>MEZZANINE EQUITY</t>
        </is>
      </c>
    </row>
    <row r="38">
      <c r="A38" s="4" t="inlineStr">
        <is>
          <t>Redeemable noncontrolling interests</t>
        </is>
      </c>
      <c r="B38" s="5" t="n">
        <v>94</v>
      </c>
      <c r="C38" s="5" t="n">
        <v>1834</v>
      </c>
    </row>
    <row r="39">
      <c r="A39" s="3" t="inlineStr">
        <is>
          <t>EQUITY (DEFICIT)</t>
        </is>
      </c>
    </row>
    <row r="40">
      <c r="A40" s="4" t="inlineStr">
        <is>
          <t>Common stock, 100,000,000 shares authorized, $0.001 par value, 3,022,756 and 2,868,288 shares issued and outstanding at June 30, 2021 and December 31, 2020, respectively</t>
        </is>
      </c>
      <c r="B40" s="5" t="n">
        <v>3</v>
      </c>
      <c r="C40" s="5" t="n">
        <v>3</v>
      </c>
    </row>
    <row r="41">
      <c r="A41" s="4" t="inlineStr">
        <is>
          <t>Additional paid-in capital</t>
        </is>
      </c>
      <c r="B41" s="5" t="n">
        <v>292534</v>
      </c>
      <c r="C41" s="5" t="n">
        <v>293597</v>
      </c>
    </row>
    <row r="42">
      <c r="A42" s="4" t="inlineStr">
        <is>
          <t>Accumulated deficit</t>
        </is>
      </c>
      <c r="B42" s="5" t="n">
        <v>-520787</v>
      </c>
      <c r="C42" s="5" t="n">
        <v>-491483</v>
      </c>
    </row>
    <row r="43">
      <c r="A43" s="4" t="inlineStr">
        <is>
          <t>Accumulated other comprehensive income (loss)</t>
        </is>
      </c>
      <c r="B43" s="5" t="n">
        <v>-429</v>
      </c>
      <c r="C43" s="5" t="n">
        <v>-1156</v>
      </c>
    </row>
    <row r="44">
      <c r="A44" s="4" t="inlineStr">
        <is>
          <t>Treasury stock, at cost, 48,264 and 32,031 shares at June 30, 2021 and December 31, 2020, respectively</t>
        </is>
      </c>
      <c r="B44" s="5" t="n">
        <v>-582</v>
      </c>
      <c r="C44" s="5" t="n">
        <v>-438</v>
      </c>
    </row>
    <row r="45">
      <c r="A45" s="4" t="inlineStr">
        <is>
          <t>Total equity (deficit) of the Company</t>
        </is>
      </c>
      <c r="B45" s="5" t="n">
        <v>-229261</v>
      </c>
      <c r="C45" s="5" t="n">
        <v>-199477</v>
      </c>
    </row>
    <row r="46">
      <c r="A46" s="4" t="inlineStr">
        <is>
          <t>Noncontrolling interests in consolidated entities</t>
        </is>
      </c>
      <c r="B46" s="5" t="n">
        <v>251</v>
      </c>
      <c r="C46" s="5" t="n">
        <v>-121</v>
      </c>
    </row>
    <row r="47">
      <c r="A47" s="4" t="inlineStr">
        <is>
          <t>Total equity (deficit)</t>
        </is>
      </c>
      <c r="B47" s="5" t="n">
        <v>-229010</v>
      </c>
      <c r="C47" s="5" t="n">
        <v>-199598</v>
      </c>
    </row>
    <row r="48">
      <c r="A48" s="4" t="inlineStr">
        <is>
          <t>Total liabilities and equity</t>
        </is>
      </c>
      <c r="B48" s="5" t="n">
        <v>522125</v>
      </c>
      <c r="C48" s="5" t="n">
        <v>565439</v>
      </c>
    </row>
    <row r="49">
      <c r="A49" s="4" t="inlineStr">
        <is>
          <t>Series D Convertible Preferred Stock</t>
        </is>
      </c>
    </row>
    <row r="50">
      <c r="A50" s="3" t="inlineStr">
        <is>
          <t>MEZZANINE EQUITY</t>
        </is>
      </c>
    </row>
    <row r="51">
      <c r="A51" s="4" t="inlineStr">
        <is>
          <t>Series D Convertible Preferred Stock, $0.001 par value, 19,120,000 shares issued and outstanding, net of discount, as of June 30, 2021 and December 31, 2020</t>
        </is>
      </c>
      <c r="B51" s="5" t="n">
        <v>477574</v>
      </c>
      <c r="C51" s="5" t="n">
        <v>476947</v>
      </c>
    </row>
    <row r="52">
      <c r="A52" s="4" t="inlineStr">
        <is>
          <t>Ashford Trust</t>
        </is>
      </c>
    </row>
    <row r="53">
      <c r="A53" s="3" t="inlineStr">
        <is>
          <t>Current assets:</t>
        </is>
      </c>
    </row>
    <row r="54">
      <c r="A54" s="4" t="inlineStr">
        <is>
          <t>Due from related parties</t>
        </is>
      </c>
      <c r="B54" s="5" t="n">
        <v>751</v>
      </c>
      <c r="C54" s="5" t="n">
        <v>13198</v>
      </c>
    </row>
    <row r="55">
      <c r="A55" s="4" t="inlineStr">
        <is>
          <t>Braemar</t>
        </is>
      </c>
    </row>
    <row r="56">
      <c r="A56" s="3" t="inlineStr">
        <is>
          <t>Current assets:</t>
        </is>
      </c>
    </row>
    <row r="57">
      <c r="A57" s="4" t="inlineStr">
        <is>
          <t>Due from related parties</t>
        </is>
      </c>
      <c r="B57" s="6" t="n">
        <v>449</v>
      </c>
      <c r="C57" s="6" t="n">
        <v>2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as amended, with Ashford Trust and its operating subsidiary, Ashford Hospitality Limited Partnership (“Ashford Trust OP”).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in order to provide Ashford Trust additional flexibility to dispose of underperforming assets negatively impacted by COVID-19.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3 for discussion of the advisory services revenue recognition policy. Premier is party to a master project management agreement with Ashford Trust OP and Ashford TRS Corporation, a subsidiary of Ashford Trust OP, and certain of its affiliates (collectively, “Ashford Trust TRS”) to provide comprehensive and cost-effective design, development, architectural, and project management services and a related mutual exclusivity agreement with Ashford Trust and Ashford Trust OP. On March 20, 2020, we amended the master project management agreement to provide that Premier’s fees shall be paid by Ashford Trust to Premier upon the completion of any work provided by third party vendors to Ashford Trust. Remington is party to the Ashford Trust Master Hotel Management Agreement with Ashford Trust. Ashford Trust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Ashford Trust Master Hotel Management Agreement, Ashford Trust paid us on the fifth day of each month for the base fees in the preceding month. On March 13, 2020, Ashford Trust entered into the Ashford Trust Hotel Management Letter Agreement with the Company. In order to allow the Company to better manage our corporate working capital and to ensure the continued efficient operation of the Ashford Trust hotels managed by Remington, Ashford Trust agreed to pay the base fee and to reimburse all expenses for Remington-managed hotels on a weekly basis for the preceding week, rather than on a monthly basis. The Ashford Trust Hotel Management Letter Agreement went into effect on March 13, 2020 and will continue until terminated by Ashford Trust. On March 20, 2020, Lismore, a wholly owned subsidiary of the Company, entered into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received a fee of $2.6 million in three equal installments of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of the face value of such loan or loans) of a loan upon the acceptance by any lender of any debt to equity conversion of such loan. At the time of amendment, Lismore had been paid approximately $8.3 million,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For the three and six months ended June 30, 2021, the Company recognized revenue of $2.3 million and $5.7 million, respectively. For both the three and six months ended June 30, 2020, the Company recognized revenue of $689,000. As of June 30, 2021 and December 30, 2020, the Company recorded $7.0 million and $7.3 million, respectively, as deferred income. Additionally, the independent members of the Board accelerated approximately $506,000 in claw back credit due to Ashford Trust which, absent a waiver, would occur after the expiration of the Ashford Trust Agreement. Such claw back credit was due to Ashford Trust in connection with certain properties Ashford Trust no longer owns. This amount was offset against base advisory fees. Approximately $156,000 may be offset against fees under the agreement that are eligible for claw back under the agreement. The six month period ended June 30, 2021 includes a $1.1 million cumulative catch-up adjustment to revenue which was previously considered constrained. The deferred income related to the various Lismore fees described above are being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the table below for details of the revenue recognized by the Company and note 3 for additional discussion of the related deferred income. On January 4, 2021, the independent members of the Board agreed to: (i) defer Ashford Trust’s payment of the base advisory fees that were previously deferred for the months of October 2020, November 2020 and December 2020; (ii) defer approximately $2.8 million in base advisory fees with respect to the month of January 2021; (iii) defer Ashford Trust’s payment of Lismore success fees that were previously deferred for the months of October 2020, November 2020 and December 2020; and (iv) defer payment of Ashford Trust’s Lismore success fees for the month of January 2021. As a result, the foregoing payments became due on January 11, 2021. Additionally, the independent members of the board of directors of Ashford Inc. waived any claim against Ashford Trust and Ashford Trust’s affiliates and each of their officers and directors for breach of the advisory agreement and Ashford Trust Agreement or any damages that may have arisen in absence of such fee deferrals. On January 11, 2021, the independent members of the Board provided Ashford Trust an additional deferral of the base advisory fees and any Lismore success fees for the months of October 2020, November 2020, December 2020 and January 2021 that were previously deferred such that all such fees would be due and payable on the earlier of (x) January 18, 2021 and (y) immediately prior to the closing of Credit Agreement between Ashford Trust and Oaktree. Additionally, the Board waived any claim against Ashford Trust and Ashford Trust’s affiliates and each of their officers and directors for breach of the advisory agreement and Ashford Trust Agreement or any damages that may have arisen in absence of such fee deferral. In accordance with the terms of the previously disclosed deferrals, Ashford Trust paid the Company $14.4 million on January 15, 2021. The following table summarizes the revenues and expenses related to Ashford Trust (in thousands): Three Months Ended June 30, Six Months Ended June 30, 2021 2020 2021 2020 REVENUES BY TYPE Advisory services revenue: Base advisory fee (1) $ 7,254 $ 8,557 $ 14,508 $ 17,474 Hotel management: Base management fees 4,473 3,504 7,850 9,197 Incentive management fees 1,065 — 1,601 — Total hotel management revenue (2) 5,538 3,504 9,451 9,197 Design and construction revenue (3) 634 838 1,037 3,920 Audio visual revenue (4) — — — — Other revenue Debt placement and related fees (5) 2,290 689 5,725 817 Claims management services (6) 14 27 30 46 Other services (7) 433 336 792 786 Total other revenue 2,737 1,052 6,547 1,649 Cost reimbursement revenue 38,747 19,947 66,122 88,020 Total revenues $ 54,910 $ 33,898 $ 97,665 $ 120,260 REVENUES BY SEGMENT (8) REIT advisory $ 11,204 $ 10,354 $ 21,758 $ 25,962 Remington 39,987 20,739 67,746 86,274 Premier 995 1,319 1,643 5,261 OpenKey 30 30 60 129 Corporate and other 2,694 1,456 6,458 2,634 Total revenues $ 54,910 $ 33,898 $ 97,665 $ 120,260 COST OF REVENUES Cost of audio visual revenues (4) $ 560 $ 3 $ 696 $ 2,014 SUPPLEMENTAL REVENUE INFORMATION Audio visual revenue from guests at REIT properties (4) $ 1,270 $ 7 $ 1,573 $ 4,604 ________ (1) Advisory fees earned from Ashford Trust during the three and six months ended June 30, 2021, excluded $1.7 million and $3.2 million, respectively, of advisory fees that were constrained and deferred as a result of the $29.0 million annual Advisory Fee Cap. The deferred fees are included in deferred income in our condensed consolidated balance sheet. See note 3 for discussion of the advisory services revenue recognition policy. (2)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3) Design and construction revenue primarily consists of revenue generated within our Premier segment by providing design, development, architectural, and project management services for which Premier receives fees. See note 3 for discussion of the design and construction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Other services revenue is primarily associated with other hotel products and services, such as mobile key applications and hypoallergenic premium rooms, provided to Ashford Trust by our consolidated subsidiaries, OpenKey and Pure Wellness. (8) See note 15 for discussion of segment reporting. Braemar — We are also a party to an amended and restated advisory agreement with Braemar and Braemar OP.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On March 20, 2020, we amended the project management agreement to provide that Premier’s fees shall be paid by Braemar to Premier upon the completion of any work provided by third party vendors to Braemar. Remington is party to the Braemar Master Hotel Management Agreement with Braemar. Braemar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Braemar master hotel management agreement, Braemar paid us on the fifth day of each month for the base fees in the preceding month. On March 13, 2020, Braemar entered into the Braemar Hotel Management Letter Agreement with the Company. In order to allow the Company to better manage its corporate working capital and to ensure the continued efficient operation of the Braemar hotels managed by Remington, Braemar agreed to pay the base fee and to reimburse all expenses for Remington-managed hotels on a weekly basis for the preceding week, rather than on a monthly basis. The Braemar Hotel Management Letter Agreement went into effect on March 13, 2020 and will continue until terminated by Braemar. On March 20, 2020, Lismore entered into an agreement with Braemar to negotiate the refinancing, modification or forbearance of the existing mortgage and mezzanine debt on Braemar’s hotels (the “Braemar Agreement”). The Braemar Agreement was terminated effective March 20, 2021. Upon entering into the Braemar Agreement, Braemar made an initial payment of approximately $1.4 million. Braemar also paid the Company a total of $1.4 million in six equal installments beginning April 20, 2020 and ending September 20, 2020, of which $681,000 was subject to claw back and was set off against the cash payment of Braemar’s base advisory fees upon the termination of the Braemar Agreement in March 2021. Braemar additionally paid the Company approximately $1.4 million in success fees in connection with signed forbearance or other agreements, of which no amounts were available for claw back. In total, Braemar paid approximately $4.1 million under the Braemar Agreement. For the three and six months ended June 30, 2021, the Company recognized revenue of $0 and $853,000, respectively, related to the Braemar Agreement. For both the three and six months ended June 30, 2020, the Company recognized revenue of $646,000 related to the Braemar Agreement. The following table summarizes the revenues related to Braemar (in thousands): Three Months Ended June 30, Six Months Ended June 30, 2021 2020 2021 2020 REVENUES BY TYPE Advisory services revenue: Base advisory fee $ 2,678 $ 2,573 $ 5,223 $ 5,193 Incentive advisory fee (1) — 169 — 339 Other advisory revenue (2) 130 131 258 260 Total advisory services revenue 2,808 2,873 5,481 5,792 Hotel management: Base management fees 584 154 915 509 Incentive management fees 142 — 221 — Total hotel management revenue (3) 726 154 1,136 509 Design and construction revenue (4) 350 712 621 1,455 Audio visual revenue (5) — — — — Other revenue Watersports, ferry and excursion services (6) 695 20 1,227 356 Debt placement and related fees (7) — 646 853 646 Claims management services (8) 2 45 3 83 Other services (9) 36 33 87 119 Total other revenue 733 744 2,170 1,204 Cost reimbursement revenue 7,404 3,490 12,200 10,360 Total revenues $ 12,021 $ 7,973 $ 21,608 $ 19,320 REVENUES BY SEGMENT (10) REIT advisory $ 5,545 $ 5,184 $ 10,059 $ 10,530 Remington 4,682 1,032 7,614 5,249 Premier 511 897 873 1,990 OpenKey 9 11 19 71 Corporate and other 1,274 849 3,043 1,480 Total revenues $ 12,021 $ 7,973 $ 21,608 $ 19,320 COST OF REVENUES Cost of audio visual revenues (5) $ 76 $ — $ 99 $ 447 SUPPLEMENTAL REVENUE INFORMATION Audio visual revenues from guests at REIT properties (5) $ 161 $ — $ 213 $ 1,005 ________ (1) Incentive advisory fee for the three and six months ended June 30, 2020, includes the pro-rata portion of the third year installment of the 2018 incentive advisory fee. Incentive fee payments are subject to meeting the December 31 FCCR Condition each year, as defined in the Braemar advisory agreement. Braemar’s annual total stockholder return did not meet the relevant incentive fee thresholds during the 2021, 2020 and 2019 measurement periods. See note 3. (2) In connection with our Fourth Amended and Restated Braemar Advisory Agreement, a $5.0 million cash payment was made by Braemar upon approval by Braemar’s stockholders, which is recognized over the 10-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Design and construction revenue primarily consists of revenue generated within our Premier segment by providing design, development, architectural, and project management services for which Premier receives fees. See note 3 for discussion of the design and construction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Watersports, ferry and excursion services are earned by RED, which includes the entity that conducts RED’s legacy U.S. Virgin Islands operations and Sebago, a provider of watersports activities and excursion services based in Key West, Florida. (7) Debt placement and related fees are earned by Lismore for providing debt placement, modification, forbearance and refinancing servic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Braemar by our consolidated subsidiaries, OpenKey and Pure Wellness. (10) See note 15 for discussion of segment reporting.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will pay each REIT 10% of each acquired hotel’s purchase price in exchange for furniture, fixtures and equipment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spectiv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On March 13, 2020, the Company entered into the Extension Agreement related to the Ashford Trust ERFP Agreement. Under the terms of the Extension Agreement, the deadline to fund the remaining ERFP commitment under the Ashford Trust ERFP Agreement of $11.4 million, was extended from January 22, 2021 to December 31, 2022. As of June 30, 2021, the Company has no remaining ERFP commitment to Braemar under the Braemar ERFP Agreement. See note 8. On November 25, 2020, the independent members of the Ashford Trust board of directors granted the Company, in its sole and absolute discretion, the right to set-off against the remaining ERFP commitment of $11.4 million, the fees pursuant to the advisory agreement and Ashford Trust Agreement that have been or may be deferred by Ashford Inc. On April 20, 2021, the Company received written notice from Ashford Trust of Ashford Trust’s intention not to renew the Ashford Trust ERFP Agreement. As a result, the Ashford Trust ERFP Agreement terminated in accordance with its terms on June 26, 2021. The expiration of the Ashford Trust ERFP Agreement will have no impact on the Extension Agreement, which continues in full force and effect in accordance with its terms. In the first quarter of 2021, Ashford Trust purchased FF&amp;E from the Company at the fair market value of $108,000 upon expiration of the underlying leases of the FF&amp;E under the Ashford Trust ERFP Agreement. The Company recorded a loss on sale of the FF&amp;E of $81,000 which is included within “other” operating expense in our condensed consolidated statements of operations and an asset of $108,000 in “due from Ashford Trust” on our condensed consolidated balance sheets. Additionally, on January 20, 2021, Ashford Trust sold Le Meridian. The hotel contained FF&amp;E with a net book value of $399,000 which was owned by the Company and leased to Ashford Trust rent-free pursuant to the Ashford Trust ERFP Agreement. Upon sale of the hotel, Ashford Trust is required to provide replacement FF&amp;E to the Company at the fair market value amount of the sold FF&amp;E, pursuant to the agreement. As a result, the Company recorded an asset of $128,000 in “due from Ashford Trust” on our condensed consolidated balance sheets, related to the fair market value of replacement assets, and a loss on disposal of FF&amp;E of $271,000 within “other” operating expense in our condensed consolidated statements of operations. During the second quarter of 2021, the Company purchased $1.6 million of FF&amp;E from Braemar. The Company set-off the purchased FF&amp;E against a $1.6 million outstanding receivable previously incurred by Braemar which was recorded in “due from Braemar” on our condensed consolidated balance sheets as of March 31, 2021. The FF&amp;E purchased by the Company was subsequently leased back to Braemar rent-free. In the second quarter of 2021, Braemar purchased FF&amp;E from the Company at the fair market value of $144,000 upon expiration of the underlying leases of the FF&amp;E under the Braemar ERFP Agreement. The Company recorded a loss on sale of the FF&amp;E of $267,000 which is included within “other” operating expense in our condensed consolidated statements of operations and an asset of $144,000 in "due from Braemar" on our condensed consolidated balance sheets. Ashford Securities — On September 25, 2019, the Company announced the formation of Ashford Securities LLC (“Ashford Securities”) to raise capital in order to grow the Company’s existing and future platforms. In conjunction with the formation of Ashford Securities, Ashford Trust and Braemar entered into a contribution agreement (the “Initial Contribution Agreement”) with Ashford Inc. pursuant to which Ashford Trust and Braemar agreed to a combined contribution of up to $15.0 million to fund the operations of Ashford Securities. These costs were allocated initially to Ashford Trust and Braemar based on an allocation percentage of 75% to Ashford Trust and 25% Braemar. Upon reaching the earlier of $400 million in aggregate non-listed preferred equity offerings raised or June 10, 2023, there will be a true up (the “Initial True-up Date”) between Ashford Trust and Braemar whereby the actual expense reimbursements paid by each company will be based on the actual amount of capital raised by Ashford Trust and Braemar, respectively. On December 31, 2020, an Amended and Restated Contribution Agreement (the “Amended and Restated Contribution Agreement”) was entered into by the Company, Ashford Trust and Braemar with respect to expenses to be reimbursed by Ashford Securities. The Initial True-Up Date did not occur, and beginning on the effective date of the Amended and Restated Contribution Agreement, costs will be allocated based upon an allocation percentage of 50% to the Company, 50% to Braemar and 0% to Ashford Trust. Upon reaching the earlier of $400 million in aggregate non-listed preferred equity offerings raised or June 10, 2023, there will be an Amended and Restated true up (the “Amended and Restated True-up Date”) among the Company, Ashford Trust and Braemar whereby the actual expense reimbursement paid by each company will be based on the actual amount of capital raised by the Company, Ashford Trust and Braemar, respectively. After the Amended and Restated True-Up Date, the expense reimbursements will be allocated among the Company, Ashford Trust and Braemar quarterly based on the actual capital raised through Ashford Securities. Additionally, Braemar’s aggregate capital contributions under the Initial Contribution Agreement and the Amended and Restated Contribution Agreement shall not exceed $3.8 million unless otherwise agreed to in writing by Braemar. As of June 30, 2021, Ashford Trust and Braemar have funded approximately $3.0 million and $1.9 million, respectively. The Company recognized $462,000 and $1.2 million of cost reimbursement revenue from Ashford Trust for the three and six months ended June 30, 2020, respectively, in our condensed consolidated statements of operations. The Company recognized $553,000 and $897,000 of cost reimbursement revenue from Braemar for the three and six months ended June 30, 2021, respectively, and $159,000 and $430,000 of cost reimbursement revenue from Braemar for the three and six months ended June 30, 2020, respectively, in our condensed consolidated statements of operations. Other Related Party Transactions —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See note 2. The Company or its affiliates provide to the Bennetts or their permitted designees certain services, including, but not limited to, accounting, tax and administrative services pursuant to that certain Transition Cost Sharing Agreement entered into on November 6, 2019 in connection with Company’s acquisition of Remington from the Bennetts. The gross amount of expenses and reimbursements for these transition services for the three and six months ended June 30, 2021 was $94,000 and $201,000, respectively. The gross amount of expenses and reimbursements for these transition services for the three and six months ended June 30, 2020 was $97,000 and $15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1</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June 30, Six Months Ended June 30, 2021 2020 2021 2020 Net income (loss) attributable to common stockholders – basic and diluted: Net income (loss) attributable to the Company $ (5,720) $ (7,996) $ (13,894) $ (185,636) Less: Dividends on preferred stock, declared and undeclared (1) (8,633) (7,940) (17,239) (15,815) Less: Amortization of preferred stock discount (311) (795) (627) (1,605) Undistributed net income (loss) allocated to common stockholders (14,664) (16,731) (31,760) (203,056) Distributed and undistributed net income (loss) - basic $ (14,664) $ (16,731) $ (31,760) $ (203,056) Distributed and undistributed net income (loss) - diluted $ (14,664) $ (16,731) $ (31,760) $ (203,056) Weighted average common shares outstanding: Weighted average common shares outstanding – basic 2,764 2,269 2,724 2,236 Weighted average common shares outstanding – diluted 2,764 2,269 2,724 2,236 Income (loss) per share – basic: Net income (loss) allocated to common stockholders per share $ (5.31) $ (7.37) $ (11.66) $ (90.81) Income (loss) per share – diluted: Net income (loss) allocated to common stockholders per share $ (5.31) $ (7.37) $ (11.66) $ (90.81) ________ (1) Undeclared dividends were deducted to arrive at net income attributable to common stockholders. See note 10. Due to their anti-dilutive effect, the computation of diluted income (loss) per share does not reflect the adjustments for the following items (in thousands): Three Months Ended June 30, Six Months Ended June 30, 2021 2020 2021 2020 Net income (loss) allocated to common stockholders is not adjusted for: Net income (loss) attributable to redeemable noncontrolling interests in Ashford Holdings $ (19) $ (25) $ (43) $ (361) Net income (loss) attributable to redeemable noncontrolling interests in subsidiary common stock — (619) (152) (723) Dividends on preferred stock, declared and undeclared 8,633 7,940 17,239 15,815 Amortization of preferred stock discount 311 795 627 1,605 Total $ 8,925 $ 8,091 $ 17,671 $ 16,336 Weighted average diluted shares are not adjusted for: Effect of unvested restricted shares 121 15 71 34 Effect of assumed conversion of Ashford Holdings units 4 4 4 4 Effect of incremental subsidiary shares 97 561 159 481 Effect of assumed conversion of preferred stock 4,246 4,068 4,227 4,068 Total 4,468 4,648 4,461 4,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JSAV,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h) Pure Wellness, which provides hypoallergenic premium rooms in the hospitality and commercial office industry, and (i) Lismore and REA Holdings, which provide debt placement and related services, real estate advisory services and brokerage services. For 2021, OpenKey, RED, Marietta, Pure Wellness and Lismore and REA Holdings do not meet aggregation criteria or the quantitative thresholds to individually qualify as reportable segments. However, we have elected to disclose OpenKey as a reportable segment. Accordingly, we have five reportable segments: REIT Advisory, Remington, Premier, JSAV and OpenKey. We combine the operating results of RED, Marietta, Pure Wellness and Lismore and REA Holdings into an “all other” sixth reportable segment, which we refer to as “Corporate and Other.” See footnote 3 for details of our segments’ material revenue generating activitie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and six months ended June 30, 2021 and 2020 are presented in the following tables (in thousands). Consolidated subsidiaries are reflected as of their respective acquisition dates or as of the date we were determined to be the primary beneficiary of variable interest entities. Three Months Ended June 30, 2021 REIT Advisory Remington Premier JSAV OpenKey Corporate and Other Ashford Inc. Consolidated REVENUE Advisory services $ 10,062 $ — $ — $ — $ — $ — $ 10,062 Hotel management — 6,515 — — — — 6,515 Design and construction fees — — 1,867 — — — 1,867 Audio visual — — — 9,451 — — 9,451 Other 16 — — — 477 11,673 12,166 Cost reimbursement revenue (1) 6,667 40,496 563 — — 553 48,279 Total revenues 16,745 47,011 2,430 9,451 477 12,226 88,340 EXPENSES Depreciation and amortization 1,084 3,034 3,057 470 4 610 8,259 Other operating expenses (2) 267 3,333 2,274 10,027 1,314 19,721 36,936 Reimbursed expenses (1) 6,533 40,496 563 — — 553 48,145 Total operating expenses 7,884 46,863 5,894 10,497 1,318 20,884 93,340 OPERATING INCOME (LOSS) 8,861 148 (3,464) (1,046) (841) (8,658) (5,000) Equity in earnings (loss) of unconsolidated entities — (154) — — — 96 (58) Interest expense — — — (210) — (1,078) (1,288) Amortization of loan costs — — — (15) — (30) (45) Interest income — 72 — — — — 72 Realized gain (loss) on investments — (179) — — — — (179) Other income (expense) — 1 — 14 — (187) (172) INCOME (LOSS) BEFORE INCOME TAXES 8,861 (112) (3,464) (1,257) (841) (9,857) (6,670) Income tax (expense) benefit (2,179) (400) 552 257 — 2,467 697 NET INCOME (LOSS) $ 6,682 $ (512) $ (2,912) $ (1,000) $ (841) $ (7,390) $ (5,973) ________ (1) Our segments are reported net of eliminations upon consolidation. Approximately $2.1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Six Months Ended June 30, 2021 REIT Advisory Remington Premier JSAV OpenKey Corporate and Other Ashford Inc. Consolidated REVENUE Advisory services $ 19,989 $ — $ — $ — $ — $ — $ 19,989 Hotel management fees — 10,987 — — — — 10,987 Design and construction fees — — 3,409 — — — 3,409 Audio visual — — — 13,062 — — 13,062 Other 33 20 — — 931 21,811 22,795 Cost reimbursement revenue (1) 11,791 68,378 965 — — 897 82,031 Total revenues 31,813 79,385 4,374 13,062 931 22,708 152,273 EXPENSES Depreciation and amortization 2,073 6,068 6,113 937 8 1,199 16,398 Other operating expenses (2) 619 6,622 3,953 16,845 2,561 36,135 66,735 Reimbursed expenses (1) 11,585 68,378 965 — — 897 81,825 Total operating expenses 14,277 81,068 11,031 17,782 2,569 38,231 164,958 OPERATING INCOME (LOSS) 17,536 (1,683) (6,657) (4,720) (1,638) (15,523) (12,685) Equity in earnings (loss) of unconsolidated entities — (154) — — — (18) (172) Interest expense — — — (413) — (2,142) (2,555) Amortization of loan costs — — — (44) — (87) (131) Interest income — 133 — — — 2 135 Realized gain (loss) on investments — (373) — — — — (373) Other income (expense) — 1 — (107) (1) (178) (285) INCOME (LOSS) BEFORE INCOME TAXES 17,536 (2,076) (6,657) (5,284) (1,639) (17,946) (16,066) Income tax (expense) benefit (4,133) (663) 1,320 1,077 — 4,047 1,648 NET INCOME (LOSS) $ 13,403 $ (2,739) $ (5,337) $ (4,207) $ (1,639) $ (13,899) $ (14,418) ________ (1) Our segments are reported net of eliminations upon consolidation. Approximately $4.1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June 30, 2020 REIT Advisory Remington Premier JSAV OpenKey Corporate and Other Ashford Inc. Consolidated REVENUE Advisory services $ 11,430 $ — $ — $ — $ — $ — $ 11,430 Hotel management — 3,691 — — — — 3,691 Design and construction fees — — 2,052 — — — 2,052 Audio visual — — — 970 — — 970 Other 83 — — — 292 2,962 3,337 Cost reimbursement revenue (1) 4,037 18,768 692 — — 621 24,118 Total revenues 15,550 22,459 2,744 970 292 3,583 45,598 EXPENSES Depreciation and amortization 2,437 3,534 3,157 488 4 489 10,109 Other operating expenses (2) — 3,357 1,823 5,059 734 11,600 22,573 Reimbursed expenses (1) 3,974 18,768 692 — — 621 24,055 Total operating expenses 6,411 25,659 5,672 5,547 738 12,710 56,737 OPERATING INCOME (LOSS) 9,139 (3,200) (2,928) (4,577) (446) (9,127) (11,139) Equity in earnings (loss) of unconsolidated entities — — — — — 17 17 Interest expense — — — (184) — (1,062) (1,246) Amortization of loan costs — — — (14) — (76) (90) Interest income — — — — — 1 1 Realized gain (loss) on investments — (11) — — — — (11) Other income (expense) — 14 — 141 (16) (73) 66 INCOME (LOSS) BEFORE INCOME TAXES 9,139 (3,197) (2,928) (4,634) (462) (10,320) (12,402) Income tax (expense) benefit (2,170) 525 559 1,171 — 3,399 3,484 NET INCOME (LOSS) $ 6,969 $ (2,672) $ (2,369) $ (3,463) $ (462) $ (6,921) $ (8,918) ________ (1) Our segments are reported net of eliminations upon consolidation. Approximately $2.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Six Months Ended June 30, 2020 REIT Advisory Remington Premier JSAV OpenKey Corporate and Other Ashford Inc. Consolidated REVENUE Advisory services $ 23,266 $ — $ — $ — $ — $ — $ 23,266 Hotel management — 9,815 — — — — 9,815 Design and construction fees — — 5,990 — — — 5,990 Audio visual — — — 30,644 — — 30,644 Other 140 — — — 814 9,074 10,028 Cost reimbursement revenue (1) 13,101 83,100 1,906 — — 1,590 99,697 Total revenues 36,507 92,915 7,896 30,644 814 10,664 179,440 EXPENSES Depreciation and amortization 4,876 6,911 6,314 992 10 975 20,078 Impairment — 126,548 49,524 2,141 — — 178,213 Other operating expenses (2) — 7,652 4,887 31,445 1,722 25,467 71,173 Reimbursed expenses (1) 12,970 83,100 1,906 — — 1,590 99,566 Total operating expenses 17,846 224,211 62,631 34,578 1,732 28,032 369,030 OPERATING INCOME (LOSS) 18,661 (131,296) (54,735) (3,934) (918) (17,368) (189,590) Equity in earnings (loss) of unconsolidated entities — — — — — 253 253 Interest expense — — — (441) — (1,981) (2,422) Amortization of loan costs — — — (28) — (128) (156) Interest income — — — — — 29 29 Realized gain (loss) on investments — (386) — — — — (386) Other income (expense) — 26 — (314) (6) (161) (455) INCOME (LOSS) BEFORE INCOME TAXES 18,661 (131,656) (54,735) (4,717) (924) (19,356) (192,727) Income tax (expense) benefit (4,423) 1,714 727 1,037 — 6,514 5,569 NET INCOME (LOSS) $ 14,238 $ (129,942) $ (54,008) $ (3,680) $ (924) $ (12,842) $ (187,158) ________ (1) Our segments are reported net of eliminations upon consolidation. Approximately $5.8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12, 2021, Ashford Trust and Braemar invested $250,000 and $117,000, respectively, in OpenKey. On July 23, 2021, RED entered into a new term loan agreement with a maximum principal amount of $900,000 at an interest rate equal to the Prime Rate plus 2.00%. The term loan matures August 5, 2029, and RED will not be required to make any payments of principal until May 5, 2022. The term loan does not have recourse to the Company. On July 23, 2021, RED consolidated the draw term loan previously maturing August 2028 and RED’s outstanding line of credit previously maturing August 2021 into a new term loan with an outstanding principal balance of $2.2 million at an interest rate equal to the Prime Rate plus 2.00%. The new term loan matures on August 5, 2029, and RED will be required to pay monthly installments of principal and interest commencing September 5, 2021 until the maturity date. The term loan does not have recourse to the Company. On July 23, 2021, RED consolidated the draw term loan previously maturing June 2027 and two term loans previously maturing October 2025 and February 2029 into a new term loan with an outstanding principal balance of $3.5 million at an interest rate equal to the Prime Rate plus 1.75%. The new term loan matures on August 5, 2029, and RED will be required to pay monthly installments of principal and interest commencing September 5, 2021 until the maturity date. The term loan has recourse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0 Annual Report on Form 10-K filed with the U.S. Securities and Exchange Commission (the “SEC”) on March 16, 2021.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Use of Estimates</t>
        </is>
      </c>
      <c r="B6" s="4" t="inlineStr">
        <is>
          <t>Use of Estimates—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Cash and cash equivalents include cash on hand or held in banks and short-term investments with an initial maturity of three months or less at the date of purchase.</t>
        </is>
      </c>
    </row>
    <row r="8">
      <c r="A8" s="4" t="inlineStr">
        <is>
          <t>Property and Equipment, net</t>
        </is>
      </c>
      <c r="B8" s="4" t="inlineStr">
        <is>
          <t>Property and Equipment, net—Property and equipment, including assets acquired under finance leases, is depreciated using the straight-line method over estimated useful lives or lease terms if shorter. We record property and equipment at cost. As of June 30, 2021 and December 31, 2020, property and equipment, net of accumulated depreciation, included assets related to our consolidated subsidiary Marietta’s finance lease of $42.2 million and $42.8 million, ERFP assets of $14.0 million and $18.3 million, audio visual equipment at JSAV of $9.1 million and $11.6 million and marine vessels at RED of $12.1 million and $9.9 million, respectively.</t>
        </is>
      </c>
    </row>
    <row r="9">
      <c r="A9" s="4" t="inlineStr">
        <is>
          <t>Other Liabilities</t>
        </is>
      </c>
      <c r="B9" s="4" t="inlineStr">
        <is>
          <t>Other Liabilities—As of June 30, 2021 and December 31, 2020, other liabilities included reserves in the amount of $26.7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t>
        </is>
      </c>
    </row>
    <row r="10">
      <c r="A10" s="4" t="inlineStr">
        <is>
          <t>Income Taxes</t>
        </is>
      </c>
      <c r="B10"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0 remain subject to potential examination by certain federal and state taxing authorities. On March 27, 2020, the Coronavirus Aid, Relief, and Economic Security Act (the “CARES Act”) was signed into law and includes certain income tax provisions relevant to the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t>
        </is>
      </c>
    </row>
    <row r="11">
      <c r="A11" s="4" t="inlineStr">
        <is>
          <t>Recently Adopted and Issued Accounting Standards</t>
        </is>
      </c>
      <c r="B11" s="4" t="inlineStr">
        <is>
          <t>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 is effective immediately for all entities. We are currently evaluating the impact ASU 2020-04 and 2021-01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densed consolidated financial statements and related disclosures.</t>
        </is>
      </c>
    </row>
    <row r="12">
      <c r="A12" s="4" t="inlineStr">
        <is>
          <t>Revenue Recognition</t>
        </is>
      </c>
      <c r="B12"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no longer constrained. Any portion of deferred advisory fees that becomes unconstrained during the same year in which the fees were earned will be recognized on a straight line basis over the remainder of the year with a cumulative catch-up in the interim period in which the constraint is resolved. Any portion of deferred advisory fees that becomes unconstrained in a year subsequent to the year in which the fees were earned will be recognized in the interim period in which the constraint is resolved. For Braemar,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the amended and restated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Revenue Design and construction revenue (formerly called project management revenue) primarily consists of revenue generated within our Premier segment by providing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the Investment Management Agreemen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the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Noncontrolling Interest</t>
        </is>
      </c>
      <c r="B4" s="4" t="inlineStr">
        <is>
          <t>The following tables present information about noncontrolling interests in our consolidated subsidiaries, including those related to consolidated VIEs, as of June 30, 2021 and December 31, 2020 (in thousands): June 30, 2021 Ashford OpenKey (3) Pure (4) RED (5) Ashford Inc. ownership interest 99.87 % 75.37 % 70.00 % 97.87 % Redeemable noncontrolling interests (1) (2) 0.13 % — % — % — % Noncontrolling interests in consolidated entities — % 24.63 % 30.00 % 2.13 % 100.00 % 100.00 % 100.00 % 100.00 % Carrying value of redeemable noncontrolling interests $ 94 n/a n/a n/a Redemption value adjustment, year-to-date 102 n/a n/a n/a Redemption value adjustment, cumulative 586 n/a n/a n/a Carrying value of noncontrolling interests n/a 129 133 (11) Assets, available only to settle subsidiary’s obligations (6)(7)(9) n/a 1,329 2,355 24,492 Liabilities (8)(9) n/a 1,011 2,299 14,883 Notes payable (8) n/a — — 7,667 Revolving credit facility (8) n/a — 100 247 December 31, 2020 Ashford OpenKey (3) Pure Wellness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5. (4) Represents ownership interests in PRE Opco LLC (“Pure Wellness”), a VIE for which we are considered the primary beneficiary and therefore we consolidate it. Pure Wellness provides hypoallergenic premium rooms in the hospitality and commercial office industry. See also notes 1 and 9. (5) Represents ownership interests in RED, a VIE for which we are considered the primary beneficiary and therefore we consolidate it. On May 3, 2021, we acquired shares in RED from a noncontrolling interest holder, increasing our ownership of RED from 84.21% to 97.87%. RED is a provider of watersports activities and other travel and transportation services and includes the entity that conducts RED’s legacy U.S. Virgin Islands operations and Sebago, a provider of watersports activities and excursion services based in Key West, Florida. We are provided a preferred return on our investment in RED’s legacy U.S. Virgin Islands operations and Sebago which is accounted for in our income allocation based on the applicable partnership agreement. See also notes 1 and 9. (6) Total assets consist primarily of cash and cash equivalents, property and equipment, intangibles and other assets that can only be used to settle the subsidiaries’ obligations. (7) The assets of Sebago are not available to settle the obligations of the entity that conducts RED’s legacy U.S. Virgin Islands operations. (8)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See note 5. (9) See our condensed consolidated balance sheets for disclosure by line item of material assets and liabilities of the VIEs consolidated by the Company.</t>
        </is>
      </c>
    </row>
    <row r="5">
      <c r="A5" s="4" t="inlineStr">
        <is>
          <t>Investments in Unconsolidated Entities</t>
        </is>
      </c>
      <c r="B5" s="4" t="inlineStr">
        <is>
          <t xml:space="preserve">The following table summarizes our carrying value and ownership interest in REA Holdings (in thousands): June 30, 2021 December 31, 2020 Carrying value of the investment in REA Holdings $ 2,800 2,873 Ownership interest in REA Holdings 30 % 30 % The following table summarizes our equity in earnings (loss) in REA Holdings (in thousands): Three Months Ended June 30, Six Months Ended June 30, 2021 2020 2021 2020 Equity in earnings (loss) in unconsolidated entities $ 96 $ 17 $ (18) $ 253 </t>
        </is>
      </c>
    </row>
    <row r="6">
      <c r="A6" s="4" t="inlineStr">
        <is>
          <t>Restricted Cash</t>
        </is>
      </c>
      <c r="B6" s="4" t="inlineStr">
        <is>
          <t>Restricted cash was comprised of the following (in thousands): June 30, 2021 December 31, 2020 REIT Advisory: Insurance claim reserves (1) $ 26,685 $ 26,304 Remington: Managed hotel properties’ reserves (2) 4,670 5,908 Insurance claim reserves (3) 1,074 1,532 Total Remington restricted cash 5,744 7,440 JSAV: Debt service related operating reserves (4) 928 — Marietta: Capital improvement reserves (5) 189 2,852 Restricted cash held in escrow (6) 800 800 Total Marietta restricted cash 989 3,652 Total restricted cash $ 34,346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JSAV’s amended credit agreement to service interest expense and projected operating costs. See note 5.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eferred Income Activity</t>
        </is>
      </c>
      <c r="B4" s="4" t="inlineStr">
        <is>
          <t>The following tables summarize our consolidated deferred income activity (in thousands): Deferred Income 2021 2020 Balance as of March 31 $ 20,519 $ 18,250 Increases to deferred income 4,307 4,578 Recognition of revenue (1) (5,163) (2,591) Balance as of June 30 $ 19,663 $ 20,237 ________ (1) Deferred income recognized in the three months ended June 30, 2021, includes (a) $527,000 of advisory revenue primarily related to our advisory agreements with Ashford Trust and Braemar, (b) $669,000 of audio visual revenue, (c) $2.3 million of other revenue related to the Ashford Trust Agreement with Lismore (see note 13) and (d) $1.7 million of “other services” revenue earned by our hospitality products and services companies, excluding Lismore. Deferred income recognized in the three months ended June 30, 2020, includes (a) $554,000 of advisory revenue primarily related to our advisory agreements with Ashford Trust and Braemar, (b) $219,000 of audio visual revenue, (c) $1.3 million of other revenue related to the Ashford Trust Agreement and the Braemar Agreement with Lismore and (d) $483,000 of “other services” revenue earned by our hospitality products and services companies, excluding Lismore. Deferred Income 2021 2020 Balance as of January 1 $ 21,359 $ 13,280 Increases to deferred income 10,218 11,656 Recognition of revenue (1) (11,914) (4,699) Balance as of June 30 $ 19,663 $ 20,237 ________ (1) Deferred income recognized in the six months ended June 30, 2021, includes (a) $1.1 million of advisory revenue primarily related to our advisory agreements with Ashford Trust and Braemar, (b) $1.2 million of audio visual revenue, (c) $6.6 million of other revenue primarily related to the Ashford Trust Agreement with Lismore (see note 13) and (d) $3.1 million of “other services” revenue earned by our hospitality products and services companies, excluding Lismore. Deferred income recognized in the six months ended June 30, 2020, includes (a) $1.1 million of advisory revenue primarily related to our advisory agreements with Ashford Trust and Braemar, (b) $1.1 million of audio visual revenue, (c) $1.3 million of other revenue related to the Ashford Trust Agreement and the Braemar Agreement with Lismore and (d) $1.1 million of “other services” revenue earned by our hospitality products and services companies, excluding Lismore.</t>
        </is>
      </c>
    </row>
    <row r="5">
      <c r="A5" s="4" t="inlineStr">
        <is>
          <t>Disaggregation of Revenue</t>
        </is>
      </c>
      <c r="B5" s="4" t="inlineStr">
        <is>
          <t xml:space="preserve">Our revenues were comprised of the following for the three and six months ended June 30, 2021 and 2020, respectively (in thousands): Three Months Ended June 30, Six Months Ended June 30, 2021 2020 2021 2020 Advisory services revenue: Base advisory fee $ 9,932 $ 11,130 $ 19,731 $ 22,667 Incentive advisory fee — 169 — 339 Other advisory revenue 130 131 258 260 Total advisory services revenue 10,062 11,430 19,989 23,266 Hotel management: Base fee 5,308 3,691 9,165 9,815 Incentive fee 1,207 — 1,822 — Total hotel management revenue 6,515 3,691 10,987 9,815 Design and construction revenue 1,867 2,052 3,409 5,990 Audio visual revenue 9,451 970 13,062 30,644 Other revenue: Watersports, ferry and excursion services (1) 6,861 904 11,421 4,221 Debt placement and related fees (2) 2,290 1,335 6,578 1,463 Claims management services 16 72 33 129 Other services (3) 2,999 1,026 4,763 4,215 Total other revenue 12,166 3,337 22,795 10,028 Cost reimbursement revenue 48,279 24,118 82,031 99,697 Total revenues $ 88,340 $ 45,598 $ 152,273 $ 179,440 REVENUES BY SEGMENT (4) REIT advisory $ 16,745 $ 15,550 $ 31,813 $ 36,507 Remington 47,011 22,459 79,385 92,915 Premier 2,430 2,744 4,374 7,896 JSAV 9,451 970 13,062 30,644 OpenKey 477 292 931 814 Corporate and other 12,226 3,583 22,708 10,664 Total revenues $ 88,340 $ 45,598 $ 152,273 $ 179,440 ________ (1) Watersports, ferry and excursion services are earned by RED, which includes the entity that conducts RED’s legacy U.S. Virgin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five reportable segments: REIT Advisory, Remington, Premier, JSAV and OpenKey. We combine the operating results of RED, Marietta, Pure Wellness, Lismore and REA Holdings into an “all other” category, which we refer to as “Corporate and Other.” See note 15 for discussion of segment reporting. Three Months Ended June 30, Six Months Ended June 30, 2021 2020 2021 2020 United States $ 7,837 $ 887 $ 10,752 $ 22,645 Mexico 1,260 38 1,671 6,509 Dominican Republic 354 45 639 1,490 $ 9,451 $ 970 $ 13,062 $ 30,6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The carrying amount of goodwill as of June 30, 2021 is as follows (in thousands): Remington Corporate and Other (1) Consolidated Balance at June 30, 2021 $ 54,605 $ 2,017 $ 56,622 ________ (1) Corporate and Other includes the goodwill acquired from RED’s acquisition of Sebago and the Company’s acquisition of Pure Wellness.</t>
        </is>
      </c>
    </row>
    <row r="5">
      <c r="A5" s="4" t="inlineStr">
        <is>
          <t>Schedule of Finite-Lived Intangible Assets</t>
        </is>
      </c>
      <c r="B5" s="4" t="inlineStr">
        <is>
          <t xml:space="preserve">Intangible assets, net as of June 30, 2021 and December 31, 2020, are as follows (in thousands): June 30, 2021 December 31, 2020 Gross Carrying Amount Impairment Accumulated Amortization Net Carrying Amount Gross Carrying Amount Impairment Accumulated Amortization Net Carrying Amount Definite-lived intangible assets: Remington management contracts $ 107,600 $ — $ (22,259) $ 85,341 $ 107,600 $ — $ (16,237) $ 91,363 Premier management contracts 194,000 — (35,524) 158,476 194,000 — (29,428) 164,572 JSAV customer relationships 9,319 — (3,850) 5,469 9,319 — (3,291) 6,028 RED boat slip rights 3,100 — (303) 2,797 3,100 — (225) 2,875 Pure Wellness customer relationships 175 — (149) 26 175 — (131) 44 Other — — — — 47 (37) (10) — $ 314,194 $ — $ (62,085) $ 252,109 $ 314,241 $ (37) $ (49,322) $ 264,882 Gross Carrying Amount Impairment Net Carrying Amount Gross Carrying Amount Impairment Net Carrying Amount Indefinite-lived intangible assets: Remington trademarks $ 4,900 $ — $ 4,900 $ 10,400 $ (5,500) $ 4,900 JSAV trademarks 1,160 — 1,160 3,641 (2,481) 1,160 RED trademarks 490 — 490 490 — 490 $ 6,550 $ — $ 6,550 $ 14,531 $ (7,981) $ 6,550 </t>
        </is>
      </c>
    </row>
    <row r="6">
      <c r="A6" s="4" t="inlineStr">
        <is>
          <t>Schedule of Indefinite-Lived Intangible Assets</t>
        </is>
      </c>
      <c r="B6" s="4" t="inlineStr">
        <is>
          <t xml:space="preserve">Intangible assets, net as of June 30, 2021 and December 31, 2020, are as follows (in thousands): June 30, 2021 December 31, 2020 Gross Carrying Amount Impairment Accumulated Amortization Net Carrying Amount Gross Carrying Amount Impairment Accumulated Amortization Net Carrying Amount Definite-lived intangible assets: Remington management contracts $ 107,600 $ — $ (22,259) $ 85,341 $ 107,600 $ — $ (16,237) $ 91,363 Premier management contracts 194,000 — (35,524) 158,476 194,000 — (29,428) 164,572 JSAV customer relationships 9,319 — (3,850) 5,469 9,319 — (3,291) 6,028 RED boat slip rights 3,100 — (303) 2,797 3,100 — (225) 2,875 Pure Wellness customer relationships 175 — (149) 26 175 — (131) 44 Other — — — — 47 (37) (10) — $ 314,194 $ — $ (62,085) $ 252,109 $ 314,241 $ (37) $ (49,322) $ 264,882 Gross Carrying Amount Impairment Net Carrying Amount Gross Carrying Amount Impairment Net Carrying Amount Indefinite-lived intangible assets: Remington trademarks $ 4,900 $ — $ 4,900 $ 10,400 $ (5,500) $ 4,900 JSAV trademarks 1,160 — 1,160 3,641 (2,481) 1,160 RED trademarks 490 — 490 490 — 490 $ 6,550 $ — $ 6,550 $ 14,531 $ (7,981) $ 6,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6 Months Ended</t>
        </is>
      </c>
    </row>
    <row r="2">
      <c r="B2" s="2" t="inlineStr">
        <is>
          <t>Jun. 30, 2021</t>
        </is>
      </c>
    </row>
    <row r="3">
      <c r="A3" s="3" t="inlineStr">
        <is>
          <t>Debt Disclosure [Abstract]</t>
        </is>
      </c>
    </row>
    <row r="4">
      <c r="A4" s="4" t="inlineStr">
        <is>
          <t>Schedule of Debt</t>
        </is>
      </c>
      <c r="B4" s="4" t="inlineStr">
        <is>
          <t>Notes payable, net consisted of the following (in thousands): Indebtedness Borrower Maturity Interest Rate June 30, 2021 December 31, 2020 Term loan (7) Ashford Inc. March 19, 2024 Base Rate (1) + 2.00% to2.25% or LIBOR (2) (3) +3.00% to 3.25% $ 28,688 $ 33,688 Note payable (10) Ashford Inc. February 29, 2028 4.00% 1,867 — Term loan (5) (8) JSAV January 1, 2024 Prime Rate (4) + 1.25% 20,000 20,000 Revolving credit facility (5) (8) JSAV January 1, 2024 Prime Rate (4) + 1.25% 486 1,106 Revolving credit facility (5) (11) Pure Wellness On demand Prime Rate (4) + 1.00% 100 100 Term loan (6) (12) RED October 5, 2025 Prime Rate (4) + 1.75% 520 571 Revolving credit facility (6) (13) RED August 5, 2021 Prime Rate (4) + 1.75% 247 247 Draw term loan (6) (14) RED June 5, 2027 Prime Rate (4) + 1.75% 1,328 1,375 Term loan (6) (15) RED February 1, 2029 Prime Rate (4) + 2.00% 1,521 1,584 Term loan (5) (16) RED July 17, 2029 6.00% (14) 1,663 1,663 Term loan (5) (17) RED July 17, 2023 6.50% 735 859 Draw term loan (5) (18) RED August 5, 2028 Prime Rate (4) + 2.00% 1,900 1,575 Notes payable 59,055 62,768 Capitalized default interest, net (9) 359 427 Deferred loan costs, net (410) (499) Notes payable including capitalized default interest and deferred loan costs, net 59,004 62,696 Less current portion (19) (24,836) (5,347) Notes payable, net - non-current $ 34,168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10% and 0.14% at June 30, 2021 and December 31, 2020, respectively. (4) Prime Rate was 3.25% and 3.25% at June 30, 2021 and December 31, 2020, respectively. (5) Creditors do not have recourse to Ashford Inc. (6) Creditors have recourse to Ashford Inc. (7)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8) On December 31, 2020, JSAV amended its credit agreement dated as of November 1, 2017 (the “JSAV Amendment”). As a result of the JSAV amendment, the credit agreement revised the maximum borrowing capacity of the revolving credit facility from $3.5 million to $3.0 million. The JSAV amendment additionally replaced JSAV’s previous term loan, draw term loan and equipment loans with a $20.0 million senior secured term loan. The JSAV amendment also extended the maturity date of JSAV’s obligations under the revolving credit facility and term loan to January 1, 2024, with the potential for a further one-year extension at JSAV’s option subject to satisfaction of certain conditions, including a payment of a one-time, permanent principal reduction of the term loan of not less than $2.5 million and other fees as of the date of JSAV’s election to extend. Pursuant to the JSAV Amendment, JSAV’s obligations to comply with certain financial and other covenants was waived until March 31, 2023. As a result of the JSAV Amendment, amounts borrowed under the revolving credit facility and the term loan will bear interest at the prime rate plus a margin of 1.25%, with the margin increasing by 0.25% beginning on July 1, 2021 and at the beginning of each successive quarter thereafter. JSAV will pay a commitment fee of 1.5% of the term loan in installments, with the possibility that the last $100,000 installment, scheduled to be paid on December 31, 2022, be forgiven if JSAV’s obligations under the JSAV Amendment have been satisfied in full in advance of that date. The JSAV Amendment suspended payments of principal under the term loan through December 2021. Commencing January 1, 2022, JSAV will be required to make monthly payments under the term loan of $200,000 through June 2022, $250,000 through December 2022 and $300,000 thereafter. In connection with the credit agreement dated as of November 1, 2017, JSAV entered into an interest rate cap with an initial notional amount totaling $5.0 million and a strike rate of 4.0%. The fair value of the interest rate cap at June 30, 2021 and December 31, 2020, was not material. (9) On December 31, 2020, the Company determined the JSAV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JSAV term loan balance at December 31, 2020, and are amortized over the remaining term of the loan using the effective interest method. (10)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1) On April 6, 2017, Pure Wellness entered into a $100,000 line of credit. On July 20, 2020, Pure Wellness increased the line of credit to $250,000. (12) On March 23, 2018, RED entered into a term loan of $750,000. (13) On August 5, 2020, RED renewed its $250,000 revolving credit facility. (14) On February 27, 2019, RED entered into a draw term loan in the amount of $1.4 million. (15) On August 31, 2018, RED entered into a term loan of $1.8 million. (16) On July 18, 2019, in connection with the acquisition of Sebago, RED entered into a term loan of $1.7 million. The interest rate for the term loan is 6.0% for the first five years. After five years, the interest rate is equal to the Prime Rate plus 0.5% with a floor of 6.0%. (17) On July 18, 2019, in connection with the acquisition of Sebago, RED entered into a term loan of $1.1 million. (18) On March 24, 2020, RED entered into a draw term loan with a maximum aggregate principal amount of $1.9 million. The draw term loan requires payment of interest only until March 5, 2021. (19) The current portion of “notes payable, net” as of June 30, 2021 primarily consists of JSAV’s outstanding term loan and revolving credit facility which was classified as current. As a result of the impact of COVID-19, JSAV is reliant on Ashford Inc. to make contributions to cover JSAV’s projected operating shortfall and amortization and interest payments on its outstanding debt within one year of the issuance of the financial statements. All such contributions are subject to the discretion of Ashford Inc. As such, all of JSAV’s outstanding debt balance has been classified as a current liability within our condensed consolidated balance sheet as of June 30, 2021. The current portion of “notes payable, net” also includes $2.8 million related to our Term Loan with Bank of Americ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June 30, 2021 Assets Restricted Investment: Ashford Trust common stock $ 720 (1) $ — $ — $ 720 Braemar common stock 520 (1) — — 520 Total $ 1,240 $ — $ — $ 1,240 Liabilities Subsidiary compensation plan $ — $ (144) (1) $ — $ (144) Deferred compensation plan (4,482) — — (4,482) Total $ (4,482) $ (144) $ — $ (4,626) Net $ (3,242) $ (144) $ — $ (3,386)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June 30,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JSAV’s acquisition of BAV. The contingent consideration liabilities are reported as “other current liabilities” in our condensed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t>
        </is>
      </c>
    </row>
    <row r="5">
      <c r="A5" s="4" t="inlineStr">
        <is>
          <t>Effect of Fair Value Measured Liabilities on Statements of Operations and Comprehensive Income (Loss)</t>
        </is>
      </c>
      <c r="B5" s="4" t="inlineStr">
        <is>
          <t>The following table summarizes the effect of fair value measured assets and liabilities on our condensed consolidated statements of operations (in thousands): Gain (Loss) Recognized Three Months Ended June 30, Six Months Ended June 30, 2021 2020 2021 2020 Assets Restricted investment: (1) Ashford Trust common stock $ (156) $ 13 $ (331) $ (200) Braemar common stock (23) (24) (42) (186) Goodwill — — — (170,572) Intangible assets, net — — — (7,641) Total $ (179) $ (11) $ (373) $ (178,599) Liabilities Contingent consideration (2) $ — $ (154) $ (23) $ (617) Subsidiary compensation plan (3) (150) (37) (273) 165 Deferred compensation plan (3) (2,743) (880) (2,801) 2,697 Total $ (2,893) $ (1,071) $ (3,097) $ 2,245 Net $ (3,072) $ (1,082) $ (3,470) $ (176,354)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June 30, 2021 Equity securities (1) $ 1,449 $ — $ (209) $ 1,240 __________________ (1) Distribution of $845,000 of available-for-sale securities occurred in the six months ended June 30, 2021.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t>
        </is>
      </c>
    </row>
    <row r="3">
      <c r="A3" s="4" t="inlineStr">
        <is>
          <t>Property and equipment, net</t>
        </is>
      </c>
      <c r="B3" s="6" t="n">
        <v>86102</v>
      </c>
      <c r="C3" s="6" t="n">
        <v>88760</v>
      </c>
    </row>
    <row r="4">
      <c r="A4" s="4" t="inlineStr">
        <is>
          <t>Intangible assets, net ($3,314 and $3,409, respectively, attributable to VIEs)</t>
        </is>
      </c>
      <c r="B4" s="5" t="n">
        <v>258659</v>
      </c>
      <c r="C4" s="5" t="n">
        <v>271432</v>
      </c>
    </row>
    <row r="5">
      <c r="A5" s="3" t="inlineStr">
        <is>
          <t>Current liabilities:</t>
        </is>
      </c>
    </row>
    <row r="6">
      <c r="A6" s="4" t="inlineStr">
        <is>
          <t>Notes payable, net ($1,168 and $972, respectively, attributable to VIEs)</t>
        </is>
      </c>
      <c r="B6" s="5" t="n">
        <v>24836</v>
      </c>
      <c r="C6" s="5" t="n">
        <v>5347</v>
      </c>
    </row>
    <row r="7">
      <c r="A7" s="4" t="inlineStr">
        <is>
          <t>Notes payable, net ($6,758 and $6,911, respectively, attributable to VIEs)</t>
        </is>
      </c>
      <c r="B7" s="6" t="n">
        <v>34168</v>
      </c>
      <c r="C7" s="6" t="n">
        <v>57349</v>
      </c>
    </row>
    <row r="8">
      <c r="A8" s="3" t="inlineStr">
        <is>
          <t>EQUITY (DEFICIT)</t>
        </is>
      </c>
    </row>
    <row r="9">
      <c r="A9" s="4" t="inlineStr">
        <is>
          <t>Common stock, shares authorized (in shares)</t>
        </is>
      </c>
      <c r="B9" s="5" t="n">
        <v>100000000</v>
      </c>
      <c r="C9" s="5" t="n">
        <v>100000000</v>
      </c>
    </row>
    <row r="10">
      <c r="A10" s="4" t="inlineStr">
        <is>
          <t>Common stock, par value (in dollars per share)</t>
        </is>
      </c>
      <c r="B10" s="7" t="n">
        <v>0.001</v>
      </c>
      <c r="C10" s="7" t="n">
        <v>0.001</v>
      </c>
    </row>
    <row r="11">
      <c r="A11" s="4" t="inlineStr">
        <is>
          <t>Common stock, shares issued (in shares)</t>
        </is>
      </c>
      <c r="B11" s="5" t="n">
        <v>3022756</v>
      </c>
      <c r="C11" s="5" t="n">
        <v>2868288</v>
      </c>
    </row>
    <row r="12">
      <c r="A12" s="4" t="inlineStr">
        <is>
          <t>Common stock, shares outstanding (in shares)</t>
        </is>
      </c>
      <c r="B12" s="5" t="n">
        <v>3022756</v>
      </c>
      <c r="C12" s="5" t="n">
        <v>2868288</v>
      </c>
    </row>
    <row r="13">
      <c r="A13" s="4" t="inlineStr">
        <is>
          <t>Treasury stock (in shares)</t>
        </is>
      </c>
      <c r="B13" s="5" t="n">
        <v>48264</v>
      </c>
      <c r="C13" s="5" t="n">
        <v>32031</v>
      </c>
    </row>
    <row r="14">
      <c r="A14" s="4" t="inlineStr">
        <is>
          <t>Series D Convertible Preferred Stock</t>
        </is>
      </c>
    </row>
    <row r="15">
      <c r="A15" s="3" t="inlineStr">
        <is>
          <t>MEZZANINE EQUITY</t>
        </is>
      </c>
    </row>
    <row r="16">
      <c r="A16" s="4" t="inlineStr">
        <is>
          <t>Preferred stock, par value (in dollars per share)</t>
        </is>
      </c>
      <c r="B16" s="7" t="n">
        <v>0.001</v>
      </c>
      <c r="C16" s="7" t="n">
        <v>0.001</v>
      </c>
    </row>
    <row r="17">
      <c r="A17" s="4" t="inlineStr">
        <is>
          <t>Preferred stock, shares outstanding (in shares)</t>
        </is>
      </c>
      <c r="B17" s="5" t="n">
        <v>19120000</v>
      </c>
      <c r="C17" s="5" t="n">
        <v>19120000</v>
      </c>
    </row>
    <row r="18">
      <c r="A18" s="4" t="inlineStr">
        <is>
          <t>Preferred stock, shares issued (in shares)</t>
        </is>
      </c>
      <c r="B18" s="5" t="n">
        <v>19120000</v>
      </c>
      <c r="C18" s="5" t="n">
        <v>19120000</v>
      </c>
    </row>
    <row r="19">
      <c r="A19" s="4" t="inlineStr">
        <is>
          <t>Variable Interest Entity, Primary Beneficiary</t>
        </is>
      </c>
    </row>
    <row r="20">
      <c r="A20" s="3" t="inlineStr">
        <is>
          <t>ASSETS</t>
        </is>
      </c>
    </row>
    <row r="21">
      <c r="A21" s="4" t="inlineStr">
        <is>
          <t>Property and equipment, net</t>
        </is>
      </c>
      <c r="B21" s="6" t="n">
        <v>15174</v>
      </c>
      <c r="C21" s="6" t="n">
        <v>12972</v>
      </c>
    </row>
    <row r="22">
      <c r="A22" s="4" t="inlineStr">
        <is>
          <t>Intangible assets, net ($3,314 and $3,409, respectively, attributable to VIEs)</t>
        </is>
      </c>
      <c r="B22" s="5" t="n">
        <v>3314</v>
      </c>
      <c r="C22" s="5" t="n">
        <v>3409</v>
      </c>
    </row>
    <row r="23">
      <c r="A23" s="3" t="inlineStr">
        <is>
          <t>Current liabilities:</t>
        </is>
      </c>
    </row>
    <row r="24">
      <c r="A24" s="4" t="inlineStr">
        <is>
          <t>Notes payable, net ($1,168 and $972, respectively, attributable to VIEs)</t>
        </is>
      </c>
      <c r="B24" s="5" t="n">
        <v>1168</v>
      </c>
      <c r="C24" s="5" t="n">
        <v>972</v>
      </c>
    </row>
    <row r="25">
      <c r="A25" s="4" t="inlineStr">
        <is>
          <t>Notes payable, net ($6,758 and $6,911, respectively, attributable to VIEs)</t>
        </is>
      </c>
      <c r="B25" s="6" t="n">
        <v>6758</v>
      </c>
      <c r="C25" s="6" t="n">
        <v>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6 Months Ended</t>
        </is>
      </c>
    </row>
    <row r="2">
      <c r="B2" s="2" t="inlineStr">
        <is>
          <t>Jun. 30, 2021</t>
        </is>
      </c>
    </row>
    <row r="3">
      <c r="A3" s="3" t="inlineStr">
        <is>
          <t>Investments, All Other Investments [Abstract]</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June 30, 2021 December 31, 2020 Carrying Estimated Carrying Estimated Financial assets measured at fair value: Restricted investment $ 1,240 $ 1,240 $ 290 $ 290 Financial liabilities measured at fair value: Deferred compensation plan $ 4,482 $ 4,482 $ 1,707 $ 1,707 Contingent consideration — — 1,735 1,735 Financial assets not measured at fair value: Cash and cash equivalents $ 32,089 $ 32,089 $ 45,270 $ 45,270 Restricted cash 34,346 34,346 37,396 37,396 Accounts receivable, net 5,269 5,269 3,458 3,458 Note receivable 2,881 2,881 — — Due from affiliates 490 490 353 353 Due from Ashford Trust 751 751 13,198 13,198 Due from Braemar 449 449 2,142 2,142 Investments in unconsolidated entities 3,701 3,701 3,687 3,687 Financial liabilities not measured at fair value: Accounts payable and accrued expenses $ 28,027 $ 28,027 $ 40,378 $ 40,378 Dividends payable 25,166 25,166 16,280 16,280 Due to affiliates 97 97 1,471 1,471 Other liabilities 27,752 27,752 28,170 28,170 Notes payable 59,055 56,103 to 62,008 62,768 59,629 to 65,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Deficit) (Tables)</t>
        </is>
      </c>
      <c r="B1" s="2" t="inlineStr">
        <is>
          <t>6 Months Ended</t>
        </is>
      </c>
    </row>
    <row r="2">
      <c r="B2" s="2" t="inlineStr">
        <is>
          <t>Jun. 30, 2021</t>
        </is>
      </c>
    </row>
    <row r="3">
      <c r="A3" s="3" t="inlineStr">
        <is>
          <t>Equity [Abstract]</t>
        </is>
      </c>
    </row>
    <row r="4">
      <c r="A4" s="4" t="inlineStr">
        <is>
          <t>Schedule of (Income) Loss Allocated To Noncontrolling Interests</t>
        </is>
      </c>
      <c r="B4" s="4" t="inlineStr">
        <is>
          <t xml:space="preserve">The following table summarizes the (income) loss allocated to noncontrolling interests for each of our consolidated entities (in thousands): Three Months Ended June 30, Six Months Ended June 30, 2021 2020 2021 2020 (Income) loss allocated to noncontrolling interests: OpenKey $ 208 $ 120 $ 411 $ 239 RED 59 165 (38) 155 Pure Wellness (33) (12) (44) 23 Other — 5 — 21 Total net (income) loss allocated to noncontrolling interests $ 234 $ 278 $ 329 $ 4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6 Months Ended</t>
        </is>
      </c>
    </row>
    <row r="2">
      <c r="B2" s="2" t="inlineStr">
        <is>
          <t>Jun. 30, 2021</t>
        </is>
      </c>
    </row>
    <row r="3">
      <c r="A3" s="3" t="inlineStr">
        <is>
          <t>Noncontrolling Interest [Abstract]</t>
        </is>
      </c>
    </row>
    <row r="4">
      <c r="A4" s="4" t="inlineStr">
        <is>
          <t>Redeemable Noncontrolling Interest</t>
        </is>
      </c>
      <c r="B4" s="4" t="inlineStr">
        <is>
          <t xml:space="preserve">The following table summarizes the net (income) loss allocated to our redeemable noncontrolling interests (in thousands): Three Months Ended June 30, Six Months Ended June 30, 2021 2020 2021 2020 Net (income) loss allocated to redeemable noncontrolling interests: Ashford Holdings $ 19 $ 25 $ 43 $ 361 JSAV — 497 — 478 OpenKey — 122 152 245 Total net (income) loss allocated to redeemable noncontrolling interests $ 19 $ 644 $ 195 $ 1,084 </t>
        </is>
      </c>
    </row>
    <row r="5">
      <c r="A5" s="4" t="inlineStr">
        <is>
          <t>Dividends Declared</t>
        </is>
      </c>
      <c r="B5" s="4" t="inlineStr">
        <is>
          <t xml:space="preserve">Declared convertible preferred stock cumulative dividends for all issued and outstanding shares were as follows (in thousands, except per share amounts): Three Months Ended June 30, Six Months Ended June 30, 2021 2020 2021 2020 Preferred dividends - declared $ — $ 4,002 $ 8,353 $ 7,940 Preferred dividends per share - declared $ — $ 0.2093 $ 0.4369 $ 0.4153 Aggregate undeclared convertible preferred stock cumulative dividends (in thousands, except per share amounts): June 30, 2021 December 31, 2020 Aggregate preferred dividends - undeclared $ 25,166 $ 16,280 Aggregate preferred dividends - undeclared per share $ 1.3162 $ 0.8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Abstract]</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six months ended June 30, 2021 and 2020 are presented below by award type (in thousands): Three Months Ended June 30, Six Months Ended June 30, 2021 2020 2021 2020 Equity-based compensation Stock option amortization (1) $ 543 $ (397) $ 1,549 $ 1,692 Employee equity grant expense (2) 309 247 541 352 Director and other non-employee equity grants expense (3) 525 414 650 269 Total equity-based compensation $ 1,377 $ 264 $ 2,740 $ 2,313 Other equity-based compensation REIT equity-based compensation (4) $ 4,840 $ 2,309 $ 8,177 $ 9,200 $ 6,217 $ 2,573 $ 10,917 $ 11,513 ________ (1) As of June 30, 2021, the Company had approximately $1.5 million of total unrecognized compensation expense related to stock options that will be recognized over a weighted average period of 0.7 years. The benefit recorded in the three months ended June 30, 2020, is primarily due to the forfeiture of 98,603 options from the voluntary resignation of Douglas A. Kessler, Senior Managing Director of the Company, in May of 2020. (2) As of June 30, 2021, the Company had approximately $2.6 million of total unrecognized compensation expense related to restricted shares that will be recognized over a weighted average period of 2.2 years. See note 1.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6 Months Ended</t>
        </is>
      </c>
    </row>
    <row r="2">
      <c r="B2" s="2" t="inlineStr">
        <is>
          <t>Jun. 30, 2021</t>
        </is>
      </c>
    </row>
    <row r="3">
      <c r="A3" s="3" t="inlineStr">
        <is>
          <t>Compensation Related Costs [Abstract]</t>
        </is>
      </c>
    </row>
    <row r="4">
      <c r="A4" s="4" t="inlineStr">
        <is>
          <t>Schedule of Deferred Compensation Plan</t>
        </is>
      </c>
      <c r="B4" s="4" t="inlineStr">
        <is>
          <t>The following table summarizes the DCP activity (in thousands): Three Months Ended June 30, Six Months Ended June 30, 2021 2020 2021 2020 Change in fair value Unrealized gain (loss) $ (2,743) $ (880) $ (2,801) $ 2,697 Distributions Fair value (1) $ 19 $ 4 $ 26 $ 6 Shares (1) 1 — 2 1 ________ (1) Distributions made to one particip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following table summarizes the revenues and expenses related to Ashford Trust (in thousands): Three Months Ended June 30, Six Months Ended June 30, 2021 2020 2021 2020 REVENUES BY TYPE Advisory services revenue: Base advisory fee (1) $ 7,254 $ 8,557 $ 14,508 $ 17,474 Hotel management: Base management fees 4,473 3,504 7,850 9,197 Incentive management fees 1,065 — 1,601 — Total hotel management revenue (2) 5,538 3,504 9,451 9,197 Design and construction revenue (3) 634 838 1,037 3,920 Audio visual revenue (4) — — — — Other revenue Debt placement and related fees (5) 2,290 689 5,725 817 Claims management services (6) 14 27 30 46 Other services (7) 433 336 792 786 Total other revenue 2,737 1,052 6,547 1,649 Cost reimbursement revenue 38,747 19,947 66,122 88,020 Total revenues $ 54,910 $ 33,898 $ 97,665 $ 120,260 REVENUES BY SEGMENT (8) REIT advisory $ 11,204 $ 10,354 $ 21,758 $ 25,962 Remington 39,987 20,739 67,746 86,274 Premier 995 1,319 1,643 5,261 OpenKey 30 30 60 129 Corporate and other 2,694 1,456 6,458 2,634 Total revenues $ 54,910 $ 33,898 $ 97,665 $ 120,260 COST OF REVENUES Cost of audio visual revenues (4) $ 560 $ 3 $ 696 $ 2,014 SUPPLEMENTAL REVENUE INFORMATION Audio visual revenue from guests at REIT properties (4) $ 1,270 $ 7 $ 1,573 $ 4,604 ________ (1) Advisory fees earned from Ashford Trust during the three and six months ended June 30, 2021, excluded $1.7 million and $3.2 million, respectively, of advisory fees that were constrained and deferred as a result of the $29.0 million annual Advisory Fee Cap. The deferred fees are included in deferred income in our condensed consolidated balance sheet. See note 3 for discussion of the advisory services revenue recognition policy. (2)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3) Design and construction revenue primarily consists of revenue generated within our Premier segment by providing design, development, architectural, and project management services for which Premier receives fees. See note 3 for discussion of the design and construction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Other services revenue is primarily associated with other hotel products and services, such as mobile key applications and hypoallergenic premium rooms, provided to Ashford Trust by our consolidated subsidiaries, OpenKey and Pure Wellness. (8) See note 15 for discussion of segment reporting. The following table summarizes the revenues related to Braemar (in thousands): Three Months Ended June 30, Six Months Ended June 30, 2021 2020 2021 2020 REVENUES BY TYPE Advisory services revenue: Base advisory fee $ 2,678 $ 2,573 $ 5,223 $ 5,193 Incentive advisory fee (1) — 169 — 339 Other advisory revenue (2) 130 131 258 260 Total advisory services revenue 2,808 2,873 5,481 5,792 Hotel management: Base management fees 584 154 915 509 Incentive management fees 142 — 221 — Total hotel management revenue (3) 726 154 1,136 509 Design and construction revenue (4) 350 712 621 1,455 Audio visual revenue (5) — — — — Other revenue Watersports, ferry and excursion services (6) 695 20 1,227 356 Debt placement and related fees (7) — 646 853 646 Claims management services (8) 2 45 3 83 Other services (9) 36 33 87 119 Total other revenue 733 744 2,170 1,204 Cost reimbursement revenue 7,404 3,490 12,200 10,360 Total revenues $ 12,021 $ 7,973 $ 21,608 $ 19,320 REVENUES BY SEGMENT (10) REIT advisory $ 5,545 $ 5,184 $ 10,059 $ 10,530 Remington 4,682 1,032 7,614 5,249 Premier 511 897 873 1,990 OpenKey 9 11 19 71 Corporate and other 1,274 849 3,043 1,480 Total revenues $ 12,021 $ 7,973 $ 21,608 $ 19,320 COST OF REVENUES Cost of audio visual revenues (5) $ 76 $ — $ 99 $ 447 SUPPLEMENTAL REVENUE INFORMATION Audio visual revenues from guests at REIT properties (5) $ 161 $ — $ 213 $ 1,005 ________ (1) Incentive advisory fee for the three and six months ended June 30, 2020, includes the pro-rata portion of the third year installment of the 2018 incentive advisory fee. Incentive fee payments are subject to meeting the December 31 FCCR Condition each year, as defined in the Braemar advisory agreement. Braemar’s annual total stockholder return did not meet the relevant incentive fee thresholds during the 2021, 2020 and 2019 measurement periods. See note 3. (2) In connection with our Fourth Amended and Restated Braemar Advisory Agreement, a $5.0 million cash payment was made by Braemar upon approval by Braemar’s stockholders, which is recognized over the 10-year initial term. (3) Hotel management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revenue recognition policy. (4) Design and construction revenue primarily consists of revenue generated within our Premier segment by providing design, development, architectural, and project management services for which Premier receives fees. See note 3 for discussion of the design and construction revenue recognition policy. (5) JSAV primarily contracts directly with customers to whom it provides audio visual services. JSAV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Watersports, ferry and excursion services are earned by RED, which includes the entity that conducts RED’s legacy U.S. Virgin Islands operations and Sebago, a provider of watersports activities and excursion services based in Key West, Florida. (7) Debt placement and related fees are earned by Lismore for providing debt placement, modification, forbearance and refinancing servic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Braemar by our consolidated subsidiaries, OpenKey and Pure Well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Jun. 30, 2021</t>
        </is>
      </c>
    </row>
    <row r="3">
      <c r="A3" s="3" t="inlineStr">
        <is>
          <t>Earnings Per Share [Abstract]</t>
        </is>
      </c>
    </row>
    <row r="4">
      <c r="A4" s="4" t="inlineStr">
        <is>
          <t>Schedule of Earnings (Loss) Per Share</t>
        </is>
      </c>
      <c r="B4" s="4" t="inlineStr">
        <is>
          <t>The following table reconciles the amounts used in calculating basic and diluted income (loss) per share (in thousands, except per share amounts): Three Months Ended June 30, Six Months Ended June 30, 2021 2020 2021 2020 Net income (loss) attributable to common stockholders – basic and diluted: Net income (loss) attributable to the Company $ (5,720) $ (7,996) $ (13,894) $ (185,636) Less: Dividends on preferred stock, declared and undeclared (1) (8,633) (7,940) (17,239) (15,815) Less: Amortization of preferred stock discount (311) (795) (627) (1,605) Undistributed net income (loss) allocated to common stockholders (14,664) (16,731) (31,760) (203,056) Distributed and undistributed net income (loss) - basic $ (14,664) $ (16,731) $ (31,760) $ (203,056) Distributed and undistributed net income (loss) - diluted $ (14,664) $ (16,731) $ (31,760) $ (203,056) Weighted average common shares outstanding: Weighted average common shares outstanding – basic 2,764 2,269 2,724 2,236 Weighted average common shares outstanding – diluted 2,764 2,269 2,724 2,236 Income (loss) per share – basic: Net income (loss) allocated to common stockholders per share $ (5.31) $ (7.37) $ (11.66) $ (90.81) Income (loss) per share – diluted: Net income (loss) allocated to common stockholders per share $ (5.31) $ (7.37) $ (11.66) $ (90.81) ________ (1) Undeclared dividends were deducted to arrive at net income attributable to common stockholders. See note 10.</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Three Months Ended June 30, Six Months Ended June 30, 2021 2020 2021 2020 Net income (loss) allocated to common stockholders is not adjusted for: Net income (loss) attributable to redeemable noncontrolling interests in Ashford Holdings $ (19) $ (25) $ (43) $ (361) Net income (loss) attributable to redeemable noncontrolling interests in subsidiary common stock — (619) (152) (723) Dividends on preferred stock, declared and undeclared 8,633 7,940 17,239 15,815 Amortization of preferred stock discount 311 795 627 1,605 Total $ 8,925 $ 8,091 $ 17,671 $ 16,336 Weighted average diluted shares are not adjusted for: Effect of unvested restricted shares 121 15 71 34 Effect of assumed conversion of Ashford Holdings units 4 4 4 4 Effect of incremental subsidiary shares 97 561 159 481 Effect of assumed conversion of preferred stock 4,246 4,068 4,227 4,068 Total 4,468 4,648 4,461 4,5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Certain information concerning our segments for the three and six months ended June 30, 2021 and 2020 are presented in the following tables (in thousands). Consolidated subsidiaries are reflected as of their respective acquisition dates or as of the date we were determined to be the primary beneficiary of variable interest entities. Three Months Ended June 30, 2021 REIT Advisory Remington Premier JSAV OpenKey Corporate and Other Ashford Inc. Consolidated REVENUE Advisory services $ 10,062 $ — $ — $ — $ — $ — $ 10,062 Hotel management — 6,515 — — — — 6,515 Design and construction fees — — 1,867 — — — 1,867 Audio visual — — — 9,451 — — 9,451 Other 16 — — — 477 11,673 12,166 Cost reimbursement revenue (1) 6,667 40,496 563 — — 553 48,279 Total revenues 16,745 47,011 2,430 9,451 477 12,226 88,340 EXPENSES Depreciation and amortization 1,084 3,034 3,057 470 4 610 8,259 Other operating expenses (2) 267 3,333 2,274 10,027 1,314 19,721 36,936 Reimbursed expenses (1) 6,533 40,496 563 — — 553 48,145 Total operating expenses 7,884 46,863 5,894 10,497 1,318 20,884 93,340 OPERATING INCOME (LOSS) 8,861 148 (3,464) (1,046) (841) (8,658) (5,000) Equity in earnings (loss) of unconsolidated entities — (154) — — — 96 (58) Interest expense — — — (210) — (1,078) (1,288) Amortization of loan costs — — — (15) — (30) (45) Interest income — 72 — — — — 72 Realized gain (loss) on investments — (179) — — — — (179) Other income (expense) — 1 — 14 — (187) (172) INCOME (LOSS) BEFORE INCOME TAXES 8,861 (112) (3,464) (1,257) (841) (9,857) (6,670) Income tax (expense) benefit (2,179) (400) 552 257 — 2,467 697 NET INCOME (LOSS) $ 6,682 $ (512) $ (2,912) $ (1,000) $ (841) $ (7,390) $ (5,973) ________ (1) Our segments are reported net of eliminations upon consolidation. Approximately $2.1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Six Months Ended June 30, 2021 REIT Advisory Remington Premier JSAV OpenKey Corporate and Other Ashford Inc. Consolidated REVENUE Advisory services $ 19,989 $ — $ — $ — $ — $ — $ 19,989 Hotel management fees — 10,987 — — — — 10,987 Design and construction fees — — 3,409 — — — 3,409 Audio visual — — — 13,062 — — 13,062 Other 33 20 — — 931 21,811 22,795 Cost reimbursement revenue (1) 11,791 68,378 965 — — 897 82,031 Total revenues 31,813 79,385 4,374 13,062 931 22,708 152,273 EXPENSES Depreciation and amortization 2,073 6,068 6,113 937 8 1,199 16,398 Other operating expenses (2) 619 6,622 3,953 16,845 2,561 36,135 66,735 Reimbursed expenses (1) 11,585 68,378 965 — — 897 81,825 Total operating expenses 14,277 81,068 11,031 17,782 2,569 38,231 164,958 OPERATING INCOME (LOSS) 17,536 (1,683) (6,657) (4,720) (1,638) (15,523) (12,685) Equity in earnings (loss) of unconsolidated entities — (154) — — — (18) (172) Interest expense — — — (413) — (2,142) (2,555) Amortization of loan costs — — — (44) — (87) (131) Interest income — 133 — — — 2 135 Realized gain (loss) on investments — (373) — — — — (373) Other income (expense) — 1 — (107) (1) (178) (285) INCOME (LOSS) BEFORE INCOME TAXES 17,536 (2,076) (6,657) (5,284) (1,639) (17,946) (16,066) Income tax (expense) benefit (4,133) (663) 1,320 1,077 — 4,047 1,648 NET INCOME (LOSS) $ 13,403 $ (2,739) $ (5,337) $ (4,207) $ (1,639) $ (13,899) $ (14,418) ________ (1) Our segments are reported net of eliminations upon consolidation. Approximately $4.1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June 30, 2020 REIT Advisory Remington Premier JSAV OpenKey Corporate and Other Ashford Inc. Consolidated REVENUE Advisory services $ 11,430 $ — $ — $ — $ — $ — $ 11,430 Hotel management — 3,691 — — — — 3,691 Design and construction fees — — 2,052 — — — 2,052 Audio visual — — — 970 — — 970 Other 83 — — — 292 2,962 3,337 Cost reimbursement revenue (1) 4,037 18,768 692 — — 621 24,118 Total revenues 15,550 22,459 2,744 970 292 3,583 45,598 EXPENSES Depreciation and amortization 2,437 3,534 3,157 488 4 489 10,109 Other operating expenses (2) — 3,357 1,823 5,059 734 11,600 22,573 Reimbursed expenses (1) 3,974 18,768 692 — — 621 24,055 Total operating expenses 6,411 25,659 5,672 5,547 738 12,710 56,737 OPERATING INCOME (LOSS) 9,139 (3,200) (2,928) (4,577) (446) (9,127) (11,139) Equity in earnings (loss) of unconsolidated entities — — — — — 17 17 Interest expense — — — (184) — (1,062) (1,246) Amortization of loan costs — — — (14) — (76) (90) Interest income — — — — — 1 1 Realized gain (loss) on investments — (11) — — — — (11) Other income (expense) — 14 — 141 (16) (73) 66 INCOME (LOSS) BEFORE INCOME TAXES 9,139 (3,197) (2,928) (4,634) (462) (10,320) (12,402) Income tax (expense) benefit (2,170) 525 559 1,171 — 3,399 3,484 NET INCOME (LOSS) $ 6,969 $ (2,672) $ (2,369) $ (3,463) $ (462) $ (6,921) $ (8,918) ________ (1) Our segments are reported net of eliminations upon consolidation. Approximately $2.4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Six Months Ended June 30, 2020 REIT Advisory Remington Premier JSAV OpenKey Corporate and Other Ashford Inc. Consolidated REVENUE Advisory services $ 23,266 $ — $ — $ — $ — $ — $ 23,266 Hotel management — 9,815 — — — — 9,815 Design and construction fees — — 5,990 — — — 5,990 Audio visual — — — 30,644 — — 30,644 Other 140 — — — 814 9,074 10,028 Cost reimbursement revenue (1) 13,101 83,100 1,906 — — 1,590 99,697 Total revenues 36,507 92,915 7,896 30,644 814 10,664 179,440 EXPENSES Depreciation and amortization 4,876 6,911 6,314 992 10 975 20,078 Impairment — 126,548 49,524 2,141 — — 178,213 Other operating expenses (2) — 7,652 4,887 31,445 1,722 25,467 71,173 Reimbursed expenses (1) 12,970 83,100 1,906 — — 1,590 99,566 Total operating expenses 17,846 224,211 62,631 34,578 1,732 28,032 369,030 OPERATING INCOME (LOSS) 18,661 (131,296) (54,735) (3,934) (918) (17,368) (189,590) Equity in earnings (loss) of unconsolidated entities — — — — — 253 253 Interest expense — — — (441) — (1,981) (2,422) Amortization of loan costs — — — (28) — (128) (156) Interest income — — — — — 29 29 Realized gain (loss) on investments — (386) — — — — (386) Other income (expense) — 26 — (314) (6) (161) (455) INCOME (LOSS) BEFORE INCOME TAXES 18,661 (131,656) (54,735) (4,717) (924) (19,356) (192,727) Income tax (expense) benefit (4,423) 1,714 727 1,037 — 6,514 5,569 NET INCOME (LOSS) $ 14,238 $ (129,942) $ (54,008) $ (3,680) $ (924) $ (12,842) $ (187,158) ________ (1) Our segments are reported net of eliminations upon consolidation. Approximately $5.8 million of hotel management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9" customWidth="1" min="8" max="8"/>
    <col width="21" customWidth="1" min="9" max="9"/>
    <col width="21" customWidth="1" min="10" max="10"/>
    <col width="21" customWidth="1" min="11" max="11"/>
    <col width="21" customWidth="1" min="12" max="12"/>
    <col width="21" customWidth="1" min="13" max="13"/>
    <col width="21" customWidth="1" min="14" max="14"/>
    <col width="13" customWidth="1" min="15" max="15"/>
    <col width="14" customWidth="1" min="16" max="16"/>
    <col width="14" customWidth="1" min="17" max="17"/>
  </cols>
  <sheetData>
    <row r="1">
      <c r="A1" s="1" t="inlineStr">
        <is>
          <t>Organization and Description of Business (Details)</t>
        </is>
      </c>
      <c r="B1" s="2" t="inlineStr">
        <is>
          <t>May 03, 2021USD ($)</t>
        </is>
      </c>
      <c r="C1" s="2" t="inlineStr">
        <is>
          <t>Mar. 25, 2021USD ($)</t>
        </is>
      </c>
      <c r="D1" s="2" t="inlineStr">
        <is>
          <t>Mar. 09, 2021USD ($)</t>
        </is>
      </c>
      <c r="E1" s="2" t="inlineStr">
        <is>
          <t>Mar. 04, 2021USD ($)</t>
        </is>
      </c>
      <c r="F1" s="2" t="inlineStr">
        <is>
          <t>Feb. 01, 2021USD ($)</t>
        </is>
      </c>
      <c r="G1" s="2" t="inlineStr">
        <is>
          <t>Jan. 11, 2021USD ($)</t>
        </is>
      </c>
      <c r="H1" s="2" t="inlineStr">
        <is>
          <t>Jan. 31, 2021USD ($)contract</t>
        </is>
      </c>
      <c r="I1" s="2" t="inlineStr">
        <is>
          <t>Jun. 30, 2021USD ($)</t>
        </is>
      </c>
      <c r="J1" s="2" t="inlineStr">
        <is>
          <t>Dec. 31, 2020USD ($)</t>
        </is>
      </c>
      <c r="K1" s="2" t="inlineStr">
        <is>
          <t>Jun. 30, 2020USD ($)</t>
        </is>
      </c>
      <c r="L1" s="2" t="inlineStr">
        <is>
          <t>Jun. 30, 2021USD ($)</t>
        </is>
      </c>
      <c r="M1" s="2" t="inlineStr">
        <is>
          <t>Jun. 30, 2020USD ($)</t>
        </is>
      </c>
      <c r="N1" s="2" t="inlineStr">
        <is>
          <t>Dec. 31, 2020USD ($)</t>
        </is>
      </c>
      <c r="O1" s="2" t="inlineStr">
        <is>
          <t>May 02, 2021</t>
        </is>
      </c>
      <c r="P1" s="2" t="inlineStr">
        <is>
          <t>Jan. 14, 2021</t>
        </is>
      </c>
      <c r="Q1" s="2" t="inlineStr">
        <is>
          <t>Dec. 30, 2020</t>
        </is>
      </c>
    </row>
    <row r="2">
      <c r="A2" s="3" t="inlineStr">
        <is>
          <t>Noncontrolling Interest [Line Items]</t>
        </is>
      </c>
    </row>
    <row r="3">
      <c r="A3" s="4" t="inlineStr">
        <is>
          <t>Aggregate preferred dividends - undeclared</t>
        </is>
      </c>
      <c r="I3" s="6" t="n">
        <v>25166000</v>
      </c>
      <c r="J3" s="6" t="n">
        <v>16280000</v>
      </c>
      <c r="L3" s="6" t="n">
        <v>25166000</v>
      </c>
      <c r="N3" s="6" t="n">
        <v>16280000</v>
      </c>
    </row>
    <row r="4">
      <c r="A4" s="4" t="inlineStr">
        <is>
          <t>Preferred dividends declared</t>
        </is>
      </c>
      <c r="C4" s="6" t="n">
        <v>8400000</v>
      </c>
      <c r="I4" s="6" t="n">
        <v>0</v>
      </c>
      <c r="J4" s="6" t="n">
        <v>0</v>
      </c>
      <c r="K4" s="6" t="n">
        <v>0</v>
      </c>
    </row>
    <row r="5">
      <c r="A5" s="4" t="inlineStr">
        <is>
          <t>Payments to acquire notes receivable</t>
        </is>
      </c>
      <c r="L5" s="6" t="n">
        <v>2881000</v>
      </c>
      <c r="M5" s="6" t="n">
        <v>0</v>
      </c>
    </row>
    <row r="6">
      <c r="A6" s="4" t="inlineStr">
        <is>
          <t>Percent excess of fees paid</t>
        </is>
      </c>
      <c r="P6" s="4" t="inlineStr">
        <is>
          <t>80.00%</t>
        </is>
      </c>
    </row>
    <row r="7">
      <c r="A7" s="4" t="inlineStr">
        <is>
          <t>Ashford Trust</t>
        </is>
      </c>
    </row>
    <row r="8">
      <c r="A8" s="3" t="inlineStr">
        <is>
          <t>Noncontrolling Interest [Line Items]</t>
        </is>
      </c>
    </row>
    <row r="9">
      <c r="A9" s="4" t="inlineStr">
        <is>
          <t>Quarterly base fee (as a percent)</t>
        </is>
      </c>
      <c r="P9" s="4" t="inlineStr">
        <is>
          <t>0.70%</t>
        </is>
      </c>
    </row>
    <row r="10">
      <c r="A10" s="4" t="inlineStr">
        <is>
          <t>OpenKey</t>
        </is>
      </c>
    </row>
    <row r="11">
      <c r="A11" s="3" t="inlineStr">
        <is>
          <t>Noncontrolling Interest [Line Items]</t>
        </is>
      </c>
    </row>
    <row r="12">
      <c r="A12" s="4" t="inlineStr">
        <is>
          <t>Purchase price of noncontrolling interests</t>
        </is>
      </c>
      <c r="D12" s="6" t="n">
        <v>1900000</v>
      </c>
    </row>
    <row r="13">
      <c r="A13" s="4" t="inlineStr">
        <is>
          <t>Payment term of acquired redeemable noncontrolling interests (in years)</t>
        </is>
      </c>
      <c r="D13" s="4" t="inlineStr">
        <is>
          <t>7 years</t>
        </is>
      </c>
    </row>
    <row r="14">
      <c r="A14" s="4" t="inlineStr">
        <is>
          <t>Annual interest rate of acquired redeemable noncontrolling interests</t>
        </is>
      </c>
      <c r="D14" s="4" t="inlineStr">
        <is>
          <t>4.00%</t>
        </is>
      </c>
    </row>
    <row r="15">
      <c r="A15" s="4" t="inlineStr">
        <is>
          <t>Percentage payable premium or cash</t>
        </is>
      </c>
      <c r="D15" s="4" t="inlineStr">
        <is>
          <t>10.00%</t>
        </is>
      </c>
    </row>
    <row r="16">
      <c r="A16" s="4" t="inlineStr">
        <is>
          <t>Ownership by parent (as a percent)</t>
        </is>
      </c>
      <c r="D16" s="4" t="inlineStr">
        <is>
          <t>74.76%</t>
        </is>
      </c>
    </row>
    <row r="17">
      <c r="A17" s="4" t="inlineStr">
        <is>
          <t>RED</t>
        </is>
      </c>
    </row>
    <row r="18">
      <c r="A18" s="3" t="inlineStr">
        <is>
          <t>Noncontrolling Interest [Line Items]</t>
        </is>
      </c>
    </row>
    <row r="19">
      <c r="A19" s="4" t="inlineStr">
        <is>
          <t>Ownership by parent (as a percent)</t>
        </is>
      </c>
      <c r="B19" s="4" t="inlineStr">
        <is>
          <t>97.87%</t>
        </is>
      </c>
      <c r="I19" s="4" t="inlineStr">
        <is>
          <t>97.87%</t>
        </is>
      </c>
      <c r="J19" s="4" t="inlineStr">
        <is>
          <t>84.21%</t>
        </is>
      </c>
      <c r="L19" s="4" t="inlineStr">
        <is>
          <t>97.87%</t>
        </is>
      </c>
      <c r="N19" s="4" t="inlineStr">
        <is>
          <t>84.21%</t>
        </is>
      </c>
      <c r="O19" s="4" t="inlineStr">
        <is>
          <t>84.21%</t>
        </is>
      </c>
    </row>
    <row r="20">
      <c r="A20" s="4" t="inlineStr">
        <is>
          <t>Noncontrolling interests in consolidated entities (as a percent)</t>
        </is>
      </c>
      <c r="I20" s="4" t="inlineStr">
        <is>
          <t>2.13%</t>
        </is>
      </c>
      <c r="J20" s="4" t="inlineStr">
        <is>
          <t>15.79%</t>
        </is>
      </c>
      <c r="L20" s="4" t="inlineStr">
        <is>
          <t>2.13%</t>
        </is>
      </c>
      <c r="N20" s="4" t="inlineStr">
        <is>
          <t>15.79%</t>
        </is>
      </c>
    </row>
    <row r="21">
      <c r="A21" s="4" t="inlineStr">
        <is>
          <t>Increased ownership purchase price of noncontrolling interests</t>
        </is>
      </c>
      <c r="B21" s="6" t="n">
        <v>200000</v>
      </c>
    </row>
    <row r="22">
      <c r="A22" s="4" t="inlineStr">
        <is>
          <t>Common stock delivered as part of purchase price, quarterly share distributions</t>
        </is>
      </c>
      <c r="B22" s="6" t="n">
        <v>25000</v>
      </c>
    </row>
    <row r="23">
      <c r="A23" s="4" t="inlineStr">
        <is>
          <t>Remington</t>
        </is>
      </c>
    </row>
    <row r="24">
      <c r="A24" s="3" t="inlineStr">
        <is>
          <t>Noncontrolling Interest [Line Items]</t>
        </is>
      </c>
    </row>
    <row r="25">
      <c r="A25" s="4" t="inlineStr">
        <is>
          <t>Number of new hotel management contracts | contract</t>
        </is>
      </c>
      <c r="H25" s="5" t="n">
        <v>2</v>
      </c>
    </row>
    <row r="26">
      <c r="A26" s="4" t="inlineStr">
        <is>
          <t>Payments to acquire notes receivable</t>
        </is>
      </c>
      <c r="H26" s="6" t="n">
        <v>2900000</v>
      </c>
    </row>
    <row r="27">
      <c r="A27" s="4" t="inlineStr">
        <is>
          <t>Note receivable, interest rate, stated percentage</t>
        </is>
      </c>
      <c r="H27" s="4" t="inlineStr">
        <is>
          <t>10.00%</t>
        </is>
      </c>
    </row>
    <row r="28">
      <c r="A28" s="4" t="inlineStr">
        <is>
          <t>Ashford Trust | OpenKey</t>
        </is>
      </c>
    </row>
    <row r="29">
      <c r="A29" s="3" t="inlineStr">
        <is>
          <t>Noncontrolling Interest [Line Items]</t>
        </is>
      </c>
    </row>
    <row r="30">
      <c r="A30" s="4" t="inlineStr">
        <is>
          <t>Noncontrolling interests in consolidated entities (as a percent)</t>
        </is>
      </c>
      <c r="D30" s="4" t="inlineStr">
        <is>
          <t>17.07%</t>
        </is>
      </c>
    </row>
    <row r="31">
      <c r="A31" s="4" t="inlineStr">
        <is>
          <t>Braemar | OpenKey</t>
        </is>
      </c>
    </row>
    <row r="32">
      <c r="A32" s="3" t="inlineStr">
        <is>
          <t>Noncontrolling Interest [Line Items]</t>
        </is>
      </c>
    </row>
    <row r="33">
      <c r="A33" s="4" t="inlineStr">
        <is>
          <t>Noncontrolling interests in consolidated entities (as a percent)</t>
        </is>
      </c>
      <c r="D33" s="4" t="inlineStr">
        <is>
          <t>7.97%</t>
        </is>
      </c>
    </row>
    <row r="34">
      <c r="A34" s="4" t="inlineStr">
        <is>
          <t>JSAV</t>
        </is>
      </c>
    </row>
    <row r="35">
      <c r="A35" s="3" t="inlineStr">
        <is>
          <t>Noncontrolling Interest [Line Items]</t>
        </is>
      </c>
    </row>
    <row r="36">
      <c r="A36" s="4" t="inlineStr">
        <is>
          <t>Total fair value of purchase price</t>
        </is>
      </c>
      <c r="N36" s="6" t="n">
        <v>150000</v>
      </c>
    </row>
    <row r="37">
      <c r="A37" s="4" t="inlineStr">
        <is>
          <t>Voting interests (as a percent)</t>
        </is>
      </c>
      <c r="Q37" s="4" t="inlineStr">
        <is>
          <t>88.00%</t>
        </is>
      </c>
    </row>
    <row r="38">
      <c r="A38" s="4" t="inlineStr">
        <is>
          <t>Voting interests acquired (as a percent)</t>
        </is>
      </c>
      <c r="J38" s="4" t="inlineStr">
        <is>
          <t>100.00%</t>
        </is>
      </c>
      <c r="N38" s="4" t="inlineStr">
        <is>
          <t>100.00%</t>
        </is>
      </c>
    </row>
    <row r="39">
      <c r="A39" s="4" t="inlineStr">
        <is>
          <t>BAV</t>
        </is>
      </c>
    </row>
    <row r="40">
      <c r="A40" s="3" t="inlineStr">
        <is>
          <t>Noncontrolling Interest [Line Items]</t>
        </is>
      </c>
    </row>
    <row r="41">
      <c r="A41" s="4" t="inlineStr">
        <is>
          <t>Cash payment</t>
        </is>
      </c>
      <c r="E41" s="6" t="n">
        <v>888000</v>
      </c>
      <c r="F41" s="6" t="n">
        <v>870000</v>
      </c>
      <c r="G41" s="6" t="n">
        <v>3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Significant Accounting Policies - Noncontrolling Interests (Details) - USD ($) $ in Thousands</t>
        </is>
      </c>
      <c r="B1" s="2" t="inlineStr">
        <is>
          <t>Mar. 09, 2021</t>
        </is>
      </c>
      <c r="C1" s="2" t="inlineStr">
        <is>
          <t>Jun. 30, 2021</t>
        </is>
      </c>
      <c r="D1" s="2" t="inlineStr">
        <is>
          <t>Jun. 30, 2020</t>
        </is>
      </c>
      <c r="E1" s="2" t="inlineStr">
        <is>
          <t>Jun. 30, 2021</t>
        </is>
      </c>
      <c r="F1" s="2" t="inlineStr">
        <is>
          <t>Jun. 30, 2020</t>
        </is>
      </c>
      <c r="G1" s="2" t="inlineStr">
        <is>
          <t>Dec. 31, 2020</t>
        </is>
      </c>
      <c r="H1" s="2" t="inlineStr">
        <is>
          <t>May 03, 2021</t>
        </is>
      </c>
      <c r="I1" s="2" t="inlineStr">
        <is>
          <t>May 02, 2021</t>
        </is>
      </c>
    </row>
    <row r="2">
      <c r="A2" s="3" t="inlineStr">
        <is>
          <t>Noncontrolling Interest [Line Items]</t>
        </is>
      </c>
    </row>
    <row r="3">
      <c r="A3" s="4" t="inlineStr">
        <is>
          <t>Carrying value of redeemable noncontrolling interests</t>
        </is>
      </c>
      <c r="C3" s="6" t="n">
        <v>94</v>
      </c>
      <c r="E3" s="6" t="n">
        <v>94</v>
      </c>
      <c r="G3" s="6" t="n">
        <v>1834</v>
      </c>
    </row>
    <row r="4">
      <c r="A4" s="4" t="inlineStr">
        <is>
          <t>Redemption value adjustment</t>
        </is>
      </c>
      <c r="C4" s="5" t="n">
        <v>-76</v>
      </c>
      <c r="D4" s="6" t="n">
        <v>-187</v>
      </c>
      <c r="E4" s="5" t="n">
        <v>-103</v>
      </c>
      <c r="F4" s="6" t="n">
        <v>-509</v>
      </c>
    </row>
    <row r="5">
      <c r="A5" s="4" t="inlineStr">
        <is>
          <t>Carrying value of noncontrolling interests</t>
        </is>
      </c>
      <c r="C5" s="5" t="n">
        <v>251</v>
      </c>
      <c r="E5" s="5" t="n">
        <v>251</v>
      </c>
      <c r="G5" s="5" t="n">
        <v>-121</v>
      </c>
    </row>
    <row r="6">
      <c r="A6" s="4" t="inlineStr">
        <is>
          <t>Notes payable</t>
        </is>
      </c>
      <c r="C6" s="6" t="n">
        <v>59055</v>
      </c>
      <c r="E6" s="6" t="n">
        <v>59055</v>
      </c>
      <c r="G6" s="6" t="n">
        <v>62768</v>
      </c>
    </row>
    <row r="7">
      <c r="A7" s="4" t="inlineStr">
        <is>
          <t>Ashford Holdings</t>
        </is>
      </c>
    </row>
    <row r="8">
      <c r="A8" s="3" t="inlineStr">
        <is>
          <t>Noncontrolling Interest [Line Items]</t>
        </is>
      </c>
    </row>
    <row r="9">
      <c r="A9" s="4" t="inlineStr">
        <is>
          <t>Ashford Inc. ownership interest</t>
        </is>
      </c>
      <c r="C9" s="4" t="inlineStr">
        <is>
          <t>99.87%</t>
        </is>
      </c>
      <c r="E9" s="4" t="inlineStr">
        <is>
          <t>99.87%</t>
        </is>
      </c>
      <c r="G9" s="4" t="inlineStr">
        <is>
          <t>99.86%</t>
        </is>
      </c>
    </row>
    <row r="10">
      <c r="A10" s="4" t="inlineStr">
        <is>
          <t>Redeemable noncontrolling interests</t>
        </is>
      </c>
      <c r="C10" s="4" t="inlineStr">
        <is>
          <t>0.13%</t>
        </is>
      </c>
      <c r="E10" s="4" t="inlineStr">
        <is>
          <t>0.13%</t>
        </is>
      </c>
      <c r="G10" s="4" t="inlineStr">
        <is>
          <t>0.14%</t>
        </is>
      </c>
    </row>
    <row r="11">
      <c r="A11" s="4" t="inlineStr">
        <is>
          <t>Noncontrolling interests in consolidated entities</t>
        </is>
      </c>
      <c r="C11" s="4" t="inlineStr">
        <is>
          <t>0.00%</t>
        </is>
      </c>
      <c r="E11" s="4" t="inlineStr">
        <is>
          <t>0.00%</t>
        </is>
      </c>
      <c r="G11" s="4" t="inlineStr">
        <is>
          <t>0.00%</t>
        </is>
      </c>
    </row>
    <row r="12">
      <c r="A12" s="4" t="inlineStr">
        <is>
          <t>Noncontrolling ownership</t>
        </is>
      </c>
      <c r="C12" s="4" t="inlineStr">
        <is>
          <t>100.00%</t>
        </is>
      </c>
      <c r="E12" s="4" t="inlineStr">
        <is>
          <t>100.00%</t>
        </is>
      </c>
      <c r="G12" s="4" t="inlineStr">
        <is>
          <t>100.00%</t>
        </is>
      </c>
    </row>
    <row r="13">
      <c r="A13" s="4" t="inlineStr">
        <is>
          <t>Carrying value of redeemable noncontrolling interests</t>
        </is>
      </c>
      <c r="C13" s="6" t="n">
        <v>94</v>
      </c>
      <c r="E13" s="6" t="n">
        <v>94</v>
      </c>
      <c r="G13" s="6" t="n">
        <v>35</v>
      </c>
    </row>
    <row r="14">
      <c r="A14" s="4" t="inlineStr">
        <is>
          <t>Redemption value adjustment</t>
        </is>
      </c>
      <c r="E14" s="5" t="n">
        <v>102</v>
      </c>
      <c r="G14" s="5" t="n">
        <v>371</v>
      </c>
    </row>
    <row r="15">
      <c r="A15" s="4" t="inlineStr">
        <is>
          <t>Redemption value adjustment, cumulative</t>
        </is>
      </c>
      <c r="E15" s="6" t="n">
        <v>586</v>
      </c>
      <c r="G15" s="6" t="n">
        <v>486</v>
      </c>
    </row>
    <row r="16">
      <c r="A16" s="4" t="inlineStr">
        <is>
          <t>OpenKey</t>
        </is>
      </c>
    </row>
    <row r="17">
      <c r="A17" s="3" t="inlineStr">
        <is>
          <t>Noncontrolling Interest [Line Items]</t>
        </is>
      </c>
    </row>
    <row r="18">
      <c r="A18" s="4" t="inlineStr">
        <is>
          <t>Ashford Inc. ownership interest</t>
        </is>
      </c>
      <c r="C18" s="4" t="inlineStr">
        <is>
          <t>75.37%</t>
        </is>
      </c>
      <c r="E18" s="4" t="inlineStr">
        <is>
          <t>75.37%</t>
        </is>
      </c>
      <c r="G18" s="4" t="inlineStr">
        <is>
          <t>49.04%</t>
        </is>
      </c>
    </row>
    <row r="19">
      <c r="A19" s="4" t="inlineStr">
        <is>
          <t>Redeemable noncontrolling interests</t>
        </is>
      </c>
      <c r="C19" s="4" t="inlineStr">
        <is>
          <t>0.00%</t>
        </is>
      </c>
      <c r="E19" s="4" t="inlineStr">
        <is>
          <t>0.00%</t>
        </is>
      </c>
      <c r="G19" s="4" t="inlineStr">
        <is>
          <t>25.06%</t>
        </is>
      </c>
    </row>
    <row r="20">
      <c r="A20" s="4" t="inlineStr">
        <is>
          <t>Noncontrolling interests in consolidated entities</t>
        </is>
      </c>
      <c r="C20" s="4" t="inlineStr">
        <is>
          <t>24.63%</t>
        </is>
      </c>
      <c r="E20" s="4" t="inlineStr">
        <is>
          <t>24.63%</t>
        </is>
      </c>
      <c r="G20" s="4" t="inlineStr">
        <is>
          <t>25.90%</t>
        </is>
      </c>
    </row>
    <row r="21">
      <c r="A21" s="4" t="inlineStr">
        <is>
          <t>Noncontrolling ownership</t>
        </is>
      </c>
      <c r="C21" s="4" t="inlineStr">
        <is>
          <t>100.00%</t>
        </is>
      </c>
      <c r="E21" s="4" t="inlineStr">
        <is>
          <t>100.00%</t>
        </is>
      </c>
      <c r="G21" s="4" t="inlineStr">
        <is>
          <t>100.00%</t>
        </is>
      </c>
    </row>
    <row r="22">
      <c r="A22" s="4" t="inlineStr">
        <is>
          <t>Carrying value of redeemable noncontrolling interests</t>
        </is>
      </c>
      <c r="G22" s="6" t="n">
        <v>1799</v>
      </c>
    </row>
    <row r="23">
      <c r="A23" s="4" t="inlineStr">
        <is>
          <t>Redemption value adjustment</t>
        </is>
      </c>
      <c r="G23" s="5" t="n">
        <v>466</v>
      </c>
    </row>
    <row r="24">
      <c r="A24" s="4" t="inlineStr">
        <is>
          <t>Redemption value adjustment, cumulative</t>
        </is>
      </c>
      <c r="G24" s="5" t="n">
        <v>2563</v>
      </c>
    </row>
    <row r="25">
      <c r="A25" s="4" t="inlineStr">
        <is>
          <t>Carrying value of noncontrolling interests</t>
        </is>
      </c>
      <c r="C25" s="6" t="n">
        <v>129</v>
      </c>
      <c r="E25" s="6" t="n">
        <v>129</v>
      </c>
      <c r="G25" s="5" t="n">
        <v>164</v>
      </c>
    </row>
    <row r="26">
      <c r="A26" s="4" t="inlineStr">
        <is>
          <t>Assets, available only to settle subsidiary's obligations</t>
        </is>
      </c>
      <c r="C26" s="5" t="n">
        <v>1329</v>
      </c>
      <c r="E26" s="5" t="n">
        <v>1329</v>
      </c>
      <c r="G26" s="5" t="n">
        <v>1287</v>
      </c>
    </row>
    <row r="27">
      <c r="A27" s="4" t="inlineStr">
        <is>
          <t>Liabilities</t>
        </is>
      </c>
      <c r="C27" s="5" t="n">
        <v>1011</v>
      </c>
      <c r="E27" s="5" t="n">
        <v>1011</v>
      </c>
      <c r="G27" s="5" t="n">
        <v>837</v>
      </c>
    </row>
    <row r="28">
      <c r="A28" s="4" t="inlineStr">
        <is>
          <t>Purchase price of noncontrolling interests</t>
        </is>
      </c>
      <c r="B28" s="6" t="n">
        <v>1900</v>
      </c>
    </row>
    <row r="29">
      <c r="A29" s="4" t="inlineStr">
        <is>
          <t>OpenKey | Notes payable</t>
        </is>
      </c>
    </row>
    <row r="30">
      <c r="A30" s="3" t="inlineStr">
        <is>
          <t>Noncontrolling Interest [Line Items]</t>
        </is>
      </c>
    </row>
    <row r="31">
      <c r="A31" s="4" t="inlineStr">
        <is>
          <t>Notes payable</t>
        </is>
      </c>
      <c r="C31" s="5" t="n">
        <v>0</v>
      </c>
      <c r="E31" s="5" t="n">
        <v>0</v>
      </c>
      <c r="G31" s="5" t="n">
        <v>0</v>
      </c>
    </row>
    <row r="32">
      <c r="A32" s="4" t="inlineStr">
        <is>
          <t>OpenKey | Revolving credit facility</t>
        </is>
      </c>
    </row>
    <row r="33">
      <c r="A33" s="3" t="inlineStr">
        <is>
          <t>Noncontrolling Interest [Line Items]</t>
        </is>
      </c>
    </row>
    <row r="34">
      <c r="A34" s="4" t="inlineStr">
        <is>
          <t>Notes payable</t>
        </is>
      </c>
      <c r="C34" s="6" t="n">
        <v>0</v>
      </c>
      <c r="E34" s="6" t="n">
        <v>0</v>
      </c>
      <c r="G34" s="6" t="n">
        <v>0</v>
      </c>
    </row>
    <row r="35">
      <c r="A35" s="4" t="inlineStr">
        <is>
          <t>Pure Wellness</t>
        </is>
      </c>
    </row>
    <row r="36">
      <c r="A36" s="3" t="inlineStr">
        <is>
          <t>Noncontrolling Interest [Line Items]</t>
        </is>
      </c>
    </row>
    <row r="37">
      <c r="A37" s="4" t="inlineStr">
        <is>
          <t>Ashford Inc. ownership interest</t>
        </is>
      </c>
      <c r="C37" s="4" t="inlineStr">
        <is>
          <t>70.00%</t>
        </is>
      </c>
      <c r="E37" s="4" t="inlineStr">
        <is>
          <t>70.00%</t>
        </is>
      </c>
      <c r="G37" s="4" t="inlineStr">
        <is>
          <t>70.00%</t>
        </is>
      </c>
    </row>
    <row r="38">
      <c r="A38" s="4" t="inlineStr">
        <is>
          <t>Redeemable noncontrolling interests</t>
        </is>
      </c>
      <c r="C38" s="4" t="inlineStr">
        <is>
          <t>0.00%</t>
        </is>
      </c>
      <c r="E38" s="4" t="inlineStr">
        <is>
          <t>0.00%</t>
        </is>
      </c>
      <c r="G38" s="4" t="inlineStr">
        <is>
          <t>0.00%</t>
        </is>
      </c>
    </row>
    <row r="39">
      <c r="A39" s="4" t="inlineStr">
        <is>
          <t>Noncontrolling interests in consolidated entities</t>
        </is>
      </c>
      <c r="C39" s="4" t="inlineStr">
        <is>
          <t>30.00%</t>
        </is>
      </c>
      <c r="E39" s="4" t="inlineStr">
        <is>
          <t>30.00%</t>
        </is>
      </c>
      <c r="G39" s="4" t="inlineStr">
        <is>
          <t>30.00%</t>
        </is>
      </c>
    </row>
    <row r="40">
      <c r="A40" s="4" t="inlineStr">
        <is>
          <t>Noncontrolling ownership</t>
        </is>
      </c>
      <c r="C40" s="4" t="inlineStr">
        <is>
          <t>100.00%</t>
        </is>
      </c>
      <c r="E40" s="4" t="inlineStr">
        <is>
          <t>100.00%</t>
        </is>
      </c>
      <c r="G40" s="4" t="inlineStr">
        <is>
          <t>100.00%</t>
        </is>
      </c>
    </row>
    <row r="41">
      <c r="A41" s="4" t="inlineStr">
        <is>
          <t>Carrying value of noncontrolling interests</t>
        </is>
      </c>
      <c r="C41" s="6" t="n">
        <v>133</v>
      </c>
      <c r="E41" s="6" t="n">
        <v>133</v>
      </c>
      <c r="G41" s="6" t="n">
        <v>89</v>
      </c>
    </row>
    <row r="42">
      <c r="A42" s="4" t="inlineStr">
        <is>
          <t>Assets, available only to settle subsidiary's obligations</t>
        </is>
      </c>
      <c r="C42" s="5" t="n">
        <v>2355</v>
      </c>
      <c r="E42" s="5" t="n">
        <v>2355</v>
      </c>
      <c r="G42" s="5" t="n">
        <v>1677</v>
      </c>
    </row>
    <row r="43">
      <c r="A43" s="4" t="inlineStr">
        <is>
          <t>Liabilities</t>
        </is>
      </c>
      <c r="C43" s="5" t="n">
        <v>2299</v>
      </c>
      <c r="E43" s="5" t="n">
        <v>2299</v>
      </c>
      <c r="G43" s="5" t="n">
        <v>1767</v>
      </c>
    </row>
    <row r="44">
      <c r="A44" s="4" t="inlineStr">
        <is>
          <t>Pure Wellness | Notes payable</t>
        </is>
      </c>
    </row>
    <row r="45">
      <c r="A45" s="3" t="inlineStr">
        <is>
          <t>Noncontrolling Interest [Line Items]</t>
        </is>
      </c>
    </row>
    <row r="46">
      <c r="A46" s="4" t="inlineStr">
        <is>
          <t>Notes payable</t>
        </is>
      </c>
      <c r="C46" s="5" t="n">
        <v>0</v>
      </c>
      <c r="E46" s="5" t="n">
        <v>0</v>
      </c>
      <c r="G46" s="5" t="n">
        <v>0</v>
      </c>
    </row>
    <row r="47">
      <c r="A47" s="4" t="inlineStr">
        <is>
          <t>Pure Wellness | Revolving credit facility</t>
        </is>
      </c>
    </row>
    <row r="48">
      <c r="A48" s="3" t="inlineStr">
        <is>
          <t>Noncontrolling Interest [Line Items]</t>
        </is>
      </c>
    </row>
    <row r="49">
      <c r="A49" s="4" t="inlineStr">
        <is>
          <t>Notes payable</t>
        </is>
      </c>
      <c r="C49" s="6" t="n">
        <v>100</v>
      </c>
      <c r="E49" s="6" t="n">
        <v>100</v>
      </c>
      <c r="G49" s="6" t="n">
        <v>100</v>
      </c>
    </row>
    <row r="50">
      <c r="A50" s="4" t="inlineStr">
        <is>
          <t>RED</t>
        </is>
      </c>
    </row>
    <row r="51">
      <c r="A51" s="3" t="inlineStr">
        <is>
          <t>Noncontrolling Interest [Line Items]</t>
        </is>
      </c>
    </row>
    <row r="52">
      <c r="A52" s="4" t="inlineStr">
        <is>
          <t>Ashford Inc. ownership interest</t>
        </is>
      </c>
      <c r="C52" s="4" t="inlineStr">
        <is>
          <t>97.87%</t>
        </is>
      </c>
      <c r="E52" s="4" t="inlineStr">
        <is>
          <t>97.87%</t>
        </is>
      </c>
      <c r="G52" s="4" t="inlineStr">
        <is>
          <t>84.21%</t>
        </is>
      </c>
      <c r="H52" s="4" t="inlineStr">
        <is>
          <t>97.87%</t>
        </is>
      </c>
      <c r="I52" s="4" t="inlineStr">
        <is>
          <t>84.21%</t>
        </is>
      </c>
    </row>
    <row r="53">
      <c r="A53" s="4" t="inlineStr">
        <is>
          <t>Redeemable noncontrolling interests</t>
        </is>
      </c>
      <c r="C53" s="4" t="inlineStr">
        <is>
          <t>0.00%</t>
        </is>
      </c>
      <c r="E53" s="4" t="inlineStr">
        <is>
          <t>0.00%</t>
        </is>
      </c>
      <c r="G53" s="4" t="inlineStr">
        <is>
          <t>0.00%</t>
        </is>
      </c>
    </row>
    <row r="54">
      <c r="A54" s="4" t="inlineStr">
        <is>
          <t>Noncontrolling interests in consolidated entities</t>
        </is>
      </c>
      <c r="C54" s="4" t="inlineStr">
        <is>
          <t>2.13%</t>
        </is>
      </c>
      <c r="E54" s="4" t="inlineStr">
        <is>
          <t>2.13%</t>
        </is>
      </c>
      <c r="G54" s="4" t="inlineStr">
        <is>
          <t>15.79%</t>
        </is>
      </c>
    </row>
    <row r="55">
      <c r="A55" s="4" t="inlineStr">
        <is>
          <t>Noncontrolling ownership</t>
        </is>
      </c>
      <c r="C55" s="4" t="inlineStr">
        <is>
          <t>100.00%</t>
        </is>
      </c>
      <c r="E55" s="4" t="inlineStr">
        <is>
          <t>100.00%</t>
        </is>
      </c>
      <c r="G55" s="4" t="inlineStr">
        <is>
          <t>100.00%</t>
        </is>
      </c>
    </row>
    <row r="56">
      <c r="A56" s="4" t="inlineStr">
        <is>
          <t>Carrying value of noncontrolling interests</t>
        </is>
      </c>
      <c r="C56" s="6" t="n">
        <v>-11</v>
      </c>
      <c r="E56" s="6" t="n">
        <v>-11</v>
      </c>
      <c r="G56" s="6" t="n">
        <v>-374</v>
      </c>
    </row>
    <row r="57">
      <c r="A57" s="4" t="inlineStr">
        <is>
          <t>Assets, available only to settle subsidiary's obligations</t>
        </is>
      </c>
      <c r="C57" s="5" t="n">
        <v>24492</v>
      </c>
      <c r="E57" s="5" t="n">
        <v>24492</v>
      </c>
      <c r="G57" s="5" t="n">
        <v>21204</v>
      </c>
    </row>
    <row r="58">
      <c r="A58" s="4" t="inlineStr">
        <is>
          <t>Liabilities</t>
        </is>
      </c>
      <c r="C58" s="5" t="n">
        <v>14883</v>
      </c>
      <c r="E58" s="5" t="n">
        <v>14883</v>
      </c>
      <c r="G58" s="5" t="n">
        <v>13817</v>
      </c>
    </row>
    <row r="59">
      <c r="A59" s="4" t="inlineStr">
        <is>
          <t>RED | Notes payable</t>
        </is>
      </c>
    </row>
    <row r="60">
      <c r="A60" s="3" t="inlineStr">
        <is>
          <t>Noncontrolling Interest [Line Items]</t>
        </is>
      </c>
    </row>
    <row r="61">
      <c r="A61" s="4" t="inlineStr">
        <is>
          <t>Notes payable</t>
        </is>
      </c>
      <c r="C61" s="5" t="n">
        <v>7667</v>
      </c>
      <c r="E61" s="5" t="n">
        <v>7667</v>
      </c>
      <c r="G61" s="5" t="n">
        <v>7627</v>
      </c>
    </row>
    <row r="62">
      <c r="A62" s="4" t="inlineStr">
        <is>
          <t>RED | Revolving credit facility</t>
        </is>
      </c>
    </row>
    <row r="63">
      <c r="A63" s="3" t="inlineStr">
        <is>
          <t>Noncontrolling Interest [Line Items]</t>
        </is>
      </c>
    </row>
    <row r="64">
      <c r="A64" s="4" t="inlineStr">
        <is>
          <t>Notes payable</t>
        </is>
      </c>
      <c r="C64" s="6" t="n">
        <v>247</v>
      </c>
      <c r="E64" s="6" t="n">
        <v>247</v>
      </c>
      <c r="G64" s="6"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s</t>
        </is>
      </c>
      <c r="B4" s="6" t="n">
        <v>88340</v>
      </c>
      <c r="C4" s="6" t="n">
        <v>45598</v>
      </c>
      <c r="D4" s="6" t="n">
        <v>152273</v>
      </c>
      <c r="E4" s="6" t="n">
        <v>179440</v>
      </c>
    </row>
    <row r="5">
      <c r="A5" s="3" t="inlineStr">
        <is>
          <t>EXPENSES</t>
        </is>
      </c>
    </row>
    <row r="6">
      <c r="A6" s="4" t="inlineStr">
        <is>
          <t>Salaries and benefits</t>
        </is>
      </c>
      <c r="B6" s="5" t="n">
        <v>17392</v>
      </c>
      <c r="C6" s="5" t="n">
        <v>13677</v>
      </c>
      <c r="D6" s="5" t="n">
        <v>33168</v>
      </c>
      <c r="E6" s="5" t="n">
        <v>29987</v>
      </c>
    </row>
    <row r="7">
      <c r="A7" s="4" t="inlineStr">
        <is>
          <t>Depreciation and amortization</t>
        </is>
      </c>
      <c r="B7" s="5" t="n">
        <v>8259</v>
      </c>
      <c r="C7" s="5" t="n">
        <v>10109</v>
      </c>
      <c r="D7" s="5" t="n">
        <v>16398</v>
      </c>
      <c r="E7" s="5" t="n">
        <v>20078</v>
      </c>
    </row>
    <row r="8">
      <c r="A8" s="4" t="inlineStr">
        <is>
          <t>General and administrative</t>
        </is>
      </c>
      <c r="B8" s="5" t="n">
        <v>6591</v>
      </c>
      <c r="C8" s="5" t="n">
        <v>4341</v>
      </c>
      <c r="D8" s="5" t="n">
        <v>11859</v>
      </c>
      <c r="E8" s="5" t="n">
        <v>10524</v>
      </c>
    </row>
    <row r="9">
      <c r="A9" s="4" t="inlineStr">
        <is>
          <t>Impairment</t>
        </is>
      </c>
      <c r="B9" s="5" t="n">
        <v>0</v>
      </c>
      <c r="C9" s="5" t="n">
        <v>0</v>
      </c>
      <c r="D9" s="5" t="n">
        <v>0</v>
      </c>
      <c r="E9" s="5" t="n">
        <v>178213</v>
      </c>
    </row>
    <row r="10">
      <c r="A10" s="4" t="inlineStr">
        <is>
          <t>Other</t>
        </is>
      </c>
      <c r="B10" s="5" t="n">
        <v>5059</v>
      </c>
      <c r="C10" s="5" t="n">
        <v>1361</v>
      </c>
      <c r="D10" s="5" t="n">
        <v>8670</v>
      </c>
      <c r="E10" s="5" t="n">
        <v>5587</v>
      </c>
    </row>
    <row r="11">
      <c r="A11" s="4" t="inlineStr">
        <is>
          <t>Reimbursed expenses</t>
        </is>
      </c>
      <c r="B11" s="5" t="n">
        <v>48145</v>
      </c>
      <c r="C11" s="5" t="n">
        <v>24055</v>
      </c>
      <c r="D11" s="5" t="n">
        <v>81825</v>
      </c>
      <c r="E11" s="5" t="n">
        <v>99566</v>
      </c>
    </row>
    <row r="12">
      <c r="A12" s="4" t="inlineStr">
        <is>
          <t>Total expenses</t>
        </is>
      </c>
      <c r="B12" s="5" t="n">
        <v>93340</v>
      </c>
      <c r="C12" s="5" t="n">
        <v>56737</v>
      </c>
      <c r="D12" s="5" t="n">
        <v>164958</v>
      </c>
      <c r="E12" s="5" t="n">
        <v>369030</v>
      </c>
    </row>
    <row r="13">
      <c r="A13" s="4" t="inlineStr">
        <is>
          <t>OPERATING INCOME (LOSS)</t>
        </is>
      </c>
      <c r="B13" s="5" t="n">
        <v>-5000</v>
      </c>
      <c r="C13" s="5" t="n">
        <v>-11139</v>
      </c>
      <c r="D13" s="5" t="n">
        <v>-12685</v>
      </c>
      <c r="E13" s="5" t="n">
        <v>-189590</v>
      </c>
    </row>
    <row r="14">
      <c r="A14" s="4" t="inlineStr">
        <is>
          <t>Equity in earnings (loss) of unconsolidated entities</t>
        </is>
      </c>
      <c r="B14" s="5" t="n">
        <v>-58</v>
      </c>
      <c r="C14" s="5" t="n">
        <v>17</v>
      </c>
      <c r="D14" s="5" t="n">
        <v>-172</v>
      </c>
      <c r="E14" s="5" t="n">
        <v>253</v>
      </c>
    </row>
    <row r="15">
      <c r="A15" s="4" t="inlineStr">
        <is>
          <t>Interest expense</t>
        </is>
      </c>
      <c r="B15" s="5" t="n">
        <v>-1288</v>
      </c>
      <c r="C15" s="5" t="n">
        <v>-1246</v>
      </c>
      <c r="D15" s="5" t="n">
        <v>-2555</v>
      </c>
      <c r="E15" s="5" t="n">
        <v>-2422</v>
      </c>
    </row>
    <row r="16">
      <c r="A16" s="4" t="inlineStr">
        <is>
          <t>Amortization of loan costs</t>
        </is>
      </c>
      <c r="B16" s="5" t="n">
        <v>-45</v>
      </c>
      <c r="C16" s="5" t="n">
        <v>-90</v>
      </c>
      <c r="D16" s="5" t="n">
        <v>-131</v>
      </c>
      <c r="E16" s="5" t="n">
        <v>-156</v>
      </c>
    </row>
    <row r="17">
      <c r="A17" s="4" t="inlineStr">
        <is>
          <t>Interest income</t>
        </is>
      </c>
      <c r="B17" s="5" t="n">
        <v>72</v>
      </c>
      <c r="C17" s="5" t="n">
        <v>1</v>
      </c>
      <c r="D17" s="5" t="n">
        <v>135</v>
      </c>
      <c r="E17" s="5" t="n">
        <v>29</v>
      </c>
    </row>
    <row r="18">
      <c r="A18" s="4" t="inlineStr">
        <is>
          <t>Realized gain (loss) on investments</t>
        </is>
      </c>
      <c r="B18" s="5" t="n">
        <v>-179</v>
      </c>
      <c r="C18" s="5" t="n">
        <v>-11</v>
      </c>
      <c r="D18" s="5" t="n">
        <v>-373</v>
      </c>
      <c r="E18" s="5" t="n">
        <v>-386</v>
      </c>
    </row>
    <row r="19">
      <c r="A19" s="4" t="inlineStr">
        <is>
          <t>Other income (expense)</t>
        </is>
      </c>
      <c r="B19" s="5" t="n">
        <v>-172</v>
      </c>
      <c r="C19" s="5" t="n">
        <v>66</v>
      </c>
      <c r="D19" s="5" t="n">
        <v>-285</v>
      </c>
      <c r="E19" s="5" t="n">
        <v>-455</v>
      </c>
    </row>
    <row r="20">
      <c r="A20" s="4" t="inlineStr">
        <is>
          <t>INCOME (LOSS) BEFORE INCOME TAXES</t>
        </is>
      </c>
      <c r="B20" s="5" t="n">
        <v>-6670</v>
      </c>
      <c r="C20" s="5" t="n">
        <v>-12402</v>
      </c>
      <c r="D20" s="5" t="n">
        <v>-16066</v>
      </c>
      <c r="E20" s="5" t="n">
        <v>-192727</v>
      </c>
    </row>
    <row r="21">
      <c r="A21" s="4" t="inlineStr">
        <is>
          <t>Income tax (expense) benefit</t>
        </is>
      </c>
      <c r="B21" s="5" t="n">
        <v>697</v>
      </c>
      <c r="C21" s="5" t="n">
        <v>3484</v>
      </c>
      <c r="D21" s="5" t="n">
        <v>1648</v>
      </c>
      <c r="E21" s="5" t="n">
        <v>5569</v>
      </c>
    </row>
    <row r="22">
      <c r="A22" s="4" t="inlineStr">
        <is>
          <t>NET INCOME (LOSS)</t>
        </is>
      </c>
      <c r="B22" s="5" t="n">
        <v>-5973</v>
      </c>
      <c r="C22" s="5" t="n">
        <v>-8918</v>
      </c>
      <c r="D22" s="5" t="n">
        <v>-14418</v>
      </c>
      <c r="E22" s="5" t="n">
        <v>-187158</v>
      </c>
    </row>
    <row r="23">
      <c r="A23" s="4" t="inlineStr">
        <is>
          <t>(Income) loss from consolidated entities attributable to noncontrolling interests</t>
        </is>
      </c>
      <c r="B23" s="5" t="n">
        <v>234</v>
      </c>
      <c r="C23" s="5" t="n">
        <v>278</v>
      </c>
      <c r="D23" s="5" t="n">
        <v>329</v>
      </c>
      <c r="E23" s="5" t="n">
        <v>438</v>
      </c>
    </row>
    <row r="24">
      <c r="A24" s="4" t="inlineStr">
        <is>
          <t>Net (income) loss attributable to redeemable noncontrolling interests</t>
        </is>
      </c>
      <c r="B24" s="5" t="n">
        <v>19</v>
      </c>
      <c r="C24" s="5" t="n">
        <v>644</v>
      </c>
      <c r="D24" s="5" t="n">
        <v>195</v>
      </c>
      <c r="E24" s="5" t="n">
        <v>1084</v>
      </c>
    </row>
    <row r="25">
      <c r="A25" s="4" t="inlineStr">
        <is>
          <t>NET INCOME (LOSS) ATTRIBUTABLE TO THE COMPANY</t>
        </is>
      </c>
      <c r="B25" s="5" t="n">
        <v>-5720</v>
      </c>
      <c r="C25" s="5" t="n">
        <v>-7996</v>
      </c>
      <c r="D25" s="5" t="n">
        <v>-13894</v>
      </c>
      <c r="E25" s="5" t="n">
        <v>-185636</v>
      </c>
    </row>
    <row r="26">
      <c r="A26" s="4" t="inlineStr">
        <is>
          <t>Preferred dividends, declared and undeclared</t>
        </is>
      </c>
      <c r="B26" s="5" t="n">
        <v>-8633</v>
      </c>
      <c r="C26" s="5" t="n">
        <v>-7940</v>
      </c>
      <c r="D26" s="5" t="n">
        <v>-17239</v>
      </c>
      <c r="E26" s="5" t="n">
        <v>-15815</v>
      </c>
    </row>
    <row r="27">
      <c r="A27" s="4" t="inlineStr">
        <is>
          <t>Amortization of preferred stock discount</t>
        </is>
      </c>
      <c r="B27" s="5" t="n">
        <v>-311</v>
      </c>
      <c r="C27" s="5" t="n">
        <v>-795</v>
      </c>
      <c r="D27" s="5" t="n">
        <v>-627</v>
      </c>
      <c r="E27" s="5" t="n">
        <v>-1605</v>
      </c>
    </row>
    <row r="28">
      <c r="A28" s="4" t="inlineStr">
        <is>
          <t>NET INCOME (LOSS) ATTRIBUTABLE TO COMMON STOCKHOLDERS</t>
        </is>
      </c>
      <c r="B28" s="6" t="n">
        <v>-14664</v>
      </c>
      <c r="C28" s="6" t="n">
        <v>-16731</v>
      </c>
      <c r="D28" s="6" t="n">
        <v>-31760</v>
      </c>
      <c r="E28" s="6" t="n">
        <v>-203056</v>
      </c>
    </row>
    <row r="29">
      <c r="A29" s="3" t="inlineStr">
        <is>
          <t>Basic:</t>
        </is>
      </c>
    </row>
    <row r="30">
      <c r="A30" s="4" t="inlineStr">
        <is>
          <t>Net income (loss) attributable to common stockholders (in dollars per share)</t>
        </is>
      </c>
      <c r="B30" s="8" t="n">
        <v>-5.31</v>
      </c>
      <c r="C30" s="8" t="n">
        <v>-7.37</v>
      </c>
      <c r="D30" s="8" t="n">
        <v>-11.66</v>
      </c>
      <c r="E30" s="8" t="n">
        <v>-90.81</v>
      </c>
    </row>
    <row r="31">
      <c r="A31" s="4" t="inlineStr">
        <is>
          <t>Weighted average common shares outstanding – basic (in shares)</t>
        </is>
      </c>
      <c r="B31" s="5" t="n">
        <v>2764</v>
      </c>
      <c r="C31" s="5" t="n">
        <v>2269</v>
      </c>
      <c r="D31" s="5" t="n">
        <v>2724</v>
      </c>
      <c r="E31" s="5" t="n">
        <v>2236</v>
      </c>
    </row>
    <row r="32">
      <c r="A32" s="3" t="inlineStr">
        <is>
          <t>Diluted:</t>
        </is>
      </c>
    </row>
    <row r="33">
      <c r="A33" s="4" t="inlineStr">
        <is>
          <t>Net income (loss) attributable to common stockholders (in dollars per share)</t>
        </is>
      </c>
      <c r="B33" s="8" t="n">
        <v>-5.31</v>
      </c>
      <c r="C33" s="8" t="n">
        <v>-7.37</v>
      </c>
      <c r="D33" s="8" t="n">
        <v>-11.66</v>
      </c>
      <c r="E33" s="8" t="n">
        <v>-90.81</v>
      </c>
    </row>
    <row r="34">
      <c r="A34" s="4" t="inlineStr">
        <is>
          <t>Weighted average common shares outstanding – diluted (in shares)</t>
        </is>
      </c>
      <c r="B34" s="5" t="n">
        <v>2764</v>
      </c>
      <c r="C34" s="5" t="n">
        <v>2269</v>
      </c>
      <c r="D34" s="5" t="n">
        <v>2724</v>
      </c>
      <c r="E34" s="5" t="n">
        <v>2236</v>
      </c>
    </row>
    <row r="35">
      <c r="A35" s="4" t="inlineStr">
        <is>
          <t>Advisory services</t>
        </is>
      </c>
    </row>
    <row r="36">
      <c r="A36" s="3" t="inlineStr">
        <is>
          <t>REVENUE</t>
        </is>
      </c>
    </row>
    <row r="37">
      <c r="A37" s="4" t="inlineStr">
        <is>
          <t>Total revenues</t>
        </is>
      </c>
      <c r="B37" s="6" t="n">
        <v>10062</v>
      </c>
      <c r="C37" s="6" t="n">
        <v>11430</v>
      </c>
      <c r="D37" s="6" t="n">
        <v>19989</v>
      </c>
      <c r="E37" s="6" t="n">
        <v>23266</v>
      </c>
    </row>
    <row r="38">
      <c r="A38" s="4" t="inlineStr">
        <is>
          <t>Hotel management fees</t>
        </is>
      </c>
    </row>
    <row r="39">
      <c r="A39" s="3" t="inlineStr">
        <is>
          <t>REVENUE</t>
        </is>
      </c>
    </row>
    <row r="40">
      <c r="A40" s="4" t="inlineStr">
        <is>
          <t>Total revenues</t>
        </is>
      </c>
      <c r="B40" s="5" t="n">
        <v>6515</v>
      </c>
      <c r="C40" s="5" t="n">
        <v>3691</v>
      </c>
      <c r="D40" s="5" t="n">
        <v>10987</v>
      </c>
      <c r="E40" s="5" t="n">
        <v>9815</v>
      </c>
    </row>
    <row r="41">
      <c r="A41" s="4" t="inlineStr">
        <is>
          <t>Design and construction fees</t>
        </is>
      </c>
    </row>
    <row r="42">
      <c r="A42" s="3" t="inlineStr">
        <is>
          <t>REVENUE</t>
        </is>
      </c>
    </row>
    <row r="43">
      <c r="A43" s="4" t="inlineStr">
        <is>
          <t>Total revenues</t>
        </is>
      </c>
      <c r="B43" s="5" t="n">
        <v>1867</v>
      </c>
      <c r="C43" s="5" t="n">
        <v>2052</v>
      </c>
      <c r="D43" s="5" t="n">
        <v>3409</v>
      </c>
      <c r="E43" s="5" t="n">
        <v>5990</v>
      </c>
    </row>
    <row r="44">
      <c r="A44" s="3" t="inlineStr">
        <is>
          <t>EXPENSES</t>
        </is>
      </c>
    </row>
    <row r="45">
      <c r="A45" s="4" t="inlineStr">
        <is>
          <t>Cost of revenues</t>
        </is>
      </c>
      <c r="B45" s="5" t="n">
        <v>1022</v>
      </c>
      <c r="C45" s="5" t="n">
        <v>878</v>
      </c>
      <c r="D45" s="5" t="n">
        <v>1780</v>
      </c>
      <c r="E45" s="5" t="n">
        <v>2329</v>
      </c>
    </row>
    <row r="46">
      <c r="A46" s="4" t="inlineStr">
        <is>
          <t>Audio visual</t>
        </is>
      </c>
    </row>
    <row r="47">
      <c r="A47" s="3" t="inlineStr">
        <is>
          <t>REVENUE</t>
        </is>
      </c>
    </row>
    <row r="48">
      <c r="A48" s="4" t="inlineStr">
        <is>
          <t>Total revenues</t>
        </is>
      </c>
      <c r="B48" s="5" t="n">
        <v>9451</v>
      </c>
      <c r="C48" s="5" t="n">
        <v>970</v>
      </c>
      <c r="D48" s="5" t="n">
        <v>13062</v>
      </c>
      <c r="E48" s="5" t="n">
        <v>30644</v>
      </c>
    </row>
    <row r="49">
      <c r="A49" s="3" t="inlineStr">
        <is>
          <t>EXPENSES</t>
        </is>
      </c>
    </row>
    <row r="50">
      <c r="A50" s="4" t="inlineStr">
        <is>
          <t>Cost of revenues</t>
        </is>
      </c>
      <c r="B50" s="5" t="n">
        <v>6872</v>
      </c>
      <c r="C50" s="5" t="n">
        <v>2316</v>
      </c>
      <c r="D50" s="5" t="n">
        <v>11258</v>
      </c>
      <c r="E50" s="5" t="n">
        <v>22746</v>
      </c>
    </row>
    <row r="51">
      <c r="A51" s="4" t="inlineStr">
        <is>
          <t>Other</t>
        </is>
      </c>
    </row>
    <row r="52">
      <c r="A52" s="3" t="inlineStr">
        <is>
          <t>REVENUE</t>
        </is>
      </c>
    </row>
    <row r="53">
      <c r="A53" s="4" t="inlineStr">
        <is>
          <t>Total revenues</t>
        </is>
      </c>
      <c r="B53" s="5" t="n">
        <v>12166</v>
      </c>
      <c r="C53" s="5" t="n">
        <v>3337</v>
      </c>
      <c r="D53" s="5" t="n">
        <v>22795</v>
      </c>
      <c r="E53" s="5" t="n">
        <v>10028</v>
      </c>
    </row>
    <row r="54">
      <c r="A54" s="4" t="inlineStr">
        <is>
          <t>Cost reimbursement revenue</t>
        </is>
      </c>
    </row>
    <row r="55">
      <c r="A55" s="3" t="inlineStr">
        <is>
          <t>REVENUE</t>
        </is>
      </c>
    </row>
    <row r="56">
      <c r="A56" s="4" t="inlineStr">
        <is>
          <t>Total revenues</t>
        </is>
      </c>
      <c r="B56" s="6" t="n">
        <v>48279</v>
      </c>
      <c r="C56" s="6" t="n">
        <v>24118</v>
      </c>
      <c r="D56" s="6" t="n">
        <v>82031</v>
      </c>
      <c r="E56" s="6" t="n">
        <v>996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Jan. 01, 2019</t>
        </is>
      </c>
    </row>
    <row r="3">
      <c r="A3" s="3" t="inlineStr">
        <is>
          <t>Noncontrolling Interest [Line Items]</t>
        </is>
      </c>
    </row>
    <row r="4">
      <c r="A4" s="4" t="inlineStr">
        <is>
          <t>Impairment</t>
        </is>
      </c>
      <c r="B4" s="6" t="n">
        <v>0</v>
      </c>
      <c r="C4" s="6" t="n">
        <v>0</v>
      </c>
      <c r="D4" s="6" t="n">
        <v>0</v>
      </c>
      <c r="E4" s="6" t="n">
        <v>178213000</v>
      </c>
    </row>
    <row r="5">
      <c r="A5" s="4" t="inlineStr">
        <is>
          <t>Investments in unconsolidated entities</t>
        </is>
      </c>
      <c r="B5" s="5" t="n">
        <v>3701000</v>
      </c>
      <c r="D5" s="5" t="n">
        <v>3701000</v>
      </c>
      <c r="G5" s="6" t="n">
        <v>3687000</v>
      </c>
    </row>
    <row r="6">
      <c r="A6" s="4" t="inlineStr">
        <is>
          <t>Equity in earnings (loss) of unconsolidated entities</t>
        </is>
      </c>
      <c r="B6" s="5" t="n">
        <v>0</v>
      </c>
      <c r="C6" s="5" t="n">
        <v>0</v>
      </c>
      <c r="D6" s="5" t="n">
        <v>0</v>
      </c>
      <c r="E6" s="5" t="n">
        <v>0</v>
      </c>
    </row>
    <row r="7">
      <c r="A7" s="4" t="inlineStr">
        <is>
          <t>Other current liabilities</t>
        </is>
      </c>
      <c r="B7" s="5" t="n">
        <v>26700000</v>
      </c>
      <c r="D7" s="5" t="n">
        <v>26700000</v>
      </c>
      <c r="G7" s="5" t="n">
        <v>26300000</v>
      </c>
    </row>
    <row r="8">
      <c r="A8" s="4" t="inlineStr">
        <is>
          <t>Expected carryback amount to receive</t>
        </is>
      </c>
      <c r="F8" s="6" t="n">
        <v>1000000</v>
      </c>
    </row>
    <row r="9">
      <c r="A9" s="4" t="inlineStr">
        <is>
          <t>Deferral of social security taxes</t>
        </is>
      </c>
      <c r="G9" s="5" t="n">
        <v>2500000</v>
      </c>
    </row>
    <row r="10">
      <c r="A10" s="4" t="inlineStr">
        <is>
          <t>Unconsolidated Entities</t>
        </is>
      </c>
    </row>
    <row r="11">
      <c r="A11" s="3" t="inlineStr">
        <is>
          <t>Noncontrolling Interest [Line Items]</t>
        </is>
      </c>
    </row>
    <row r="12">
      <c r="A12" s="4" t="inlineStr">
        <is>
          <t>Impairment</t>
        </is>
      </c>
      <c r="B12" s="5" t="n">
        <v>0</v>
      </c>
      <c r="C12" s="6" t="n">
        <v>0</v>
      </c>
      <c r="D12" s="5" t="n">
        <v>0</v>
      </c>
      <c r="E12" s="6" t="n">
        <v>0</v>
      </c>
    </row>
    <row r="13">
      <c r="A13" s="4" t="inlineStr">
        <is>
          <t>REA Holdings</t>
        </is>
      </c>
    </row>
    <row r="14">
      <c r="A14" s="3" t="inlineStr">
        <is>
          <t>Noncontrolling Interest [Line Items]</t>
        </is>
      </c>
    </row>
    <row r="15">
      <c r="A15" s="4" t="inlineStr">
        <is>
          <t>Option to acquire additional ownership interest (as a percent)</t>
        </is>
      </c>
      <c r="H15" s="4" t="inlineStr">
        <is>
          <t>50.00%</t>
        </is>
      </c>
    </row>
    <row r="16">
      <c r="A16" s="4" t="inlineStr">
        <is>
          <t>Ownership interests, value</t>
        </is>
      </c>
      <c r="H16" s="6" t="n">
        <v>12500000</v>
      </c>
    </row>
    <row r="17">
      <c r="A17" s="4" t="inlineStr">
        <is>
          <t>Furniture, Fixtures and Equipment</t>
        </is>
      </c>
    </row>
    <row r="18">
      <c r="A18" s="3" t="inlineStr">
        <is>
          <t>Noncontrolling Interest [Line Items]</t>
        </is>
      </c>
    </row>
    <row r="19">
      <c r="A19" s="4" t="inlineStr">
        <is>
          <t>Finance lease assets</t>
        </is>
      </c>
      <c r="B19" s="5" t="n">
        <v>42200000</v>
      </c>
      <c r="D19" s="5" t="n">
        <v>42200000</v>
      </c>
      <c r="G19" s="5" t="n">
        <v>42800000</v>
      </c>
    </row>
    <row r="20">
      <c r="A20" s="4" t="inlineStr">
        <is>
          <t>Property and equipment, net</t>
        </is>
      </c>
      <c r="B20" s="5" t="n">
        <v>14000000</v>
      </c>
      <c r="D20" s="5" t="n">
        <v>14000000</v>
      </c>
      <c r="G20" s="5" t="n">
        <v>18300000</v>
      </c>
    </row>
    <row r="21">
      <c r="A21" s="4" t="inlineStr">
        <is>
          <t>Audio visual</t>
        </is>
      </c>
    </row>
    <row r="22">
      <c r="A22" s="3" t="inlineStr">
        <is>
          <t>Noncontrolling Interest [Line Items]</t>
        </is>
      </c>
    </row>
    <row r="23">
      <c r="A23" s="4" t="inlineStr">
        <is>
          <t>Property and equipment, net</t>
        </is>
      </c>
      <c r="B23" s="5" t="n">
        <v>9100000</v>
      </c>
      <c r="D23" s="5" t="n">
        <v>9100000</v>
      </c>
      <c r="G23" s="5" t="n">
        <v>11600000</v>
      </c>
    </row>
    <row r="24">
      <c r="A24" s="4" t="inlineStr">
        <is>
          <t>Marine vessels</t>
        </is>
      </c>
    </row>
    <row r="25">
      <c r="A25" s="3" t="inlineStr">
        <is>
          <t>Noncontrolling Interest [Line Items]</t>
        </is>
      </c>
    </row>
    <row r="26">
      <c r="A26" s="4" t="inlineStr">
        <is>
          <t>Property and equipment, net</t>
        </is>
      </c>
      <c r="B26" s="5" t="n">
        <v>12100000</v>
      </c>
      <c r="D26" s="5" t="n">
        <v>12100000</v>
      </c>
      <c r="G26" s="5" t="n">
        <v>9900000</v>
      </c>
    </row>
    <row r="27">
      <c r="A27" s="4" t="inlineStr">
        <is>
          <t>Remington</t>
        </is>
      </c>
    </row>
    <row r="28">
      <c r="A28" s="3" t="inlineStr">
        <is>
          <t>Noncontrolling Interest [Line Items]</t>
        </is>
      </c>
    </row>
    <row r="29">
      <c r="A29" s="4" t="inlineStr">
        <is>
          <t>Other current liabilities</t>
        </is>
      </c>
      <c r="B29" s="5" t="n">
        <v>1000000</v>
      </c>
      <c r="D29" s="5" t="n">
        <v>1000000</v>
      </c>
      <c r="G29" s="5" t="n">
        <v>1500000</v>
      </c>
    </row>
    <row r="30">
      <c r="A30" s="4" t="inlineStr">
        <is>
          <t>BAV</t>
        </is>
      </c>
    </row>
    <row r="31">
      <c r="A31" s="3" t="inlineStr">
        <is>
          <t>Noncontrolling Interest [Line Items]</t>
        </is>
      </c>
    </row>
    <row r="32">
      <c r="A32" s="4" t="inlineStr">
        <is>
          <t>Contingent consideration possible</t>
        </is>
      </c>
      <c r="B32" s="5" t="n">
        <v>0</v>
      </c>
      <c r="D32" s="5" t="n">
        <v>0</v>
      </c>
      <c r="G32" s="6" t="n">
        <v>2100000</v>
      </c>
    </row>
    <row r="33">
      <c r="A33" s="4" t="inlineStr">
        <is>
          <t>Unconsolidated variable interest entity</t>
        </is>
      </c>
    </row>
    <row r="34">
      <c r="A34" s="3" t="inlineStr">
        <is>
          <t>Noncontrolling Interest [Line Items]</t>
        </is>
      </c>
    </row>
    <row r="35">
      <c r="A35" s="4" t="inlineStr">
        <is>
          <t>Investments in unconsolidated entities</t>
        </is>
      </c>
      <c r="B35" s="6" t="n">
        <v>500000</v>
      </c>
      <c r="D35" s="6" t="n">
        <v>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Ownership Interest in REA Hold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oncontrolling Interest [Line Items]</t>
        </is>
      </c>
    </row>
    <row r="4">
      <c r="A4" s="4" t="inlineStr">
        <is>
          <t>Investments in unconsolidated entities, Carrying value</t>
        </is>
      </c>
      <c r="B4" s="6" t="n">
        <v>3701</v>
      </c>
      <c r="D4" s="6" t="n">
        <v>3701</v>
      </c>
      <c r="F4" s="6" t="n">
        <v>3687</v>
      </c>
    </row>
    <row r="5">
      <c r="A5" s="4" t="inlineStr">
        <is>
          <t>Equity in earnings (loss) of unconsolidated entities</t>
        </is>
      </c>
      <c r="B5" s="5" t="n">
        <v>-58</v>
      </c>
      <c r="C5" s="6" t="n">
        <v>17</v>
      </c>
      <c r="D5" s="5" t="n">
        <v>-172</v>
      </c>
      <c r="E5" s="6" t="n">
        <v>253</v>
      </c>
    </row>
    <row r="6">
      <c r="A6" s="4" t="inlineStr">
        <is>
          <t>Real Estate Advisory Holdings LLC</t>
        </is>
      </c>
    </row>
    <row r="7">
      <c r="A7" s="3" t="inlineStr">
        <is>
          <t>Noncontrolling Interest [Line Items]</t>
        </is>
      </c>
    </row>
    <row r="8">
      <c r="A8" s="4" t="inlineStr">
        <is>
          <t>Equity in earnings (loss) of unconsolidated entities</t>
        </is>
      </c>
      <c r="B8" s="5" t="n">
        <v>96</v>
      </c>
      <c r="C8" s="6" t="n">
        <v>17</v>
      </c>
      <c r="D8" s="5" t="n">
        <v>-18</v>
      </c>
      <c r="E8" s="6" t="n">
        <v>253</v>
      </c>
    </row>
    <row r="9">
      <c r="A9" s="4" t="inlineStr">
        <is>
          <t>REA Holdings</t>
        </is>
      </c>
    </row>
    <row r="10">
      <c r="A10" s="3" t="inlineStr">
        <is>
          <t>Noncontrolling Interest [Line Items]</t>
        </is>
      </c>
    </row>
    <row r="11">
      <c r="A11" s="4" t="inlineStr">
        <is>
          <t>Investments in unconsolidated entities, Carrying value</t>
        </is>
      </c>
      <c r="B11" s="6" t="n">
        <v>2800</v>
      </c>
      <c r="D11" s="6" t="n">
        <v>2800</v>
      </c>
      <c r="F11" s="6" t="n">
        <v>2873</v>
      </c>
    </row>
    <row r="12">
      <c r="A12" s="4" t="inlineStr">
        <is>
          <t>Ownership interest in REA Holdings</t>
        </is>
      </c>
      <c r="B12" s="4" t="inlineStr">
        <is>
          <t>30.00%</t>
        </is>
      </c>
      <c r="D12" s="4" t="inlineStr">
        <is>
          <t>30.00%</t>
        </is>
      </c>
      <c r="F12" s="4" t="inlineStr">
        <is>
          <t>3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Jun. 30, 2021</t>
        </is>
      </c>
      <c r="C1" s="2" t="inlineStr">
        <is>
          <t>Dec. 31, 2020</t>
        </is>
      </c>
      <c r="D1" s="2" t="inlineStr">
        <is>
          <t>Jun. 30, 2020</t>
        </is>
      </c>
      <c r="E1" s="2" t="inlineStr">
        <is>
          <t>Dec. 31, 2019</t>
        </is>
      </c>
    </row>
    <row r="2">
      <c r="A2" s="3" t="inlineStr">
        <is>
          <t>Restricted Cash and Cash Equivalents Items [Line Items]</t>
        </is>
      </c>
    </row>
    <row r="3">
      <c r="A3" s="4" t="inlineStr">
        <is>
          <t>Restricted cash</t>
        </is>
      </c>
      <c r="B3" s="6" t="n">
        <v>34346</v>
      </c>
      <c r="C3" s="6" t="n">
        <v>37396</v>
      </c>
      <c r="D3" s="6" t="n">
        <v>37175</v>
      </c>
      <c r="E3" s="6" t="n">
        <v>17900</v>
      </c>
    </row>
    <row r="4">
      <c r="A4" s="4" t="inlineStr">
        <is>
          <t>Restricted cash current</t>
        </is>
      </c>
      <c r="B4" s="5" t="n">
        <v>34346</v>
      </c>
      <c r="C4" s="5" t="n">
        <v>37396</v>
      </c>
    </row>
    <row r="5">
      <c r="A5" s="4" t="inlineStr">
        <is>
          <t>Remington</t>
        </is>
      </c>
    </row>
    <row r="6">
      <c r="A6" s="3" t="inlineStr">
        <is>
          <t>Restricted Cash and Cash Equivalents Items [Line Items]</t>
        </is>
      </c>
    </row>
    <row r="7">
      <c r="A7" s="4" t="inlineStr">
        <is>
          <t>Restricted cash</t>
        </is>
      </c>
      <c r="B7" s="5" t="n">
        <v>5744</v>
      </c>
      <c r="C7" s="5" t="n">
        <v>7440</v>
      </c>
    </row>
    <row r="8">
      <c r="A8" s="4" t="inlineStr">
        <is>
          <t>Insurance claim reserves | REIT advisory</t>
        </is>
      </c>
    </row>
    <row r="9">
      <c r="A9" s="3" t="inlineStr">
        <is>
          <t>Restricted Cash and Cash Equivalents Items [Line Items]</t>
        </is>
      </c>
    </row>
    <row r="10">
      <c r="A10" s="4" t="inlineStr">
        <is>
          <t>Restricted cash</t>
        </is>
      </c>
      <c r="B10" s="5" t="n">
        <v>26685</v>
      </c>
      <c r="C10" s="5" t="n">
        <v>26304</v>
      </c>
    </row>
    <row r="11">
      <c r="A11" s="4" t="inlineStr">
        <is>
          <t>Managed hotel properties' reserves | Remington</t>
        </is>
      </c>
    </row>
    <row r="12">
      <c r="A12" s="3" t="inlineStr">
        <is>
          <t>Restricted Cash and Cash Equivalents Items [Line Items]</t>
        </is>
      </c>
    </row>
    <row r="13">
      <c r="A13" s="4" t="inlineStr">
        <is>
          <t>Restricted cash</t>
        </is>
      </c>
      <c r="B13" s="5" t="n">
        <v>4670</v>
      </c>
      <c r="C13" s="5" t="n">
        <v>5908</v>
      </c>
    </row>
    <row r="14">
      <c r="A14" s="4" t="inlineStr">
        <is>
          <t>Insurance claim reserves | Remington</t>
        </is>
      </c>
    </row>
    <row r="15">
      <c r="A15" s="3" t="inlineStr">
        <is>
          <t>Restricted Cash and Cash Equivalents Items [Line Items]</t>
        </is>
      </c>
    </row>
    <row r="16">
      <c r="A16" s="4" t="inlineStr">
        <is>
          <t>Restricted cash</t>
        </is>
      </c>
      <c r="B16" s="5" t="n">
        <v>1074</v>
      </c>
      <c r="C16" s="5" t="n">
        <v>1532</v>
      </c>
    </row>
    <row r="17">
      <c r="A17" s="4" t="inlineStr">
        <is>
          <t>Debt service related operating reserves | JSAV</t>
        </is>
      </c>
    </row>
    <row r="18">
      <c r="A18" s="3" t="inlineStr">
        <is>
          <t>Restricted Cash and Cash Equivalents Items [Line Items]</t>
        </is>
      </c>
    </row>
    <row r="19">
      <c r="A19" s="4" t="inlineStr">
        <is>
          <t>Restricted cash</t>
        </is>
      </c>
      <c r="B19" s="5" t="n">
        <v>928</v>
      </c>
      <c r="C19" s="5" t="n">
        <v>0</v>
      </c>
    </row>
    <row r="20">
      <c r="A20" s="4" t="inlineStr">
        <is>
          <t>Total Marietta restricted cash | Marietta</t>
        </is>
      </c>
    </row>
    <row r="21">
      <c r="A21" s="3" t="inlineStr">
        <is>
          <t>Restricted Cash and Cash Equivalents Items [Line Items]</t>
        </is>
      </c>
    </row>
    <row r="22">
      <c r="A22" s="4" t="inlineStr">
        <is>
          <t>Restricted cash current</t>
        </is>
      </c>
      <c r="B22" s="5" t="n">
        <v>989</v>
      </c>
      <c r="C22" s="5" t="n">
        <v>3652</v>
      </c>
    </row>
    <row r="23">
      <c r="A23" s="4" t="inlineStr">
        <is>
          <t>Capital improvements reserves | Marietta</t>
        </is>
      </c>
    </row>
    <row r="24">
      <c r="A24" s="3" t="inlineStr">
        <is>
          <t>Restricted Cash and Cash Equivalents Items [Line Items]</t>
        </is>
      </c>
    </row>
    <row r="25">
      <c r="A25" s="4" t="inlineStr">
        <is>
          <t>Restricted cash current</t>
        </is>
      </c>
      <c r="B25" s="5" t="n">
        <v>189</v>
      </c>
      <c r="C25" s="5" t="n">
        <v>2852</v>
      </c>
    </row>
    <row r="26">
      <c r="A26" s="4" t="inlineStr">
        <is>
          <t>Restricted cash held in escrow | Marietta</t>
        </is>
      </c>
    </row>
    <row r="27">
      <c r="A27" s="3" t="inlineStr">
        <is>
          <t>Restricted Cash and Cash Equivalents Items [Line Items]</t>
        </is>
      </c>
    </row>
    <row r="28">
      <c r="A28" s="4" t="inlineStr">
        <is>
          <t>Restricted cash current</t>
        </is>
      </c>
      <c r="B28" s="6" t="n">
        <v>800</v>
      </c>
      <c r="C28"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venues - Narrative (Details) - USD ($) $ in Thousands</t>
        </is>
      </c>
      <c r="B1" s="2" t="inlineStr">
        <is>
          <t>Nov. 06, 2019</t>
        </is>
      </c>
      <c r="C1" s="2" t="inlineStr">
        <is>
          <t>Jun. 30, 2021</t>
        </is>
      </c>
      <c r="D1" s="2" t="inlineStr">
        <is>
          <t>Jan. 14, 2021</t>
        </is>
      </c>
      <c r="E1" s="2" t="inlineStr">
        <is>
          <t>Jan. 13, 2021</t>
        </is>
      </c>
      <c r="F1" s="2" t="inlineStr">
        <is>
          <t>Dec. 31, 2020</t>
        </is>
      </c>
    </row>
    <row r="2">
      <c r="A2" s="3" t="inlineStr">
        <is>
          <t>Disaggregation of Revenue [Line Items]</t>
        </is>
      </c>
    </row>
    <row r="3">
      <c r="A3" s="4" t="inlineStr">
        <is>
          <t>Percent excess of fees paid</t>
        </is>
      </c>
      <c r="D3" s="4" t="inlineStr">
        <is>
          <t>80.00%</t>
        </is>
      </c>
    </row>
    <row r="4">
      <c r="A4" s="4" t="inlineStr">
        <is>
          <t>Period of unsatisfied performance obligations (in years)</t>
        </is>
      </c>
      <c r="C4" s="4" t="inlineStr">
        <is>
          <t>1 year</t>
        </is>
      </c>
    </row>
    <row r="5">
      <c r="A5" s="4" t="inlineStr">
        <is>
          <t>Accounts receivable, net</t>
        </is>
      </c>
      <c r="C5" s="6" t="n">
        <v>5269</v>
      </c>
      <c r="F5" s="6" t="n">
        <v>3458</v>
      </c>
    </row>
    <row r="6">
      <c r="A6" s="4" t="inlineStr">
        <is>
          <t>Remington</t>
        </is>
      </c>
    </row>
    <row r="7">
      <c r="A7" s="3" t="inlineStr">
        <is>
          <t>Disaggregation of Revenue [Line Items]</t>
        </is>
      </c>
    </row>
    <row r="8">
      <c r="A8" s="4" t="inlineStr">
        <is>
          <t>Base management fee, percentage of hotel revenues</t>
        </is>
      </c>
      <c r="B8" s="4" t="inlineStr">
        <is>
          <t>3.00%</t>
        </is>
      </c>
      <c r="C8" s="4" t="inlineStr">
        <is>
          <t>3.00%</t>
        </is>
      </c>
    </row>
    <row r="9">
      <c r="A9" s="4" t="inlineStr">
        <is>
          <t>Incentive management fee, percentage of hotel revenues</t>
        </is>
      </c>
      <c r="C9" s="4" t="inlineStr">
        <is>
          <t>1.00%</t>
        </is>
      </c>
    </row>
    <row r="10">
      <c r="A10" s="4" t="inlineStr">
        <is>
          <t>Maximum</t>
        </is>
      </c>
    </row>
    <row r="11">
      <c r="A11" s="3" t="inlineStr">
        <is>
          <t>Disaggregation of Revenue [Line Items]</t>
        </is>
      </c>
    </row>
    <row r="12">
      <c r="A12" s="4" t="inlineStr">
        <is>
          <t>Advisory fee cap</t>
        </is>
      </c>
      <c r="C12" s="6" t="n">
        <v>29000</v>
      </c>
    </row>
    <row r="13">
      <c r="A13" s="4" t="inlineStr">
        <is>
          <t>Ashford Trust</t>
        </is>
      </c>
    </row>
    <row r="14">
      <c r="A14" s="3" t="inlineStr">
        <is>
          <t>Disaggregation of Revenue [Line Items]</t>
        </is>
      </c>
    </row>
    <row r="15">
      <c r="A15" s="4" t="inlineStr">
        <is>
          <t>Quarterly base fee (as a percent)</t>
        </is>
      </c>
      <c r="D15" s="4" t="inlineStr">
        <is>
          <t>0.70%</t>
        </is>
      </c>
    </row>
    <row r="16">
      <c r="A16" s="4" t="inlineStr">
        <is>
          <t>Due from related parties</t>
        </is>
      </c>
      <c r="C16" s="6" t="n">
        <v>751</v>
      </c>
      <c r="F16" s="5" t="n">
        <v>13200</v>
      </c>
    </row>
    <row r="17">
      <c r="A17" s="4" t="inlineStr">
        <is>
          <t>Ashford Trust | Minimum</t>
        </is>
      </c>
    </row>
    <row r="18">
      <c r="A18" s="3" t="inlineStr">
        <is>
          <t>Disaggregation of Revenue [Line Items]</t>
        </is>
      </c>
    </row>
    <row r="19">
      <c r="A19" s="4" t="inlineStr">
        <is>
          <t>Quarterly base fee (as a percent)</t>
        </is>
      </c>
      <c r="E19" s="4" t="inlineStr">
        <is>
          <t>0.50%</t>
        </is>
      </c>
    </row>
    <row r="20">
      <c r="A20" s="4" t="inlineStr">
        <is>
          <t>Total market capitalization threshold for calculating base advisory fee</t>
        </is>
      </c>
      <c r="E20" s="6" t="n">
        <v>6000000</v>
      </c>
    </row>
    <row r="21">
      <c r="A21" s="4" t="inlineStr">
        <is>
          <t>Ashford Trust | Maximum</t>
        </is>
      </c>
    </row>
    <row r="22">
      <c r="A22" s="3" t="inlineStr">
        <is>
          <t>Disaggregation of Revenue [Line Items]</t>
        </is>
      </c>
    </row>
    <row r="23">
      <c r="A23" s="4" t="inlineStr">
        <is>
          <t>Quarterly base fee (as a percent)</t>
        </is>
      </c>
      <c r="E23" s="4" t="inlineStr">
        <is>
          <t>0.70%</t>
        </is>
      </c>
    </row>
    <row r="24">
      <c r="A24" s="4" t="inlineStr">
        <is>
          <t>Total market capitalization threshold for calculating base advisory fee</t>
        </is>
      </c>
      <c r="E24" s="6" t="n">
        <v>10000000</v>
      </c>
    </row>
    <row r="25">
      <c r="A25" s="4" t="inlineStr">
        <is>
          <t>Braemar</t>
        </is>
      </c>
    </row>
    <row r="26">
      <c r="A26" s="3" t="inlineStr">
        <is>
          <t>Disaggregation of Revenue [Line Items]</t>
        </is>
      </c>
    </row>
    <row r="27">
      <c r="A27" s="4" t="inlineStr">
        <is>
          <t>Quarterly base fee (as a percent)</t>
        </is>
      </c>
      <c r="C27" s="4" t="inlineStr">
        <is>
          <t>0.70%</t>
        </is>
      </c>
    </row>
    <row r="28">
      <c r="A28" s="4" t="inlineStr">
        <is>
          <t>Investment in unconsolidated entities</t>
        </is>
      </c>
      <c r="C28" s="6" t="n">
        <v>5000</v>
      </c>
    </row>
    <row r="29">
      <c r="A29" s="4" t="inlineStr">
        <is>
          <t>Due from related parties</t>
        </is>
      </c>
      <c r="C29" s="6" t="n">
        <v>449</v>
      </c>
      <c r="F29" s="6" t="n">
        <v>2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eferred Income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Revenue and Contract Balances</t>
        </is>
      </c>
    </row>
    <row r="4">
      <c r="A4" s="4" t="inlineStr">
        <is>
          <t>Beginning balance</t>
        </is>
      </c>
      <c r="B4" s="6" t="n">
        <v>20519</v>
      </c>
      <c r="C4" s="6" t="n">
        <v>18250</v>
      </c>
      <c r="D4" s="6" t="n">
        <v>21359</v>
      </c>
      <c r="E4" s="6" t="n">
        <v>13280</v>
      </c>
    </row>
    <row r="5">
      <c r="A5" s="4" t="inlineStr">
        <is>
          <t>Increases to deferred income</t>
        </is>
      </c>
      <c r="B5" s="5" t="n">
        <v>4307</v>
      </c>
      <c r="C5" s="5" t="n">
        <v>4578</v>
      </c>
      <c r="D5" s="5" t="n">
        <v>10218</v>
      </c>
      <c r="E5" s="5" t="n">
        <v>11656</v>
      </c>
    </row>
    <row r="6">
      <c r="A6" s="4" t="inlineStr">
        <is>
          <t>Recognition of revenue</t>
        </is>
      </c>
      <c r="B6" s="5" t="n">
        <v>-5163</v>
      </c>
      <c r="C6" s="5" t="n">
        <v>-2591</v>
      </c>
      <c r="D6" s="5" t="n">
        <v>-11914</v>
      </c>
      <c r="E6" s="5" t="n">
        <v>-4699</v>
      </c>
    </row>
    <row r="7">
      <c r="A7" s="4" t="inlineStr">
        <is>
          <t>Ending balance</t>
        </is>
      </c>
      <c r="B7" s="5" t="n">
        <v>19663</v>
      </c>
      <c r="C7" s="5" t="n">
        <v>20237</v>
      </c>
      <c r="D7" s="5" t="n">
        <v>19663</v>
      </c>
      <c r="E7" s="5" t="n">
        <v>20237</v>
      </c>
    </row>
    <row r="8">
      <c r="A8" s="4" t="inlineStr">
        <is>
          <t>Revenue recognized</t>
        </is>
      </c>
      <c r="B8" s="5" t="n">
        <v>5163</v>
      </c>
      <c r="C8" s="5" t="n">
        <v>2591</v>
      </c>
      <c r="D8" s="5" t="n">
        <v>11914</v>
      </c>
      <c r="E8" s="5" t="n">
        <v>4699</v>
      </c>
    </row>
    <row r="9">
      <c r="A9" s="4" t="inlineStr">
        <is>
          <t>Advisory services</t>
        </is>
      </c>
    </row>
    <row r="10">
      <c r="A10" s="3" t="inlineStr">
        <is>
          <t>Deferred Revenue and Contract Balances</t>
        </is>
      </c>
    </row>
    <row r="11">
      <c r="A11" s="4" t="inlineStr">
        <is>
          <t>Recognition of revenue</t>
        </is>
      </c>
      <c r="B11" s="5" t="n">
        <v>-527</v>
      </c>
      <c r="C11" s="5" t="n">
        <v>-554</v>
      </c>
      <c r="D11" s="5" t="n">
        <v>-1100</v>
      </c>
      <c r="E11" s="5" t="n">
        <v>-1100</v>
      </c>
    </row>
    <row r="12">
      <c r="A12" s="4" t="inlineStr">
        <is>
          <t>Revenue recognized</t>
        </is>
      </c>
      <c r="B12" s="5" t="n">
        <v>527</v>
      </c>
      <c r="C12" s="5" t="n">
        <v>554</v>
      </c>
      <c r="D12" s="5" t="n">
        <v>1100</v>
      </c>
      <c r="E12" s="5" t="n">
        <v>1100</v>
      </c>
    </row>
    <row r="13">
      <c r="A13" s="4" t="inlineStr">
        <is>
          <t>Audio visual</t>
        </is>
      </c>
    </row>
    <row r="14">
      <c r="A14" s="3" t="inlineStr">
        <is>
          <t>Deferred Revenue and Contract Balances</t>
        </is>
      </c>
    </row>
    <row r="15">
      <c r="A15" s="4" t="inlineStr">
        <is>
          <t>Recognition of revenue</t>
        </is>
      </c>
      <c r="B15" s="5" t="n">
        <v>-669</v>
      </c>
      <c r="C15" s="5" t="n">
        <v>-219</v>
      </c>
      <c r="D15" s="5" t="n">
        <v>-1200</v>
      </c>
      <c r="E15" s="5" t="n">
        <v>-1100</v>
      </c>
    </row>
    <row r="16">
      <c r="A16" s="4" t="inlineStr">
        <is>
          <t>Revenue recognized</t>
        </is>
      </c>
      <c r="B16" s="5" t="n">
        <v>669</v>
      </c>
      <c r="C16" s="5" t="n">
        <v>219</v>
      </c>
      <c r="D16" s="5" t="n">
        <v>1200</v>
      </c>
      <c r="E16" s="5" t="n">
        <v>1100</v>
      </c>
    </row>
    <row r="17">
      <c r="A17" s="4" t="inlineStr">
        <is>
          <t>Other revenue</t>
        </is>
      </c>
    </row>
    <row r="18">
      <c r="A18" s="3" t="inlineStr">
        <is>
          <t>Deferred Revenue and Contract Balances</t>
        </is>
      </c>
    </row>
    <row r="19">
      <c r="A19" s="4" t="inlineStr">
        <is>
          <t>Recognition of revenue</t>
        </is>
      </c>
      <c r="B19" s="5" t="n">
        <v>-2300</v>
      </c>
      <c r="C19" s="5" t="n">
        <v>-1300</v>
      </c>
      <c r="D19" s="5" t="n">
        <v>-6600</v>
      </c>
      <c r="E19" s="5" t="n">
        <v>-1300</v>
      </c>
    </row>
    <row r="20">
      <c r="A20" s="4" t="inlineStr">
        <is>
          <t>Revenue recognized</t>
        </is>
      </c>
      <c r="B20" s="5" t="n">
        <v>2300</v>
      </c>
      <c r="C20" s="5" t="n">
        <v>1300</v>
      </c>
      <c r="D20" s="5" t="n">
        <v>6600</v>
      </c>
      <c r="E20" s="5" t="n">
        <v>1300</v>
      </c>
    </row>
    <row r="21">
      <c r="A21" s="4" t="inlineStr">
        <is>
          <t>Other services</t>
        </is>
      </c>
    </row>
    <row r="22">
      <c r="A22" s="3" t="inlineStr">
        <is>
          <t>Deferred Revenue and Contract Balances</t>
        </is>
      </c>
    </row>
    <row r="23">
      <c r="A23" s="4" t="inlineStr">
        <is>
          <t>Recognition of revenue</t>
        </is>
      </c>
      <c r="B23" s="5" t="n">
        <v>-1700</v>
      </c>
      <c r="C23" s="5" t="n">
        <v>-483</v>
      </c>
      <c r="D23" s="5" t="n">
        <v>-3100</v>
      </c>
      <c r="E23" s="5" t="n">
        <v>-1100</v>
      </c>
    </row>
    <row r="24">
      <c r="A24" s="4" t="inlineStr">
        <is>
          <t>Revenue recognized</t>
        </is>
      </c>
      <c r="B24" s="6" t="n">
        <v>1700</v>
      </c>
      <c r="C24" s="6" t="n">
        <v>483</v>
      </c>
      <c r="D24" s="6" t="n">
        <v>3100</v>
      </c>
      <c r="E24" s="6" t="n">
        <v>1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s)</t>
        </is>
      </c>
      <c r="B1" s="2" t="inlineStr">
        <is>
          <t>Jun. 30, 2021</t>
        </is>
      </c>
    </row>
    <row r="2">
      <c r="A2" s="4" t="inlineStr">
        <is>
          <t>Braemar | Revenue, Remaining Performance Obligation, Expected Timing of Satisfaction, Start Date [Axis]: 2021-07-01</t>
        </is>
      </c>
    </row>
    <row r="3">
      <c r="A3" s="3" t="inlineStr">
        <is>
          <t>Revenue, Remaining Performance Obligation, Expected Timing of Satisfaction [Line Items]</t>
        </is>
      </c>
    </row>
    <row r="4">
      <c r="A4" s="4" t="inlineStr">
        <is>
          <t>Initial contract period (in years)</t>
        </is>
      </c>
      <c r="B4"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ed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Total revenues</t>
        </is>
      </c>
      <c r="B4" s="6" t="n">
        <v>88340</v>
      </c>
      <c r="C4" s="6" t="n">
        <v>45598</v>
      </c>
      <c r="D4" s="6" t="n">
        <v>152273</v>
      </c>
      <c r="E4" s="6" t="n">
        <v>179440</v>
      </c>
    </row>
    <row r="5">
      <c r="A5" s="4" t="inlineStr">
        <is>
          <t>Advisory services</t>
        </is>
      </c>
    </row>
    <row r="6">
      <c r="A6" s="3" t="inlineStr">
        <is>
          <t>Revenue from External Customer [Line Items]</t>
        </is>
      </c>
    </row>
    <row r="7">
      <c r="A7" s="4" t="inlineStr">
        <is>
          <t>Total revenues</t>
        </is>
      </c>
      <c r="B7" s="5" t="n">
        <v>10062</v>
      </c>
      <c r="C7" s="5" t="n">
        <v>11430</v>
      </c>
      <c r="D7" s="5" t="n">
        <v>19989</v>
      </c>
      <c r="E7" s="5" t="n">
        <v>23266</v>
      </c>
    </row>
    <row r="8">
      <c r="A8" s="4" t="inlineStr">
        <is>
          <t>Base advisory fee</t>
        </is>
      </c>
    </row>
    <row r="9">
      <c r="A9" s="3" t="inlineStr">
        <is>
          <t>Revenue from External Customer [Line Items]</t>
        </is>
      </c>
    </row>
    <row r="10">
      <c r="A10" s="4" t="inlineStr">
        <is>
          <t>Total revenues</t>
        </is>
      </c>
      <c r="B10" s="5" t="n">
        <v>9932</v>
      </c>
      <c r="C10" s="5" t="n">
        <v>11130</v>
      </c>
      <c r="D10" s="5" t="n">
        <v>19731</v>
      </c>
      <c r="E10" s="5" t="n">
        <v>22667</v>
      </c>
    </row>
    <row r="11">
      <c r="A11" s="4" t="inlineStr">
        <is>
          <t>Incentive advisory fee</t>
        </is>
      </c>
    </row>
    <row r="12">
      <c r="A12" s="3" t="inlineStr">
        <is>
          <t>Revenue from External Customer [Line Items]</t>
        </is>
      </c>
    </row>
    <row r="13">
      <c r="A13" s="4" t="inlineStr">
        <is>
          <t>Total revenues</t>
        </is>
      </c>
      <c r="B13" s="5" t="n">
        <v>0</v>
      </c>
      <c r="C13" s="5" t="n">
        <v>169</v>
      </c>
      <c r="D13" s="5" t="n">
        <v>0</v>
      </c>
      <c r="E13" s="5" t="n">
        <v>339</v>
      </c>
    </row>
    <row r="14">
      <c r="A14" s="4" t="inlineStr">
        <is>
          <t>Other advisory revenue</t>
        </is>
      </c>
    </row>
    <row r="15">
      <c r="A15" s="3" t="inlineStr">
        <is>
          <t>Revenue from External Customer [Line Items]</t>
        </is>
      </c>
    </row>
    <row r="16">
      <c r="A16" s="4" t="inlineStr">
        <is>
          <t>Total revenues</t>
        </is>
      </c>
      <c r="B16" s="5" t="n">
        <v>130</v>
      </c>
      <c r="C16" s="5" t="n">
        <v>131</v>
      </c>
      <c r="D16" s="5" t="n">
        <v>258</v>
      </c>
      <c r="E16" s="5" t="n">
        <v>260</v>
      </c>
    </row>
    <row r="17">
      <c r="A17" s="4" t="inlineStr">
        <is>
          <t>Hotel management fees</t>
        </is>
      </c>
    </row>
    <row r="18">
      <c r="A18" s="3" t="inlineStr">
        <is>
          <t>Revenue from External Customer [Line Items]</t>
        </is>
      </c>
    </row>
    <row r="19">
      <c r="A19" s="4" t="inlineStr">
        <is>
          <t>Total revenues</t>
        </is>
      </c>
      <c r="B19" s="5" t="n">
        <v>6515</v>
      </c>
      <c r="C19" s="5" t="n">
        <v>3691</v>
      </c>
      <c r="D19" s="5" t="n">
        <v>10987</v>
      </c>
      <c r="E19" s="5" t="n">
        <v>9815</v>
      </c>
    </row>
    <row r="20">
      <c r="A20" s="4" t="inlineStr">
        <is>
          <t>Base fee</t>
        </is>
      </c>
    </row>
    <row r="21">
      <c r="A21" s="3" t="inlineStr">
        <is>
          <t>Revenue from External Customer [Line Items]</t>
        </is>
      </c>
    </row>
    <row r="22">
      <c r="A22" s="4" t="inlineStr">
        <is>
          <t>Total revenues</t>
        </is>
      </c>
      <c r="B22" s="5" t="n">
        <v>5308</v>
      </c>
      <c r="C22" s="5" t="n">
        <v>3691</v>
      </c>
      <c r="D22" s="5" t="n">
        <v>9165</v>
      </c>
      <c r="E22" s="5" t="n">
        <v>9815</v>
      </c>
    </row>
    <row r="23">
      <c r="A23" s="4" t="inlineStr">
        <is>
          <t>Incentive fee</t>
        </is>
      </c>
    </row>
    <row r="24">
      <c r="A24" s="3" t="inlineStr">
        <is>
          <t>Revenue from External Customer [Line Items]</t>
        </is>
      </c>
    </row>
    <row r="25">
      <c r="A25" s="4" t="inlineStr">
        <is>
          <t>Total revenues</t>
        </is>
      </c>
      <c r="B25" s="5" t="n">
        <v>1207</v>
      </c>
      <c r="C25" s="5" t="n">
        <v>0</v>
      </c>
      <c r="D25" s="5" t="n">
        <v>1822</v>
      </c>
      <c r="E25" s="5" t="n">
        <v>0</v>
      </c>
    </row>
    <row r="26">
      <c r="A26" s="4" t="inlineStr">
        <is>
          <t>Design and construction fees</t>
        </is>
      </c>
    </row>
    <row r="27">
      <c r="A27" s="3" t="inlineStr">
        <is>
          <t>Revenue from External Customer [Line Items]</t>
        </is>
      </c>
    </row>
    <row r="28">
      <c r="A28" s="4" t="inlineStr">
        <is>
          <t>Total revenues</t>
        </is>
      </c>
      <c r="B28" s="5" t="n">
        <v>1867</v>
      </c>
      <c r="C28" s="5" t="n">
        <v>2052</v>
      </c>
      <c r="D28" s="5" t="n">
        <v>3409</v>
      </c>
      <c r="E28" s="5" t="n">
        <v>5990</v>
      </c>
    </row>
    <row r="29">
      <c r="A29" s="4" t="inlineStr">
        <is>
          <t>Audio visual</t>
        </is>
      </c>
    </row>
    <row r="30">
      <c r="A30" s="3" t="inlineStr">
        <is>
          <t>Revenue from External Customer [Line Items]</t>
        </is>
      </c>
    </row>
    <row r="31">
      <c r="A31" s="4" t="inlineStr">
        <is>
          <t>Total revenues</t>
        </is>
      </c>
      <c r="B31" s="5" t="n">
        <v>9451</v>
      </c>
      <c r="C31" s="5" t="n">
        <v>970</v>
      </c>
      <c r="D31" s="5" t="n">
        <v>13062</v>
      </c>
      <c r="E31" s="5" t="n">
        <v>30644</v>
      </c>
    </row>
    <row r="32">
      <c r="A32" s="4" t="inlineStr">
        <is>
          <t>Total other revenue</t>
        </is>
      </c>
    </row>
    <row r="33">
      <c r="A33" s="3" t="inlineStr">
        <is>
          <t>Revenue from External Customer [Line Items]</t>
        </is>
      </c>
    </row>
    <row r="34">
      <c r="A34" s="4" t="inlineStr">
        <is>
          <t>Total revenues</t>
        </is>
      </c>
      <c r="B34" s="5" t="n">
        <v>12166</v>
      </c>
      <c r="C34" s="5" t="n">
        <v>3337</v>
      </c>
      <c r="D34" s="5" t="n">
        <v>22795</v>
      </c>
      <c r="E34" s="5" t="n">
        <v>10028</v>
      </c>
    </row>
    <row r="35">
      <c r="A35" s="4" t="inlineStr">
        <is>
          <t>Watersports, ferry and excursion services</t>
        </is>
      </c>
    </row>
    <row r="36">
      <c r="A36" s="3" t="inlineStr">
        <is>
          <t>Revenue from External Customer [Line Items]</t>
        </is>
      </c>
    </row>
    <row r="37">
      <c r="A37" s="4" t="inlineStr">
        <is>
          <t>Total revenues</t>
        </is>
      </c>
      <c r="B37" s="5" t="n">
        <v>6861</v>
      </c>
      <c r="C37" s="5" t="n">
        <v>904</v>
      </c>
      <c r="D37" s="5" t="n">
        <v>11421</v>
      </c>
      <c r="E37" s="5" t="n">
        <v>4221</v>
      </c>
    </row>
    <row r="38">
      <c r="A38" s="4" t="inlineStr">
        <is>
          <t>Debt placement and related fees</t>
        </is>
      </c>
    </row>
    <row r="39">
      <c r="A39" s="3" t="inlineStr">
        <is>
          <t>Revenue from External Customer [Line Items]</t>
        </is>
      </c>
    </row>
    <row r="40">
      <c r="A40" s="4" t="inlineStr">
        <is>
          <t>Total revenues</t>
        </is>
      </c>
      <c r="B40" s="5" t="n">
        <v>2290</v>
      </c>
      <c r="C40" s="5" t="n">
        <v>1335</v>
      </c>
      <c r="D40" s="5" t="n">
        <v>6578</v>
      </c>
      <c r="E40" s="5" t="n">
        <v>1463</v>
      </c>
    </row>
    <row r="41">
      <c r="A41" s="4" t="inlineStr">
        <is>
          <t>Claims management services</t>
        </is>
      </c>
    </row>
    <row r="42">
      <c r="A42" s="3" t="inlineStr">
        <is>
          <t>Revenue from External Customer [Line Items]</t>
        </is>
      </c>
    </row>
    <row r="43">
      <c r="A43" s="4" t="inlineStr">
        <is>
          <t>Total revenues</t>
        </is>
      </c>
      <c r="B43" s="5" t="n">
        <v>16</v>
      </c>
      <c r="C43" s="5" t="n">
        <v>72</v>
      </c>
      <c r="D43" s="5" t="n">
        <v>33</v>
      </c>
      <c r="E43" s="5" t="n">
        <v>129</v>
      </c>
    </row>
    <row r="44">
      <c r="A44" s="4" t="inlineStr">
        <is>
          <t>Other services</t>
        </is>
      </c>
    </row>
    <row r="45">
      <c r="A45" s="3" t="inlineStr">
        <is>
          <t>Revenue from External Customer [Line Items]</t>
        </is>
      </c>
    </row>
    <row r="46">
      <c r="A46" s="4" t="inlineStr">
        <is>
          <t>Total revenues</t>
        </is>
      </c>
      <c r="B46" s="5" t="n">
        <v>2999</v>
      </c>
      <c r="C46" s="5" t="n">
        <v>1026</v>
      </c>
      <c r="D46" s="5" t="n">
        <v>4763</v>
      </c>
      <c r="E46" s="5" t="n">
        <v>4215</v>
      </c>
    </row>
    <row r="47">
      <c r="A47" s="4" t="inlineStr">
        <is>
          <t>Cost reimbursement revenue</t>
        </is>
      </c>
    </row>
    <row r="48">
      <c r="A48" s="3" t="inlineStr">
        <is>
          <t>Revenue from External Customer [Line Items]</t>
        </is>
      </c>
    </row>
    <row r="49">
      <c r="A49" s="4" t="inlineStr">
        <is>
          <t>Total revenues</t>
        </is>
      </c>
      <c r="B49" s="5" t="n">
        <v>48279</v>
      </c>
      <c r="C49" s="5" t="n">
        <v>24118</v>
      </c>
      <c r="D49" s="5" t="n">
        <v>82031</v>
      </c>
      <c r="E49" s="5" t="n">
        <v>99697</v>
      </c>
    </row>
    <row r="50">
      <c r="A50" s="4" t="inlineStr">
        <is>
          <t>REIT advisory</t>
        </is>
      </c>
    </row>
    <row r="51">
      <c r="A51" s="3" t="inlineStr">
        <is>
          <t>Revenue from External Customer [Line Items]</t>
        </is>
      </c>
    </row>
    <row r="52">
      <c r="A52" s="4" t="inlineStr">
        <is>
          <t>Total revenues</t>
        </is>
      </c>
      <c r="B52" s="5" t="n">
        <v>16745</v>
      </c>
      <c r="C52" s="5" t="n">
        <v>15550</v>
      </c>
      <c r="D52" s="5" t="n">
        <v>31813</v>
      </c>
      <c r="E52" s="5" t="n">
        <v>36507</v>
      </c>
    </row>
    <row r="53">
      <c r="A53" s="4" t="inlineStr">
        <is>
          <t>REIT advisory | Advisory services</t>
        </is>
      </c>
    </row>
    <row r="54">
      <c r="A54" s="3" t="inlineStr">
        <is>
          <t>Revenue from External Customer [Line Items]</t>
        </is>
      </c>
    </row>
    <row r="55">
      <c r="A55" s="4" t="inlineStr">
        <is>
          <t>Total revenues</t>
        </is>
      </c>
      <c r="B55" s="5" t="n">
        <v>10062</v>
      </c>
      <c r="C55" s="5" t="n">
        <v>11430</v>
      </c>
      <c r="D55" s="5" t="n">
        <v>19989</v>
      </c>
      <c r="E55" s="5" t="n">
        <v>23266</v>
      </c>
    </row>
    <row r="56">
      <c r="A56" s="4" t="inlineStr">
        <is>
          <t>REIT advisory | Hotel management fees</t>
        </is>
      </c>
    </row>
    <row r="57">
      <c r="A57" s="3" t="inlineStr">
        <is>
          <t>Revenue from External Customer [Line Items]</t>
        </is>
      </c>
    </row>
    <row r="58">
      <c r="A58" s="4" t="inlineStr">
        <is>
          <t>Total revenues</t>
        </is>
      </c>
      <c r="B58" s="5" t="n">
        <v>0</v>
      </c>
      <c r="C58" s="5" t="n">
        <v>0</v>
      </c>
      <c r="D58" s="5" t="n">
        <v>0</v>
      </c>
      <c r="E58" s="5" t="n">
        <v>0</v>
      </c>
    </row>
    <row r="59">
      <c r="A59" s="4" t="inlineStr">
        <is>
          <t>REIT advisory | Design and construction fees</t>
        </is>
      </c>
    </row>
    <row r="60">
      <c r="A60" s="3" t="inlineStr">
        <is>
          <t>Revenue from External Customer [Line Items]</t>
        </is>
      </c>
    </row>
    <row r="61">
      <c r="A61" s="4" t="inlineStr">
        <is>
          <t>Total revenues</t>
        </is>
      </c>
      <c r="B61" s="5" t="n">
        <v>0</v>
      </c>
      <c r="C61" s="5" t="n">
        <v>0</v>
      </c>
      <c r="D61" s="5" t="n">
        <v>0</v>
      </c>
      <c r="E61" s="5" t="n">
        <v>0</v>
      </c>
    </row>
    <row r="62">
      <c r="A62" s="4" t="inlineStr">
        <is>
          <t>REIT advisory | Audio visual</t>
        </is>
      </c>
    </row>
    <row r="63">
      <c r="A63" s="3" t="inlineStr">
        <is>
          <t>Revenue from External Customer [Line Items]</t>
        </is>
      </c>
    </row>
    <row r="64">
      <c r="A64" s="4" t="inlineStr">
        <is>
          <t>Total revenues</t>
        </is>
      </c>
      <c r="B64" s="5" t="n">
        <v>0</v>
      </c>
      <c r="C64" s="5" t="n">
        <v>0</v>
      </c>
      <c r="D64" s="5" t="n">
        <v>0</v>
      </c>
      <c r="E64" s="5" t="n">
        <v>0</v>
      </c>
    </row>
    <row r="65">
      <c r="A65" s="4" t="inlineStr">
        <is>
          <t>REIT advisory | Cost reimbursement revenue</t>
        </is>
      </c>
    </row>
    <row r="66">
      <c r="A66" s="3" t="inlineStr">
        <is>
          <t>Revenue from External Customer [Line Items]</t>
        </is>
      </c>
    </row>
    <row r="67">
      <c r="A67" s="4" t="inlineStr">
        <is>
          <t>Total revenues</t>
        </is>
      </c>
      <c r="B67" s="5" t="n">
        <v>6667</v>
      </c>
      <c r="C67" s="5" t="n">
        <v>4037</v>
      </c>
      <c r="D67" s="5" t="n">
        <v>11791</v>
      </c>
      <c r="E67" s="5" t="n">
        <v>13101</v>
      </c>
    </row>
    <row r="68">
      <c r="A68" s="4" t="inlineStr">
        <is>
          <t>Remington</t>
        </is>
      </c>
    </row>
    <row r="69">
      <c r="A69" s="3" t="inlineStr">
        <is>
          <t>Revenue from External Customer [Line Items]</t>
        </is>
      </c>
    </row>
    <row r="70">
      <c r="A70" s="4" t="inlineStr">
        <is>
          <t>Total revenues</t>
        </is>
      </c>
      <c r="B70" s="5" t="n">
        <v>47011</v>
      </c>
      <c r="C70" s="5" t="n">
        <v>22459</v>
      </c>
      <c r="D70" s="5" t="n">
        <v>79385</v>
      </c>
      <c r="E70" s="5" t="n">
        <v>92915</v>
      </c>
    </row>
    <row r="71">
      <c r="A71" s="4" t="inlineStr">
        <is>
          <t>Remington | Advisory services</t>
        </is>
      </c>
    </row>
    <row r="72">
      <c r="A72" s="3" t="inlineStr">
        <is>
          <t>Revenue from External Customer [Line Items]</t>
        </is>
      </c>
    </row>
    <row r="73">
      <c r="A73" s="4" t="inlineStr">
        <is>
          <t>Total revenues</t>
        </is>
      </c>
      <c r="B73" s="5" t="n">
        <v>0</v>
      </c>
      <c r="C73" s="5" t="n">
        <v>0</v>
      </c>
      <c r="D73" s="5" t="n">
        <v>0</v>
      </c>
      <c r="E73" s="5" t="n">
        <v>0</v>
      </c>
    </row>
    <row r="74">
      <c r="A74" s="4" t="inlineStr">
        <is>
          <t>Remington | Hotel management fees</t>
        </is>
      </c>
    </row>
    <row r="75">
      <c r="A75" s="3" t="inlineStr">
        <is>
          <t>Revenue from External Customer [Line Items]</t>
        </is>
      </c>
    </row>
    <row r="76">
      <c r="A76" s="4" t="inlineStr">
        <is>
          <t>Total revenues</t>
        </is>
      </c>
      <c r="B76" s="5" t="n">
        <v>6515</v>
      </c>
      <c r="C76" s="5" t="n">
        <v>3691</v>
      </c>
      <c r="D76" s="5" t="n">
        <v>10987</v>
      </c>
      <c r="E76" s="5" t="n">
        <v>9815</v>
      </c>
    </row>
    <row r="77">
      <c r="A77" s="4" t="inlineStr">
        <is>
          <t>Remington | Design and construction fees</t>
        </is>
      </c>
    </row>
    <row r="78">
      <c r="A78" s="3" t="inlineStr">
        <is>
          <t>Revenue from External Customer [Line Items]</t>
        </is>
      </c>
    </row>
    <row r="79">
      <c r="A79" s="4" t="inlineStr">
        <is>
          <t>Total revenues</t>
        </is>
      </c>
      <c r="B79" s="5" t="n">
        <v>0</v>
      </c>
      <c r="C79" s="5" t="n">
        <v>0</v>
      </c>
      <c r="D79" s="5" t="n">
        <v>0</v>
      </c>
      <c r="E79" s="5" t="n">
        <v>0</v>
      </c>
    </row>
    <row r="80">
      <c r="A80" s="4" t="inlineStr">
        <is>
          <t>Remington | Audio visual</t>
        </is>
      </c>
    </row>
    <row r="81">
      <c r="A81" s="3" t="inlineStr">
        <is>
          <t>Revenue from External Customer [Line Items]</t>
        </is>
      </c>
    </row>
    <row r="82">
      <c r="A82" s="4" t="inlineStr">
        <is>
          <t>Total revenues</t>
        </is>
      </c>
      <c r="B82" s="5" t="n">
        <v>0</v>
      </c>
      <c r="C82" s="5" t="n">
        <v>0</v>
      </c>
      <c r="D82" s="5" t="n">
        <v>0</v>
      </c>
      <c r="E82" s="5" t="n">
        <v>0</v>
      </c>
    </row>
    <row r="83">
      <c r="A83" s="4" t="inlineStr">
        <is>
          <t>Remington | Cost reimbursement revenue</t>
        </is>
      </c>
    </row>
    <row r="84">
      <c r="A84" s="3" t="inlineStr">
        <is>
          <t>Revenue from External Customer [Line Items]</t>
        </is>
      </c>
    </row>
    <row r="85">
      <c r="A85" s="4" t="inlineStr">
        <is>
          <t>Total revenues</t>
        </is>
      </c>
      <c r="B85" s="5" t="n">
        <v>40496</v>
      </c>
      <c r="C85" s="5" t="n">
        <v>18768</v>
      </c>
      <c r="D85" s="5" t="n">
        <v>68378</v>
      </c>
      <c r="E85" s="5" t="n">
        <v>83100</v>
      </c>
    </row>
    <row r="86">
      <c r="A86" s="4" t="inlineStr">
        <is>
          <t>Premier</t>
        </is>
      </c>
    </row>
    <row r="87">
      <c r="A87" s="3" t="inlineStr">
        <is>
          <t>Revenue from External Customer [Line Items]</t>
        </is>
      </c>
    </row>
    <row r="88">
      <c r="A88" s="4" t="inlineStr">
        <is>
          <t>Total revenues</t>
        </is>
      </c>
      <c r="B88" s="5" t="n">
        <v>2430</v>
      </c>
      <c r="C88" s="5" t="n">
        <v>2744</v>
      </c>
      <c r="D88" s="5" t="n">
        <v>4374</v>
      </c>
      <c r="E88" s="5" t="n">
        <v>7896</v>
      </c>
    </row>
    <row r="89">
      <c r="A89" s="4" t="inlineStr">
        <is>
          <t>Premier | Advisory services</t>
        </is>
      </c>
    </row>
    <row r="90">
      <c r="A90" s="3" t="inlineStr">
        <is>
          <t>Revenue from External Customer [Line Items]</t>
        </is>
      </c>
    </row>
    <row r="91">
      <c r="A91" s="4" t="inlineStr">
        <is>
          <t>Total revenues</t>
        </is>
      </c>
      <c r="B91" s="5" t="n">
        <v>0</v>
      </c>
      <c r="C91" s="5" t="n">
        <v>0</v>
      </c>
      <c r="D91" s="5" t="n">
        <v>0</v>
      </c>
      <c r="E91" s="5" t="n">
        <v>0</v>
      </c>
    </row>
    <row r="92">
      <c r="A92" s="4" t="inlineStr">
        <is>
          <t>Premier | Hotel management fees</t>
        </is>
      </c>
    </row>
    <row r="93">
      <c r="A93" s="3" t="inlineStr">
        <is>
          <t>Revenue from External Customer [Line Items]</t>
        </is>
      </c>
    </row>
    <row r="94">
      <c r="A94" s="4" t="inlineStr">
        <is>
          <t>Total revenues</t>
        </is>
      </c>
      <c r="B94" s="5" t="n">
        <v>0</v>
      </c>
      <c r="C94" s="5" t="n">
        <v>0</v>
      </c>
      <c r="D94" s="5" t="n">
        <v>0</v>
      </c>
      <c r="E94" s="5" t="n">
        <v>0</v>
      </c>
    </row>
    <row r="95">
      <c r="A95" s="4" t="inlineStr">
        <is>
          <t>Premier | Design and construction fees</t>
        </is>
      </c>
    </row>
    <row r="96">
      <c r="A96" s="3" t="inlineStr">
        <is>
          <t>Revenue from External Customer [Line Items]</t>
        </is>
      </c>
    </row>
    <row r="97">
      <c r="A97" s="4" t="inlineStr">
        <is>
          <t>Total revenues</t>
        </is>
      </c>
      <c r="B97" s="5" t="n">
        <v>1867</v>
      </c>
      <c r="C97" s="5" t="n">
        <v>2052</v>
      </c>
      <c r="D97" s="5" t="n">
        <v>3409</v>
      </c>
      <c r="E97" s="5" t="n">
        <v>5990</v>
      </c>
    </row>
    <row r="98">
      <c r="A98" s="4" t="inlineStr">
        <is>
          <t>Premier | Audio visual</t>
        </is>
      </c>
    </row>
    <row r="99">
      <c r="A99" s="3" t="inlineStr">
        <is>
          <t>Revenue from External Customer [Line Items]</t>
        </is>
      </c>
    </row>
    <row r="100">
      <c r="A100" s="4" t="inlineStr">
        <is>
          <t>Total revenues</t>
        </is>
      </c>
      <c r="B100" s="5" t="n">
        <v>0</v>
      </c>
      <c r="C100" s="5" t="n">
        <v>0</v>
      </c>
      <c r="D100" s="5" t="n">
        <v>0</v>
      </c>
      <c r="E100" s="5" t="n">
        <v>0</v>
      </c>
    </row>
    <row r="101">
      <c r="A101" s="4" t="inlineStr">
        <is>
          <t>Premier | Cost reimbursement revenue</t>
        </is>
      </c>
    </row>
    <row r="102">
      <c r="A102" s="3" t="inlineStr">
        <is>
          <t>Revenue from External Customer [Line Items]</t>
        </is>
      </c>
    </row>
    <row r="103">
      <c r="A103" s="4" t="inlineStr">
        <is>
          <t>Total revenues</t>
        </is>
      </c>
      <c r="B103" s="5" t="n">
        <v>563</v>
      </c>
      <c r="C103" s="5" t="n">
        <v>692</v>
      </c>
      <c r="D103" s="5" t="n">
        <v>965</v>
      </c>
      <c r="E103" s="5" t="n">
        <v>1906</v>
      </c>
    </row>
    <row r="104">
      <c r="A104" s="4" t="inlineStr">
        <is>
          <t>JSAV</t>
        </is>
      </c>
    </row>
    <row r="105">
      <c r="A105" s="3" t="inlineStr">
        <is>
          <t>Revenue from External Customer [Line Items]</t>
        </is>
      </c>
    </row>
    <row r="106">
      <c r="A106" s="4" t="inlineStr">
        <is>
          <t>Total revenues</t>
        </is>
      </c>
      <c r="B106" s="5" t="n">
        <v>9451</v>
      </c>
      <c r="C106" s="5" t="n">
        <v>970</v>
      </c>
      <c r="D106" s="5" t="n">
        <v>13062</v>
      </c>
      <c r="E106" s="5" t="n">
        <v>30644</v>
      </c>
    </row>
    <row r="107">
      <c r="A107" s="4" t="inlineStr">
        <is>
          <t>JSAV | Advisory services</t>
        </is>
      </c>
    </row>
    <row r="108">
      <c r="A108" s="3" t="inlineStr">
        <is>
          <t>Revenue from External Customer [Line Items]</t>
        </is>
      </c>
    </row>
    <row r="109">
      <c r="A109" s="4" t="inlineStr">
        <is>
          <t>Total revenues</t>
        </is>
      </c>
      <c r="B109" s="5" t="n">
        <v>0</v>
      </c>
      <c r="C109" s="5" t="n">
        <v>0</v>
      </c>
      <c r="D109" s="5" t="n">
        <v>0</v>
      </c>
      <c r="E109" s="5" t="n">
        <v>0</v>
      </c>
    </row>
    <row r="110">
      <c r="A110" s="4" t="inlineStr">
        <is>
          <t>JSAV | Hotel management fees</t>
        </is>
      </c>
    </row>
    <row r="111">
      <c r="A111" s="3" t="inlineStr">
        <is>
          <t>Revenue from External Customer [Line Items]</t>
        </is>
      </c>
    </row>
    <row r="112">
      <c r="A112" s="4" t="inlineStr">
        <is>
          <t>Total revenues</t>
        </is>
      </c>
      <c r="B112" s="5" t="n">
        <v>0</v>
      </c>
      <c r="C112" s="5" t="n">
        <v>0</v>
      </c>
      <c r="D112" s="5" t="n">
        <v>0</v>
      </c>
      <c r="E112" s="5" t="n">
        <v>0</v>
      </c>
    </row>
    <row r="113">
      <c r="A113" s="4" t="inlineStr">
        <is>
          <t>JSAV | Design and construction fees</t>
        </is>
      </c>
    </row>
    <row r="114">
      <c r="A114" s="3" t="inlineStr">
        <is>
          <t>Revenue from External Customer [Line Items]</t>
        </is>
      </c>
    </row>
    <row r="115">
      <c r="A115" s="4" t="inlineStr">
        <is>
          <t>Total revenues</t>
        </is>
      </c>
      <c r="B115" s="5" t="n">
        <v>0</v>
      </c>
      <c r="C115" s="5" t="n">
        <v>0</v>
      </c>
      <c r="D115" s="5" t="n">
        <v>0</v>
      </c>
      <c r="E115" s="5" t="n">
        <v>0</v>
      </c>
    </row>
    <row r="116">
      <c r="A116" s="4" t="inlineStr">
        <is>
          <t>JSAV | Audio visual</t>
        </is>
      </c>
    </row>
    <row r="117">
      <c r="A117" s="3" t="inlineStr">
        <is>
          <t>Revenue from External Customer [Line Items]</t>
        </is>
      </c>
    </row>
    <row r="118">
      <c r="A118" s="4" t="inlineStr">
        <is>
          <t>Total revenues</t>
        </is>
      </c>
      <c r="B118" s="5" t="n">
        <v>9451</v>
      </c>
      <c r="C118" s="5" t="n">
        <v>970</v>
      </c>
      <c r="D118" s="5" t="n">
        <v>13062</v>
      </c>
      <c r="E118" s="5" t="n">
        <v>30644</v>
      </c>
    </row>
    <row r="119">
      <c r="A119" s="4" t="inlineStr">
        <is>
          <t>JSAV | Cost reimbursement revenue</t>
        </is>
      </c>
    </row>
    <row r="120">
      <c r="A120" s="3" t="inlineStr">
        <is>
          <t>Revenue from External Customer [Line Items]</t>
        </is>
      </c>
    </row>
    <row r="121">
      <c r="A121" s="4" t="inlineStr">
        <is>
          <t>Total revenues</t>
        </is>
      </c>
      <c r="B121" s="5" t="n">
        <v>0</v>
      </c>
      <c r="C121" s="5" t="n">
        <v>0</v>
      </c>
      <c r="D121" s="5" t="n">
        <v>0</v>
      </c>
      <c r="E121" s="5" t="n">
        <v>0</v>
      </c>
    </row>
    <row r="122">
      <c r="A122" s="4" t="inlineStr">
        <is>
          <t>OpenKey</t>
        </is>
      </c>
    </row>
    <row r="123">
      <c r="A123" s="3" t="inlineStr">
        <is>
          <t>Revenue from External Customer [Line Items]</t>
        </is>
      </c>
    </row>
    <row r="124">
      <c r="A124" s="4" t="inlineStr">
        <is>
          <t>Total revenues</t>
        </is>
      </c>
      <c r="B124" s="5" t="n">
        <v>477</v>
      </c>
      <c r="C124" s="5" t="n">
        <v>292</v>
      </c>
      <c r="D124" s="5" t="n">
        <v>931</v>
      </c>
      <c r="E124" s="5" t="n">
        <v>814</v>
      </c>
    </row>
    <row r="125">
      <c r="A125" s="4" t="inlineStr">
        <is>
          <t>OpenKey | Advisory services</t>
        </is>
      </c>
    </row>
    <row r="126">
      <c r="A126" s="3" t="inlineStr">
        <is>
          <t>Revenue from External Customer [Line Items]</t>
        </is>
      </c>
    </row>
    <row r="127">
      <c r="A127" s="4" t="inlineStr">
        <is>
          <t>Total revenues</t>
        </is>
      </c>
      <c r="B127" s="5" t="n">
        <v>0</v>
      </c>
      <c r="C127" s="5" t="n">
        <v>0</v>
      </c>
      <c r="D127" s="5" t="n">
        <v>0</v>
      </c>
      <c r="E127" s="5" t="n">
        <v>0</v>
      </c>
    </row>
    <row r="128">
      <c r="A128" s="4" t="inlineStr">
        <is>
          <t>OpenKey | Hotel management fees</t>
        </is>
      </c>
    </row>
    <row r="129">
      <c r="A129" s="3" t="inlineStr">
        <is>
          <t>Revenue from External Customer [Line Items]</t>
        </is>
      </c>
    </row>
    <row r="130">
      <c r="A130" s="4" t="inlineStr">
        <is>
          <t>Total revenues</t>
        </is>
      </c>
      <c r="B130" s="5" t="n">
        <v>0</v>
      </c>
      <c r="C130" s="5" t="n">
        <v>0</v>
      </c>
      <c r="D130" s="5" t="n">
        <v>0</v>
      </c>
      <c r="E130" s="5" t="n">
        <v>0</v>
      </c>
    </row>
    <row r="131">
      <c r="A131" s="4" t="inlineStr">
        <is>
          <t>OpenKey | Design and construction fees</t>
        </is>
      </c>
    </row>
    <row r="132">
      <c r="A132" s="3" t="inlineStr">
        <is>
          <t>Revenue from External Customer [Line Items]</t>
        </is>
      </c>
    </row>
    <row r="133">
      <c r="A133" s="4" t="inlineStr">
        <is>
          <t>Total revenues</t>
        </is>
      </c>
      <c r="B133" s="5" t="n">
        <v>0</v>
      </c>
      <c r="C133" s="5" t="n">
        <v>0</v>
      </c>
      <c r="D133" s="5" t="n">
        <v>0</v>
      </c>
      <c r="E133" s="5" t="n">
        <v>0</v>
      </c>
    </row>
    <row r="134">
      <c r="A134" s="4" t="inlineStr">
        <is>
          <t>OpenKey | Audio visual</t>
        </is>
      </c>
    </row>
    <row r="135">
      <c r="A135" s="3" t="inlineStr">
        <is>
          <t>Revenue from External Customer [Line Items]</t>
        </is>
      </c>
    </row>
    <row r="136">
      <c r="A136" s="4" t="inlineStr">
        <is>
          <t>Total revenues</t>
        </is>
      </c>
      <c r="B136" s="5" t="n">
        <v>0</v>
      </c>
      <c r="C136" s="5" t="n">
        <v>0</v>
      </c>
      <c r="D136" s="5" t="n">
        <v>0</v>
      </c>
      <c r="E136" s="5" t="n">
        <v>0</v>
      </c>
    </row>
    <row r="137">
      <c r="A137" s="4" t="inlineStr">
        <is>
          <t>OpenKey | Cost reimbursement revenue</t>
        </is>
      </c>
    </row>
    <row r="138">
      <c r="A138" s="3" t="inlineStr">
        <is>
          <t>Revenue from External Customer [Line Items]</t>
        </is>
      </c>
    </row>
    <row r="139">
      <c r="A139" s="4" t="inlineStr">
        <is>
          <t>Total revenues</t>
        </is>
      </c>
      <c r="B139" s="5" t="n">
        <v>0</v>
      </c>
      <c r="C139" s="5" t="n">
        <v>0</v>
      </c>
      <c r="D139" s="5" t="n">
        <v>0</v>
      </c>
      <c r="E139" s="5" t="n">
        <v>0</v>
      </c>
    </row>
    <row r="140">
      <c r="A140" s="4" t="inlineStr">
        <is>
          <t>Corporate and Other</t>
        </is>
      </c>
    </row>
    <row r="141">
      <c r="A141" s="3" t="inlineStr">
        <is>
          <t>Revenue from External Customer [Line Items]</t>
        </is>
      </c>
    </row>
    <row r="142">
      <c r="A142" s="4" t="inlineStr">
        <is>
          <t>Total revenues</t>
        </is>
      </c>
      <c r="B142" s="5" t="n">
        <v>12226</v>
      </c>
      <c r="C142" s="5" t="n">
        <v>3583</v>
      </c>
      <c r="D142" s="5" t="n">
        <v>22708</v>
      </c>
      <c r="E142" s="5" t="n">
        <v>10664</v>
      </c>
    </row>
    <row r="143">
      <c r="A143" s="4" t="inlineStr">
        <is>
          <t>Corporate and Other | Advisory services</t>
        </is>
      </c>
    </row>
    <row r="144">
      <c r="A144" s="3" t="inlineStr">
        <is>
          <t>Revenue from External Customer [Line Items]</t>
        </is>
      </c>
    </row>
    <row r="145">
      <c r="A145" s="4" t="inlineStr">
        <is>
          <t>Total revenues</t>
        </is>
      </c>
      <c r="B145" s="5" t="n">
        <v>0</v>
      </c>
      <c r="C145" s="5" t="n">
        <v>0</v>
      </c>
      <c r="D145" s="5" t="n">
        <v>0</v>
      </c>
      <c r="E145" s="5" t="n">
        <v>0</v>
      </c>
    </row>
    <row r="146">
      <c r="A146" s="4" t="inlineStr">
        <is>
          <t>Corporate and Other | Hotel management fees</t>
        </is>
      </c>
    </row>
    <row r="147">
      <c r="A147" s="3" t="inlineStr">
        <is>
          <t>Revenue from External Customer [Line Items]</t>
        </is>
      </c>
    </row>
    <row r="148">
      <c r="A148" s="4" t="inlineStr">
        <is>
          <t>Total revenues</t>
        </is>
      </c>
      <c r="B148" s="5" t="n">
        <v>0</v>
      </c>
      <c r="C148" s="5" t="n">
        <v>0</v>
      </c>
      <c r="D148" s="5" t="n">
        <v>0</v>
      </c>
      <c r="E148" s="5" t="n">
        <v>0</v>
      </c>
    </row>
    <row r="149">
      <c r="A149" s="4" t="inlineStr">
        <is>
          <t>Corporate and Other | Design and construction fees</t>
        </is>
      </c>
    </row>
    <row r="150">
      <c r="A150" s="3" t="inlineStr">
        <is>
          <t>Revenue from External Customer [Line Items]</t>
        </is>
      </c>
    </row>
    <row r="151">
      <c r="A151" s="4" t="inlineStr">
        <is>
          <t>Total revenues</t>
        </is>
      </c>
      <c r="B151" s="5" t="n">
        <v>0</v>
      </c>
      <c r="C151" s="5" t="n">
        <v>0</v>
      </c>
      <c r="D151" s="5" t="n">
        <v>0</v>
      </c>
      <c r="E151" s="5" t="n">
        <v>0</v>
      </c>
    </row>
    <row r="152">
      <c r="A152" s="4" t="inlineStr">
        <is>
          <t>Corporate and Other | Audio visual</t>
        </is>
      </c>
    </row>
    <row r="153">
      <c r="A153" s="3" t="inlineStr">
        <is>
          <t>Revenue from External Customer [Line Items]</t>
        </is>
      </c>
    </row>
    <row r="154">
      <c r="A154" s="4" t="inlineStr">
        <is>
          <t>Total revenues</t>
        </is>
      </c>
      <c r="B154" s="5" t="n">
        <v>0</v>
      </c>
      <c r="C154" s="5" t="n">
        <v>0</v>
      </c>
      <c r="D154" s="5" t="n">
        <v>0</v>
      </c>
      <c r="E154" s="5" t="n">
        <v>0</v>
      </c>
    </row>
    <row r="155">
      <c r="A155" s="4" t="inlineStr">
        <is>
          <t>Corporate and Other | Cost reimbursement revenue</t>
        </is>
      </c>
    </row>
    <row r="156">
      <c r="A156" s="3" t="inlineStr">
        <is>
          <t>Revenue from External Customer [Line Items]</t>
        </is>
      </c>
    </row>
    <row r="157">
      <c r="A157" s="4" t="inlineStr">
        <is>
          <t>Total revenues</t>
        </is>
      </c>
      <c r="B157" s="6" t="n">
        <v>553</v>
      </c>
      <c r="C157" s="6" t="n">
        <v>621</v>
      </c>
      <c r="D157" s="6" t="n">
        <v>897</v>
      </c>
      <c r="E157" s="6" t="n">
        <v>15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Geographic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88340</v>
      </c>
      <c r="C4" s="6" t="n">
        <v>45598</v>
      </c>
      <c r="D4" s="6" t="n">
        <v>152273</v>
      </c>
      <c r="E4" s="6" t="n">
        <v>179440</v>
      </c>
    </row>
    <row r="5">
      <c r="A5" s="4" t="inlineStr">
        <is>
          <t>JSAV</t>
        </is>
      </c>
    </row>
    <row r="6">
      <c r="A6" s="3" t="inlineStr">
        <is>
          <t>Disaggregation of Revenue [Line Items]</t>
        </is>
      </c>
    </row>
    <row r="7">
      <c r="A7" s="4" t="inlineStr">
        <is>
          <t>Total revenues</t>
        </is>
      </c>
      <c r="B7" s="5" t="n">
        <v>9451</v>
      </c>
      <c r="C7" s="5" t="n">
        <v>970</v>
      </c>
      <c r="D7" s="5" t="n">
        <v>13062</v>
      </c>
      <c r="E7" s="5" t="n">
        <v>30644</v>
      </c>
    </row>
    <row r="8">
      <c r="A8" s="4" t="inlineStr">
        <is>
          <t>JSAV | United States</t>
        </is>
      </c>
    </row>
    <row r="9">
      <c r="A9" s="3" t="inlineStr">
        <is>
          <t>Disaggregation of Revenue [Line Items]</t>
        </is>
      </c>
    </row>
    <row r="10">
      <c r="A10" s="4" t="inlineStr">
        <is>
          <t>Total revenues</t>
        </is>
      </c>
      <c r="B10" s="5" t="n">
        <v>7837</v>
      </c>
      <c r="C10" s="5" t="n">
        <v>887</v>
      </c>
      <c r="D10" s="5" t="n">
        <v>10752</v>
      </c>
      <c r="E10" s="5" t="n">
        <v>22645</v>
      </c>
    </row>
    <row r="11">
      <c r="A11" s="4" t="inlineStr">
        <is>
          <t>JSAV | Mexico</t>
        </is>
      </c>
    </row>
    <row r="12">
      <c r="A12" s="3" t="inlineStr">
        <is>
          <t>Disaggregation of Revenue [Line Items]</t>
        </is>
      </c>
    </row>
    <row r="13">
      <c r="A13" s="4" t="inlineStr">
        <is>
          <t>Total revenues</t>
        </is>
      </c>
      <c r="B13" s="5" t="n">
        <v>1260</v>
      </c>
      <c r="C13" s="5" t="n">
        <v>38</v>
      </c>
      <c r="D13" s="5" t="n">
        <v>1671</v>
      </c>
      <c r="E13" s="5" t="n">
        <v>6509</v>
      </c>
    </row>
    <row r="14">
      <c r="A14" s="4" t="inlineStr">
        <is>
          <t>JSAV | Dominican Republic</t>
        </is>
      </c>
    </row>
    <row r="15">
      <c r="A15" s="3" t="inlineStr">
        <is>
          <t>Disaggregation of Revenue [Line Items]</t>
        </is>
      </c>
    </row>
    <row r="16">
      <c r="A16" s="4" t="inlineStr">
        <is>
          <t>Total revenues</t>
        </is>
      </c>
      <c r="B16" s="6" t="n">
        <v>354</v>
      </c>
      <c r="C16" s="6" t="n">
        <v>45</v>
      </c>
      <c r="D16" s="6" t="n">
        <v>639</v>
      </c>
      <c r="E16" s="6" t="n">
        <v>14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net - Narrative (Details) - USD ($)</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Finite-Lived Intangible Assets [Line Items]</t>
        </is>
      </c>
    </row>
    <row r="4">
      <c r="A4" s="4" t="inlineStr">
        <is>
          <t>Goodwill impairment charge</t>
        </is>
      </c>
      <c r="B4" s="6" t="n">
        <v>0</v>
      </c>
      <c r="C4" s="6" t="n">
        <v>0</v>
      </c>
      <c r="D4" s="6" t="n">
        <v>170600000</v>
      </c>
      <c r="E4" s="6" t="n">
        <v>0</v>
      </c>
    </row>
    <row r="5">
      <c r="A5" s="4" t="inlineStr">
        <is>
          <t>Asset impairment charges</t>
        </is>
      </c>
      <c r="D5" s="5" t="n">
        <v>5500000</v>
      </c>
    </row>
    <row r="6">
      <c r="A6" s="4" t="inlineStr">
        <is>
          <t>Goodwill</t>
        </is>
      </c>
      <c r="B6" s="5" t="n">
        <v>56622000</v>
      </c>
      <c r="E6" s="5" t="n">
        <v>56622000</v>
      </c>
      <c r="G6" s="6" t="n">
        <v>56622000</v>
      </c>
    </row>
    <row r="7">
      <c r="A7" s="4" t="inlineStr">
        <is>
          <t>Impairment</t>
        </is>
      </c>
      <c r="B7" s="5" t="n">
        <v>0</v>
      </c>
      <c r="C7" s="5" t="n">
        <v>0</v>
      </c>
      <c r="E7" s="5" t="n">
        <v>0</v>
      </c>
      <c r="G7" s="5" t="n">
        <v>7981000</v>
      </c>
    </row>
    <row r="8">
      <c r="A8" s="4" t="inlineStr">
        <is>
          <t>Amortization expense</t>
        </is>
      </c>
      <c r="B8" s="5" t="n">
        <v>6400000</v>
      </c>
      <c r="C8" s="6" t="n">
        <v>7000000</v>
      </c>
      <c r="E8" s="6" t="n">
        <v>12800000</v>
      </c>
      <c r="F8" s="6" t="n">
        <v>13800000</v>
      </c>
    </row>
    <row r="9">
      <c r="A9" s="4" t="inlineStr">
        <is>
          <t>Customer relationships | Minimum</t>
        </is>
      </c>
    </row>
    <row r="10">
      <c r="A10" s="3" t="inlineStr">
        <is>
          <t>Finite-Lived Intangible Assets [Line Items]</t>
        </is>
      </c>
    </row>
    <row r="11">
      <c r="A11" s="4" t="inlineStr">
        <is>
          <t>Useful life (in years)</t>
        </is>
      </c>
      <c r="E11" s="4" t="inlineStr">
        <is>
          <t>5 years</t>
        </is>
      </c>
    </row>
    <row r="12">
      <c r="A12" s="4" t="inlineStr">
        <is>
          <t>Customer relationships | Maximum</t>
        </is>
      </c>
    </row>
    <row r="13">
      <c r="A13" s="3" t="inlineStr">
        <is>
          <t>Finite-Lived Intangible Assets [Line Items]</t>
        </is>
      </c>
    </row>
    <row r="14">
      <c r="A14" s="4" t="inlineStr">
        <is>
          <t>Useful life (in years)</t>
        </is>
      </c>
      <c r="E14" s="4" t="inlineStr">
        <is>
          <t>15 years</t>
        </is>
      </c>
    </row>
    <row r="15">
      <c r="A15" s="4" t="inlineStr">
        <is>
          <t>Remington | Management contracts</t>
        </is>
      </c>
    </row>
    <row r="16">
      <c r="A16" s="3" t="inlineStr">
        <is>
          <t>Finite-Lived Intangible Assets [Line Items]</t>
        </is>
      </c>
    </row>
    <row r="17">
      <c r="A17" s="4" t="inlineStr">
        <is>
          <t>Useful life (in years)</t>
        </is>
      </c>
      <c r="E17" s="4" t="inlineStr">
        <is>
          <t>22 years</t>
        </is>
      </c>
    </row>
    <row r="18">
      <c r="A18" s="4" t="inlineStr">
        <is>
          <t>Premier | Management contracts</t>
        </is>
      </c>
    </row>
    <row r="19">
      <c r="A19" s="3" t="inlineStr">
        <is>
          <t>Finite-Lived Intangible Assets [Line Items]</t>
        </is>
      </c>
    </row>
    <row r="20">
      <c r="A20" s="4" t="inlineStr">
        <is>
          <t>Useful life (in years)</t>
        </is>
      </c>
      <c r="E20" s="4" t="inlineStr">
        <is>
          <t>30 years</t>
        </is>
      </c>
    </row>
    <row r="21">
      <c r="A21" s="4" t="inlineStr">
        <is>
          <t>RED | Boat slip rights</t>
        </is>
      </c>
    </row>
    <row r="22">
      <c r="A22" s="3" t="inlineStr">
        <is>
          <t>Finite-Lived Intangible Assets [Line Items]</t>
        </is>
      </c>
    </row>
    <row r="23">
      <c r="A23" s="4" t="inlineStr">
        <is>
          <t>Useful life (in years)</t>
        </is>
      </c>
      <c r="E23" s="4" t="inlineStr">
        <is>
          <t>20 years</t>
        </is>
      </c>
    </row>
    <row r="24">
      <c r="A24" s="4" t="inlineStr">
        <is>
          <t>Trademarks</t>
        </is>
      </c>
    </row>
    <row r="25">
      <c r="A25" s="3" t="inlineStr">
        <is>
          <t>Finite-Lived Intangible Assets [Line Items]</t>
        </is>
      </c>
    </row>
    <row r="26">
      <c r="A26" s="4" t="inlineStr">
        <is>
          <t>Impairment</t>
        </is>
      </c>
      <c r="D26" s="5" t="n">
        <v>7600000</v>
      </c>
    </row>
    <row r="27">
      <c r="A27" s="4" t="inlineStr">
        <is>
          <t>Trademarks | Remington</t>
        </is>
      </c>
    </row>
    <row r="28">
      <c r="A28" s="3" t="inlineStr">
        <is>
          <t>Finite-Lived Intangible Assets [Line Items]</t>
        </is>
      </c>
    </row>
    <row r="29">
      <c r="A29" s="4" t="inlineStr">
        <is>
          <t>Impairment</t>
        </is>
      </c>
      <c r="G29" s="6" t="n">
        <v>5500000</v>
      </c>
    </row>
    <row r="30">
      <c r="A30" s="4" t="inlineStr">
        <is>
          <t>Remington</t>
        </is>
      </c>
    </row>
    <row r="31">
      <c r="A31" s="3" t="inlineStr">
        <is>
          <t>Finite-Lived Intangible Assets [Line Items]</t>
        </is>
      </c>
    </row>
    <row r="32">
      <c r="A32" s="4" t="inlineStr">
        <is>
          <t>Goodwill impairment charge</t>
        </is>
      </c>
      <c r="D32" s="5" t="n">
        <v>121000000</v>
      </c>
    </row>
    <row r="33">
      <c r="A33" s="4" t="inlineStr">
        <is>
          <t>Goodwill</t>
        </is>
      </c>
      <c r="B33" s="5" t="n">
        <v>54605000</v>
      </c>
      <c r="E33" s="6" t="n">
        <v>54605000</v>
      </c>
    </row>
    <row r="34">
      <c r="A34" s="4" t="inlineStr">
        <is>
          <t>Premier</t>
        </is>
      </c>
    </row>
    <row r="35">
      <c r="A35" s="3" t="inlineStr">
        <is>
          <t>Finite-Lived Intangible Assets [Line Items]</t>
        </is>
      </c>
    </row>
    <row r="36">
      <c r="A36" s="4" t="inlineStr">
        <is>
          <t>Goodwill impairment charge</t>
        </is>
      </c>
      <c r="D36" s="6" t="n">
        <v>49500000</v>
      </c>
    </row>
    <row r="37">
      <c r="A37" s="4" t="inlineStr">
        <is>
          <t>Goodwill</t>
        </is>
      </c>
      <c r="B37" s="5" t="n">
        <v>0</v>
      </c>
      <c r="E37" s="5" t="n">
        <v>0</v>
      </c>
    </row>
    <row r="38">
      <c r="A38" s="4" t="inlineStr">
        <is>
          <t>JSAV</t>
        </is>
      </c>
    </row>
    <row r="39">
      <c r="A39" s="3" t="inlineStr">
        <is>
          <t>Finite-Lived Intangible Assets [Line Items]</t>
        </is>
      </c>
    </row>
    <row r="40">
      <c r="A40" s="4" t="inlineStr">
        <is>
          <t>Goodwill</t>
        </is>
      </c>
      <c r="B40" s="6" t="n">
        <v>0</v>
      </c>
      <c r="E40" s="6"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Jun. 30, 2021</t>
        </is>
      </c>
      <c r="C1" s="2" t="inlineStr">
        <is>
          <t>Dec. 31, 2020</t>
        </is>
      </c>
    </row>
    <row r="2">
      <c r="A2" s="3" t="inlineStr">
        <is>
          <t>Goodwill [Line Items]</t>
        </is>
      </c>
    </row>
    <row r="3">
      <c r="A3" s="4" t="inlineStr">
        <is>
          <t>Goodwill</t>
        </is>
      </c>
      <c r="B3" s="6" t="n">
        <v>56622</v>
      </c>
      <c r="C3" s="6" t="n">
        <v>56622</v>
      </c>
    </row>
    <row r="4">
      <c r="A4" s="4" t="inlineStr">
        <is>
          <t>Remington</t>
        </is>
      </c>
    </row>
    <row r="5">
      <c r="A5" s="3" t="inlineStr">
        <is>
          <t>Goodwill [Line Items]</t>
        </is>
      </c>
    </row>
    <row r="6">
      <c r="A6" s="4" t="inlineStr">
        <is>
          <t>Goodwill</t>
        </is>
      </c>
      <c r="B6" s="5" t="n">
        <v>54605</v>
      </c>
    </row>
    <row r="7">
      <c r="A7" s="4" t="inlineStr">
        <is>
          <t>Corporate and Other</t>
        </is>
      </c>
    </row>
    <row r="8">
      <c r="A8" s="3" t="inlineStr">
        <is>
          <t>Goodwill [Line Items]</t>
        </is>
      </c>
    </row>
    <row r="9">
      <c r="A9" s="4" t="inlineStr">
        <is>
          <t>Goodwill</t>
        </is>
      </c>
      <c r="B9" s="6" t="n">
        <v>2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973</v>
      </c>
      <c r="C4" s="6" t="n">
        <v>-8918</v>
      </c>
      <c r="D4" s="6" t="n">
        <v>-14418</v>
      </c>
      <c r="E4" s="6" t="n">
        <v>-187158</v>
      </c>
    </row>
    <row r="5">
      <c r="A5" s="3" t="inlineStr">
        <is>
          <t>OTHER COMPREHENSIVE INCOME (LOSS), NET OF TAX</t>
        </is>
      </c>
    </row>
    <row r="6">
      <c r="A6" s="4" t="inlineStr">
        <is>
          <t>Foreign currency translation adjustment</t>
        </is>
      </c>
      <c r="B6" s="5" t="n">
        <v>104</v>
      </c>
      <c r="C6" s="5" t="n">
        <v>147</v>
      </c>
      <c r="D6" s="5" t="n">
        <v>104</v>
      </c>
      <c r="E6" s="5" t="n">
        <v>586</v>
      </c>
    </row>
    <row r="7">
      <c r="A7" s="4" t="inlineStr">
        <is>
          <t>Unrealized gain (loss) on restricted investment</t>
        </is>
      </c>
      <c r="B7" s="5" t="n">
        <v>277</v>
      </c>
      <c r="C7" s="5" t="n">
        <v>56</v>
      </c>
      <c r="D7" s="5" t="n">
        <v>250</v>
      </c>
      <c r="E7" s="5" t="n">
        <v>-800</v>
      </c>
    </row>
    <row r="8">
      <c r="A8" s="4" t="inlineStr">
        <is>
          <t>Less reclassification for realized (gain) loss on restricted investment included in net income</t>
        </is>
      </c>
      <c r="B8" s="5" t="n">
        <v>179</v>
      </c>
      <c r="C8" s="5" t="n">
        <v>11</v>
      </c>
      <c r="D8" s="5" t="n">
        <v>373</v>
      </c>
      <c r="E8" s="5" t="n">
        <v>386</v>
      </c>
    </row>
    <row r="9">
      <c r="A9" s="4" t="inlineStr">
        <is>
          <t>COMPREHENSIVE INCOME (LOSS)</t>
        </is>
      </c>
      <c r="B9" s="5" t="n">
        <v>-5413</v>
      </c>
      <c r="C9" s="5" t="n">
        <v>-8704</v>
      </c>
      <c r="D9" s="5" t="n">
        <v>-13691</v>
      </c>
      <c r="E9" s="5" t="n">
        <v>-186986</v>
      </c>
    </row>
    <row r="10">
      <c r="A10" s="4" t="inlineStr">
        <is>
          <t>Comprehensive (income) loss attributable to noncontrolling interests</t>
        </is>
      </c>
      <c r="B10" s="5" t="n">
        <v>234</v>
      </c>
      <c r="C10" s="5" t="n">
        <v>278</v>
      </c>
      <c r="D10" s="5" t="n">
        <v>329</v>
      </c>
      <c r="E10" s="5" t="n">
        <v>438</v>
      </c>
    </row>
    <row r="11">
      <c r="A11" s="4" t="inlineStr">
        <is>
          <t>Comprehensive (income) loss attributable to redeemable noncontrolling interests</t>
        </is>
      </c>
      <c r="B11" s="5" t="n">
        <v>19</v>
      </c>
      <c r="C11" s="5" t="n">
        <v>625</v>
      </c>
      <c r="D11" s="5" t="n">
        <v>195</v>
      </c>
      <c r="E11" s="5" t="n">
        <v>1014</v>
      </c>
    </row>
    <row r="12">
      <c r="A12" s="4" t="inlineStr">
        <is>
          <t>COMPREHENSIVE INCOME (LOSS) ATTRIBUTABLE TO THE COMPANY</t>
        </is>
      </c>
      <c r="B12" s="6" t="n">
        <v>-5160</v>
      </c>
      <c r="C12" s="6" t="n">
        <v>-7801</v>
      </c>
      <c r="D12" s="6" t="n">
        <v>-13167</v>
      </c>
      <c r="E12" s="6" t="n">
        <v>-1855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6" customWidth="1" min="6" max="6"/>
  </cols>
  <sheetData>
    <row r="1">
      <c r="A1" s="1" t="inlineStr">
        <is>
          <t>Goodwill and Intangible Assets, net - Intangible Assets (Details) - USD ($)</t>
        </is>
      </c>
      <c r="B1" s="2" t="inlineStr">
        <is>
          <t>3 Months Ended</t>
        </is>
      </c>
      <c r="E1" s="2" t="inlineStr">
        <is>
          <t>6 Months Ended</t>
        </is>
      </c>
      <c r="F1" s="2" t="inlineStr">
        <is>
          <t>12 Months Ended</t>
        </is>
      </c>
    </row>
    <row r="2">
      <c r="B2" s="2" t="inlineStr">
        <is>
          <t>Jun. 30, 2021</t>
        </is>
      </c>
      <c r="C2" s="2" t="inlineStr">
        <is>
          <t>Jun. 30, 2020</t>
        </is>
      </c>
      <c r="D2" s="2" t="inlineStr">
        <is>
          <t>Mar. 31, 2020</t>
        </is>
      </c>
      <c r="E2" s="2" t="inlineStr">
        <is>
          <t>Jun. 30, 2021</t>
        </is>
      </c>
      <c r="F2" s="2" t="inlineStr">
        <is>
          <t>Dec. 31, 2020</t>
        </is>
      </c>
    </row>
    <row r="3">
      <c r="A3" s="3" t="inlineStr">
        <is>
          <t>Finite-Lived Intangible Assets [Line Items]</t>
        </is>
      </c>
    </row>
    <row r="4">
      <c r="A4" s="4" t="inlineStr">
        <is>
          <t>Gross Carrying Amount</t>
        </is>
      </c>
      <c r="B4" s="6" t="n">
        <v>314194000</v>
      </c>
      <c r="E4" s="6" t="n">
        <v>314194000</v>
      </c>
      <c r="F4" s="6" t="n">
        <v>314241000</v>
      </c>
    </row>
    <row r="5">
      <c r="A5" s="4" t="inlineStr">
        <is>
          <t>Impairment</t>
        </is>
      </c>
      <c r="F5" s="5" t="n">
        <v>-37000</v>
      </c>
    </row>
    <row r="6">
      <c r="A6" s="4" t="inlineStr">
        <is>
          <t>Accumulated Amortization</t>
        </is>
      </c>
      <c r="B6" s="5" t="n">
        <v>-62085000</v>
      </c>
      <c r="E6" s="5" t="n">
        <v>-62085000</v>
      </c>
      <c r="F6" s="5" t="n">
        <v>-49322000</v>
      </c>
    </row>
    <row r="7">
      <c r="A7" s="4" t="inlineStr">
        <is>
          <t>Net Carrying Amount</t>
        </is>
      </c>
      <c r="B7" s="5" t="n">
        <v>252109000</v>
      </c>
      <c r="E7" s="5" t="n">
        <v>252109000</v>
      </c>
      <c r="F7" s="5" t="n">
        <v>264882000</v>
      </c>
    </row>
    <row r="8">
      <c r="A8" s="3" t="inlineStr">
        <is>
          <t>Indefinite-lived Intangible Assets [Line Items]</t>
        </is>
      </c>
    </row>
    <row r="9">
      <c r="A9" s="4" t="inlineStr">
        <is>
          <t>Gross Carrying Amount</t>
        </is>
      </c>
      <c r="B9" s="5" t="n">
        <v>6550000</v>
      </c>
      <c r="E9" s="5" t="n">
        <v>6550000</v>
      </c>
      <c r="F9" s="5" t="n">
        <v>14531000</v>
      </c>
    </row>
    <row r="10">
      <c r="A10" s="4" t="inlineStr">
        <is>
          <t>Impairment</t>
        </is>
      </c>
      <c r="B10" s="5" t="n">
        <v>0</v>
      </c>
      <c r="C10" s="6" t="n">
        <v>0</v>
      </c>
      <c r="E10" s="5" t="n">
        <v>0</v>
      </c>
      <c r="F10" s="5" t="n">
        <v>-7981000</v>
      </c>
    </row>
    <row r="11">
      <c r="A11" s="4" t="inlineStr">
        <is>
          <t>Net Carrying Amount</t>
        </is>
      </c>
      <c r="F11" s="5" t="n">
        <v>6550000</v>
      </c>
    </row>
    <row r="12">
      <c r="A12" s="4" t="inlineStr">
        <is>
          <t>Trademarks</t>
        </is>
      </c>
    </row>
    <row r="13">
      <c r="A13" s="3" t="inlineStr">
        <is>
          <t>Indefinite-lived Intangible Assets [Line Items]</t>
        </is>
      </c>
    </row>
    <row r="14">
      <c r="A14" s="4" t="inlineStr">
        <is>
          <t>Impairment</t>
        </is>
      </c>
      <c r="D14" s="6" t="n">
        <v>-7600000</v>
      </c>
    </row>
    <row r="15">
      <c r="A15" s="4" t="inlineStr">
        <is>
          <t>Other</t>
        </is>
      </c>
    </row>
    <row r="16">
      <c r="A16" s="3" t="inlineStr">
        <is>
          <t>Finite-Lived Intangible Assets [Line Items]</t>
        </is>
      </c>
    </row>
    <row r="17">
      <c r="A17" s="4" t="inlineStr">
        <is>
          <t>Gross Carrying Amount</t>
        </is>
      </c>
      <c r="B17" s="5" t="n">
        <v>0</v>
      </c>
      <c r="E17" s="5" t="n">
        <v>0</v>
      </c>
      <c r="F17" s="5" t="n">
        <v>47000</v>
      </c>
    </row>
    <row r="18">
      <c r="A18" s="4" t="inlineStr">
        <is>
          <t>Impairment</t>
        </is>
      </c>
      <c r="F18" s="5" t="n">
        <v>-37000</v>
      </c>
    </row>
    <row r="19">
      <c r="A19" s="4" t="inlineStr">
        <is>
          <t>Accumulated Amortization</t>
        </is>
      </c>
      <c r="B19" s="5" t="n">
        <v>0</v>
      </c>
      <c r="E19" s="5" t="n">
        <v>0</v>
      </c>
      <c r="F19" s="5" t="n">
        <v>-10000</v>
      </c>
    </row>
    <row r="20">
      <c r="A20" s="4" t="inlineStr">
        <is>
          <t>Net Carrying Amount</t>
        </is>
      </c>
      <c r="B20" s="5" t="n">
        <v>0</v>
      </c>
      <c r="E20" s="5" t="n">
        <v>0</v>
      </c>
      <c r="F20" s="5" t="n">
        <v>0</v>
      </c>
    </row>
    <row r="21">
      <c r="A21" s="4" t="inlineStr">
        <is>
          <t>Remington | Trademarks</t>
        </is>
      </c>
    </row>
    <row r="22">
      <c r="A22" s="3" t="inlineStr">
        <is>
          <t>Indefinite-lived Intangible Assets [Line Items]</t>
        </is>
      </c>
    </row>
    <row r="23">
      <c r="A23" s="4" t="inlineStr">
        <is>
          <t>Gross Carrying Amount</t>
        </is>
      </c>
      <c r="B23" s="5" t="n">
        <v>4900000</v>
      </c>
      <c r="E23" s="5" t="n">
        <v>4900000</v>
      </c>
      <c r="F23" s="5" t="n">
        <v>10400000</v>
      </c>
    </row>
    <row r="24">
      <c r="A24" s="4" t="inlineStr">
        <is>
          <t>Impairment</t>
        </is>
      </c>
      <c r="F24" s="5" t="n">
        <v>-5500000</v>
      </c>
    </row>
    <row r="25">
      <c r="A25" s="4" t="inlineStr">
        <is>
          <t>Net Carrying Amount</t>
        </is>
      </c>
      <c r="F25" s="5" t="n">
        <v>4900000</v>
      </c>
    </row>
    <row r="26">
      <c r="A26" s="4" t="inlineStr">
        <is>
          <t>Remington | Management contracts</t>
        </is>
      </c>
    </row>
    <row r="27">
      <c r="A27" s="3" t="inlineStr">
        <is>
          <t>Finite-Lived Intangible Assets [Line Items]</t>
        </is>
      </c>
    </row>
    <row r="28">
      <c r="A28" s="4" t="inlineStr">
        <is>
          <t>Gross Carrying Amount</t>
        </is>
      </c>
      <c r="B28" s="5" t="n">
        <v>107600000</v>
      </c>
      <c r="E28" s="5" t="n">
        <v>107600000</v>
      </c>
      <c r="F28" s="5" t="n">
        <v>107600000</v>
      </c>
    </row>
    <row r="29">
      <c r="A29" s="4" t="inlineStr">
        <is>
          <t>Accumulated Amortization</t>
        </is>
      </c>
      <c r="B29" s="5" t="n">
        <v>-22259000</v>
      </c>
      <c r="E29" s="5" t="n">
        <v>-22259000</v>
      </c>
      <c r="F29" s="5" t="n">
        <v>-16237000</v>
      </c>
    </row>
    <row r="30">
      <c r="A30" s="4" t="inlineStr">
        <is>
          <t>Net Carrying Amount</t>
        </is>
      </c>
      <c r="B30" s="5" t="n">
        <v>85341000</v>
      </c>
      <c r="E30" s="5" t="n">
        <v>85341000</v>
      </c>
      <c r="F30" s="5" t="n">
        <v>91363000</v>
      </c>
    </row>
    <row r="31">
      <c r="A31" s="4" t="inlineStr">
        <is>
          <t>Premier | Management contracts</t>
        </is>
      </c>
    </row>
    <row r="32">
      <c r="A32" s="3" t="inlineStr">
        <is>
          <t>Finite-Lived Intangible Assets [Line Items]</t>
        </is>
      </c>
    </row>
    <row r="33">
      <c r="A33" s="4" t="inlineStr">
        <is>
          <t>Gross Carrying Amount</t>
        </is>
      </c>
      <c r="B33" s="5" t="n">
        <v>194000000</v>
      </c>
      <c r="E33" s="5" t="n">
        <v>194000000</v>
      </c>
      <c r="F33" s="5" t="n">
        <v>194000000</v>
      </c>
    </row>
    <row r="34">
      <c r="A34" s="4" t="inlineStr">
        <is>
          <t>Accumulated Amortization</t>
        </is>
      </c>
      <c r="B34" s="5" t="n">
        <v>-35524000</v>
      </c>
      <c r="E34" s="5" t="n">
        <v>-35524000</v>
      </c>
      <c r="F34" s="5" t="n">
        <v>-29428000</v>
      </c>
    </row>
    <row r="35">
      <c r="A35" s="4" t="inlineStr">
        <is>
          <t>Net Carrying Amount</t>
        </is>
      </c>
      <c r="B35" s="5" t="n">
        <v>158476000</v>
      </c>
      <c r="E35" s="5" t="n">
        <v>158476000</v>
      </c>
      <c r="F35" s="5" t="n">
        <v>164572000</v>
      </c>
    </row>
    <row r="36">
      <c r="A36" s="4" t="inlineStr">
        <is>
          <t>JSAV | Trademarks</t>
        </is>
      </c>
    </row>
    <row r="37">
      <c r="A37" s="3" t="inlineStr">
        <is>
          <t>Indefinite-lived Intangible Assets [Line Items]</t>
        </is>
      </c>
    </row>
    <row r="38">
      <c r="A38" s="4" t="inlineStr">
        <is>
          <t>Gross Carrying Amount</t>
        </is>
      </c>
      <c r="B38" s="5" t="n">
        <v>1160000</v>
      </c>
      <c r="E38" s="5" t="n">
        <v>1160000</v>
      </c>
      <c r="F38" s="5" t="n">
        <v>3641000</v>
      </c>
    </row>
    <row r="39">
      <c r="A39" s="4" t="inlineStr">
        <is>
          <t>Impairment</t>
        </is>
      </c>
      <c r="F39" s="5" t="n">
        <v>-2481000</v>
      </c>
    </row>
    <row r="40">
      <c r="A40" s="4" t="inlineStr">
        <is>
          <t>Net Carrying Amount</t>
        </is>
      </c>
      <c r="F40" s="5" t="n">
        <v>1160000</v>
      </c>
    </row>
    <row r="41">
      <c r="A41" s="4" t="inlineStr">
        <is>
          <t>JSAV | Customer relationships</t>
        </is>
      </c>
    </row>
    <row r="42">
      <c r="A42" s="3" t="inlineStr">
        <is>
          <t>Finite-Lived Intangible Assets [Line Items]</t>
        </is>
      </c>
    </row>
    <row r="43">
      <c r="A43" s="4" t="inlineStr">
        <is>
          <t>Gross Carrying Amount</t>
        </is>
      </c>
      <c r="B43" s="5" t="n">
        <v>9319000</v>
      </c>
      <c r="E43" s="5" t="n">
        <v>9319000</v>
      </c>
      <c r="F43" s="5" t="n">
        <v>9319000</v>
      </c>
    </row>
    <row r="44">
      <c r="A44" s="4" t="inlineStr">
        <is>
          <t>Accumulated Amortization</t>
        </is>
      </c>
      <c r="B44" s="5" t="n">
        <v>-3850000</v>
      </c>
      <c r="E44" s="5" t="n">
        <v>-3850000</v>
      </c>
      <c r="F44" s="5" t="n">
        <v>-3291000</v>
      </c>
    </row>
    <row r="45">
      <c r="A45" s="4" t="inlineStr">
        <is>
          <t>Net Carrying Amount</t>
        </is>
      </c>
      <c r="B45" s="5" t="n">
        <v>5469000</v>
      </c>
      <c r="E45" s="5" t="n">
        <v>5469000</v>
      </c>
      <c r="F45" s="5" t="n">
        <v>6028000</v>
      </c>
    </row>
    <row r="46">
      <c r="A46" s="4" t="inlineStr">
        <is>
          <t>RED | Trademarks</t>
        </is>
      </c>
    </row>
    <row r="47">
      <c r="A47" s="3" t="inlineStr">
        <is>
          <t>Indefinite-lived Intangible Assets [Line Items]</t>
        </is>
      </c>
    </row>
    <row r="48">
      <c r="A48" s="4" t="inlineStr">
        <is>
          <t>Gross Carrying Amount</t>
        </is>
      </c>
      <c r="B48" s="5" t="n">
        <v>490000</v>
      </c>
      <c r="E48" s="5" t="n">
        <v>490000</v>
      </c>
      <c r="F48" s="5" t="n">
        <v>490000</v>
      </c>
    </row>
    <row r="49">
      <c r="A49" s="4" t="inlineStr">
        <is>
          <t>RED | Boat slip rights</t>
        </is>
      </c>
    </row>
    <row r="50">
      <c r="A50" s="3" t="inlineStr">
        <is>
          <t>Finite-Lived Intangible Assets [Line Items]</t>
        </is>
      </c>
    </row>
    <row r="51">
      <c r="A51" s="4" t="inlineStr">
        <is>
          <t>Gross Carrying Amount</t>
        </is>
      </c>
      <c r="B51" s="5" t="n">
        <v>3100000</v>
      </c>
      <c r="E51" s="5" t="n">
        <v>3100000</v>
      </c>
      <c r="F51" s="5" t="n">
        <v>3100000</v>
      </c>
    </row>
    <row r="52">
      <c r="A52" s="4" t="inlineStr">
        <is>
          <t>Accumulated Amortization</t>
        </is>
      </c>
      <c r="B52" s="5" t="n">
        <v>-303000</v>
      </c>
      <c r="E52" s="5" t="n">
        <v>-303000</v>
      </c>
      <c r="F52" s="5" t="n">
        <v>-225000</v>
      </c>
    </row>
    <row r="53">
      <c r="A53" s="4" t="inlineStr">
        <is>
          <t>Net Carrying Amount</t>
        </is>
      </c>
      <c r="B53" s="5" t="n">
        <v>2797000</v>
      </c>
      <c r="E53" s="5" t="n">
        <v>2797000</v>
      </c>
      <c r="F53" s="5" t="n">
        <v>2875000</v>
      </c>
    </row>
    <row r="54">
      <c r="A54" s="4" t="inlineStr">
        <is>
          <t>Pure Wellness | Customer relationships</t>
        </is>
      </c>
    </row>
    <row r="55">
      <c r="A55" s="3" t="inlineStr">
        <is>
          <t>Finite-Lived Intangible Assets [Line Items]</t>
        </is>
      </c>
    </row>
    <row r="56">
      <c r="A56" s="4" t="inlineStr">
        <is>
          <t>Gross Carrying Amount</t>
        </is>
      </c>
      <c r="B56" s="5" t="n">
        <v>175000</v>
      </c>
      <c r="E56" s="5" t="n">
        <v>175000</v>
      </c>
      <c r="F56" s="5" t="n">
        <v>175000</v>
      </c>
    </row>
    <row r="57">
      <c r="A57" s="4" t="inlineStr">
        <is>
          <t>Accumulated Amortization</t>
        </is>
      </c>
      <c r="B57" s="5" t="n">
        <v>-149000</v>
      </c>
      <c r="E57" s="5" t="n">
        <v>-149000</v>
      </c>
      <c r="F57" s="5" t="n">
        <v>-131000</v>
      </c>
    </row>
    <row r="58">
      <c r="A58" s="4" t="inlineStr">
        <is>
          <t>Net Carrying Amount</t>
        </is>
      </c>
      <c r="B58" s="6" t="n">
        <v>26000</v>
      </c>
      <c r="E58" s="6" t="n">
        <v>26000</v>
      </c>
      <c r="F58" s="6" t="n">
        <v>44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et (Details) - USD ($)</t>
        </is>
      </c>
      <c r="B1" s="2" t="inlineStr">
        <is>
          <t>Jul. 19, 2024</t>
        </is>
      </c>
      <c r="C1" s="2" t="inlineStr">
        <is>
          <t>Mar. 29, 2021</t>
        </is>
      </c>
      <c r="D1" s="2" t="inlineStr">
        <is>
          <t>Mar. 09, 2021</t>
        </is>
      </c>
      <c r="E1" s="2" t="inlineStr">
        <is>
          <t>Jul. 18, 2019</t>
        </is>
      </c>
      <c r="F1" s="2" t="inlineStr">
        <is>
          <t>Jun. 30, 2021</t>
        </is>
      </c>
      <c r="G1" s="2" t="inlineStr">
        <is>
          <t>Dec. 31, 2020</t>
        </is>
      </c>
      <c r="H1" s="2" t="inlineStr">
        <is>
          <t>Mar. 28, 2021</t>
        </is>
      </c>
      <c r="I1" s="2" t="inlineStr">
        <is>
          <t>Dec. 30, 2020</t>
        </is>
      </c>
      <c r="J1" s="2" t="inlineStr">
        <is>
          <t>Aug. 05, 2020</t>
        </is>
      </c>
      <c r="K1" s="2" t="inlineStr">
        <is>
          <t>Jul. 20, 2020</t>
        </is>
      </c>
      <c r="L1" s="2" t="inlineStr">
        <is>
          <t>Mar. 24, 2020</t>
        </is>
      </c>
      <c r="M1" s="2" t="inlineStr">
        <is>
          <t>Feb. 27, 2019</t>
        </is>
      </c>
      <c r="N1" s="2" t="inlineStr">
        <is>
          <t>Aug. 31, 2018</t>
        </is>
      </c>
      <c r="O1" s="2" t="inlineStr">
        <is>
          <t>Mar. 23, 2018</t>
        </is>
      </c>
      <c r="P1" s="2" t="inlineStr">
        <is>
          <t>Apr. 06, 2017</t>
        </is>
      </c>
    </row>
    <row r="2">
      <c r="A2" s="3" t="inlineStr">
        <is>
          <t>Debt Instrument [Line Items]</t>
        </is>
      </c>
    </row>
    <row r="3">
      <c r="A3" s="4" t="inlineStr">
        <is>
          <t>Notes payable</t>
        </is>
      </c>
      <c r="F3" s="6" t="n">
        <v>59055000</v>
      </c>
      <c r="G3" s="6" t="n">
        <v>62768000</v>
      </c>
    </row>
    <row r="4">
      <c r="A4" s="4" t="inlineStr">
        <is>
          <t>Capitalized default interest, net</t>
        </is>
      </c>
      <c r="F4" s="5" t="n">
        <v>359000</v>
      </c>
      <c r="G4" s="5" t="n">
        <v>427000</v>
      </c>
    </row>
    <row r="5">
      <c r="A5" s="4" t="inlineStr">
        <is>
          <t>Deferred loan costs, net</t>
        </is>
      </c>
      <c r="F5" s="5" t="n">
        <v>-410000</v>
      </c>
      <c r="G5" s="5" t="n">
        <v>-499000</v>
      </c>
    </row>
    <row r="6">
      <c r="A6" s="4" t="inlineStr">
        <is>
          <t>Notes payable including capitalized default interest and deferred loan costs, net</t>
        </is>
      </c>
      <c r="F6" s="5" t="n">
        <v>59004000</v>
      </c>
      <c r="G6" s="5" t="n">
        <v>62696000</v>
      </c>
    </row>
    <row r="7">
      <c r="A7" s="4" t="inlineStr">
        <is>
          <t>Less current portion</t>
        </is>
      </c>
      <c r="F7" s="5" t="n">
        <v>-24836000</v>
      </c>
      <c r="G7" s="5" t="n">
        <v>-5347000</v>
      </c>
    </row>
    <row r="8">
      <c r="A8" s="4" t="inlineStr">
        <is>
          <t>Notes payable, net - non-current</t>
        </is>
      </c>
      <c r="F8" s="5" t="n">
        <v>34168000</v>
      </c>
      <c r="G8" s="5" t="n">
        <v>57349000</v>
      </c>
    </row>
    <row r="9">
      <c r="A9" s="4" t="inlineStr">
        <is>
          <t>Gain (loss) on TDR recognized</t>
        </is>
      </c>
      <c r="G9" s="6" t="n">
        <v>0</v>
      </c>
    </row>
    <row r="10">
      <c r="A10" s="4" t="inlineStr">
        <is>
          <t>OpenKey</t>
        </is>
      </c>
    </row>
    <row r="11">
      <c r="A11" s="3" t="inlineStr">
        <is>
          <t>Debt Instrument [Line Items]</t>
        </is>
      </c>
    </row>
    <row r="12">
      <c r="A12" s="4" t="inlineStr">
        <is>
          <t>Purchase price of noncontrolling interests</t>
        </is>
      </c>
      <c r="D12" s="6" t="n">
        <v>1900000</v>
      </c>
    </row>
    <row r="13">
      <c r="A13" s="4" t="inlineStr">
        <is>
          <t>Payment term of acquired redeemable noncontrolling interests (in years)</t>
        </is>
      </c>
      <c r="D13" s="4" t="inlineStr">
        <is>
          <t>7 years</t>
        </is>
      </c>
    </row>
    <row r="14">
      <c r="A14" s="4" t="inlineStr">
        <is>
          <t>Annual interest rate of acquired redeemable noncontrolling interests</t>
        </is>
      </c>
      <c r="D14" s="4" t="inlineStr">
        <is>
          <t>4.00%</t>
        </is>
      </c>
    </row>
    <row r="15">
      <c r="A15" s="4" t="inlineStr">
        <is>
          <t>Percentage payable premium or cash</t>
        </is>
      </c>
      <c r="D15" s="4" t="inlineStr">
        <is>
          <t>10.00%</t>
        </is>
      </c>
    </row>
    <row r="16">
      <c r="A16" s="4" t="inlineStr">
        <is>
          <t>Interest Rate Cap</t>
        </is>
      </c>
    </row>
    <row r="17">
      <c r="A17" s="3" t="inlineStr">
        <is>
          <t>Debt Instrument [Line Items]</t>
        </is>
      </c>
    </row>
    <row r="18">
      <c r="A18" s="4" t="inlineStr">
        <is>
          <t>Notional amount</t>
        </is>
      </c>
      <c r="F18" s="6" t="n">
        <v>5000000</v>
      </c>
    </row>
    <row r="19">
      <c r="A19" s="4" t="inlineStr">
        <is>
          <t>Derivative interest rate</t>
        </is>
      </c>
      <c r="F19" s="4" t="inlineStr">
        <is>
          <t>4.00%</t>
        </is>
      </c>
    </row>
    <row r="20">
      <c r="A20" s="4" t="inlineStr">
        <is>
          <t>LIBOR</t>
        </is>
      </c>
    </row>
    <row r="21">
      <c r="A21" s="3" t="inlineStr">
        <is>
          <t>Debt Instrument [Line Items]</t>
        </is>
      </c>
    </row>
    <row r="22">
      <c r="A22" s="4" t="inlineStr">
        <is>
          <t>Reference rate</t>
        </is>
      </c>
      <c r="F22" s="4" t="inlineStr">
        <is>
          <t>0.10%</t>
        </is>
      </c>
      <c r="G22" s="4" t="inlineStr">
        <is>
          <t>0.14%</t>
        </is>
      </c>
    </row>
    <row r="23">
      <c r="A23" s="4" t="inlineStr">
        <is>
          <t>Prime Rate</t>
        </is>
      </c>
    </row>
    <row r="24">
      <c r="A24" s="3" t="inlineStr">
        <is>
          <t>Debt Instrument [Line Items]</t>
        </is>
      </c>
    </row>
    <row r="25">
      <c r="A25" s="4" t="inlineStr">
        <is>
          <t>Reference rate</t>
        </is>
      </c>
      <c r="F25" s="4" t="inlineStr">
        <is>
          <t>3.25%</t>
        </is>
      </c>
      <c r="G25" s="4" t="inlineStr">
        <is>
          <t>3.25%</t>
        </is>
      </c>
    </row>
    <row r="26">
      <c r="A26" s="4" t="inlineStr">
        <is>
          <t>Term Loan Due March 2024 | Base Rate | Minimum</t>
        </is>
      </c>
    </row>
    <row r="27">
      <c r="A27" s="3" t="inlineStr">
        <is>
          <t>Debt Instrument [Line Items]</t>
        </is>
      </c>
    </row>
    <row r="28">
      <c r="A28" s="4" t="inlineStr">
        <is>
          <t>Basis spread on variable rate</t>
        </is>
      </c>
      <c r="F28" s="4" t="inlineStr">
        <is>
          <t>2.00%</t>
        </is>
      </c>
    </row>
    <row r="29">
      <c r="A29" s="4" t="inlineStr">
        <is>
          <t>Term Loan Due March 2024 | Base Rate | Maximum</t>
        </is>
      </c>
    </row>
    <row r="30">
      <c r="A30" s="3" t="inlineStr">
        <is>
          <t>Debt Instrument [Line Items]</t>
        </is>
      </c>
    </row>
    <row r="31">
      <c r="A31" s="4" t="inlineStr">
        <is>
          <t>Basis spread on variable rate</t>
        </is>
      </c>
      <c r="F31" s="4" t="inlineStr">
        <is>
          <t>2.25%</t>
        </is>
      </c>
    </row>
    <row r="32">
      <c r="A32" s="4" t="inlineStr">
        <is>
          <t>Term Loan Due March 2024 | LIBOR | Minimum</t>
        </is>
      </c>
    </row>
    <row r="33">
      <c r="A33" s="3" t="inlineStr">
        <is>
          <t>Debt Instrument [Line Items]</t>
        </is>
      </c>
    </row>
    <row r="34">
      <c r="A34" s="4" t="inlineStr">
        <is>
          <t>Basis spread on variable rate</t>
        </is>
      </c>
      <c r="F34" s="4" t="inlineStr">
        <is>
          <t>3.00%</t>
        </is>
      </c>
    </row>
    <row r="35">
      <c r="A35" s="4" t="inlineStr">
        <is>
          <t>Term Loan Due March 2024 | LIBOR | Maximum</t>
        </is>
      </c>
    </row>
    <row r="36">
      <c r="A36" s="3" t="inlineStr">
        <is>
          <t>Debt Instrument [Line Items]</t>
        </is>
      </c>
    </row>
    <row r="37">
      <c r="A37" s="4" t="inlineStr">
        <is>
          <t>Basis spread on variable rate</t>
        </is>
      </c>
      <c r="F37" s="4" t="inlineStr">
        <is>
          <t>3.25%</t>
        </is>
      </c>
    </row>
    <row r="38">
      <c r="A38" s="4" t="inlineStr">
        <is>
          <t>Note Payable Due February 2028</t>
        </is>
      </c>
    </row>
    <row r="39">
      <c r="A39" s="3" t="inlineStr">
        <is>
          <t>Debt Instrument [Line Items]</t>
        </is>
      </c>
    </row>
    <row r="40">
      <c r="A40" s="4" t="inlineStr">
        <is>
          <t>Interest rate</t>
        </is>
      </c>
      <c r="F40" s="4" t="inlineStr">
        <is>
          <t>4.00%</t>
        </is>
      </c>
    </row>
    <row r="41">
      <c r="A41" s="4" t="inlineStr">
        <is>
          <t>Term Loan Due November 2022 | Prime Rate</t>
        </is>
      </c>
    </row>
    <row r="42">
      <c r="A42" s="3" t="inlineStr">
        <is>
          <t>Debt Instrument [Line Items]</t>
        </is>
      </c>
    </row>
    <row r="43">
      <c r="A43" s="4" t="inlineStr">
        <is>
          <t>Basis spread on variable rate</t>
        </is>
      </c>
      <c r="F43" s="4" t="inlineStr">
        <is>
          <t>1.25%</t>
        </is>
      </c>
    </row>
    <row r="44">
      <c r="A44" s="4" t="inlineStr">
        <is>
          <t>Facility Due 2022 | Prime Rate</t>
        </is>
      </c>
    </row>
    <row r="45">
      <c r="A45" s="3" t="inlineStr">
        <is>
          <t>Debt Instrument [Line Items]</t>
        </is>
      </c>
    </row>
    <row r="46">
      <c r="A46" s="4" t="inlineStr">
        <is>
          <t>Basis spread on variable rate</t>
        </is>
      </c>
      <c r="F46" s="4" t="inlineStr">
        <is>
          <t>1.25%</t>
        </is>
      </c>
    </row>
    <row r="47">
      <c r="A47" s="4" t="inlineStr">
        <is>
          <t>Facility due On Demand | Prime Rate</t>
        </is>
      </c>
    </row>
    <row r="48">
      <c r="A48" s="3" t="inlineStr">
        <is>
          <t>Debt Instrument [Line Items]</t>
        </is>
      </c>
    </row>
    <row r="49">
      <c r="A49" s="4" t="inlineStr">
        <is>
          <t>Basis spread on variable rate</t>
        </is>
      </c>
      <c r="F49" s="4" t="inlineStr">
        <is>
          <t>1.00%</t>
        </is>
      </c>
    </row>
    <row r="50">
      <c r="A50" s="4" t="inlineStr">
        <is>
          <t>Term Loan Due October 2025 | Prime Rate</t>
        </is>
      </c>
    </row>
    <row r="51">
      <c r="A51" s="3" t="inlineStr">
        <is>
          <t>Debt Instrument [Line Items]</t>
        </is>
      </c>
    </row>
    <row r="52">
      <c r="A52" s="4" t="inlineStr">
        <is>
          <t>Basis spread on variable rate</t>
        </is>
      </c>
      <c r="F52" s="4" t="inlineStr">
        <is>
          <t>1.75%</t>
        </is>
      </c>
    </row>
    <row r="53">
      <c r="A53" s="4" t="inlineStr">
        <is>
          <t>Facility Due 2020 | Prime Rate</t>
        </is>
      </c>
    </row>
    <row r="54">
      <c r="A54" s="3" t="inlineStr">
        <is>
          <t>Debt Instrument [Line Items]</t>
        </is>
      </c>
    </row>
    <row r="55">
      <c r="A55" s="4" t="inlineStr">
        <is>
          <t>Basis spread on variable rate</t>
        </is>
      </c>
      <c r="F55" s="4" t="inlineStr">
        <is>
          <t>1.75%</t>
        </is>
      </c>
    </row>
    <row r="56">
      <c r="A56" s="4" t="inlineStr">
        <is>
          <t>Term Loan Due June 2027 | Prime Rate</t>
        </is>
      </c>
    </row>
    <row r="57">
      <c r="A57" s="3" t="inlineStr">
        <is>
          <t>Debt Instrument [Line Items]</t>
        </is>
      </c>
    </row>
    <row r="58">
      <c r="A58" s="4" t="inlineStr">
        <is>
          <t>Basis spread on variable rate</t>
        </is>
      </c>
      <c r="F58" s="4" t="inlineStr">
        <is>
          <t>1.75%</t>
        </is>
      </c>
    </row>
    <row r="59">
      <c r="A59" s="4" t="inlineStr">
        <is>
          <t>Term Loan Due February 2029 | Prime Rate</t>
        </is>
      </c>
    </row>
    <row r="60">
      <c r="A60" s="3" t="inlineStr">
        <is>
          <t>Debt Instrument [Line Items]</t>
        </is>
      </c>
    </row>
    <row r="61">
      <c r="A61" s="4" t="inlineStr">
        <is>
          <t>Basis spread on variable rate</t>
        </is>
      </c>
      <c r="F61" s="4" t="inlineStr">
        <is>
          <t>2.00%</t>
        </is>
      </c>
    </row>
    <row r="62">
      <c r="A62" s="4" t="inlineStr">
        <is>
          <t>Term Loan Due July 2029</t>
        </is>
      </c>
    </row>
    <row r="63">
      <c r="A63" s="3" t="inlineStr">
        <is>
          <t>Debt Instrument [Line Items]</t>
        </is>
      </c>
    </row>
    <row r="64">
      <c r="A64" s="4" t="inlineStr">
        <is>
          <t>Interest rate</t>
        </is>
      </c>
      <c r="F64" s="4" t="inlineStr">
        <is>
          <t>6.00%</t>
        </is>
      </c>
    </row>
    <row r="65">
      <c r="A65" s="4" t="inlineStr">
        <is>
          <t>Term Loan Due July 2022</t>
        </is>
      </c>
    </row>
    <row r="66">
      <c r="A66" s="3" t="inlineStr">
        <is>
          <t>Debt Instrument [Line Items]</t>
        </is>
      </c>
    </row>
    <row r="67">
      <c r="A67" s="4" t="inlineStr">
        <is>
          <t>Interest rate</t>
        </is>
      </c>
      <c r="F67" s="4" t="inlineStr">
        <is>
          <t>6.50%</t>
        </is>
      </c>
    </row>
    <row r="68">
      <c r="A68" s="4" t="inlineStr">
        <is>
          <t>Term Loan Due August 2028 | Prime Rate</t>
        </is>
      </c>
    </row>
    <row r="69">
      <c r="A69" s="3" t="inlineStr">
        <is>
          <t>Debt Instrument [Line Items]</t>
        </is>
      </c>
    </row>
    <row r="70">
      <c r="A70" s="4" t="inlineStr">
        <is>
          <t>Basis spread on variable rate</t>
        </is>
      </c>
      <c r="F70" s="4" t="inlineStr">
        <is>
          <t>2.00%</t>
        </is>
      </c>
    </row>
    <row r="71">
      <c r="A71" s="4" t="inlineStr">
        <is>
          <t>Term Loan and Facility Due 2022 | Prime Rate</t>
        </is>
      </c>
    </row>
    <row r="72">
      <c r="A72" s="3" t="inlineStr">
        <is>
          <t>Debt Instrument [Line Items]</t>
        </is>
      </c>
    </row>
    <row r="73">
      <c r="A73" s="4" t="inlineStr">
        <is>
          <t>Basis spread on variable rate</t>
        </is>
      </c>
      <c r="F73" s="4" t="inlineStr">
        <is>
          <t>1.25%</t>
        </is>
      </c>
    </row>
    <row r="74">
      <c r="A74" s="4" t="inlineStr">
        <is>
          <t>Interest rate increase</t>
        </is>
      </c>
      <c r="F74" s="4" t="inlineStr">
        <is>
          <t>0.25%</t>
        </is>
      </c>
    </row>
    <row r="75">
      <c r="A75" s="4" t="inlineStr">
        <is>
          <t>Notes Payable to Banks</t>
        </is>
      </c>
    </row>
    <row r="76">
      <c r="A76" s="3" t="inlineStr">
        <is>
          <t>Debt Instrument [Line Items]</t>
        </is>
      </c>
    </row>
    <row r="77">
      <c r="A77" s="4" t="inlineStr">
        <is>
          <t>Less current portion</t>
        </is>
      </c>
      <c r="F77" s="6" t="n">
        <v>-2800000</v>
      </c>
    </row>
    <row r="78">
      <c r="A78" s="4" t="inlineStr">
        <is>
          <t>Notes Payable to Banks | Term Loan Due March 2024</t>
        </is>
      </c>
    </row>
    <row r="79">
      <c r="A79" s="3" t="inlineStr">
        <is>
          <t>Debt Instrument [Line Items]</t>
        </is>
      </c>
    </row>
    <row r="80">
      <c r="A80" s="4" t="inlineStr">
        <is>
          <t>Notes payable</t>
        </is>
      </c>
      <c r="F80" s="5" t="n">
        <v>28688000</v>
      </c>
      <c r="G80" s="6" t="n">
        <v>33688000</v>
      </c>
    </row>
    <row r="81">
      <c r="A81" s="4" t="inlineStr">
        <is>
          <t>Quarterly amortization rate</t>
        </is>
      </c>
      <c r="C81" s="4" t="inlineStr">
        <is>
          <t>2.50%</t>
        </is>
      </c>
      <c r="H81" s="4" t="inlineStr">
        <is>
          <t>1.25%</t>
        </is>
      </c>
    </row>
    <row r="82">
      <c r="A82" s="4" t="inlineStr">
        <is>
          <t>Minimum liquidity</t>
        </is>
      </c>
      <c r="C82" s="6" t="n">
        <v>15000000</v>
      </c>
    </row>
    <row r="83">
      <c r="A83" s="4" t="inlineStr">
        <is>
          <t>Period payment, percent of principal</t>
        </is>
      </c>
      <c r="C83" s="4" t="inlineStr">
        <is>
          <t>2.50%</t>
        </is>
      </c>
    </row>
    <row r="84">
      <c r="A84" s="4" t="inlineStr">
        <is>
          <t>Period payment, default percent of principal</t>
        </is>
      </c>
      <c r="C84" s="4" t="inlineStr">
        <is>
          <t>5.00%</t>
        </is>
      </c>
    </row>
    <row r="85">
      <c r="A85" s="4" t="inlineStr">
        <is>
          <t>Debt prepayment</t>
        </is>
      </c>
      <c r="C85" s="6" t="n">
        <v>5000000</v>
      </c>
    </row>
    <row r="86">
      <c r="A86" s="4" t="inlineStr">
        <is>
          <t>Notes Payable to Banks | Note Payable Due February 2028</t>
        </is>
      </c>
    </row>
    <row r="87">
      <c r="A87" s="3" t="inlineStr">
        <is>
          <t>Debt Instrument [Line Items]</t>
        </is>
      </c>
    </row>
    <row r="88">
      <c r="A88" s="4" t="inlineStr">
        <is>
          <t>Notes payable</t>
        </is>
      </c>
      <c r="F88" s="5" t="n">
        <v>1867000</v>
      </c>
      <c r="G88" s="5" t="n">
        <v>0</v>
      </c>
    </row>
    <row r="89">
      <c r="A89" s="4" t="inlineStr">
        <is>
          <t>Notes Payable to Banks | Term Loan Due November 2022</t>
        </is>
      </c>
    </row>
    <row r="90">
      <c r="A90" s="3" t="inlineStr">
        <is>
          <t>Debt Instrument [Line Items]</t>
        </is>
      </c>
    </row>
    <row r="91">
      <c r="A91" s="4" t="inlineStr">
        <is>
          <t>Notes payable</t>
        </is>
      </c>
      <c r="F91" s="5" t="n">
        <v>20000000</v>
      </c>
      <c r="G91" s="5" t="n">
        <v>20000000</v>
      </c>
    </row>
    <row r="92">
      <c r="A92" s="4" t="inlineStr">
        <is>
          <t>Face amount of debt</t>
        </is>
      </c>
      <c r="G92" s="5" t="n">
        <v>20000000</v>
      </c>
    </row>
    <row r="93">
      <c r="A93" s="4" t="inlineStr">
        <is>
          <t>Principal payment</t>
        </is>
      </c>
      <c r="G93" s="5" t="n">
        <v>2500000</v>
      </c>
    </row>
    <row r="94">
      <c r="A94" s="4" t="inlineStr">
        <is>
          <t>Notes Payable to Banks | Term Loan Due October 2025</t>
        </is>
      </c>
    </row>
    <row r="95">
      <c r="A95" s="3" t="inlineStr">
        <is>
          <t>Debt Instrument [Line Items]</t>
        </is>
      </c>
    </row>
    <row r="96">
      <c r="A96" s="4" t="inlineStr">
        <is>
          <t>Notes payable</t>
        </is>
      </c>
      <c r="F96" s="5" t="n">
        <v>520000</v>
      </c>
      <c r="G96" s="5" t="n">
        <v>571000</v>
      </c>
    </row>
    <row r="97">
      <c r="A97" s="4" t="inlineStr">
        <is>
          <t>Face amount of debt</t>
        </is>
      </c>
      <c r="O97" s="6" t="n">
        <v>750000</v>
      </c>
    </row>
    <row r="98">
      <c r="A98" s="4" t="inlineStr">
        <is>
          <t>Notes Payable to Banks | Term Loan Due June 2027</t>
        </is>
      </c>
    </row>
    <row r="99">
      <c r="A99" s="3" t="inlineStr">
        <is>
          <t>Debt Instrument [Line Items]</t>
        </is>
      </c>
    </row>
    <row r="100">
      <c r="A100" s="4" t="inlineStr">
        <is>
          <t>Notes payable</t>
        </is>
      </c>
      <c r="F100" s="5" t="n">
        <v>1328000</v>
      </c>
      <c r="G100" s="5" t="n">
        <v>1375000</v>
      </c>
    </row>
    <row r="101">
      <c r="A101" s="4" t="inlineStr">
        <is>
          <t>Face amount of debt</t>
        </is>
      </c>
      <c r="M101" s="6" t="n">
        <v>1400000</v>
      </c>
    </row>
    <row r="102">
      <c r="A102" s="4" t="inlineStr">
        <is>
          <t>Notes Payable to Banks | Term Loan Due February 2029</t>
        </is>
      </c>
    </row>
    <row r="103">
      <c r="A103" s="3" t="inlineStr">
        <is>
          <t>Debt Instrument [Line Items]</t>
        </is>
      </c>
    </row>
    <row r="104">
      <c r="A104" s="4" t="inlineStr">
        <is>
          <t>Notes payable</t>
        </is>
      </c>
      <c r="F104" s="5" t="n">
        <v>1521000</v>
      </c>
      <c r="G104" s="5" t="n">
        <v>1584000</v>
      </c>
    </row>
    <row r="105">
      <c r="A105" s="4" t="inlineStr">
        <is>
          <t>Face amount of debt</t>
        </is>
      </c>
      <c r="N105" s="6" t="n">
        <v>1800000</v>
      </c>
    </row>
    <row r="106">
      <c r="A106" s="4" t="inlineStr">
        <is>
          <t>Notes Payable to Banks | Term Loan Due July 2029</t>
        </is>
      </c>
    </row>
    <row r="107">
      <c r="A107" s="3" t="inlineStr">
        <is>
          <t>Debt Instrument [Line Items]</t>
        </is>
      </c>
    </row>
    <row r="108">
      <c r="A108" s="4" t="inlineStr">
        <is>
          <t>Interest rate</t>
        </is>
      </c>
      <c r="E108" s="4" t="inlineStr">
        <is>
          <t>6.00%</t>
        </is>
      </c>
    </row>
    <row r="109">
      <c r="A109" s="4" t="inlineStr">
        <is>
          <t>Notes payable</t>
        </is>
      </c>
      <c r="F109" s="5" t="n">
        <v>1663000</v>
      </c>
      <c r="G109" s="5" t="n">
        <v>1663000</v>
      </c>
    </row>
    <row r="110">
      <c r="A110" s="4" t="inlineStr">
        <is>
          <t>Face amount of debt</t>
        </is>
      </c>
      <c r="E110" s="6" t="n">
        <v>1700000</v>
      </c>
    </row>
    <row r="111">
      <c r="A111" s="4" t="inlineStr">
        <is>
          <t>Debt term (in years)</t>
        </is>
      </c>
      <c r="E111" s="4" t="inlineStr">
        <is>
          <t>5 years</t>
        </is>
      </c>
    </row>
    <row r="112">
      <c r="A112" s="4" t="inlineStr">
        <is>
          <t>Notes Payable to Banks | Term Loan Due July 2029 | Forecast</t>
        </is>
      </c>
    </row>
    <row r="113">
      <c r="A113" s="3" t="inlineStr">
        <is>
          <t>Debt Instrument [Line Items]</t>
        </is>
      </c>
    </row>
    <row r="114">
      <c r="A114" s="4" t="inlineStr">
        <is>
          <t>Basis spread on variable rate</t>
        </is>
      </c>
      <c r="B114" s="4" t="inlineStr">
        <is>
          <t>0.50%</t>
        </is>
      </c>
    </row>
    <row r="115">
      <c r="A115" s="4" t="inlineStr">
        <is>
          <t>Floor interest rate</t>
        </is>
      </c>
      <c r="B115" s="4" t="inlineStr">
        <is>
          <t>6.00%</t>
        </is>
      </c>
    </row>
    <row r="116">
      <c r="A116" s="4" t="inlineStr">
        <is>
          <t>Notes Payable to Banks | Term Loan Due July 2022</t>
        </is>
      </c>
    </row>
    <row r="117">
      <c r="A117" s="3" t="inlineStr">
        <is>
          <t>Debt Instrument [Line Items]</t>
        </is>
      </c>
    </row>
    <row r="118">
      <c r="A118" s="4" t="inlineStr">
        <is>
          <t>Notes payable</t>
        </is>
      </c>
      <c r="F118" s="5" t="n">
        <v>735000</v>
      </c>
      <c r="G118" s="5" t="n">
        <v>859000</v>
      </c>
    </row>
    <row r="119">
      <c r="A119" s="4" t="inlineStr">
        <is>
          <t>Face amount of debt</t>
        </is>
      </c>
      <c r="E119" s="6" t="n">
        <v>1100000</v>
      </c>
    </row>
    <row r="120">
      <c r="A120" s="4" t="inlineStr">
        <is>
          <t>Notes Payable to Banks | Term Loan Due August 2028</t>
        </is>
      </c>
    </row>
    <row r="121">
      <c r="A121" s="3" t="inlineStr">
        <is>
          <t>Debt Instrument [Line Items]</t>
        </is>
      </c>
    </row>
    <row r="122">
      <c r="A122" s="4" t="inlineStr">
        <is>
          <t>Notes payable</t>
        </is>
      </c>
      <c r="F122" s="6" t="n">
        <v>1900000</v>
      </c>
      <c r="G122" s="5" t="n">
        <v>1575000</v>
      </c>
    </row>
    <row r="123">
      <c r="A123" s="4" t="inlineStr">
        <is>
          <t>Face amount of debt</t>
        </is>
      </c>
      <c r="L123" s="6" t="n">
        <v>1900000</v>
      </c>
    </row>
    <row r="124">
      <c r="A124" s="4" t="inlineStr">
        <is>
          <t>Notes Payable to Banks | Term Loan and Facility Due 2022</t>
        </is>
      </c>
    </row>
    <row r="125">
      <c r="A125" s="3" t="inlineStr">
        <is>
          <t>Debt Instrument [Line Items]</t>
        </is>
      </c>
    </row>
    <row r="126">
      <c r="A126" s="4" t="inlineStr">
        <is>
          <t>Commitment fee percent</t>
        </is>
      </c>
      <c r="F126" s="4" t="inlineStr">
        <is>
          <t>1.50%</t>
        </is>
      </c>
    </row>
    <row r="127">
      <c r="A127" s="4" t="inlineStr">
        <is>
          <t>Commitment fee amount</t>
        </is>
      </c>
      <c r="F127" s="6" t="n">
        <v>100000</v>
      </c>
    </row>
    <row r="128">
      <c r="A128" s="4" t="inlineStr">
        <is>
          <t>Monthly payment one</t>
        </is>
      </c>
      <c r="F128" s="5" t="n">
        <v>200000</v>
      </c>
    </row>
    <row r="129">
      <c r="A129" s="4" t="inlineStr">
        <is>
          <t>Monthly payment two</t>
        </is>
      </c>
      <c r="F129" s="5" t="n">
        <v>250000</v>
      </c>
    </row>
    <row r="130">
      <c r="A130" s="4" t="inlineStr">
        <is>
          <t>Monthly payment three</t>
        </is>
      </c>
      <c r="F130" s="5" t="n">
        <v>300000</v>
      </c>
    </row>
    <row r="131">
      <c r="A131" s="4" t="inlineStr">
        <is>
          <t>Revolving Credit Facility</t>
        </is>
      </c>
    </row>
    <row r="132">
      <c r="A132" s="3" t="inlineStr">
        <is>
          <t>Debt Instrument [Line Items]</t>
        </is>
      </c>
    </row>
    <row r="133">
      <c r="A133" s="4" t="inlineStr">
        <is>
          <t>Maximum borrowing capacity</t>
        </is>
      </c>
      <c r="G133" s="5" t="n">
        <v>3000000</v>
      </c>
      <c r="I133" s="6" t="n">
        <v>3500000</v>
      </c>
    </row>
    <row r="134">
      <c r="A134" s="4" t="inlineStr">
        <is>
          <t>Revolving Credit Facility | Facility Due 2022</t>
        </is>
      </c>
    </row>
    <row r="135">
      <c r="A135" s="3" t="inlineStr">
        <is>
          <t>Debt Instrument [Line Items]</t>
        </is>
      </c>
    </row>
    <row r="136">
      <c r="A136" s="4" t="inlineStr">
        <is>
          <t>Notes payable</t>
        </is>
      </c>
      <c r="F136" s="5" t="n">
        <v>486000</v>
      </c>
      <c r="G136" s="5" t="n">
        <v>1106000</v>
      </c>
    </row>
    <row r="137">
      <c r="A137" s="4" t="inlineStr">
        <is>
          <t>Revolving Credit Facility | Facility due On Demand</t>
        </is>
      </c>
    </row>
    <row r="138">
      <c r="A138" s="3" t="inlineStr">
        <is>
          <t>Debt Instrument [Line Items]</t>
        </is>
      </c>
    </row>
    <row r="139">
      <c r="A139" s="4" t="inlineStr">
        <is>
          <t>Notes payable</t>
        </is>
      </c>
      <c r="F139" s="5" t="n">
        <v>100000</v>
      </c>
      <c r="G139" s="5" t="n">
        <v>100000</v>
      </c>
    </row>
    <row r="140">
      <c r="A140" s="4" t="inlineStr">
        <is>
          <t>Maximum borrowing capacity</t>
        </is>
      </c>
      <c r="K140" s="6" t="n">
        <v>250000</v>
      </c>
      <c r="P140" s="6" t="n">
        <v>100000</v>
      </c>
    </row>
    <row r="141">
      <c r="A141" s="4" t="inlineStr">
        <is>
          <t>Revolving Credit Facility | Facility Due 2020</t>
        </is>
      </c>
    </row>
    <row r="142">
      <c r="A142" s="3" t="inlineStr">
        <is>
          <t>Debt Instrument [Line Items]</t>
        </is>
      </c>
    </row>
    <row r="143">
      <c r="A143" s="4" t="inlineStr">
        <is>
          <t>Notes payable</t>
        </is>
      </c>
      <c r="F143" s="6" t="n">
        <v>247000</v>
      </c>
      <c r="G143" s="6" t="n">
        <v>247000</v>
      </c>
    </row>
    <row r="144">
      <c r="A144" s="4" t="inlineStr">
        <is>
          <t>Maximum borrowing capacity</t>
        </is>
      </c>
      <c r="J144" s="6" t="n">
        <v>250000</v>
      </c>
    </row>
    <row r="145">
      <c r="A145" s="4" t="inlineStr">
        <is>
          <t>Revolving Credit Facility | Senior revolving credit facility | LIBOR</t>
        </is>
      </c>
    </row>
    <row r="146">
      <c r="A146" s="3" t="inlineStr">
        <is>
          <t>Debt Instrument [Line Items]</t>
        </is>
      </c>
    </row>
    <row r="147">
      <c r="A147" s="4" t="inlineStr">
        <is>
          <t>Reference rate</t>
        </is>
      </c>
      <c r="F147" s="4" t="inlineStr">
        <is>
          <t>1.00%</t>
        </is>
      </c>
    </row>
    <row r="148">
      <c r="A148" s="4" t="inlineStr">
        <is>
          <t>Revolving Credit Facility | Senior revolving credit facility | Federal Funds Rate</t>
        </is>
      </c>
    </row>
    <row r="149">
      <c r="A149" s="3" t="inlineStr">
        <is>
          <t>Debt Instrument [Line Items]</t>
        </is>
      </c>
    </row>
    <row r="150">
      <c r="A150" s="4" t="inlineStr">
        <is>
          <t>Reference rate</t>
        </is>
      </c>
      <c r="F150" s="4" t="inlineStr">
        <is>
          <t>0.5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Jun. 30, 2021</t>
        </is>
      </c>
      <c r="C1" s="2" t="inlineStr">
        <is>
          <t>Dec. 31, 2020</t>
        </is>
      </c>
    </row>
    <row r="2">
      <c r="A2" s="4" t="inlineStr">
        <is>
          <t>JSAV | BAV</t>
        </is>
      </c>
    </row>
    <row r="3">
      <c r="A3" s="3" t="inlineStr">
        <is>
          <t>Fair Value, Assets and Liabilities Measured on Recurring and Nonrecurring Basis [Line Items]</t>
        </is>
      </c>
    </row>
    <row r="4">
      <c r="A4" s="4" t="inlineStr">
        <is>
          <t>Contingent consideration</t>
        </is>
      </c>
      <c r="C4" s="6" t="n">
        <v>1700</v>
      </c>
    </row>
    <row r="5">
      <c r="A5" s="4" t="inlineStr">
        <is>
          <t>Fair Value, Measurements, Recurring</t>
        </is>
      </c>
    </row>
    <row r="6">
      <c r="A6" s="3" t="inlineStr">
        <is>
          <t>Fair Value, Assets and Liabilities Measured on Recurring and Nonrecurring Basis [Line Items]</t>
        </is>
      </c>
    </row>
    <row r="7">
      <c r="A7" s="4" t="inlineStr">
        <is>
          <t>Restricted Investment</t>
        </is>
      </c>
      <c r="B7" s="6" t="n">
        <v>1240</v>
      </c>
      <c r="C7" s="5" t="n">
        <v>290</v>
      </c>
    </row>
    <row r="8">
      <c r="A8" s="4" t="inlineStr">
        <is>
          <t>Contingent consideration</t>
        </is>
      </c>
      <c r="C8" s="5" t="n">
        <v>-1735</v>
      </c>
    </row>
    <row r="9">
      <c r="A9" s="4" t="inlineStr">
        <is>
          <t>Subsidiary compensation plan</t>
        </is>
      </c>
      <c r="B9" s="5" t="n">
        <v>-144</v>
      </c>
      <c r="C9" s="5" t="n">
        <v>-89</v>
      </c>
    </row>
    <row r="10">
      <c r="A10" s="4" t="inlineStr">
        <is>
          <t>Deferred compensation plan</t>
        </is>
      </c>
      <c r="B10" s="5" t="n">
        <v>-4482</v>
      </c>
      <c r="C10" s="5" t="n">
        <v>-1707</v>
      </c>
    </row>
    <row r="11">
      <c r="A11" s="4" t="inlineStr">
        <is>
          <t>Total</t>
        </is>
      </c>
      <c r="B11" s="5" t="n">
        <v>-4626</v>
      </c>
      <c r="C11" s="5" t="n">
        <v>-3531</v>
      </c>
    </row>
    <row r="12">
      <c r="A12" s="4" t="inlineStr">
        <is>
          <t>Net</t>
        </is>
      </c>
      <c r="B12" s="5" t="n">
        <v>-3386</v>
      </c>
      <c r="C12" s="5" t="n">
        <v>-3241</v>
      </c>
    </row>
    <row r="13">
      <c r="A13" s="4" t="inlineStr">
        <is>
          <t>Fair Value, Measurements, Recurring | Ashford Trust</t>
        </is>
      </c>
    </row>
    <row r="14">
      <c r="A14" s="3" t="inlineStr">
        <is>
          <t>Fair Value, Assets and Liabilities Measured on Recurring and Nonrecurring Basis [Line Items]</t>
        </is>
      </c>
    </row>
    <row r="15">
      <c r="A15" s="4" t="inlineStr">
        <is>
          <t>Restricted Investment</t>
        </is>
      </c>
      <c r="B15" s="5" t="n">
        <v>720</v>
      </c>
      <c r="C15" s="5" t="n">
        <v>88</v>
      </c>
    </row>
    <row r="16">
      <c r="A16" s="4" t="inlineStr">
        <is>
          <t>Fair Value, Measurements, Recurring | Braemar</t>
        </is>
      </c>
    </row>
    <row r="17">
      <c r="A17" s="3" t="inlineStr">
        <is>
          <t>Fair Value, Assets and Liabilities Measured on Recurring and Nonrecurring Basis [Line Items]</t>
        </is>
      </c>
    </row>
    <row r="18">
      <c r="A18" s="4" t="inlineStr">
        <is>
          <t>Restricted Investment</t>
        </is>
      </c>
      <c r="B18" s="5" t="n">
        <v>520</v>
      </c>
      <c r="C18" s="5" t="n">
        <v>202</v>
      </c>
    </row>
    <row r="19">
      <c r="A19" s="4" t="inlineStr">
        <is>
          <t>Fair Value, Measurements, Recurring | Quoted Market Prices (Level 1)</t>
        </is>
      </c>
    </row>
    <row r="20">
      <c r="A20" s="3" t="inlineStr">
        <is>
          <t>Fair Value, Assets and Liabilities Measured on Recurring and Nonrecurring Basis [Line Items]</t>
        </is>
      </c>
    </row>
    <row r="21">
      <c r="A21" s="4" t="inlineStr">
        <is>
          <t>Restricted Investment</t>
        </is>
      </c>
      <c r="B21" s="5" t="n">
        <v>1240</v>
      </c>
      <c r="C21" s="5" t="n">
        <v>290</v>
      </c>
    </row>
    <row r="22">
      <c r="A22" s="4" t="inlineStr">
        <is>
          <t>Contingent consideration</t>
        </is>
      </c>
      <c r="C22" s="5" t="n">
        <v>-1735</v>
      </c>
    </row>
    <row r="23">
      <c r="A23" s="4" t="inlineStr">
        <is>
          <t>Subsidiary compensation plan</t>
        </is>
      </c>
      <c r="B23" s="5" t="n">
        <v>0</v>
      </c>
      <c r="C23" s="5" t="n">
        <v>0</v>
      </c>
    </row>
    <row r="24">
      <c r="A24" s="4" t="inlineStr">
        <is>
          <t>Deferred compensation plan</t>
        </is>
      </c>
      <c r="B24" s="5" t="n">
        <v>-4482</v>
      </c>
      <c r="C24" s="5" t="n">
        <v>-1707</v>
      </c>
    </row>
    <row r="25">
      <c r="A25" s="4" t="inlineStr">
        <is>
          <t>Total</t>
        </is>
      </c>
      <c r="B25" s="5" t="n">
        <v>-4482</v>
      </c>
      <c r="C25" s="5" t="n">
        <v>-3442</v>
      </c>
    </row>
    <row r="26">
      <c r="A26" s="4" t="inlineStr">
        <is>
          <t>Net</t>
        </is>
      </c>
      <c r="B26" s="5" t="n">
        <v>-3242</v>
      </c>
      <c r="C26" s="5" t="n">
        <v>-3152</v>
      </c>
    </row>
    <row r="27">
      <c r="A27" s="4" t="inlineStr">
        <is>
          <t>Fair Value, Measurements, Recurring | Quoted Market Prices (Level 1) | Ashford Trust</t>
        </is>
      </c>
    </row>
    <row r="28">
      <c r="A28" s="3" t="inlineStr">
        <is>
          <t>Fair Value, Assets and Liabilities Measured on Recurring and Nonrecurring Basis [Line Items]</t>
        </is>
      </c>
    </row>
    <row r="29">
      <c r="A29" s="4" t="inlineStr">
        <is>
          <t>Restricted Investment</t>
        </is>
      </c>
      <c r="B29" s="5" t="n">
        <v>720</v>
      </c>
      <c r="C29" s="5" t="n">
        <v>88</v>
      </c>
    </row>
    <row r="30">
      <c r="A30" s="4" t="inlineStr">
        <is>
          <t>Fair Value, Measurements, Recurring | Quoted Market Prices (Level 1) | Braemar</t>
        </is>
      </c>
    </row>
    <row r="31">
      <c r="A31" s="3" t="inlineStr">
        <is>
          <t>Fair Value, Assets and Liabilities Measured on Recurring and Nonrecurring Basis [Line Items]</t>
        </is>
      </c>
    </row>
    <row r="32">
      <c r="A32" s="4" t="inlineStr">
        <is>
          <t>Restricted Investment</t>
        </is>
      </c>
      <c r="B32" s="5" t="n">
        <v>520</v>
      </c>
      <c r="C32" s="5" t="n">
        <v>202</v>
      </c>
    </row>
    <row r="33">
      <c r="A33" s="4" t="inlineStr">
        <is>
          <t>Fair Value, Measurements, Recurring | Significant Other Observable Inputs (Level 2)</t>
        </is>
      </c>
    </row>
    <row r="34">
      <c r="A34" s="3" t="inlineStr">
        <is>
          <t>Fair Value, Assets and Liabilities Measured on Recurring and Nonrecurring Basis [Line Items]</t>
        </is>
      </c>
    </row>
    <row r="35">
      <c r="A35" s="4" t="inlineStr">
        <is>
          <t>Restricted Investment</t>
        </is>
      </c>
      <c r="B35" s="5" t="n">
        <v>0</v>
      </c>
      <c r="C35" s="5" t="n">
        <v>0</v>
      </c>
    </row>
    <row r="36">
      <c r="A36" s="4" t="inlineStr">
        <is>
          <t>Contingent consideration</t>
        </is>
      </c>
      <c r="C36" s="5" t="n">
        <v>0</v>
      </c>
    </row>
    <row r="37">
      <c r="A37" s="4" t="inlineStr">
        <is>
          <t>Subsidiary compensation plan</t>
        </is>
      </c>
      <c r="B37" s="5" t="n">
        <v>-144</v>
      </c>
      <c r="C37" s="5" t="n">
        <v>-89</v>
      </c>
    </row>
    <row r="38">
      <c r="A38" s="4" t="inlineStr">
        <is>
          <t>Deferred compensation plan</t>
        </is>
      </c>
      <c r="B38" s="5" t="n">
        <v>0</v>
      </c>
      <c r="C38" s="5" t="n">
        <v>0</v>
      </c>
    </row>
    <row r="39">
      <c r="A39" s="4" t="inlineStr">
        <is>
          <t>Total</t>
        </is>
      </c>
      <c r="B39" s="5" t="n">
        <v>-144</v>
      </c>
      <c r="C39" s="5" t="n">
        <v>-89</v>
      </c>
    </row>
    <row r="40">
      <c r="A40" s="4" t="inlineStr">
        <is>
          <t>Net</t>
        </is>
      </c>
      <c r="B40" s="5" t="n">
        <v>-144</v>
      </c>
      <c r="C40" s="5" t="n">
        <v>-89</v>
      </c>
    </row>
    <row r="41">
      <c r="A41" s="4" t="inlineStr">
        <is>
          <t>Fair Value, Measurements, Recurring | Significant Other Observable Inputs (Level 2) | Ashford Trust</t>
        </is>
      </c>
    </row>
    <row r="42">
      <c r="A42" s="3" t="inlineStr">
        <is>
          <t>Fair Value, Assets and Liabilities Measured on Recurring and Nonrecurring Basis [Line Items]</t>
        </is>
      </c>
    </row>
    <row r="43">
      <c r="A43" s="4" t="inlineStr">
        <is>
          <t>Restricted Investment</t>
        </is>
      </c>
      <c r="B43" s="5" t="n">
        <v>0</v>
      </c>
      <c r="C43" s="5" t="n">
        <v>0</v>
      </c>
    </row>
    <row r="44">
      <c r="A44" s="4" t="inlineStr">
        <is>
          <t>Fair Value, Measurements, Recurring | Significant Other Observable Inputs (Level 2) | Braemar</t>
        </is>
      </c>
    </row>
    <row r="45">
      <c r="A45" s="3" t="inlineStr">
        <is>
          <t>Fair Value, Assets and Liabilities Measured on Recurring and Nonrecurring Basis [Line Items]</t>
        </is>
      </c>
    </row>
    <row r="46">
      <c r="A46" s="4" t="inlineStr">
        <is>
          <t>Restricted Investment</t>
        </is>
      </c>
      <c r="B46" s="5" t="n">
        <v>0</v>
      </c>
      <c r="C46" s="5" t="n">
        <v>0</v>
      </c>
    </row>
    <row r="47">
      <c r="A47" s="4" t="inlineStr">
        <is>
          <t>Fair Value, Measurements, Recurring | Significant Unobservable Inputs (Level 3)</t>
        </is>
      </c>
    </row>
    <row r="48">
      <c r="A48" s="3" t="inlineStr">
        <is>
          <t>Fair Value, Assets and Liabilities Measured on Recurring and Nonrecurring Basis [Line Items]</t>
        </is>
      </c>
    </row>
    <row r="49">
      <c r="A49" s="4" t="inlineStr">
        <is>
          <t>Restricted Investment</t>
        </is>
      </c>
      <c r="B49" s="5" t="n">
        <v>0</v>
      </c>
      <c r="C49" s="5" t="n">
        <v>0</v>
      </c>
    </row>
    <row r="50">
      <c r="A50" s="4" t="inlineStr">
        <is>
          <t>Contingent consideration</t>
        </is>
      </c>
      <c r="C50" s="5" t="n">
        <v>0</v>
      </c>
    </row>
    <row r="51">
      <c r="A51" s="4" t="inlineStr">
        <is>
          <t>Subsidiary compensation plan</t>
        </is>
      </c>
      <c r="B51" s="5" t="n">
        <v>0</v>
      </c>
      <c r="C51" s="5" t="n">
        <v>0</v>
      </c>
    </row>
    <row r="52">
      <c r="A52" s="4" t="inlineStr">
        <is>
          <t>Deferred compensation plan</t>
        </is>
      </c>
      <c r="B52" s="5" t="n">
        <v>0</v>
      </c>
      <c r="C52" s="5" t="n">
        <v>0</v>
      </c>
    </row>
    <row r="53">
      <c r="A53" s="4" t="inlineStr">
        <is>
          <t>Total</t>
        </is>
      </c>
      <c r="B53" s="5" t="n">
        <v>0</v>
      </c>
      <c r="C53" s="5" t="n">
        <v>0</v>
      </c>
    </row>
    <row r="54">
      <c r="A54" s="4" t="inlineStr">
        <is>
          <t>Net</t>
        </is>
      </c>
      <c r="B54" s="5" t="n">
        <v>0</v>
      </c>
      <c r="C54" s="5" t="n">
        <v>0</v>
      </c>
    </row>
    <row r="55">
      <c r="A55" s="4" t="inlineStr">
        <is>
          <t>Fair Value, Measurements, Recurring | Significant Unobservable Inputs (Level 3) | Ashford Trust</t>
        </is>
      </c>
    </row>
    <row r="56">
      <c r="A56" s="3" t="inlineStr">
        <is>
          <t>Fair Value, Assets and Liabilities Measured on Recurring and Nonrecurring Basis [Line Items]</t>
        </is>
      </c>
    </row>
    <row r="57">
      <c r="A57" s="4" t="inlineStr">
        <is>
          <t>Restricted Investment</t>
        </is>
      </c>
      <c r="B57" s="5" t="n">
        <v>0</v>
      </c>
      <c r="C57" s="5" t="n">
        <v>0</v>
      </c>
    </row>
    <row r="58">
      <c r="A58" s="4" t="inlineStr">
        <is>
          <t>Fair Value, Measurements, Recurring | Significant Unobservable Inputs (Level 3) | Braemar</t>
        </is>
      </c>
    </row>
    <row r="59">
      <c r="A59" s="3" t="inlineStr">
        <is>
          <t>Fair Value, Assets and Liabilities Measured on Recurring and Nonrecurring Basis [Line Items]</t>
        </is>
      </c>
    </row>
    <row r="60">
      <c r="A60" s="4" t="inlineStr">
        <is>
          <t>Restricted Investment</t>
        </is>
      </c>
      <c r="B60" s="6" t="n">
        <v>0</v>
      </c>
      <c r="C6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ments - Narrative (Details) - USD ($)</t>
        </is>
      </c>
      <c r="B1" s="2" t="inlineStr">
        <is>
          <t>3 Months Ended</t>
        </is>
      </c>
      <c r="E1" s="2" t="inlineStr">
        <is>
          <t>6 Months Ended</t>
        </is>
      </c>
      <c r="F1" s="2" t="inlineStr">
        <is>
          <t>12 Months Ended</t>
        </is>
      </c>
    </row>
    <row r="2">
      <c r="B2" s="2" t="inlineStr">
        <is>
          <t>Jun. 30, 2021</t>
        </is>
      </c>
      <c r="C2" s="2" t="inlineStr">
        <is>
          <t>Jun. 30, 2020</t>
        </is>
      </c>
      <c r="D2" s="2" t="inlineStr">
        <is>
          <t>Mar. 31, 2020</t>
        </is>
      </c>
      <c r="E2" s="2" t="inlineStr">
        <is>
          <t>Jun. 30, 2021</t>
        </is>
      </c>
      <c r="F2" s="2" t="inlineStr">
        <is>
          <t>Dec. 31, 2020</t>
        </is>
      </c>
    </row>
    <row r="3">
      <c r="A3" s="3" t="inlineStr">
        <is>
          <t>Fair Value, Assets and Liabilities Measured on Recurring and Nonrecurring Basis [Line Items]</t>
        </is>
      </c>
    </row>
    <row r="4">
      <c r="A4" s="4" t="inlineStr">
        <is>
          <t>Goodwill impairment charge</t>
        </is>
      </c>
      <c r="B4" s="6" t="n">
        <v>0</v>
      </c>
      <c r="C4" s="6" t="n">
        <v>0</v>
      </c>
      <c r="D4" s="6" t="n">
        <v>170600000</v>
      </c>
      <c r="E4" s="6" t="n">
        <v>0</v>
      </c>
    </row>
    <row r="5">
      <c r="A5" s="4" t="inlineStr">
        <is>
          <t>Goodwill</t>
        </is>
      </c>
      <c r="B5" s="5" t="n">
        <v>56622000</v>
      </c>
      <c r="E5" s="5" t="n">
        <v>56622000</v>
      </c>
      <c r="F5" s="6" t="n">
        <v>56622000</v>
      </c>
    </row>
    <row r="6">
      <c r="A6" s="4" t="inlineStr">
        <is>
          <t>Impairment</t>
        </is>
      </c>
      <c r="B6" s="5" t="n">
        <v>0</v>
      </c>
      <c r="C6" s="6" t="n">
        <v>0</v>
      </c>
      <c r="E6" s="5" t="n">
        <v>0</v>
      </c>
      <c r="F6" s="6" t="n">
        <v>7981000</v>
      </c>
    </row>
    <row r="7">
      <c r="A7" s="4" t="inlineStr">
        <is>
          <t>Trademarks</t>
        </is>
      </c>
    </row>
    <row r="8">
      <c r="A8" s="3" t="inlineStr">
        <is>
          <t>Fair Value, Assets and Liabilities Measured on Recurring and Nonrecurring Basis [Line Items]</t>
        </is>
      </c>
    </row>
    <row r="9">
      <c r="A9" s="4" t="inlineStr">
        <is>
          <t>Impairment</t>
        </is>
      </c>
      <c r="D9" s="5" t="n">
        <v>7600000</v>
      </c>
    </row>
    <row r="10">
      <c r="A10" s="4" t="inlineStr">
        <is>
          <t>Remington</t>
        </is>
      </c>
    </row>
    <row r="11">
      <c r="A11" s="3" t="inlineStr">
        <is>
          <t>Fair Value, Assets and Liabilities Measured on Recurring and Nonrecurring Basis [Line Items]</t>
        </is>
      </c>
    </row>
    <row r="12">
      <c r="A12" s="4" t="inlineStr">
        <is>
          <t>Goodwill impairment charge</t>
        </is>
      </c>
      <c r="D12" s="5" t="n">
        <v>121000000</v>
      </c>
    </row>
    <row r="13">
      <c r="A13" s="4" t="inlineStr">
        <is>
          <t>Goodwill</t>
        </is>
      </c>
      <c r="B13" s="5" t="n">
        <v>54605000</v>
      </c>
      <c r="E13" s="5" t="n">
        <v>54605000</v>
      </c>
    </row>
    <row r="14">
      <c r="A14" s="4" t="inlineStr">
        <is>
          <t>Premier</t>
        </is>
      </c>
    </row>
    <row r="15">
      <c r="A15" s="3" t="inlineStr">
        <is>
          <t>Fair Value, Assets and Liabilities Measured on Recurring and Nonrecurring Basis [Line Items]</t>
        </is>
      </c>
    </row>
    <row r="16">
      <c r="A16" s="4" t="inlineStr">
        <is>
          <t>Goodwill impairment charge</t>
        </is>
      </c>
      <c r="D16" s="6" t="n">
        <v>49500000</v>
      </c>
    </row>
    <row r="17">
      <c r="A17" s="4" t="inlineStr">
        <is>
          <t>Goodwill</t>
        </is>
      </c>
      <c r="B17" s="5" t="n">
        <v>0</v>
      </c>
      <c r="E17" s="5" t="n">
        <v>0</v>
      </c>
    </row>
    <row r="18">
      <c r="A18" s="4" t="inlineStr">
        <is>
          <t>JSAV</t>
        </is>
      </c>
    </row>
    <row r="19">
      <c r="A19" s="3" t="inlineStr">
        <is>
          <t>Fair Value, Assets and Liabilities Measured on Recurring and Nonrecurring Basis [Line Items]</t>
        </is>
      </c>
    </row>
    <row r="20">
      <c r="A20" s="4" t="inlineStr">
        <is>
          <t>Goodwill</t>
        </is>
      </c>
      <c r="B20" s="6" t="n">
        <v>0</v>
      </c>
      <c r="E20"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Effect of Fair Value Measured Assets and Liabilities on the Condensed Consolidated Statements of Operations (Details) - USD ($)</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Fair Value, Assets and Liabilities Measured on Recurring and Nonrecurring Basis [Line Items]</t>
        </is>
      </c>
    </row>
    <row r="4">
      <c r="A4" s="4" t="inlineStr">
        <is>
          <t>Goodwill</t>
        </is>
      </c>
      <c r="B4" s="6" t="n">
        <v>0</v>
      </c>
      <c r="C4" s="6" t="n">
        <v>0</v>
      </c>
      <c r="D4" s="6" t="n">
        <v>-170600000</v>
      </c>
      <c r="E4" s="6" t="n">
        <v>0</v>
      </c>
    </row>
    <row r="5">
      <c r="A5" s="4" t="inlineStr">
        <is>
          <t>Intangible assets, net</t>
        </is>
      </c>
      <c r="B5" s="5" t="n">
        <v>0</v>
      </c>
      <c r="C5" s="5" t="n">
        <v>0</v>
      </c>
      <c r="E5" s="5" t="n">
        <v>0</v>
      </c>
      <c r="G5" s="6" t="n">
        <v>-7981000</v>
      </c>
    </row>
    <row r="6">
      <c r="A6" s="4" t="inlineStr">
        <is>
          <t>Total</t>
        </is>
      </c>
      <c r="B6" s="5" t="n">
        <v>-179000</v>
      </c>
      <c r="C6" s="5" t="n">
        <v>-11000</v>
      </c>
      <c r="E6" s="5" t="n">
        <v>-373000</v>
      </c>
      <c r="F6" s="6" t="n">
        <v>-178599000</v>
      </c>
    </row>
    <row r="7">
      <c r="A7" s="4" t="inlineStr">
        <is>
          <t>Unrealized gain (loss)</t>
        </is>
      </c>
      <c r="B7" s="5" t="n">
        <v>-2893000</v>
      </c>
      <c r="C7" s="5" t="n">
        <v>-1071000</v>
      </c>
      <c r="E7" s="5" t="n">
        <v>-3097000</v>
      </c>
      <c r="F7" s="5" t="n">
        <v>2245000</v>
      </c>
    </row>
    <row r="8">
      <c r="A8" s="4" t="inlineStr">
        <is>
          <t>Net</t>
        </is>
      </c>
      <c r="B8" s="5" t="n">
        <v>-3072000</v>
      </c>
      <c r="C8" s="5" t="n">
        <v>-1082000</v>
      </c>
      <c r="E8" s="5" t="n">
        <v>-3470000</v>
      </c>
      <c r="F8" s="5" t="n">
        <v>-176354000</v>
      </c>
    </row>
    <row r="9">
      <c r="A9" s="4" t="inlineStr">
        <is>
          <t>Goodwill</t>
        </is>
      </c>
    </row>
    <row r="10">
      <c r="A10" s="3" t="inlineStr">
        <is>
          <t>Fair Value, Assets and Liabilities Measured on Recurring and Nonrecurring Basis [Line Items]</t>
        </is>
      </c>
    </row>
    <row r="11">
      <c r="A11" s="4" t="inlineStr">
        <is>
          <t>Goodwill</t>
        </is>
      </c>
      <c r="B11" s="5" t="n">
        <v>0</v>
      </c>
      <c r="C11" s="5" t="n">
        <v>0</v>
      </c>
      <c r="E11" s="5" t="n">
        <v>0</v>
      </c>
      <c r="F11" s="5" t="n">
        <v>-170572000</v>
      </c>
    </row>
    <row r="12">
      <c r="A12" s="4" t="inlineStr">
        <is>
          <t>Intangible assets, net</t>
        </is>
      </c>
    </row>
    <row r="13">
      <c r="A13" s="3" t="inlineStr">
        <is>
          <t>Fair Value, Assets and Liabilities Measured on Recurring and Nonrecurring Basis [Line Items]</t>
        </is>
      </c>
    </row>
    <row r="14">
      <c r="A14" s="4" t="inlineStr">
        <is>
          <t>Intangible assets, net</t>
        </is>
      </c>
      <c r="B14" s="5" t="n">
        <v>0</v>
      </c>
      <c r="C14" s="5" t="n">
        <v>0</v>
      </c>
      <c r="E14" s="5" t="n">
        <v>0</v>
      </c>
      <c r="F14" s="5" t="n">
        <v>-7641000</v>
      </c>
    </row>
    <row r="15">
      <c r="A15" s="4" t="inlineStr">
        <is>
          <t>Ashford Trust | Restricted Investments</t>
        </is>
      </c>
    </row>
    <row r="16">
      <c r="A16" s="3" t="inlineStr">
        <is>
          <t>Fair Value, Assets and Liabilities Measured on Recurring and Nonrecurring Basis [Line Items]</t>
        </is>
      </c>
    </row>
    <row r="17">
      <c r="A17" s="4" t="inlineStr">
        <is>
          <t>Restricted investment</t>
        </is>
      </c>
      <c r="B17" s="5" t="n">
        <v>-156000</v>
      </c>
      <c r="C17" s="5" t="n">
        <v>13000</v>
      </c>
      <c r="E17" s="5" t="n">
        <v>-331000</v>
      </c>
      <c r="F17" s="5" t="n">
        <v>-200000</v>
      </c>
    </row>
    <row r="18">
      <c r="A18" s="4" t="inlineStr">
        <is>
          <t>Braemar | Restricted Investments</t>
        </is>
      </c>
    </row>
    <row r="19">
      <c r="A19" s="3" t="inlineStr">
        <is>
          <t>Fair Value, Assets and Liabilities Measured on Recurring and Nonrecurring Basis [Line Items]</t>
        </is>
      </c>
    </row>
    <row r="20">
      <c r="A20" s="4" t="inlineStr">
        <is>
          <t>Restricted investment</t>
        </is>
      </c>
      <c r="B20" s="5" t="n">
        <v>-23000</v>
      </c>
      <c r="C20" s="5" t="n">
        <v>-24000</v>
      </c>
      <c r="E20" s="5" t="n">
        <v>-42000</v>
      </c>
      <c r="F20" s="5" t="n">
        <v>-186000</v>
      </c>
    </row>
    <row r="21">
      <c r="A21" s="4" t="inlineStr">
        <is>
          <t>Contingent consideration</t>
        </is>
      </c>
    </row>
    <row r="22">
      <c r="A22" s="3" t="inlineStr">
        <is>
          <t>Fair Value, Assets and Liabilities Measured on Recurring and Nonrecurring Basis [Line Items]</t>
        </is>
      </c>
    </row>
    <row r="23">
      <c r="A23" s="4" t="inlineStr">
        <is>
          <t>Unrealized gain (loss)</t>
        </is>
      </c>
      <c r="B23" s="5" t="n">
        <v>0</v>
      </c>
      <c r="C23" s="5" t="n">
        <v>-154000</v>
      </c>
      <c r="E23" s="5" t="n">
        <v>-23000</v>
      </c>
      <c r="F23" s="5" t="n">
        <v>-617000</v>
      </c>
    </row>
    <row r="24">
      <c r="A24" s="4" t="inlineStr">
        <is>
          <t>Subsidiary compensation plan</t>
        </is>
      </c>
    </row>
    <row r="25">
      <c r="A25" s="3" t="inlineStr">
        <is>
          <t>Fair Value, Assets and Liabilities Measured on Recurring and Nonrecurring Basis [Line Items]</t>
        </is>
      </c>
    </row>
    <row r="26">
      <c r="A26" s="4" t="inlineStr">
        <is>
          <t>Unrealized gain (loss)</t>
        </is>
      </c>
      <c r="B26" s="5" t="n">
        <v>-150000</v>
      </c>
      <c r="C26" s="5" t="n">
        <v>-37000</v>
      </c>
      <c r="E26" s="5" t="n">
        <v>-273000</v>
      </c>
      <c r="F26" s="5" t="n">
        <v>165000</v>
      </c>
    </row>
    <row r="27">
      <c r="A27" s="4" t="inlineStr">
        <is>
          <t>Deferred compensation plan</t>
        </is>
      </c>
    </row>
    <row r="28">
      <c r="A28" s="3" t="inlineStr">
        <is>
          <t>Fair Value, Assets and Liabilities Measured on Recurring and Nonrecurring Basis [Line Items]</t>
        </is>
      </c>
    </row>
    <row r="29">
      <c r="A29" s="4" t="inlineStr">
        <is>
          <t>Unrealized gain (loss)</t>
        </is>
      </c>
      <c r="B29" s="6" t="n">
        <v>-2743000</v>
      </c>
      <c r="C29" s="6" t="n">
        <v>-880000</v>
      </c>
      <c r="E29" s="6" t="n">
        <v>-2801000</v>
      </c>
      <c r="F29" s="6" t="n">
        <v>2697000</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stricted Investment (Details)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Fair Value</t>
        </is>
      </c>
      <c r="B4" s="6" t="n">
        <v>1240</v>
      </c>
      <c r="C4" s="6" t="n">
        <v>290</v>
      </c>
    </row>
    <row r="5">
      <c r="A5" s="4" t="inlineStr">
        <is>
          <t>Available-for-sale securities</t>
        </is>
      </c>
      <c r="B5" s="5" t="n">
        <v>845</v>
      </c>
      <c r="C5" s="5" t="n">
        <v>195</v>
      </c>
    </row>
    <row r="6">
      <c r="A6" s="4" t="inlineStr">
        <is>
          <t>Restricted Investments</t>
        </is>
      </c>
    </row>
    <row r="7">
      <c r="A7" s="3" t="inlineStr">
        <is>
          <t>Fair Value, Assets and Liabilities Measured on Recurring and Nonrecurring Basis [Line Items]</t>
        </is>
      </c>
    </row>
    <row r="8">
      <c r="A8" s="4" t="inlineStr">
        <is>
          <t>Historical Cost</t>
        </is>
      </c>
      <c r="B8" s="5" t="n">
        <v>1449</v>
      </c>
      <c r="C8" s="5" t="n">
        <v>1169</v>
      </c>
    </row>
    <row r="9">
      <c r="A9" s="4" t="inlineStr">
        <is>
          <t>Gross Unrealized Gains</t>
        </is>
      </c>
      <c r="B9" s="5" t="n">
        <v>0</v>
      </c>
      <c r="C9" s="5" t="n">
        <v>0</v>
      </c>
    </row>
    <row r="10">
      <c r="A10" s="4" t="inlineStr">
        <is>
          <t>Gross Unrealized Losses</t>
        </is>
      </c>
      <c r="B10" s="5" t="n">
        <v>-209</v>
      </c>
      <c r="C10" s="5" t="n">
        <v>-879</v>
      </c>
    </row>
    <row r="11">
      <c r="A11" s="4" t="inlineStr">
        <is>
          <t>Fair Value</t>
        </is>
      </c>
      <c r="B11" s="6" t="n">
        <v>1240</v>
      </c>
      <c r="C11" s="6" t="n">
        <v>29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Financial assets measured at fair value:</t>
        </is>
      </c>
    </row>
    <row r="4">
      <c r="A4" s="4" t="inlineStr">
        <is>
          <t>Restricted investment, Carrying value</t>
        </is>
      </c>
      <c r="B4" s="6" t="n">
        <v>1240</v>
      </c>
      <c r="C4" s="6" t="n">
        <v>290</v>
      </c>
    </row>
    <row r="5">
      <c r="A5" s="3" t="inlineStr">
        <is>
          <t>Financial liabilities measured at fair value:</t>
        </is>
      </c>
    </row>
    <row r="6">
      <c r="A6" s="4" t="inlineStr">
        <is>
          <t>Deferred compensation plan, Carrying value</t>
        </is>
      </c>
      <c r="B6" s="5" t="n">
        <v>4500</v>
      </c>
      <c r="C6" s="5" t="n">
        <v>1700</v>
      </c>
    </row>
    <row r="7">
      <c r="A7" s="3" t="inlineStr">
        <is>
          <t>Financial assets not measured at fair value:</t>
        </is>
      </c>
    </row>
    <row r="8">
      <c r="A8" s="4" t="inlineStr">
        <is>
          <t>Cash and cash equivalents, Carrying value</t>
        </is>
      </c>
      <c r="B8" s="5" t="n">
        <v>32089</v>
      </c>
      <c r="C8" s="5" t="n">
        <v>45270</v>
      </c>
      <c r="D8" s="6" t="n">
        <v>65518</v>
      </c>
      <c r="E8" s="6" t="n">
        <v>35349</v>
      </c>
    </row>
    <row r="9">
      <c r="A9" s="4" t="inlineStr">
        <is>
          <t>Restricted cash, Carrying value</t>
        </is>
      </c>
      <c r="B9" s="5" t="n">
        <v>34346</v>
      </c>
      <c r="C9" s="5" t="n">
        <v>37396</v>
      </c>
      <c r="D9" s="6" t="n">
        <v>37175</v>
      </c>
      <c r="E9" s="6" t="n">
        <v>17900</v>
      </c>
    </row>
    <row r="10">
      <c r="A10" s="4" t="inlineStr">
        <is>
          <t>Accounts receivable, net, Carrying value</t>
        </is>
      </c>
      <c r="B10" s="5" t="n">
        <v>5269</v>
      </c>
      <c r="C10" s="5" t="n">
        <v>3458</v>
      </c>
    </row>
    <row r="11">
      <c r="A11" s="4" t="inlineStr">
        <is>
          <t>Due from affiliates, Carrying value</t>
        </is>
      </c>
      <c r="B11" s="5" t="n">
        <v>490</v>
      </c>
      <c r="C11" s="5" t="n">
        <v>353</v>
      </c>
    </row>
    <row r="12">
      <c r="A12" s="4" t="inlineStr">
        <is>
          <t>Investments in unconsolidated entities, Carrying value</t>
        </is>
      </c>
      <c r="B12" s="5" t="n">
        <v>3701</v>
      </c>
      <c r="C12" s="5" t="n">
        <v>3687</v>
      </c>
    </row>
    <row r="13">
      <c r="A13" s="3" t="inlineStr">
        <is>
          <t>Financial liabilities not measured at fair value:</t>
        </is>
      </c>
    </row>
    <row r="14">
      <c r="A14" s="4" t="inlineStr">
        <is>
          <t>Dividends payable, Carrying value</t>
        </is>
      </c>
      <c r="B14" s="5" t="n">
        <v>25166</v>
      </c>
      <c r="C14" s="5" t="n">
        <v>16280</v>
      </c>
    </row>
    <row r="15">
      <c r="A15" s="4" t="inlineStr">
        <is>
          <t>Due to affiliates</t>
        </is>
      </c>
      <c r="B15" s="5" t="n">
        <v>97</v>
      </c>
      <c r="C15" s="5" t="n">
        <v>1471</v>
      </c>
    </row>
    <row r="16">
      <c r="A16" s="4" t="inlineStr">
        <is>
          <t>Notes payable, Carrying value</t>
        </is>
      </c>
      <c r="B16" s="5" t="n">
        <v>59055</v>
      </c>
      <c r="C16" s="5" t="n">
        <v>62768</v>
      </c>
    </row>
    <row r="17">
      <c r="A17" s="4" t="inlineStr">
        <is>
          <t>Carrying Value</t>
        </is>
      </c>
    </row>
    <row r="18">
      <c r="A18" s="3" t="inlineStr">
        <is>
          <t>Financial assets measured at fair value:</t>
        </is>
      </c>
    </row>
    <row r="19">
      <c r="A19" s="4" t="inlineStr">
        <is>
          <t>Restricted investment, Carrying value</t>
        </is>
      </c>
      <c r="B19" s="5" t="n">
        <v>1240</v>
      </c>
      <c r="C19" s="5" t="n">
        <v>290</v>
      </c>
    </row>
    <row r="20">
      <c r="A20" s="3" t="inlineStr">
        <is>
          <t>Financial liabilities measured at fair value:</t>
        </is>
      </c>
    </row>
    <row r="21">
      <c r="A21" s="4" t="inlineStr">
        <is>
          <t>Deferred compensation plan, Carrying value</t>
        </is>
      </c>
      <c r="B21" s="5" t="n">
        <v>4482</v>
      </c>
      <c r="C21" s="5" t="n">
        <v>1707</v>
      </c>
    </row>
    <row r="22">
      <c r="A22" s="4" t="inlineStr">
        <is>
          <t>Contingent consideration</t>
        </is>
      </c>
      <c r="B22" s="5" t="n">
        <v>0</v>
      </c>
      <c r="C22" s="5" t="n">
        <v>1735</v>
      </c>
    </row>
    <row r="23">
      <c r="A23" s="3" t="inlineStr">
        <is>
          <t>Financial assets not measured at fair value:</t>
        </is>
      </c>
    </row>
    <row r="24">
      <c r="A24" s="4" t="inlineStr">
        <is>
          <t>Cash and cash equivalents, Carrying value</t>
        </is>
      </c>
      <c r="B24" s="5" t="n">
        <v>32089</v>
      </c>
      <c r="C24" s="5" t="n">
        <v>45270</v>
      </c>
    </row>
    <row r="25">
      <c r="A25" s="4" t="inlineStr">
        <is>
          <t>Restricted cash, Carrying value</t>
        </is>
      </c>
      <c r="B25" s="5" t="n">
        <v>34346</v>
      </c>
      <c r="C25" s="5" t="n">
        <v>37396</v>
      </c>
    </row>
    <row r="26">
      <c r="A26" s="4" t="inlineStr">
        <is>
          <t>Accounts receivable, net, Carrying value</t>
        </is>
      </c>
      <c r="B26" s="5" t="n">
        <v>5269</v>
      </c>
      <c r="C26" s="5" t="n">
        <v>3458</v>
      </c>
    </row>
    <row r="27">
      <c r="A27" s="4" t="inlineStr">
        <is>
          <t>Note receivable, Carrying value</t>
        </is>
      </c>
      <c r="B27" s="5" t="n">
        <v>2881</v>
      </c>
      <c r="C27" s="5" t="n">
        <v>0</v>
      </c>
    </row>
    <row r="28">
      <c r="A28" s="4" t="inlineStr">
        <is>
          <t>Due from affiliates, Carrying value</t>
        </is>
      </c>
      <c r="B28" s="5" t="n">
        <v>490</v>
      </c>
      <c r="C28" s="5" t="n">
        <v>353</v>
      </c>
    </row>
    <row r="29">
      <c r="A29" s="4" t="inlineStr">
        <is>
          <t>Investments in unconsolidated entities, Carrying value</t>
        </is>
      </c>
      <c r="B29" s="5" t="n">
        <v>3701</v>
      </c>
      <c r="C29" s="5" t="n">
        <v>3687</v>
      </c>
    </row>
    <row r="30">
      <c r="A30" s="3" t="inlineStr">
        <is>
          <t>Financial liabilities not measured at fair value:</t>
        </is>
      </c>
    </row>
    <row r="31">
      <c r="A31" s="4" t="inlineStr">
        <is>
          <t>Accounts payable and accrued expenses, Carrying value</t>
        </is>
      </c>
      <c r="B31" s="5" t="n">
        <v>28027</v>
      </c>
      <c r="C31" s="5" t="n">
        <v>40378</v>
      </c>
    </row>
    <row r="32">
      <c r="A32" s="4" t="inlineStr">
        <is>
          <t>Dividends payable, Carrying value</t>
        </is>
      </c>
      <c r="B32" s="5" t="n">
        <v>25166</v>
      </c>
      <c r="C32" s="5" t="n">
        <v>16280</v>
      </c>
    </row>
    <row r="33">
      <c r="A33" s="4" t="inlineStr">
        <is>
          <t>Due to affiliates</t>
        </is>
      </c>
      <c r="B33" s="5" t="n">
        <v>97</v>
      </c>
      <c r="C33" s="5" t="n">
        <v>1471</v>
      </c>
    </row>
    <row r="34">
      <c r="A34" s="4" t="inlineStr">
        <is>
          <t>Other liabilities, Carrying value</t>
        </is>
      </c>
      <c r="B34" s="5" t="n">
        <v>27752</v>
      </c>
      <c r="C34" s="5" t="n">
        <v>28170</v>
      </c>
    </row>
    <row r="35">
      <c r="A35" s="4" t="inlineStr">
        <is>
          <t>Notes payable, Carrying value</t>
        </is>
      </c>
      <c r="B35" s="5" t="n">
        <v>59055</v>
      </c>
      <c r="C35" s="5" t="n">
        <v>62768</v>
      </c>
    </row>
    <row r="36">
      <c r="A36" s="4" t="inlineStr">
        <is>
          <t>Estimated Fair Value</t>
        </is>
      </c>
    </row>
    <row r="37">
      <c r="A37" s="3" t="inlineStr">
        <is>
          <t>Financial assets measured at fair value:</t>
        </is>
      </c>
    </row>
    <row r="38">
      <c r="A38" s="4" t="inlineStr">
        <is>
          <t>Restricted investment, Fair value</t>
        </is>
      </c>
      <c r="B38" s="5" t="n">
        <v>1240</v>
      </c>
      <c r="C38" s="5" t="n">
        <v>290</v>
      </c>
    </row>
    <row r="39">
      <c r="A39" s="3" t="inlineStr">
        <is>
          <t>Financial liabilities measured at fair value:</t>
        </is>
      </c>
    </row>
    <row r="40">
      <c r="A40" s="4" t="inlineStr">
        <is>
          <t>Deferred compensation plan, Fair value</t>
        </is>
      </c>
      <c r="B40" s="5" t="n">
        <v>4482</v>
      </c>
      <c r="C40" s="5" t="n">
        <v>1707</v>
      </c>
    </row>
    <row r="41">
      <c r="A41" s="4" t="inlineStr">
        <is>
          <t>Contingent consideration, Fair value</t>
        </is>
      </c>
      <c r="B41" s="5" t="n">
        <v>0</v>
      </c>
      <c r="C41" s="5" t="n">
        <v>1735</v>
      </c>
    </row>
    <row r="42">
      <c r="A42" s="3" t="inlineStr">
        <is>
          <t>Financial assets not measured at fair value:</t>
        </is>
      </c>
    </row>
    <row r="43">
      <c r="A43" s="4" t="inlineStr">
        <is>
          <t>Cash and cash equivalents, Fair value</t>
        </is>
      </c>
      <c r="B43" s="5" t="n">
        <v>32089</v>
      </c>
      <c r="C43" s="5" t="n">
        <v>45270</v>
      </c>
    </row>
    <row r="44">
      <c r="A44" s="4" t="inlineStr">
        <is>
          <t>Restricted cash, Fair value</t>
        </is>
      </c>
      <c r="B44" s="5" t="n">
        <v>34346</v>
      </c>
      <c r="C44" s="5" t="n">
        <v>37396</v>
      </c>
    </row>
    <row r="45">
      <c r="A45" s="4" t="inlineStr">
        <is>
          <t>Accounts receivable, net, Fair value</t>
        </is>
      </c>
      <c r="B45" s="5" t="n">
        <v>5269</v>
      </c>
      <c r="C45" s="5" t="n">
        <v>3458</v>
      </c>
    </row>
    <row r="46">
      <c r="A46" s="4" t="inlineStr">
        <is>
          <t>Note receivable, Fair value</t>
        </is>
      </c>
      <c r="B46" s="5" t="n">
        <v>2881</v>
      </c>
      <c r="C46" s="5" t="n">
        <v>0</v>
      </c>
    </row>
    <row r="47">
      <c r="A47" s="4" t="inlineStr">
        <is>
          <t>Due from affiliates, Fair value</t>
        </is>
      </c>
      <c r="B47" s="5" t="n">
        <v>490</v>
      </c>
      <c r="C47" s="5" t="n">
        <v>353</v>
      </c>
    </row>
    <row r="48">
      <c r="A48" s="4" t="inlineStr">
        <is>
          <t>Investments in unconsolidated entities, Fair value</t>
        </is>
      </c>
      <c r="B48" s="5" t="n">
        <v>3701</v>
      </c>
      <c r="C48" s="5" t="n">
        <v>3687</v>
      </c>
    </row>
    <row r="49">
      <c r="A49" s="3" t="inlineStr">
        <is>
          <t>Financial liabilities not measured at fair value:</t>
        </is>
      </c>
    </row>
    <row r="50">
      <c r="A50" s="4" t="inlineStr">
        <is>
          <t>Accounts payable and accrued expenses, Fair value</t>
        </is>
      </c>
      <c r="B50" s="5" t="n">
        <v>28027</v>
      </c>
      <c r="C50" s="5" t="n">
        <v>40378</v>
      </c>
    </row>
    <row r="51">
      <c r="A51" s="4" t="inlineStr">
        <is>
          <t>Dividends payable, Fair value</t>
        </is>
      </c>
      <c r="B51" s="5" t="n">
        <v>25166</v>
      </c>
      <c r="C51" s="5" t="n">
        <v>16280</v>
      </c>
    </row>
    <row r="52">
      <c r="A52" s="4" t="inlineStr">
        <is>
          <t>Due to affiliates, Fair value</t>
        </is>
      </c>
      <c r="B52" s="5" t="n">
        <v>97</v>
      </c>
      <c r="C52" s="5" t="n">
        <v>1471</v>
      </c>
    </row>
    <row r="53">
      <c r="A53" s="4" t="inlineStr">
        <is>
          <t>Other liabilities, Fair value</t>
        </is>
      </c>
      <c r="B53" s="5" t="n">
        <v>27752</v>
      </c>
      <c r="C53" s="5" t="n">
        <v>28170</v>
      </c>
    </row>
    <row r="54">
      <c r="A54" s="4" t="inlineStr">
        <is>
          <t>Minimum | Estimated Fair Value</t>
        </is>
      </c>
    </row>
    <row r="55">
      <c r="A55" s="3" t="inlineStr">
        <is>
          <t>Financial liabilities not measured at fair value:</t>
        </is>
      </c>
    </row>
    <row r="56">
      <c r="A56" s="4" t="inlineStr">
        <is>
          <t>Notes payable, Fair value</t>
        </is>
      </c>
      <c r="B56" s="6" t="n">
        <v>56103</v>
      </c>
      <c r="C56" s="5" t="n">
        <v>59629</v>
      </c>
    </row>
    <row r="57">
      <c r="A57" s="4" t="inlineStr">
        <is>
          <t>Maximum</t>
        </is>
      </c>
    </row>
    <row r="58">
      <c r="A58" s="3" t="inlineStr">
        <is>
          <t>Financial liabilities not measured at fair value:</t>
        </is>
      </c>
    </row>
    <row r="59">
      <c r="A59" s="4" t="inlineStr">
        <is>
          <t>Maximum maturity period of financial assets (in days)</t>
        </is>
      </c>
      <c r="B59" s="4" t="inlineStr">
        <is>
          <t>90 days</t>
        </is>
      </c>
    </row>
    <row r="60">
      <c r="A60" s="4" t="inlineStr">
        <is>
          <t>Maximum | Estimated Fair Value</t>
        </is>
      </c>
    </row>
    <row r="61">
      <c r="A61" s="3" t="inlineStr">
        <is>
          <t>Financial liabilities not measured at fair value:</t>
        </is>
      </c>
    </row>
    <row r="62">
      <c r="A62" s="4" t="inlineStr">
        <is>
          <t>Notes payable, Fair value</t>
        </is>
      </c>
      <c r="B62" s="6" t="n">
        <v>62008</v>
      </c>
      <c r="C62" s="5" t="n">
        <v>65906</v>
      </c>
    </row>
    <row r="63">
      <c r="A63" s="4" t="inlineStr">
        <is>
          <t>Ashford Trust</t>
        </is>
      </c>
    </row>
    <row r="64">
      <c r="A64" s="3" t="inlineStr">
        <is>
          <t>Financial assets not measured at fair value:</t>
        </is>
      </c>
    </row>
    <row r="65">
      <c r="A65" s="4" t="inlineStr">
        <is>
          <t>Due from related parties</t>
        </is>
      </c>
      <c r="B65" s="5" t="n">
        <v>751</v>
      </c>
      <c r="C65" s="5" t="n">
        <v>13200</v>
      </c>
    </row>
    <row r="66">
      <c r="A66" s="4" t="inlineStr">
        <is>
          <t>Ashford Trust | Carrying Value</t>
        </is>
      </c>
    </row>
    <row r="67">
      <c r="A67" s="3" t="inlineStr">
        <is>
          <t>Financial assets not measured at fair value:</t>
        </is>
      </c>
    </row>
    <row r="68">
      <c r="A68" s="4" t="inlineStr">
        <is>
          <t>Due from related parties</t>
        </is>
      </c>
      <c r="B68" s="5" t="n">
        <v>751</v>
      </c>
      <c r="C68" s="5" t="n">
        <v>13198</v>
      </c>
    </row>
    <row r="69">
      <c r="A69" s="4" t="inlineStr">
        <is>
          <t>Ashford Trust | Estimated Fair Value</t>
        </is>
      </c>
    </row>
    <row r="70">
      <c r="A70" s="3" t="inlineStr">
        <is>
          <t>Financial assets not measured at fair value:</t>
        </is>
      </c>
    </row>
    <row r="71">
      <c r="A71" s="4" t="inlineStr">
        <is>
          <t>Due from related parties, Fair value</t>
        </is>
      </c>
      <c r="B71" s="5" t="n">
        <v>751</v>
      </c>
      <c r="C71" s="5" t="n">
        <v>13198</v>
      </c>
    </row>
    <row r="72">
      <c r="A72" s="4" t="inlineStr">
        <is>
          <t>Braemar</t>
        </is>
      </c>
    </row>
    <row r="73">
      <c r="A73" s="3" t="inlineStr">
        <is>
          <t>Financial assets not measured at fair value:</t>
        </is>
      </c>
    </row>
    <row r="74">
      <c r="A74" s="4" t="inlineStr">
        <is>
          <t>Due from related parties</t>
        </is>
      </c>
      <c r="B74" s="5" t="n">
        <v>449</v>
      </c>
      <c r="C74" s="5" t="n">
        <v>2100</v>
      </c>
    </row>
    <row r="75">
      <c r="A75" s="4" t="inlineStr">
        <is>
          <t>Braemar | Carrying Value</t>
        </is>
      </c>
    </row>
    <row r="76">
      <c r="A76" s="3" t="inlineStr">
        <is>
          <t>Financial assets not measured at fair value:</t>
        </is>
      </c>
    </row>
    <row r="77">
      <c r="A77" s="4" t="inlineStr">
        <is>
          <t>Due from related parties</t>
        </is>
      </c>
      <c r="B77" s="5" t="n">
        <v>449</v>
      </c>
      <c r="C77" s="5" t="n">
        <v>2142</v>
      </c>
    </row>
    <row r="78">
      <c r="A78" s="4" t="inlineStr">
        <is>
          <t>Braemar | Estimated Fair Value</t>
        </is>
      </c>
    </row>
    <row r="79">
      <c r="A79" s="3" t="inlineStr">
        <is>
          <t>Financial assets not measured at fair value:</t>
        </is>
      </c>
    </row>
    <row r="80">
      <c r="A80" s="4" t="inlineStr">
        <is>
          <t>Due from related parties, Fair value</t>
        </is>
      </c>
      <c r="B80" s="6" t="n">
        <v>449</v>
      </c>
      <c r="C80" s="6" t="n">
        <v>214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s)</t>
        </is>
      </c>
      <c r="B1" s="2" t="inlineStr">
        <is>
          <t>Jun. 30, 2021USD ($)</t>
        </is>
      </c>
    </row>
    <row r="2">
      <c r="A2" s="4" t="inlineStr">
        <is>
          <t>Class Action Lawsuit, California Employment Laws</t>
        </is>
      </c>
    </row>
    <row r="3">
      <c r="A3" s="3" t="inlineStr">
        <is>
          <t>Long-term Purchase Commitment [Line Items]</t>
        </is>
      </c>
    </row>
    <row r="4">
      <c r="A4" s="4" t="inlineStr">
        <is>
          <t>Loss contingency accrual</t>
        </is>
      </c>
      <c r="B4" s="6" t="n">
        <v>0</v>
      </c>
    </row>
    <row r="5">
      <c r="A5" s="4" t="inlineStr">
        <is>
          <t>Ashford Trust</t>
        </is>
      </c>
    </row>
    <row r="6">
      <c r="A6" s="3" t="inlineStr">
        <is>
          <t>Long-term Purchase Commitment [Line Items]</t>
        </is>
      </c>
    </row>
    <row r="7">
      <c r="A7" s="4" t="inlineStr">
        <is>
          <t>ERFP commitment</t>
        </is>
      </c>
      <c r="B7" s="6" t="n">
        <v>11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ficit) - Noncontrolling Interest in Consolidated Ent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Total net (income) loss allocated to noncontrolling interests</t>
        </is>
      </c>
      <c r="B4" s="6" t="n">
        <v>234</v>
      </c>
      <c r="C4" s="6" t="n">
        <v>278</v>
      </c>
      <c r="D4" s="6" t="n">
        <v>329</v>
      </c>
      <c r="E4" s="6" t="n">
        <v>438</v>
      </c>
    </row>
    <row r="5">
      <c r="A5" s="4" t="inlineStr">
        <is>
          <t>OpenKey</t>
        </is>
      </c>
    </row>
    <row r="6">
      <c r="A6" s="3" t="inlineStr">
        <is>
          <t>Class of Stock [Line Items]</t>
        </is>
      </c>
    </row>
    <row r="7">
      <c r="A7" s="4" t="inlineStr">
        <is>
          <t>Total net (income) loss allocated to noncontrolling interests</t>
        </is>
      </c>
      <c r="B7" s="5" t="n">
        <v>208</v>
      </c>
      <c r="C7" s="5" t="n">
        <v>120</v>
      </c>
      <c r="D7" s="5" t="n">
        <v>411</v>
      </c>
      <c r="E7" s="5" t="n">
        <v>239</v>
      </c>
    </row>
    <row r="8">
      <c r="A8" s="4" t="inlineStr">
        <is>
          <t>RED</t>
        </is>
      </c>
    </row>
    <row r="9">
      <c r="A9" s="3" t="inlineStr">
        <is>
          <t>Class of Stock [Line Items]</t>
        </is>
      </c>
    </row>
    <row r="10">
      <c r="A10" s="4" t="inlineStr">
        <is>
          <t>Total net (income) loss allocated to noncontrolling interests</t>
        </is>
      </c>
      <c r="B10" s="5" t="n">
        <v>59</v>
      </c>
      <c r="C10" s="5" t="n">
        <v>165</v>
      </c>
      <c r="D10" s="5" t="n">
        <v>-38</v>
      </c>
      <c r="E10" s="5" t="n">
        <v>155</v>
      </c>
    </row>
    <row r="11">
      <c r="A11" s="4" t="inlineStr">
        <is>
          <t>Pure Wellness</t>
        </is>
      </c>
    </row>
    <row r="12">
      <c r="A12" s="3" t="inlineStr">
        <is>
          <t>Class of Stock [Line Items]</t>
        </is>
      </c>
    </row>
    <row r="13">
      <c r="A13" s="4" t="inlineStr">
        <is>
          <t>Total net (income) loss allocated to noncontrolling interests</t>
        </is>
      </c>
      <c r="B13" s="5" t="n">
        <v>-33</v>
      </c>
      <c r="C13" s="5" t="n">
        <v>-12</v>
      </c>
      <c r="D13" s="5" t="n">
        <v>-44</v>
      </c>
      <c r="E13" s="5" t="n">
        <v>23</v>
      </c>
    </row>
    <row r="14">
      <c r="A14" s="4" t="inlineStr">
        <is>
          <t>Other</t>
        </is>
      </c>
    </row>
    <row r="15">
      <c r="A15" s="3" t="inlineStr">
        <is>
          <t>Class of Stock [Line Items]</t>
        </is>
      </c>
    </row>
    <row r="16">
      <c r="A16" s="4" t="inlineStr">
        <is>
          <t>Total net (income) loss allocated to noncontrolling interests</t>
        </is>
      </c>
      <c r="B16" s="6" t="n">
        <v>0</v>
      </c>
      <c r="C16" s="6" t="n">
        <v>5</v>
      </c>
      <c r="D16" s="6" t="n">
        <v>0</v>
      </c>
      <c r="E16" s="6" t="n">
        <v>2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 Redeemable 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eemable Noncontrolling Interest [Line Items]</t>
        </is>
      </c>
    </row>
    <row r="4">
      <c r="A4" s="4" t="inlineStr">
        <is>
          <t>Net (income) loss attributable to redeemable noncontrolling interests</t>
        </is>
      </c>
      <c r="B4" s="6" t="n">
        <v>19</v>
      </c>
      <c r="C4" s="6" t="n">
        <v>644</v>
      </c>
      <c r="D4" s="6" t="n">
        <v>195</v>
      </c>
      <c r="E4" s="6" t="n">
        <v>1084</v>
      </c>
    </row>
    <row r="5">
      <c r="A5" s="4" t="inlineStr">
        <is>
          <t>Ashford Holdings</t>
        </is>
      </c>
    </row>
    <row r="6">
      <c r="A6" s="3" t="inlineStr">
        <is>
          <t>Redeemable Noncontrolling Interest [Line Items]</t>
        </is>
      </c>
    </row>
    <row r="7">
      <c r="A7" s="4" t="inlineStr">
        <is>
          <t>Net (income) loss attributable to redeemable noncontrolling interests</t>
        </is>
      </c>
      <c r="B7" s="5" t="n">
        <v>19</v>
      </c>
      <c r="C7" s="5" t="n">
        <v>25</v>
      </c>
      <c r="D7" s="5" t="n">
        <v>43</v>
      </c>
      <c r="E7" s="5" t="n">
        <v>361</v>
      </c>
    </row>
    <row r="8">
      <c r="A8" s="4" t="inlineStr">
        <is>
          <t>JSAV</t>
        </is>
      </c>
    </row>
    <row r="9">
      <c r="A9" s="3" t="inlineStr">
        <is>
          <t>Redeemable Noncontrolling Interest [Line Items]</t>
        </is>
      </c>
    </row>
    <row r="10">
      <c r="A10" s="4" t="inlineStr">
        <is>
          <t>Net (income) loss attributable to redeemable noncontrolling interests</t>
        </is>
      </c>
      <c r="B10" s="5" t="n">
        <v>0</v>
      </c>
      <c r="C10" s="5" t="n">
        <v>497</v>
      </c>
      <c r="D10" s="5" t="n">
        <v>0</v>
      </c>
      <c r="E10" s="5" t="n">
        <v>478</v>
      </c>
    </row>
    <row r="11">
      <c r="A11" s="4" t="inlineStr">
        <is>
          <t>OpenKey</t>
        </is>
      </c>
    </row>
    <row r="12">
      <c r="A12" s="3" t="inlineStr">
        <is>
          <t>Redeemable Noncontrolling Interest [Line Items]</t>
        </is>
      </c>
    </row>
    <row r="13">
      <c r="A13" s="4" t="inlineStr">
        <is>
          <t>Net (income) loss attributable to redeemable noncontrolling interests</t>
        </is>
      </c>
      <c r="B13" s="6" t="n">
        <v>0</v>
      </c>
      <c r="C13" s="6" t="n">
        <v>122</v>
      </c>
      <c r="D13" s="6" t="n">
        <v>152</v>
      </c>
      <c r="E13" s="6" t="n">
        <v>2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DENSED CONSOLIDATED STATEMENTS OF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in shares) at Dec. 31, 2019</t>
        </is>
      </c>
      <c r="C2" s="5" t="n">
        <v>2203</v>
      </c>
    </row>
    <row r="3">
      <c r="A3" s="4" t="inlineStr">
        <is>
          <t>Beginning balance at Dec. 31, 2019</t>
        </is>
      </c>
      <c r="B3" s="6" t="n">
        <v>42024</v>
      </c>
      <c r="C3" s="6" t="n">
        <v>2</v>
      </c>
      <c r="D3" s="6" t="n">
        <v>285825</v>
      </c>
      <c r="E3" s="6" t="n">
        <v>-244084</v>
      </c>
      <c r="F3" s="6" t="n">
        <v>-216</v>
      </c>
      <c r="G3" s="6" t="n">
        <v>-131</v>
      </c>
      <c r="H3" s="6" t="n">
        <v>628</v>
      </c>
      <c r="J3" s="6" t="n">
        <v>4131</v>
      </c>
    </row>
    <row r="4">
      <c r="A4" s="4" t="inlineStr">
        <is>
          <t>Beginning balance (in shares) at Dec. 31, 2019</t>
        </is>
      </c>
      <c r="G4" s="5" t="n">
        <v>-2</v>
      </c>
    </row>
    <row r="5">
      <c r="A5" s="3" t="inlineStr">
        <is>
          <t>Increase (Decrease) in Stockholders' Equity [Roll Forward]</t>
        </is>
      </c>
    </row>
    <row r="6">
      <c r="A6" s="4" t="inlineStr">
        <is>
          <t>Equity-based compensation (in shares)</t>
        </is>
      </c>
      <c r="C6" s="5" t="n">
        <v>330</v>
      </c>
    </row>
    <row r="7">
      <c r="A7" s="4" t="inlineStr">
        <is>
          <t>Equity-based compensation</t>
        </is>
      </c>
      <c r="B7" s="5" t="n">
        <v>2594</v>
      </c>
      <c r="C7" s="6" t="n">
        <v>1</v>
      </c>
      <c r="D7" s="5" t="n">
        <v>2590</v>
      </c>
      <c r="H7" s="5" t="n">
        <v>3</v>
      </c>
    </row>
    <row r="8">
      <c r="A8" s="4" t="inlineStr">
        <is>
          <t>Forfeiture of restricted common shares (in shares)</t>
        </is>
      </c>
      <c r="C8" s="5" t="n">
        <v>-27</v>
      </c>
      <c r="G8" s="5" t="n">
        <v>-27</v>
      </c>
    </row>
    <row r="9">
      <c r="A9" s="4" t="inlineStr">
        <is>
          <t>Forfeiture of restricted common shares</t>
        </is>
      </c>
      <c r="B9" s="5" t="n">
        <v>0</v>
      </c>
      <c r="D9" s="5" t="n">
        <v>280</v>
      </c>
      <c r="G9" s="6" t="n">
        <v>-280</v>
      </c>
    </row>
    <row r="10">
      <c r="A10" s="4" t="inlineStr">
        <is>
          <t>Purchase of treasury stock (in shares)</t>
        </is>
      </c>
      <c r="C10" s="5" t="n">
        <v>-2</v>
      </c>
      <c r="G10" s="5" t="n">
        <v>-2</v>
      </c>
    </row>
    <row r="11">
      <c r="A11" s="4" t="inlineStr">
        <is>
          <t>Purchase of treasury stock</t>
        </is>
      </c>
      <c r="B11" s="5" t="n">
        <v>-17</v>
      </c>
      <c r="G11" s="6" t="n">
        <v>-17</v>
      </c>
    </row>
    <row r="12">
      <c r="A12" s="4" t="inlineStr">
        <is>
          <t>Amortization of preferred stock discount</t>
        </is>
      </c>
      <c r="B12" s="5" t="n">
        <v>-1605</v>
      </c>
      <c r="E12" s="5" t="n">
        <v>-1605</v>
      </c>
      <c r="I12" s="6" t="n">
        <v>1605</v>
      </c>
    </row>
    <row r="13">
      <c r="A13" s="4" t="inlineStr">
        <is>
          <t>Dividends declared and undeclared - preferred stock</t>
        </is>
      </c>
      <c r="B13" s="6" t="n">
        <v>-15815</v>
      </c>
      <c r="E13" s="5" t="n">
        <v>-15815</v>
      </c>
    </row>
    <row r="14">
      <c r="A14" s="4" t="inlineStr">
        <is>
          <t>Deferred compensation plan distribution (in shares)</t>
        </is>
      </c>
      <c r="B14" s="5" t="n">
        <v>1</v>
      </c>
      <c r="C14" s="5" t="n">
        <v>1</v>
      </c>
    </row>
    <row r="15">
      <c r="A15" s="4" t="inlineStr">
        <is>
          <t>Deferred compensation plan distribution</t>
        </is>
      </c>
      <c r="B15" s="6" t="n">
        <v>6</v>
      </c>
      <c r="D15" s="5" t="n">
        <v>6</v>
      </c>
    </row>
    <row r="16">
      <c r="A16" s="4" t="inlineStr">
        <is>
          <t>Employee advances</t>
        </is>
      </c>
      <c r="B16" s="5" t="n">
        <v>110</v>
      </c>
      <c r="D16" s="5" t="n">
        <v>110</v>
      </c>
    </row>
    <row r="17">
      <c r="A17" s="4" t="inlineStr">
        <is>
          <t>Contributions from noncontrolling interests</t>
        </is>
      </c>
      <c r="B17" s="5" t="n">
        <v>77</v>
      </c>
      <c r="H17" s="5" t="n">
        <v>77</v>
      </c>
    </row>
    <row r="18">
      <c r="A18" s="4" t="inlineStr">
        <is>
          <t>Reallocation of carrying value</t>
        </is>
      </c>
      <c r="B18" s="5" t="n">
        <v>-56</v>
      </c>
      <c r="D18" s="5" t="n">
        <v>-37</v>
      </c>
      <c r="H18" s="5" t="n">
        <v>-19</v>
      </c>
      <c r="J18" s="5" t="n">
        <v>56</v>
      </c>
    </row>
    <row r="19">
      <c r="A19" s="4" t="inlineStr">
        <is>
          <t>Redemption value adjustment</t>
        </is>
      </c>
      <c r="B19" s="5" t="n">
        <v>-509</v>
      </c>
      <c r="E19" s="5" t="n">
        <v>-509</v>
      </c>
      <c r="J19" s="5" t="n">
        <v>509</v>
      </c>
    </row>
    <row r="20">
      <c r="A20" s="4" t="inlineStr">
        <is>
          <t>Foreign currency translation adjustment</t>
        </is>
      </c>
      <c r="B20" s="5" t="n">
        <v>516</v>
      </c>
      <c r="F20" s="5" t="n">
        <v>516</v>
      </c>
      <c r="J20" s="5" t="n">
        <v>70</v>
      </c>
    </row>
    <row r="21">
      <c r="A21" s="4" t="inlineStr">
        <is>
          <t>Unrealized gain (loss) on available for sale securities</t>
        </is>
      </c>
      <c r="B21" s="5" t="n">
        <v>-800</v>
      </c>
      <c r="F21" s="5" t="n">
        <v>-800</v>
      </c>
    </row>
    <row r="22">
      <c r="A22" s="4" t="inlineStr">
        <is>
          <t>Reclassification for realized loss (gain) on available for sale securities</t>
        </is>
      </c>
      <c r="B22" s="5" t="n">
        <v>386</v>
      </c>
      <c r="F22" s="5" t="n">
        <v>386</v>
      </c>
    </row>
    <row r="23">
      <c r="A23" s="4" t="inlineStr">
        <is>
          <t>Net income (loss)</t>
        </is>
      </c>
      <c r="B23" s="5" t="n">
        <v>-185636</v>
      </c>
      <c r="E23" s="5" t="n">
        <v>-185636</v>
      </c>
    </row>
    <row r="24">
      <c r="A24" s="4" t="inlineStr">
        <is>
          <t>Net income (loss)</t>
        </is>
      </c>
      <c r="B24" s="5" t="n">
        <v>-186074</v>
      </c>
      <c r="H24" s="5" t="n">
        <v>-438</v>
      </c>
      <c r="J24" s="5" t="n">
        <v>-1084</v>
      </c>
    </row>
    <row r="25">
      <c r="A25" s="4" t="inlineStr">
        <is>
          <t>Ending balance (in shares) at Jun. 30, 2020</t>
        </is>
      </c>
      <c r="C25" s="5" t="n">
        <v>2505</v>
      </c>
    </row>
    <row r="26">
      <c r="A26" s="4" t="inlineStr">
        <is>
          <t>Ending balance at Jun. 30, 2020</t>
        </is>
      </c>
      <c r="B26" s="5" t="n">
        <v>-159163</v>
      </c>
      <c r="C26" s="6" t="n">
        <v>3</v>
      </c>
      <c r="D26" s="5" t="n">
        <v>288774</v>
      </c>
      <c r="E26" s="5" t="n">
        <v>-447649</v>
      </c>
      <c r="F26" s="5" t="n">
        <v>-114</v>
      </c>
      <c r="G26" s="6" t="n">
        <v>-428</v>
      </c>
      <c r="H26" s="5" t="n">
        <v>251</v>
      </c>
      <c r="J26" s="5" t="n">
        <v>3682</v>
      </c>
    </row>
    <row r="27">
      <c r="A27" s="4" t="inlineStr">
        <is>
          <t>Ending balance (in shares) at Jun. 30, 2020</t>
        </is>
      </c>
      <c r="G27" s="5" t="n">
        <v>-31</v>
      </c>
    </row>
    <row r="28">
      <c r="A28" s="4" t="inlineStr">
        <is>
          <t>Beginning balance (in shares) at Dec. 31, 2019</t>
        </is>
      </c>
      <c r="I28" s="5" t="n">
        <v>19120</v>
      </c>
    </row>
    <row r="29">
      <c r="A29" s="4" t="inlineStr">
        <is>
          <t>Beginning balance at Dec. 31, 2019</t>
        </is>
      </c>
      <c r="I29" s="6" t="n">
        <v>474060</v>
      </c>
    </row>
    <row r="30">
      <c r="A30" s="3" t="inlineStr">
        <is>
          <t>Increase (Decrease) in Temporary Equity [Roll Forward]</t>
        </is>
      </c>
    </row>
    <row r="31">
      <c r="A31" s="4" t="inlineStr">
        <is>
          <t>Amortization of preferred stock discount</t>
        </is>
      </c>
      <c r="B31" s="5" t="n">
        <v>-1605</v>
      </c>
      <c r="E31" s="5" t="n">
        <v>-1605</v>
      </c>
      <c r="I31" s="6" t="n">
        <v>1605</v>
      </c>
    </row>
    <row r="32">
      <c r="A32" s="4" t="inlineStr">
        <is>
          <t>Ending balance (in shares) at Jun. 30, 2020</t>
        </is>
      </c>
      <c r="I32" s="5" t="n">
        <v>19120</v>
      </c>
    </row>
    <row r="33">
      <c r="A33" s="4" t="inlineStr">
        <is>
          <t>Ending balance at Jun. 30, 2020</t>
        </is>
      </c>
      <c r="I33" s="6" t="n">
        <v>475665</v>
      </c>
    </row>
    <row r="34">
      <c r="A34" s="4" t="inlineStr">
        <is>
          <t>Beginning balance (in shares) at Dec. 31, 2019</t>
        </is>
      </c>
      <c r="C34" s="5" t="n">
        <v>2203</v>
      </c>
    </row>
    <row r="35">
      <c r="A35" s="4" t="inlineStr">
        <is>
          <t>Beginning balance at Dec. 31, 2019</t>
        </is>
      </c>
      <c r="B35" s="5" t="n">
        <v>42024</v>
      </c>
      <c r="C35" s="6" t="n">
        <v>2</v>
      </c>
      <c r="D35" s="5" t="n">
        <v>285825</v>
      </c>
      <c r="E35" s="5" t="n">
        <v>-244084</v>
      </c>
      <c r="F35" s="5" t="n">
        <v>-216</v>
      </c>
      <c r="G35" s="6" t="n">
        <v>-131</v>
      </c>
      <c r="H35" s="5" t="n">
        <v>628</v>
      </c>
      <c r="J35" s="5" t="n">
        <v>4131</v>
      </c>
    </row>
    <row r="36">
      <c r="A36" s="4" t="inlineStr">
        <is>
          <t>Beginning balance (in shares) at Dec. 31, 2019</t>
        </is>
      </c>
      <c r="G36" s="5" t="n">
        <v>-2</v>
      </c>
    </row>
    <row r="37">
      <c r="A37" s="4" t="inlineStr">
        <is>
          <t>Ending balance (in shares) at Dec. 31, 2020</t>
        </is>
      </c>
      <c r="C37" s="5" t="n">
        <v>2868</v>
      </c>
    </row>
    <row r="38">
      <c r="A38" s="4" t="inlineStr">
        <is>
          <t>Ending balance at Dec. 31, 2020</t>
        </is>
      </c>
      <c r="B38" s="5" t="n">
        <v>-199598</v>
      </c>
      <c r="C38" s="6" t="n">
        <v>3</v>
      </c>
      <c r="D38" s="5" t="n">
        <v>293597</v>
      </c>
      <c r="E38" s="5" t="n">
        <v>-491483</v>
      </c>
      <c r="F38" s="5" t="n">
        <v>-1156</v>
      </c>
      <c r="G38" s="6" t="n">
        <v>-438</v>
      </c>
      <c r="H38" s="5" t="n">
        <v>-121</v>
      </c>
      <c r="J38" s="5" t="n">
        <v>1834</v>
      </c>
    </row>
    <row r="39">
      <c r="A39" s="4" t="inlineStr">
        <is>
          <t>Ending balance (in shares) at Dec. 31, 2020</t>
        </is>
      </c>
      <c r="G39" s="5" t="n">
        <v>-32</v>
      </c>
    </row>
    <row r="40">
      <c r="A40" s="4" t="inlineStr">
        <is>
          <t>Beginning balance (in shares) at Dec. 31, 2019</t>
        </is>
      </c>
      <c r="I40" s="5" t="n">
        <v>19120</v>
      </c>
    </row>
    <row r="41">
      <c r="A41" s="4" t="inlineStr">
        <is>
          <t>Beginning balance at Dec. 31, 2019</t>
        </is>
      </c>
      <c r="I41" s="6" t="n">
        <v>474060</v>
      </c>
    </row>
    <row r="42">
      <c r="A42" s="4" t="inlineStr">
        <is>
          <t>Ending balance (in shares) at Dec. 31, 2020</t>
        </is>
      </c>
      <c r="I42" s="5" t="n">
        <v>19120</v>
      </c>
    </row>
    <row r="43">
      <c r="A43" s="4" t="inlineStr">
        <is>
          <t>Ending balance at Dec. 31, 2020</t>
        </is>
      </c>
      <c r="I43" s="6" t="n">
        <v>476947</v>
      </c>
    </row>
    <row r="44">
      <c r="A44" s="4" t="inlineStr">
        <is>
          <t>Beginning balance (in shares) at Mar. 31, 2020</t>
        </is>
      </c>
      <c r="C44" s="5" t="n">
        <v>2460</v>
      </c>
    </row>
    <row r="45">
      <c r="A45" s="4" t="inlineStr">
        <is>
          <t>Beginning balance at Mar. 31, 2020</t>
        </is>
      </c>
      <c r="B45" s="5" t="n">
        <v>-142544</v>
      </c>
      <c r="C45" s="6" t="n">
        <v>2</v>
      </c>
      <c r="D45" s="5" t="n">
        <v>288114</v>
      </c>
      <c r="E45" s="5" t="n">
        <v>-430731</v>
      </c>
      <c r="F45" s="5" t="n">
        <v>-309</v>
      </c>
      <c r="G45" s="6" t="n">
        <v>-149</v>
      </c>
      <c r="H45" s="5" t="n">
        <v>529</v>
      </c>
      <c r="J45" s="5" t="n">
        <v>4120</v>
      </c>
    </row>
    <row r="46">
      <c r="A46" s="4" t="inlineStr">
        <is>
          <t>Beginning balance (in shares) at Mar. 31, 2020</t>
        </is>
      </c>
      <c r="G46" s="5" t="n">
        <v>-4</v>
      </c>
    </row>
    <row r="47">
      <c r="A47" s="3" t="inlineStr">
        <is>
          <t>Increase (Decrease) in Stockholders' Equity [Roll Forward]</t>
        </is>
      </c>
    </row>
    <row r="48">
      <c r="A48" s="4" t="inlineStr">
        <is>
          <t>Equity-based compensation (in shares)</t>
        </is>
      </c>
      <c r="C48" s="5" t="n">
        <v>73</v>
      </c>
    </row>
    <row r="49">
      <c r="A49" s="4" t="inlineStr">
        <is>
          <t>Equity-based compensation</t>
        </is>
      </c>
      <c r="B49" s="5" t="n">
        <v>404</v>
      </c>
      <c r="C49" s="6" t="n">
        <v>1</v>
      </c>
      <c r="D49" s="5" t="n">
        <v>403</v>
      </c>
    </row>
    <row r="50">
      <c r="A50" s="4" t="inlineStr">
        <is>
          <t>Forfeiture of restricted common shares (in shares)</t>
        </is>
      </c>
      <c r="C50" s="5" t="n">
        <v>-27</v>
      </c>
      <c r="G50" s="5" t="n">
        <v>-26</v>
      </c>
    </row>
    <row r="51">
      <c r="A51" s="4" t="inlineStr">
        <is>
          <t>Forfeiture of restricted common shares</t>
        </is>
      </c>
      <c r="B51" s="5" t="n">
        <v>0</v>
      </c>
      <c r="D51" s="5" t="n">
        <v>267</v>
      </c>
      <c r="G51" s="6" t="n">
        <v>-267</v>
      </c>
    </row>
    <row r="52">
      <c r="A52" s="4" t="inlineStr">
        <is>
          <t>Purchase of treasury stock (in shares)</t>
        </is>
      </c>
      <c r="C52" s="5" t="n">
        <v>-2</v>
      </c>
      <c r="G52" s="5" t="n">
        <v>-1</v>
      </c>
    </row>
    <row r="53">
      <c r="A53" s="4" t="inlineStr">
        <is>
          <t>Purchase of treasury stock</t>
        </is>
      </c>
      <c r="B53" s="5" t="n">
        <v>-12</v>
      </c>
      <c r="G53" s="6" t="n">
        <v>-12</v>
      </c>
    </row>
    <row r="54">
      <c r="A54" s="4" t="inlineStr">
        <is>
          <t>Amortization of preferred stock discount</t>
        </is>
      </c>
      <c r="B54" s="5" t="n">
        <v>-795</v>
      </c>
      <c r="E54" s="5" t="n">
        <v>-795</v>
      </c>
      <c r="I54" s="6" t="n">
        <v>795</v>
      </c>
    </row>
    <row r="55">
      <c r="A55" s="4" t="inlineStr">
        <is>
          <t>Dividends declared and undeclared - preferred stock</t>
        </is>
      </c>
      <c r="B55" s="6" t="n">
        <v>-7940</v>
      </c>
      <c r="E55" s="5" t="n">
        <v>-7940</v>
      </c>
    </row>
    <row r="56">
      <c r="A56" s="4" t="inlineStr">
        <is>
          <t>Deferred compensation plan distribution (in shares)</t>
        </is>
      </c>
      <c r="B56" s="5" t="n">
        <v>0</v>
      </c>
      <c r="C56" s="5" t="n">
        <v>1</v>
      </c>
    </row>
    <row r="57">
      <c r="A57" s="4" t="inlineStr">
        <is>
          <t>Deferred compensation plan distribution</t>
        </is>
      </c>
      <c r="B57" s="6" t="n">
        <v>4</v>
      </c>
      <c r="D57" s="5" t="n">
        <v>4</v>
      </c>
    </row>
    <row r="58">
      <c r="A58" s="4" t="inlineStr">
        <is>
          <t>Employee advances</t>
        </is>
      </c>
      <c r="B58" s="5" t="n">
        <v>-14</v>
      </c>
      <c r="D58" s="5" t="n">
        <v>-14</v>
      </c>
    </row>
    <row r="59">
      <c r="A59" s="4" t="inlineStr">
        <is>
          <t>Redemption value adjustment</t>
        </is>
      </c>
      <c r="B59" s="5" t="n">
        <v>-187</v>
      </c>
      <c r="E59" s="5" t="n">
        <v>-187</v>
      </c>
      <c r="J59" s="5" t="n">
        <v>187</v>
      </c>
    </row>
    <row r="60">
      <c r="A60" s="4" t="inlineStr">
        <is>
          <t>Foreign currency translation adjustment</t>
        </is>
      </c>
      <c r="B60" s="5" t="n">
        <v>128</v>
      </c>
      <c r="F60" s="5" t="n">
        <v>128</v>
      </c>
      <c r="J60" s="5" t="n">
        <v>19</v>
      </c>
    </row>
    <row r="61">
      <c r="A61" s="4" t="inlineStr">
        <is>
          <t>Unrealized gain (loss) on available for sale securities</t>
        </is>
      </c>
      <c r="B61" s="5" t="n">
        <v>56</v>
      </c>
      <c r="F61" s="5" t="n">
        <v>56</v>
      </c>
    </row>
    <row r="62">
      <c r="A62" s="4" t="inlineStr">
        <is>
          <t>Reclassification for realized loss (gain) on available for sale securities</t>
        </is>
      </c>
      <c r="B62" s="5" t="n">
        <v>11</v>
      </c>
      <c r="F62" s="5" t="n">
        <v>11</v>
      </c>
    </row>
    <row r="63">
      <c r="A63" s="4" t="inlineStr">
        <is>
          <t>Net income (loss)</t>
        </is>
      </c>
      <c r="B63" s="5" t="n">
        <v>-7996</v>
      </c>
      <c r="E63" s="5" t="n">
        <v>-7996</v>
      </c>
    </row>
    <row r="64">
      <c r="A64" s="4" t="inlineStr">
        <is>
          <t>Net income (loss)</t>
        </is>
      </c>
      <c r="B64" s="5" t="n">
        <v>-8274</v>
      </c>
      <c r="H64" s="5" t="n">
        <v>-278</v>
      </c>
      <c r="J64" s="5" t="n">
        <v>-644</v>
      </c>
    </row>
    <row r="65">
      <c r="A65" s="4" t="inlineStr">
        <is>
          <t>Ending balance (in shares) at Jun. 30, 2020</t>
        </is>
      </c>
      <c r="C65" s="5" t="n">
        <v>2505</v>
      </c>
    </row>
    <row r="66">
      <c r="A66" s="4" t="inlineStr">
        <is>
          <t>Ending balance at Jun. 30, 2020</t>
        </is>
      </c>
      <c r="B66" s="5" t="n">
        <v>-159163</v>
      </c>
      <c r="C66" s="6" t="n">
        <v>3</v>
      </c>
      <c r="D66" s="5" t="n">
        <v>288774</v>
      </c>
      <c r="E66" s="5" t="n">
        <v>-447649</v>
      </c>
      <c r="F66" s="5" t="n">
        <v>-114</v>
      </c>
      <c r="G66" s="6" t="n">
        <v>-428</v>
      </c>
      <c r="H66" s="5" t="n">
        <v>251</v>
      </c>
      <c r="J66" s="5" t="n">
        <v>3682</v>
      </c>
    </row>
    <row r="67">
      <c r="A67" s="4" t="inlineStr">
        <is>
          <t>Ending balance (in shares) at Jun. 30, 2020</t>
        </is>
      </c>
      <c r="G67" s="5" t="n">
        <v>-31</v>
      </c>
    </row>
    <row r="68">
      <c r="A68" s="4" t="inlineStr">
        <is>
          <t>Beginning balance (in shares) at Mar. 31, 2020</t>
        </is>
      </c>
      <c r="I68" s="5" t="n">
        <v>19120</v>
      </c>
    </row>
    <row r="69">
      <c r="A69" s="4" t="inlineStr">
        <is>
          <t>Beginning balance at Mar. 31, 2020</t>
        </is>
      </c>
      <c r="I69" s="6" t="n">
        <v>474870</v>
      </c>
    </row>
    <row r="70">
      <c r="A70" s="3" t="inlineStr">
        <is>
          <t>Increase (Decrease) in Temporary Equity [Roll Forward]</t>
        </is>
      </c>
    </row>
    <row r="71">
      <c r="A71" s="4" t="inlineStr">
        <is>
          <t>Amortization of preferred stock discount</t>
        </is>
      </c>
      <c r="B71" s="5" t="n">
        <v>-795</v>
      </c>
      <c r="E71" s="5" t="n">
        <v>-795</v>
      </c>
      <c r="I71" s="6" t="n">
        <v>795</v>
      </c>
    </row>
    <row r="72">
      <c r="A72" s="4" t="inlineStr">
        <is>
          <t>Ending balance (in shares) at Jun. 30, 2020</t>
        </is>
      </c>
      <c r="I72" s="5" t="n">
        <v>19120</v>
      </c>
    </row>
    <row r="73">
      <c r="A73" s="4" t="inlineStr">
        <is>
          <t>Ending balance at Jun. 30, 2020</t>
        </is>
      </c>
      <c r="I73" s="6" t="n">
        <v>475665</v>
      </c>
    </row>
    <row r="74">
      <c r="A74" s="4" t="inlineStr">
        <is>
          <t>Beginning balance (in shares) at Dec. 31, 2020</t>
        </is>
      </c>
      <c r="C74" s="5" t="n">
        <v>2868</v>
      </c>
    </row>
    <row r="75">
      <c r="A75" s="4" t="inlineStr">
        <is>
          <t>Beginning balance at Dec. 31, 2020</t>
        </is>
      </c>
      <c r="B75" s="5" t="n">
        <v>-199598</v>
      </c>
      <c r="C75" s="6" t="n">
        <v>3</v>
      </c>
      <c r="D75" s="5" t="n">
        <v>293597</v>
      </c>
      <c r="E75" s="5" t="n">
        <v>-491483</v>
      </c>
      <c r="F75" s="5" t="n">
        <v>-1156</v>
      </c>
      <c r="G75" s="6" t="n">
        <v>-438</v>
      </c>
      <c r="H75" s="5" t="n">
        <v>-121</v>
      </c>
      <c r="J75" s="5" t="n">
        <v>1834</v>
      </c>
    </row>
    <row r="76">
      <c r="A76" s="4" t="inlineStr">
        <is>
          <t>Beginning balance (in shares) at Dec. 31, 2020</t>
        </is>
      </c>
      <c r="G76" s="5" t="n">
        <v>-32</v>
      </c>
    </row>
    <row r="77">
      <c r="A77" s="3" t="inlineStr">
        <is>
          <t>Increase (Decrease) in Stockholders' Equity [Roll Forward]</t>
        </is>
      </c>
    </row>
    <row r="78">
      <c r="A78" s="4" t="inlineStr">
        <is>
          <t>Equity-based compensation (in shares)</t>
        </is>
      </c>
      <c r="C78" s="5" t="n">
        <v>169</v>
      </c>
    </row>
    <row r="79">
      <c r="A79" s="4" t="inlineStr">
        <is>
          <t>Equity-based compensation</t>
        </is>
      </c>
      <c r="B79" s="5" t="n">
        <v>2530</v>
      </c>
      <c r="D79" s="5" t="n">
        <v>2527</v>
      </c>
      <c r="H79" s="5" t="n">
        <v>3</v>
      </c>
    </row>
    <row r="80">
      <c r="A80" s="4" t="inlineStr">
        <is>
          <t>Forfeiture of restricted common shares (in shares)</t>
        </is>
      </c>
      <c r="C80" s="5" t="n">
        <v>-2</v>
      </c>
      <c r="G80" s="5" t="n">
        <v>-2</v>
      </c>
    </row>
    <row r="81">
      <c r="A81" s="4" t="inlineStr">
        <is>
          <t>Forfeiture of restricted common shares</t>
        </is>
      </c>
      <c r="B81" s="5" t="n">
        <v>0</v>
      </c>
      <c r="D81" s="5" t="n">
        <v>23</v>
      </c>
      <c r="G81" s="6" t="n">
        <v>-23</v>
      </c>
    </row>
    <row r="82">
      <c r="A82" s="4" t="inlineStr">
        <is>
          <t>Purchase of treasury stock (in shares)</t>
        </is>
      </c>
      <c r="C82" s="5" t="n">
        <v>-14</v>
      </c>
      <c r="G82" s="5" t="n">
        <v>-14</v>
      </c>
    </row>
    <row r="83">
      <c r="A83" s="4" t="inlineStr">
        <is>
          <t>Purchase of treasury stock</t>
        </is>
      </c>
      <c r="B83" s="5" t="n">
        <v>-121</v>
      </c>
      <c r="G83" s="6" t="n">
        <v>-121</v>
      </c>
    </row>
    <row r="84">
      <c r="A84" s="4" t="inlineStr">
        <is>
          <t>Amortization of preferred stock discount</t>
        </is>
      </c>
      <c r="B84" s="5" t="n">
        <v>-627</v>
      </c>
      <c r="E84" s="5" t="n">
        <v>-627</v>
      </c>
      <c r="I84" s="6" t="n">
        <v>627</v>
      </c>
    </row>
    <row r="85">
      <c r="A85" s="4" t="inlineStr">
        <is>
          <t>Dividends declared and undeclared - preferred stock</t>
        </is>
      </c>
      <c r="B85" s="6" t="n">
        <v>-17239</v>
      </c>
      <c r="E85" s="5" t="n">
        <v>-17239</v>
      </c>
    </row>
    <row r="86">
      <c r="A86" s="4" t="inlineStr">
        <is>
          <t>Deferred compensation plan distribution (in shares)</t>
        </is>
      </c>
      <c r="B86" s="5" t="n">
        <v>2</v>
      </c>
      <c r="C86" s="5" t="n">
        <v>2</v>
      </c>
    </row>
    <row r="87">
      <c r="A87" s="4" t="inlineStr">
        <is>
          <t>Deferred compensation plan distribution</t>
        </is>
      </c>
      <c r="B87" s="6" t="n">
        <v>26</v>
      </c>
      <c r="D87" s="5" t="n">
        <v>26</v>
      </c>
    </row>
    <row r="88">
      <c r="A88" s="4" t="inlineStr">
        <is>
          <t>Employee advances</t>
        </is>
      </c>
      <c r="B88" s="5" t="n">
        <v>49</v>
      </c>
      <c r="D88" s="5" t="n">
        <v>49</v>
      </c>
    </row>
    <row r="89">
      <c r="A89" s="4" t="inlineStr">
        <is>
          <t>Acquisition of noncontrolling interest in consolidated entities</t>
        </is>
      </c>
      <c r="B89" s="5" t="n">
        <v>-431</v>
      </c>
      <c r="D89" s="5" t="n">
        <v>-3315</v>
      </c>
      <c r="E89" s="5" t="n">
        <v>2559</v>
      </c>
      <c r="H89" s="5" t="n">
        <v>325</v>
      </c>
      <c r="J89" s="5" t="n">
        <v>-1648</v>
      </c>
    </row>
    <row r="90">
      <c r="A90" s="4" t="inlineStr">
        <is>
          <t>Reallocation of carrying value</t>
        </is>
      </c>
      <c r="B90" s="5" t="n">
        <v>0</v>
      </c>
      <c r="D90" s="5" t="n">
        <v>-373</v>
      </c>
      <c r="H90" s="5" t="n">
        <v>373</v>
      </c>
    </row>
    <row r="91">
      <c r="A91" s="4" t="inlineStr">
        <is>
          <t>Redemption value adjustment</t>
        </is>
      </c>
      <c r="B91" s="5" t="n">
        <v>-103</v>
      </c>
      <c r="E91" s="5" t="n">
        <v>-103</v>
      </c>
      <c r="J91" s="5" t="n">
        <v>103</v>
      </c>
    </row>
    <row r="92">
      <c r="A92" s="4" t="inlineStr">
        <is>
          <t>Foreign currency translation adjustment</t>
        </is>
      </c>
      <c r="B92" s="5" t="n">
        <v>104</v>
      </c>
    </row>
    <row r="93">
      <c r="A93" s="4" t="inlineStr">
        <is>
          <t>Unrealized gain (loss) on available for sale securities</t>
        </is>
      </c>
      <c r="B93" s="5" t="n">
        <v>250</v>
      </c>
      <c r="F93" s="5" t="n">
        <v>250</v>
      </c>
    </row>
    <row r="94">
      <c r="A94" s="4" t="inlineStr">
        <is>
          <t>Reclassification for realized loss (gain) on available for sale securities</t>
        </is>
      </c>
      <c r="B94" s="5" t="n">
        <v>373</v>
      </c>
      <c r="F94" s="5" t="n">
        <v>373</v>
      </c>
    </row>
    <row r="95">
      <c r="A95" s="4" t="inlineStr">
        <is>
          <t>Net income (loss)</t>
        </is>
      </c>
      <c r="B95" s="5" t="n">
        <v>-13894</v>
      </c>
      <c r="E95" s="5" t="n">
        <v>-13894</v>
      </c>
    </row>
    <row r="96">
      <c r="A96" s="4" t="inlineStr">
        <is>
          <t>Net income (loss)</t>
        </is>
      </c>
      <c r="B96" s="5" t="n">
        <v>-14223</v>
      </c>
      <c r="H96" s="5" t="n">
        <v>-329</v>
      </c>
      <c r="J96" s="5" t="n">
        <v>-195</v>
      </c>
    </row>
    <row r="97">
      <c r="A97" s="4" t="inlineStr">
        <is>
          <t>Ending balance (in shares) at Jun. 30, 2021</t>
        </is>
      </c>
      <c r="C97" s="5" t="n">
        <v>3023</v>
      </c>
    </row>
    <row r="98">
      <c r="A98" s="4" t="inlineStr">
        <is>
          <t>Ending balance at Jun. 30, 2021</t>
        </is>
      </c>
      <c r="B98" s="5" t="n">
        <v>-229010</v>
      </c>
      <c r="C98" s="6" t="n">
        <v>3</v>
      </c>
      <c r="D98" s="5" t="n">
        <v>292534</v>
      </c>
      <c r="E98" s="5" t="n">
        <v>-520787</v>
      </c>
      <c r="F98" s="5" t="n">
        <v>-429</v>
      </c>
      <c r="G98" s="6" t="n">
        <v>-582</v>
      </c>
      <c r="H98" s="5" t="n">
        <v>251</v>
      </c>
      <c r="J98" s="5" t="n">
        <v>94</v>
      </c>
    </row>
    <row r="99">
      <c r="A99" s="4" t="inlineStr">
        <is>
          <t>Ending balance (in shares) at Jun. 30, 2021</t>
        </is>
      </c>
      <c r="G99" s="5" t="n">
        <v>-48</v>
      </c>
    </row>
    <row r="100">
      <c r="A100" s="4" t="inlineStr">
        <is>
          <t>Beginning balance (in shares) at Dec. 31, 2020</t>
        </is>
      </c>
      <c r="I100" s="5" t="n">
        <v>19120</v>
      </c>
    </row>
    <row r="101">
      <c r="A101" s="4" t="inlineStr">
        <is>
          <t>Beginning balance at Dec. 31, 2020</t>
        </is>
      </c>
      <c r="I101" s="6" t="n">
        <v>476947</v>
      </c>
    </row>
    <row r="102">
      <c r="A102" s="3" t="inlineStr">
        <is>
          <t>Increase (Decrease) in Temporary Equity [Roll Forward]</t>
        </is>
      </c>
    </row>
    <row r="103">
      <c r="A103" s="4" t="inlineStr">
        <is>
          <t>Amortization of preferred stock discount</t>
        </is>
      </c>
      <c r="B103" s="5" t="n">
        <v>-627</v>
      </c>
      <c r="E103" s="5" t="n">
        <v>-627</v>
      </c>
      <c r="I103" s="6" t="n">
        <v>627</v>
      </c>
    </row>
    <row r="104">
      <c r="A104" s="4" t="inlineStr">
        <is>
          <t>Ending balance (in shares) at Jun. 30, 2021</t>
        </is>
      </c>
      <c r="I104" s="5" t="n">
        <v>19120</v>
      </c>
    </row>
    <row r="105">
      <c r="A105" s="4" t="inlineStr">
        <is>
          <t>Ending balance at Jun. 30, 2021</t>
        </is>
      </c>
      <c r="I105" s="6" t="n">
        <v>477574</v>
      </c>
    </row>
    <row r="106">
      <c r="A106" s="4" t="inlineStr">
        <is>
          <t>Beginning balance (in shares) at Mar. 31, 2021</t>
        </is>
      </c>
      <c r="C106" s="5" t="n">
        <v>3010</v>
      </c>
    </row>
    <row r="107">
      <c r="A107" s="4" t="inlineStr">
        <is>
          <t>Beginning balance at Mar. 31, 2021</t>
        </is>
      </c>
      <c r="B107" s="5" t="n">
        <v>-215463</v>
      </c>
      <c r="C107" s="6" t="n">
        <v>3</v>
      </c>
      <c r="D107" s="5" t="n">
        <v>292140</v>
      </c>
      <c r="E107" s="5" t="n">
        <v>-506044</v>
      </c>
      <c r="F107" s="5" t="n">
        <v>-989</v>
      </c>
      <c r="G107" s="6" t="n">
        <v>-548</v>
      </c>
      <c r="H107" s="5" t="n">
        <v>-25</v>
      </c>
      <c r="J107" s="5" t="n">
        <v>37</v>
      </c>
    </row>
    <row r="108">
      <c r="A108" s="4" t="inlineStr">
        <is>
          <t>Beginning balance (in shares) at Mar. 31, 2021</t>
        </is>
      </c>
      <c r="G108" s="5" t="n">
        <v>-45</v>
      </c>
    </row>
    <row r="109">
      <c r="A109" s="3" t="inlineStr">
        <is>
          <t>Increase (Decrease) in Stockholders' Equity [Roll Forward]</t>
        </is>
      </c>
    </row>
    <row r="110">
      <c r="A110" s="4" t="inlineStr">
        <is>
          <t>Equity-based compensation (in shares)</t>
        </is>
      </c>
      <c r="C110" s="5" t="n">
        <v>15</v>
      </c>
    </row>
    <row r="111">
      <c r="A111" s="4" t="inlineStr">
        <is>
          <t>Equity-based compensation</t>
        </is>
      </c>
      <c r="B111" s="5" t="n">
        <v>1216</v>
      </c>
      <c r="D111" s="5" t="n">
        <v>1215</v>
      </c>
      <c r="H111" s="5" t="n">
        <v>1</v>
      </c>
    </row>
    <row r="112">
      <c r="A112" s="4" t="inlineStr">
        <is>
          <t>Forfeiture of restricted common shares (in shares)</t>
        </is>
      </c>
      <c r="C112" s="5" t="n">
        <v>-1</v>
      </c>
      <c r="G112" s="5" t="n">
        <v>-1</v>
      </c>
    </row>
    <row r="113">
      <c r="A113" s="4" t="inlineStr">
        <is>
          <t>Forfeiture of restricted common shares</t>
        </is>
      </c>
      <c r="B113" s="5" t="n">
        <v>0</v>
      </c>
      <c r="D113" s="5" t="n">
        <v>15</v>
      </c>
      <c r="G113" s="6" t="n">
        <v>-15</v>
      </c>
    </row>
    <row r="114">
      <c r="A114" s="4" t="inlineStr">
        <is>
          <t>Purchase of treasury stock (in shares)</t>
        </is>
      </c>
      <c r="C114" s="5" t="n">
        <v>-2</v>
      </c>
      <c r="G114" s="5" t="n">
        <v>-2</v>
      </c>
    </row>
    <row r="115">
      <c r="A115" s="4" t="inlineStr">
        <is>
          <t>Purchase of treasury stock</t>
        </is>
      </c>
      <c r="B115" s="5" t="n">
        <v>-19</v>
      </c>
      <c r="G115" s="6" t="n">
        <v>-19</v>
      </c>
    </row>
    <row r="116">
      <c r="A116" s="4" t="inlineStr">
        <is>
          <t>Amortization of preferred stock discount</t>
        </is>
      </c>
      <c r="B116" s="5" t="n">
        <v>-311</v>
      </c>
      <c r="E116" s="5" t="n">
        <v>-311</v>
      </c>
      <c r="I116" s="6" t="n">
        <v>311</v>
      </c>
    </row>
    <row r="117">
      <c r="A117" s="4" t="inlineStr">
        <is>
          <t>Dividends declared and undeclared - preferred stock</t>
        </is>
      </c>
      <c r="B117" s="6" t="n">
        <v>-8633</v>
      </c>
      <c r="E117" s="5" t="n">
        <v>-8633</v>
      </c>
    </row>
    <row r="118">
      <c r="A118" s="4" t="inlineStr">
        <is>
          <t>Deferred compensation plan distribution (in shares)</t>
        </is>
      </c>
      <c r="B118" s="5" t="n">
        <v>1</v>
      </c>
      <c r="C118" s="5" t="n">
        <v>1</v>
      </c>
    </row>
    <row r="119">
      <c r="A119" s="4" t="inlineStr">
        <is>
          <t>Deferred compensation plan distribution</t>
        </is>
      </c>
      <c r="B119" s="6" t="n">
        <v>19</v>
      </c>
      <c r="D119" s="5" t="n">
        <v>19</v>
      </c>
    </row>
    <row r="120">
      <c r="A120" s="4" t="inlineStr">
        <is>
          <t>Employee advances</t>
        </is>
      </c>
      <c r="B120" s="5" t="n">
        <v>-196</v>
      </c>
      <c r="D120" s="5" t="n">
        <v>-196</v>
      </c>
    </row>
    <row r="121">
      <c r="A121" s="4" t="inlineStr">
        <is>
          <t>Acquisition of noncontrolling interest in consolidated entities</t>
        </is>
      </c>
      <c r="B121" s="5" t="n">
        <v>-153</v>
      </c>
      <c r="D121" s="5" t="n">
        <v>-475</v>
      </c>
      <c r="E121" s="5" t="n">
        <v>-3</v>
      </c>
      <c r="H121" s="5" t="n">
        <v>325</v>
      </c>
    </row>
    <row r="122">
      <c r="A122" s="4" t="inlineStr">
        <is>
          <t>Reallocation of carrying value</t>
        </is>
      </c>
      <c r="B122" s="5" t="n">
        <v>0</v>
      </c>
      <c r="D122" s="5" t="n">
        <v>-184</v>
      </c>
      <c r="H122" s="5" t="n">
        <v>184</v>
      </c>
      <c r="J122" s="5" t="n">
        <v>0</v>
      </c>
    </row>
    <row r="123">
      <c r="A123" s="4" t="inlineStr">
        <is>
          <t>Redemption value adjustment</t>
        </is>
      </c>
      <c r="B123" s="5" t="n">
        <v>-76</v>
      </c>
      <c r="E123" s="5" t="n">
        <v>-76</v>
      </c>
      <c r="J123" s="5" t="n">
        <v>76</v>
      </c>
    </row>
    <row r="124">
      <c r="A124" s="4" t="inlineStr">
        <is>
          <t>Foreign currency translation adjustment</t>
        </is>
      </c>
      <c r="B124" s="5" t="n">
        <v>104</v>
      </c>
      <c r="F124" s="5" t="n">
        <v>104</v>
      </c>
    </row>
    <row r="125">
      <c r="A125" s="4" t="inlineStr">
        <is>
          <t>Unrealized gain (loss) on available for sale securities</t>
        </is>
      </c>
      <c r="B125" s="5" t="n">
        <v>277</v>
      </c>
      <c r="F125" s="5" t="n">
        <v>277</v>
      </c>
    </row>
    <row r="126">
      <c r="A126" s="4" t="inlineStr">
        <is>
          <t>Reclassification for realized loss (gain) on available for sale securities</t>
        </is>
      </c>
      <c r="B126" s="5" t="n">
        <v>179</v>
      </c>
      <c r="F126" s="5" t="n">
        <v>179</v>
      </c>
    </row>
    <row r="127">
      <c r="A127" s="4" t="inlineStr">
        <is>
          <t>Net income (loss)</t>
        </is>
      </c>
      <c r="B127" s="5" t="n">
        <v>-5720</v>
      </c>
      <c r="E127" s="5" t="n">
        <v>-5720</v>
      </c>
    </row>
    <row r="128">
      <c r="A128" s="4" t="inlineStr">
        <is>
          <t>Net income (loss)</t>
        </is>
      </c>
      <c r="B128" s="5" t="n">
        <v>-5954</v>
      </c>
      <c r="H128" s="5" t="n">
        <v>-234</v>
      </c>
      <c r="J128" s="5" t="n">
        <v>-19</v>
      </c>
    </row>
    <row r="129">
      <c r="A129" s="4" t="inlineStr">
        <is>
          <t>Ending balance (in shares) at Jun. 30, 2021</t>
        </is>
      </c>
      <c r="C129" s="5" t="n">
        <v>3023</v>
      </c>
    </row>
    <row r="130">
      <c r="A130" s="4" t="inlineStr">
        <is>
          <t>Ending balance at Jun. 30, 2021</t>
        </is>
      </c>
      <c r="B130" s="5" t="n">
        <v>-229010</v>
      </c>
      <c r="C130" s="6" t="n">
        <v>3</v>
      </c>
      <c r="D130" s="6" t="n">
        <v>292534</v>
      </c>
      <c r="E130" s="5" t="n">
        <v>-520787</v>
      </c>
      <c r="F130" s="6" t="n">
        <v>-429</v>
      </c>
      <c r="G130" s="6" t="n">
        <v>-582</v>
      </c>
      <c r="H130" s="6" t="n">
        <v>251</v>
      </c>
      <c r="J130" s="6" t="n">
        <v>94</v>
      </c>
    </row>
    <row r="131">
      <c r="A131" s="4" t="inlineStr">
        <is>
          <t>Ending balance (in shares) at Jun. 30, 2021</t>
        </is>
      </c>
      <c r="G131" s="5" t="n">
        <v>-48</v>
      </c>
    </row>
    <row r="132">
      <c r="A132" s="4" t="inlineStr">
        <is>
          <t>Beginning balance (in shares) at Mar. 31, 2021</t>
        </is>
      </c>
      <c r="I132" s="5" t="n">
        <v>19120</v>
      </c>
    </row>
    <row r="133">
      <c r="A133" s="4" t="inlineStr">
        <is>
          <t>Beginning balance at Mar. 31, 2021</t>
        </is>
      </c>
      <c r="I133" s="6" t="n">
        <v>477263</v>
      </c>
    </row>
    <row r="134">
      <c r="A134" s="3" t="inlineStr">
        <is>
          <t>Increase (Decrease) in Temporary Equity [Roll Forward]</t>
        </is>
      </c>
    </row>
    <row r="135">
      <c r="A135" s="4" t="inlineStr">
        <is>
          <t>Amortization of preferred stock discount</t>
        </is>
      </c>
      <c r="B135" s="6" t="n">
        <v>-311</v>
      </c>
      <c r="E135" s="6" t="n">
        <v>-311</v>
      </c>
      <c r="I135" s="6" t="n">
        <v>311</v>
      </c>
    </row>
    <row r="136">
      <c r="A136" s="4" t="inlineStr">
        <is>
          <t>Ending balance (in shares) at Jun. 30, 2021</t>
        </is>
      </c>
      <c r="I136" s="5" t="n">
        <v>19120</v>
      </c>
    </row>
    <row r="137">
      <c r="A137" s="4" t="inlineStr">
        <is>
          <t>Ending balance at Jun. 30, 2021</t>
        </is>
      </c>
      <c r="I137" s="6" t="n">
        <v>477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Mezzanine Equity - Narrative (Details) - USD ($)</t>
        </is>
      </c>
      <c r="B1" s="2" t="inlineStr">
        <is>
          <t>Mar. 25, 2021</t>
        </is>
      </c>
      <c r="C1" s="2" t="inlineStr">
        <is>
          <t>Nov. 06, 2019</t>
        </is>
      </c>
      <c r="D1" s="2" t="inlineStr">
        <is>
          <t>Jun. 30, 2021</t>
        </is>
      </c>
      <c r="E1" s="2" t="inlineStr">
        <is>
          <t>Dec. 31, 2020</t>
        </is>
      </c>
      <c r="F1" s="2" t="inlineStr">
        <is>
          <t>Jun. 30, 2020</t>
        </is>
      </c>
      <c r="G1" s="2" t="inlineStr">
        <is>
          <t>Jun. 30, 2021</t>
        </is>
      </c>
      <c r="H1" s="2" t="inlineStr">
        <is>
          <t>Jun. 30, 2020</t>
        </is>
      </c>
      <c r="I1" s="2" t="inlineStr">
        <is>
          <t>Nov. 06, 2022</t>
        </is>
      </c>
      <c r="J1" s="2" t="inlineStr">
        <is>
          <t>Nov. 06, 2021</t>
        </is>
      </c>
      <c r="K1" s="2" t="inlineStr">
        <is>
          <t>Nov. 06, 2020</t>
        </is>
      </c>
    </row>
    <row r="2">
      <c r="A2" s="3" t="inlineStr">
        <is>
          <t>Redeemable Noncontrolling Interest [Line Items]</t>
        </is>
      </c>
    </row>
    <row r="3">
      <c r="A3" s="4" t="inlineStr">
        <is>
          <t>Amortization of preferred stock discount</t>
        </is>
      </c>
      <c r="D3" s="6" t="n">
        <v>311000</v>
      </c>
      <c r="F3" s="6" t="n">
        <v>795000</v>
      </c>
      <c r="G3" s="6" t="n">
        <v>627000</v>
      </c>
      <c r="H3" s="6" t="n">
        <v>1605000</v>
      </c>
    </row>
    <row r="4">
      <c r="A4" s="4" t="inlineStr">
        <is>
          <t>Preferred dividends declared</t>
        </is>
      </c>
      <c r="B4" s="6" t="n">
        <v>8400000</v>
      </c>
      <c r="D4" s="5" t="n">
        <v>0</v>
      </c>
      <c r="E4" s="6" t="n">
        <v>0</v>
      </c>
      <c r="F4" s="6" t="n">
        <v>0</v>
      </c>
    </row>
    <row r="5">
      <c r="A5" s="4" t="inlineStr">
        <is>
          <t>Aggregate preferred dividends - undeclared</t>
        </is>
      </c>
      <c r="D5" s="5" t="n">
        <v>25166000</v>
      </c>
      <c r="E5" s="5" t="n">
        <v>16280000</v>
      </c>
      <c r="G5" s="5" t="n">
        <v>25166000</v>
      </c>
    </row>
    <row r="6">
      <c r="A6" s="4" t="inlineStr">
        <is>
          <t>Dividends payable</t>
        </is>
      </c>
      <c r="D6" s="6" t="n">
        <v>25166000</v>
      </c>
      <c r="E6" s="6" t="n">
        <v>16280000</v>
      </c>
      <c r="G6" s="6" t="n">
        <v>25166000</v>
      </c>
    </row>
    <row r="7">
      <c r="A7" s="4" t="inlineStr">
        <is>
          <t>Series D Convertible Preferred Stock</t>
        </is>
      </c>
    </row>
    <row r="8">
      <c r="A8" s="3" t="inlineStr">
        <is>
          <t>Redeemable Noncontrolling Interest [Line Items]</t>
        </is>
      </c>
    </row>
    <row r="9">
      <c r="A9" s="4" t="inlineStr">
        <is>
          <t>Preferred stock, consent percentage</t>
        </is>
      </c>
      <c r="C9" s="4" t="inlineStr">
        <is>
          <t>55.00%</t>
        </is>
      </c>
    </row>
    <row r="10">
      <c r="A10" s="4" t="inlineStr">
        <is>
          <t>Remington | Series D Convertible Preferred Stock</t>
        </is>
      </c>
    </row>
    <row r="11">
      <c r="A11" s="3" t="inlineStr">
        <is>
          <t>Redeemable Noncontrolling Interest [Line Items]</t>
        </is>
      </c>
    </row>
    <row r="12">
      <c r="A12" s="4" t="inlineStr">
        <is>
          <t>Liquidation value (in dollars per share)</t>
        </is>
      </c>
      <c r="C12" s="6" t="n">
        <v>25</v>
      </c>
    </row>
    <row r="13">
      <c r="A13" s="4" t="inlineStr">
        <is>
          <t>Dividend rate</t>
        </is>
      </c>
      <c r="K13" s="4" t="inlineStr">
        <is>
          <t>6.59%</t>
        </is>
      </c>
    </row>
    <row r="14">
      <c r="A14" s="4" t="inlineStr">
        <is>
          <t>Share price (in dollars per share)</t>
        </is>
      </c>
      <c r="C14" s="8" t="n">
        <v>117.5</v>
      </c>
    </row>
    <row r="15">
      <c r="A15" s="4" t="inlineStr">
        <is>
          <t>Increase in annual percentage</t>
        </is>
      </c>
      <c r="G15" s="4" t="inlineStr">
        <is>
          <t>10.00%</t>
        </is>
      </c>
    </row>
    <row r="16">
      <c r="A16" s="4" t="inlineStr">
        <is>
          <t>Remington | Series D Convertible Preferred Stock | Forecast</t>
        </is>
      </c>
    </row>
    <row r="17">
      <c r="A17" s="3" t="inlineStr">
        <is>
          <t>Redeemable Noncontrolling Interest [Line Items]</t>
        </is>
      </c>
    </row>
    <row r="18">
      <c r="A18" s="4" t="inlineStr">
        <is>
          <t>Dividend rate</t>
        </is>
      </c>
      <c r="I18" s="4" t="inlineStr">
        <is>
          <t>7.28%</t>
        </is>
      </c>
      <c r="J18" s="4" t="inlineStr">
        <is>
          <t>6.99%</t>
        </is>
      </c>
    </row>
    <row r="19">
      <c r="A19" s="4" t="inlineStr">
        <is>
          <t>Premier | Series D Convertible Preferred Stock</t>
        </is>
      </c>
    </row>
    <row r="20">
      <c r="A20" s="3" t="inlineStr">
        <is>
          <t>Redeemable Noncontrolling Interest [Line Items]</t>
        </is>
      </c>
    </row>
    <row r="21">
      <c r="A21" s="4" t="inlineStr">
        <is>
          <t>Redemption increments amount</t>
        </is>
      </c>
      <c r="C21" s="6" t="n">
        <v>25000000</v>
      </c>
    </row>
    <row r="22">
      <c r="A22" s="4" t="inlineStr">
        <is>
          <t>Redemption price (in dollars per share)</t>
        </is>
      </c>
      <c r="C22" s="7" t="n">
        <v>25.125</v>
      </c>
    </row>
    <row r="23">
      <c r="A23" s="4" t="inlineStr">
        <is>
          <t>Redemption, minimum business days before purchase closes (in days)</t>
        </is>
      </c>
      <c r="C23" s="4" t="inlineStr">
        <is>
          <t>5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Equity - Preferred Stock Cumulative Dividend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oncontrolling Interest [Abstract]</t>
        </is>
      </c>
    </row>
    <row r="4">
      <c r="A4" s="4" t="inlineStr">
        <is>
          <t>Preferred dividends - declared</t>
        </is>
      </c>
      <c r="B4" s="6" t="n">
        <v>0</v>
      </c>
      <c r="C4" s="6" t="n">
        <v>4002</v>
      </c>
      <c r="D4" s="6" t="n">
        <v>8353</v>
      </c>
      <c r="E4" s="6" t="n">
        <v>7940</v>
      </c>
    </row>
    <row r="5">
      <c r="A5" s="4" t="inlineStr">
        <is>
          <t>Preferred dividends per share - declared (in dollars per share)</t>
        </is>
      </c>
      <c r="B5" s="6" t="n">
        <v>0</v>
      </c>
      <c r="C5" s="9" t="n">
        <v>0.2093</v>
      </c>
      <c r="D5" s="9" t="n">
        <v>0.4369</v>
      </c>
      <c r="E5" s="9" t="n">
        <v>0.4153</v>
      </c>
    </row>
    <row r="6">
      <c r="A6" s="4" t="inlineStr">
        <is>
          <t>Aggregate preferred dividends - undeclared</t>
        </is>
      </c>
      <c r="B6" s="6" t="n">
        <v>25166</v>
      </c>
      <c r="D6" s="6" t="n">
        <v>25166</v>
      </c>
      <c r="F6" s="6" t="n">
        <v>16280</v>
      </c>
    </row>
    <row r="7">
      <c r="A7" s="4" t="inlineStr">
        <is>
          <t>Preferred dividends per share - undeclared (in dollars per share)</t>
        </is>
      </c>
      <c r="B7" s="9" t="n">
        <v>1.3162</v>
      </c>
      <c r="D7" s="9" t="n">
        <v>1.3162</v>
      </c>
      <c r="F7" s="9" t="n">
        <v>0.85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Equity-Based Compensation - Components of Equity-Based Compensation (Details) - USD ($) $ in Thousands</t>
        </is>
      </c>
      <c r="B1" s="2" t="inlineStr">
        <is>
          <t>1 Months Ended</t>
        </is>
      </c>
      <c r="C1" s="2" t="inlineStr">
        <is>
          <t>3 Months Ended</t>
        </is>
      </c>
      <c r="E1" s="2" t="inlineStr">
        <is>
          <t>6 Months Ended</t>
        </is>
      </c>
    </row>
    <row r="2">
      <c r="B2" s="2" t="inlineStr">
        <is>
          <t>May 31, 2020</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Equity-based compensation</t>
        </is>
      </c>
      <c r="C4" s="6" t="n">
        <v>6217</v>
      </c>
      <c r="D4" s="6" t="n">
        <v>2573</v>
      </c>
      <c r="E4" s="6" t="n">
        <v>10917</v>
      </c>
      <c r="F4" s="6" t="n">
        <v>11513</v>
      </c>
    </row>
    <row r="5">
      <c r="A5" s="4" t="inlineStr">
        <is>
          <t>Unrecognized compensation expense, stock options</t>
        </is>
      </c>
      <c r="C5" s="5" t="n">
        <v>1500</v>
      </c>
      <c r="E5" s="5" t="n">
        <v>1500</v>
      </c>
    </row>
    <row r="6">
      <c r="A6" s="4" t="inlineStr">
        <is>
          <t>Senior Managing Director</t>
        </is>
      </c>
    </row>
    <row r="7">
      <c r="A7" s="3" t="inlineStr">
        <is>
          <t>Share-based Compensation Arrangement by Share-based Payment Award [Line Items]</t>
        </is>
      </c>
    </row>
    <row r="8">
      <c r="A8" s="4" t="inlineStr">
        <is>
          <t>Options forfeited (in shares)</t>
        </is>
      </c>
      <c r="B8" s="5" t="n">
        <v>98603</v>
      </c>
    </row>
    <row r="9">
      <c r="A9" s="4" t="inlineStr">
        <is>
          <t>Employee Stock Option</t>
        </is>
      </c>
    </row>
    <row r="10">
      <c r="A10" s="3" t="inlineStr">
        <is>
          <t>Share-based Compensation Arrangement by Share-based Payment Award [Line Items]</t>
        </is>
      </c>
    </row>
    <row r="11">
      <c r="A11" s="4" t="inlineStr">
        <is>
          <t>Equity-based compensation</t>
        </is>
      </c>
      <c r="C11" s="5" t="n">
        <v>543</v>
      </c>
      <c r="D11" s="5" t="n">
        <v>-397</v>
      </c>
      <c r="E11" s="6" t="n">
        <v>1549</v>
      </c>
      <c r="F11" s="5" t="n">
        <v>1692</v>
      </c>
    </row>
    <row r="12">
      <c r="A12" s="4" t="inlineStr">
        <is>
          <t>Period for recognition (in years)</t>
        </is>
      </c>
      <c r="E12" s="4" t="inlineStr">
        <is>
          <t>8 months 12 days</t>
        </is>
      </c>
    </row>
    <row r="13">
      <c r="A13" s="4" t="inlineStr">
        <is>
          <t>Employee Stock Option | Employee equity grant expense</t>
        </is>
      </c>
    </row>
    <row r="14">
      <c r="A14" s="3" t="inlineStr">
        <is>
          <t>Share-based Compensation Arrangement by Share-based Payment Award [Line Items]</t>
        </is>
      </c>
    </row>
    <row r="15">
      <c r="A15" s="4" t="inlineStr">
        <is>
          <t>Equity-based compensation</t>
        </is>
      </c>
      <c r="C15" s="5" t="n">
        <v>309</v>
      </c>
      <c r="D15" s="5" t="n">
        <v>247</v>
      </c>
      <c r="E15" s="6" t="n">
        <v>541</v>
      </c>
      <c r="F15" s="5" t="n">
        <v>352</v>
      </c>
    </row>
    <row r="16">
      <c r="A16" s="4" t="inlineStr">
        <is>
          <t>Stock Compensation Plan</t>
        </is>
      </c>
    </row>
    <row r="17">
      <c r="A17" s="3" t="inlineStr">
        <is>
          <t>Share-based Compensation Arrangement by Share-based Payment Award [Line Items]</t>
        </is>
      </c>
    </row>
    <row r="18">
      <c r="A18" s="4" t="inlineStr">
        <is>
          <t>Equity-based compensation</t>
        </is>
      </c>
      <c r="C18" s="5" t="n">
        <v>1377</v>
      </c>
      <c r="D18" s="5" t="n">
        <v>264</v>
      </c>
      <c r="E18" s="5" t="n">
        <v>2740</v>
      </c>
      <c r="F18" s="5" t="n">
        <v>2313</v>
      </c>
    </row>
    <row r="19">
      <c r="A19" s="4" t="inlineStr">
        <is>
          <t>Stock Compensation Plan | Director and other non-employee equity grants expense</t>
        </is>
      </c>
    </row>
    <row r="20">
      <c r="A20" s="3" t="inlineStr">
        <is>
          <t>Share-based Compensation Arrangement by Share-based Payment Award [Line Items]</t>
        </is>
      </c>
    </row>
    <row r="21">
      <c r="A21" s="4" t="inlineStr">
        <is>
          <t>Equity-based compensation</t>
        </is>
      </c>
      <c r="C21" s="5" t="n">
        <v>525</v>
      </c>
      <c r="D21" s="5" t="n">
        <v>414</v>
      </c>
      <c r="E21" s="5" t="n">
        <v>650</v>
      </c>
      <c r="F21" s="5" t="n">
        <v>269</v>
      </c>
    </row>
    <row r="22">
      <c r="A22" s="4" t="inlineStr">
        <is>
          <t>Stock Compensation Plan | REIT equity-based compensation</t>
        </is>
      </c>
    </row>
    <row r="23">
      <c r="A23" s="3" t="inlineStr">
        <is>
          <t>Share-based Compensation Arrangement by Share-based Payment Award [Line Items]</t>
        </is>
      </c>
    </row>
    <row r="24">
      <c r="A24" s="4" t="inlineStr">
        <is>
          <t>Equity-based compensation</t>
        </is>
      </c>
      <c r="C24" s="5" t="n">
        <v>4840</v>
      </c>
      <c r="D24" s="6" t="n">
        <v>2309</v>
      </c>
      <c r="E24" s="6" t="n">
        <v>8177</v>
      </c>
      <c r="F24" s="6" t="n">
        <v>9200</v>
      </c>
    </row>
    <row r="25">
      <c r="A25" s="4" t="inlineStr">
        <is>
          <t>Restricted Stock</t>
        </is>
      </c>
    </row>
    <row r="26">
      <c r="A26" s="3" t="inlineStr">
        <is>
          <t>Share-based Compensation Arrangement by Share-based Payment Award [Line Items]</t>
        </is>
      </c>
    </row>
    <row r="27">
      <c r="A27" s="4" t="inlineStr">
        <is>
          <t>Period for recognition (in years)</t>
        </is>
      </c>
      <c r="E27" s="4" t="inlineStr">
        <is>
          <t>2 years 2 months 12 days</t>
        </is>
      </c>
    </row>
    <row r="28">
      <c r="A28" s="4" t="inlineStr">
        <is>
          <t>Unrecognized compensation expense, other than options</t>
        </is>
      </c>
      <c r="C28" s="6" t="n">
        <v>2600</v>
      </c>
      <c r="E28" s="6" t="n">
        <v>260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Plan - DCP Activity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pensation Related Costs [Abstract]</t>
        </is>
      </c>
    </row>
    <row r="4">
      <c r="A4" s="4" t="inlineStr">
        <is>
          <t>Deferral of compensation percentage maximum</t>
        </is>
      </c>
      <c r="B4" s="4" t="inlineStr">
        <is>
          <t>100.00%</t>
        </is>
      </c>
      <c r="D4" s="4" t="inlineStr">
        <is>
          <t>100.00%</t>
        </is>
      </c>
    </row>
    <row r="5">
      <c r="A5" s="3" t="inlineStr">
        <is>
          <t>Change in fair value</t>
        </is>
      </c>
    </row>
    <row r="6">
      <c r="A6" s="4" t="inlineStr">
        <is>
          <t>Unrealized gain (loss)</t>
        </is>
      </c>
      <c r="B6" s="6" t="n">
        <v>-2893</v>
      </c>
      <c r="C6" s="6" t="n">
        <v>-1071</v>
      </c>
      <c r="D6" s="6" t="n">
        <v>-3097</v>
      </c>
      <c r="E6" s="6" t="n">
        <v>2245</v>
      </c>
    </row>
    <row r="7">
      <c r="A7" s="3" t="inlineStr">
        <is>
          <t>Distributions</t>
        </is>
      </c>
    </row>
    <row r="8">
      <c r="A8" s="4" t="inlineStr">
        <is>
          <t>Fair value</t>
        </is>
      </c>
      <c r="B8" s="6" t="n">
        <v>19</v>
      </c>
      <c r="C8" s="6" t="n">
        <v>4</v>
      </c>
      <c r="D8" s="6" t="n">
        <v>26</v>
      </c>
      <c r="E8" s="6" t="n">
        <v>6</v>
      </c>
    </row>
    <row r="9">
      <c r="A9" s="4" t="inlineStr">
        <is>
          <t>Shares (in shares)</t>
        </is>
      </c>
      <c r="B9" s="5" t="n">
        <v>1</v>
      </c>
      <c r="C9" s="5" t="n">
        <v>0</v>
      </c>
      <c r="D9" s="5" t="n">
        <v>2</v>
      </c>
      <c r="E9" s="5" t="n">
        <v>1</v>
      </c>
    </row>
    <row r="10">
      <c r="A10" s="4" t="inlineStr">
        <is>
          <t>Deferred compensation plan liability</t>
        </is>
      </c>
      <c r="B10" s="6" t="n">
        <v>4500</v>
      </c>
      <c r="D10" s="6" t="n">
        <v>4500</v>
      </c>
      <c r="F10" s="6" t="n">
        <v>1700</v>
      </c>
    </row>
    <row r="11">
      <c r="A11" s="4" t="inlineStr">
        <is>
          <t>Deferred compensation plan</t>
        </is>
      </c>
    </row>
    <row r="12">
      <c r="A12" s="3" t="inlineStr">
        <is>
          <t>Change in fair value</t>
        </is>
      </c>
    </row>
    <row r="13">
      <c r="A13" s="4" t="inlineStr">
        <is>
          <t>Unrealized gain (loss)</t>
        </is>
      </c>
      <c r="B13" s="6" t="n">
        <v>-2743</v>
      </c>
      <c r="C13" s="6" t="n">
        <v>-880</v>
      </c>
      <c r="D13" s="6" t="n">
        <v>-2801</v>
      </c>
      <c r="E13" s="6" t="n">
        <v>269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68"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2" customWidth="1" min="12" max="12"/>
    <col width="21" customWidth="1" min="13" max="13"/>
    <col width="21" customWidth="1" min="14" max="14"/>
    <col width="21" customWidth="1" min="15" max="15"/>
    <col width="14" customWidth="1" min="16" max="16"/>
    <col width="14" customWidth="1" min="17" max="17"/>
    <col width="21" customWidth="1" min="18" max="18"/>
    <col width="21" customWidth="1" min="19" max="19"/>
  </cols>
  <sheetData>
    <row r="1">
      <c r="A1" s="1" t="inlineStr">
        <is>
          <t>Related Party Transactions - Narrative (Details)</t>
        </is>
      </c>
      <c r="B1" s="2" t="inlineStr">
        <is>
          <t>Jan. 20, 2021USD ($)</t>
        </is>
      </c>
      <c r="C1" s="2" t="inlineStr">
        <is>
          <t>Jan. 15, 2021USD ($)</t>
        </is>
      </c>
      <c r="D1" s="2" t="inlineStr">
        <is>
          <t>Jul. 01, 2020USD ($)installment</t>
        </is>
      </c>
      <c r="E1" s="2" t="inlineStr">
        <is>
          <t>Mar. 20, 2020USD ($)</t>
        </is>
      </c>
      <c r="F1" s="2" t="inlineStr">
        <is>
          <t>Nov. 06, 2019USD ($)</t>
        </is>
      </c>
      <c r="G1" s="2" t="inlineStr">
        <is>
          <t>Sep. 25, 2019USD ($)</t>
        </is>
      </c>
      <c r="H1" s="2" t="inlineStr">
        <is>
          <t>Jun. 30, 2021USD ($)</t>
        </is>
      </c>
      <c r="I1" s="2" t="inlineStr">
        <is>
          <t>Mar. 31, 2021USD ($)</t>
        </is>
      </c>
      <c r="J1" s="2" t="inlineStr">
        <is>
          <t>Jun. 30, 2020USD ($)</t>
        </is>
      </c>
      <c r="K1" s="2" t="inlineStr">
        <is>
          <t>Mar. 31, 2020USD ($)</t>
        </is>
      </c>
      <c r="L1" s="2" t="inlineStr">
        <is>
          <t>Sep. 20, 2020USD ($)installment</t>
        </is>
      </c>
      <c r="M1" s="2" t="inlineStr">
        <is>
          <t>Jun. 30, 2021USD ($)</t>
        </is>
      </c>
      <c r="N1" s="2" t="inlineStr">
        <is>
          <t>Jun. 30, 2020USD ($)</t>
        </is>
      </c>
      <c r="O1" s="2" t="inlineStr">
        <is>
          <t>Dec. 31, 2020USD ($)</t>
        </is>
      </c>
      <c r="P1" s="2" t="inlineStr">
        <is>
          <t>Jan. 14, 2021</t>
        </is>
      </c>
      <c r="Q1" s="2" t="inlineStr">
        <is>
          <t>Jan. 13, 2021</t>
        </is>
      </c>
      <c r="R1" s="2" t="inlineStr">
        <is>
          <t>Jan. 04, 2021USD ($)</t>
        </is>
      </c>
      <c r="S1" s="2" t="inlineStr">
        <is>
          <t>Dec. 31, 2019USD ($)</t>
        </is>
      </c>
    </row>
    <row r="2">
      <c r="A2" s="3" t="inlineStr">
        <is>
          <t>Related Party Transaction [Line Items]</t>
        </is>
      </c>
    </row>
    <row r="3">
      <c r="A3" s="4" t="inlineStr">
        <is>
          <t>Total revenues</t>
        </is>
      </c>
      <c r="H3" s="6" t="n">
        <v>88340000</v>
      </c>
      <c r="J3" s="6" t="n">
        <v>45598000</v>
      </c>
      <c r="M3" s="6" t="n">
        <v>152273000</v>
      </c>
      <c r="N3" s="6" t="n">
        <v>179440000</v>
      </c>
    </row>
    <row r="4">
      <c r="A4" s="4" t="inlineStr">
        <is>
          <t>Deferred revenue</t>
        </is>
      </c>
      <c r="H4" s="5" t="n">
        <v>19663000</v>
      </c>
      <c r="I4" s="6" t="n">
        <v>20519000</v>
      </c>
      <c r="J4" s="5" t="n">
        <v>20237000</v>
      </c>
      <c r="K4" s="6" t="n">
        <v>18250000</v>
      </c>
      <c r="M4" s="5" t="n">
        <v>19663000</v>
      </c>
      <c r="N4" s="5" t="n">
        <v>20237000</v>
      </c>
      <c r="O4" s="6" t="n">
        <v>21359000</v>
      </c>
      <c r="S4" s="6" t="n">
        <v>13280000</v>
      </c>
    </row>
    <row r="5">
      <c r="A5" s="4" t="inlineStr">
        <is>
          <t>Loss on disposal</t>
        </is>
      </c>
      <c r="M5" s="5" t="n">
        <v>-1164000</v>
      </c>
      <c r="N5" s="5" t="n">
        <v>-33000</v>
      </c>
    </row>
    <row r="6">
      <c r="A6" s="4" t="inlineStr">
        <is>
          <t>Allocation percentage</t>
        </is>
      </c>
      <c r="O6" s="4" t="inlineStr">
        <is>
          <t>50.00%</t>
        </is>
      </c>
    </row>
    <row r="7">
      <c r="A7" s="4" t="inlineStr">
        <is>
          <t>Aggregate non-listed preferred equity offerings</t>
        </is>
      </c>
      <c r="G7" s="6" t="n">
        <v>400000000</v>
      </c>
      <c r="O7" s="6" t="n">
        <v>400000000</v>
      </c>
    </row>
    <row r="8">
      <c r="A8" s="4" t="inlineStr">
        <is>
          <t>Capital contributions</t>
        </is>
      </c>
      <c r="O8" s="6" t="n">
        <v>3800000</v>
      </c>
    </row>
    <row r="9">
      <c r="A9" s="4" t="inlineStr">
        <is>
          <t>Braemar</t>
        </is>
      </c>
    </row>
    <row r="10">
      <c r="A10" s="3" t="inlineStr">
        <is>
          <t>Related Party Transaction [Line Items]</t>
        </is>
      </c>
    </row>
    <row r="11">
      <c r="A11" s="4" t="inlineStr">
        <is>
          <t>Allocation percentage</t>
        </is>
      </c>
      <c r="G11" s="4" t="inlineStr">
        <is>
          <t>25.00%</t>
        </is>
      </c>
      <c r="O11" s="4" t="inlineStr">
        <is>
          <t>50.00%</t>
        </is>
      </c>
    </row>
    <row r="12">
      <c r="A12" s="4" t="inlineStr">
        <is>
          <t>Ashford Trust</t>
        </is>
      </c>
    </row>
    <row r="13">
      <c r="A13" s="3" t="inlineStr">
        <is>
          <t>Related Party Transaction [Line Items]</t>
        </is>
      </c>
    </row>
    <row r="14">
      <c r="A14" s="4" t="inlineStr">
        <is>
          <t>Allocation percentage</t>
        </is>
      </c>
      <c r="G14" s="4" t="inlineStr">
        <is>
          <t>75.00%</t>
        </is>
      </c>
      <c r="O14" s="4" t="inlineStr">
        <is>
          <t>0.00%</t>
        </is>
      </c>
    </row>
    <row r="15">
      <c r="A15" s="4" t="inlineStr">
        <is>
          <t>Transition Services | Affiliated Entity</t>
        </is>
      </c>
    </row>
    <row r="16">
      <c r="A16" s="3" t="inlineStr">
        <is>
          <t>Related Party Transaction [Line Items]</t>
        </is>
      </c>
    </row>
    <row r="17">
      <c r="A17" s="4" t="inlineStr">
        <is>
          <t>Related party expense</t>
        </is>
      </c>
      <c r="H17" s="5" t="n">
        <v>94000</v>
      </c>
      <c r="J17" s="5" t="n">
        <v>97000</v>
      </c>
      <c r="M17" s="5" t="n">
        <v>201000</v>
      </c>
      <c r="N17" s="5" t="n">
        <v>153000</v>
      </c>
    </row>
    <row r="18">
      <c r="A18" s="4" t="inlineStr">
        <is>
          <t>Lismore Capital LLC and Ashford Trust</t>
        </is>
      </c>
    </row>
    <row r="19">
      <c r="A19" s="3" t="inlineStr">
        <is>
          <t>Related Party Transaction [Line Items]</t>
        </is>
      </c>
    </row>
    <row r="20">
      <c r="A20" s="4" t="inlineStr">
        <is>
          <t>Agreement term (in months)</t>
        </is>
      </c>
      <c r="D20" s="4" t="inlineStr">
        <is>
          <t>24 months</t>
        </is>
      </c>
    </row>
    <row r="21">
      <c r="A21" s="4" t="inlineStr">
        <is>
          <t>Amount of fee entitled to receive</t>
        </is>
      </c>
      <c r="D21" s="6" t="n">
        <v>2600000</v>
      </c>
    </row>
    <row r="22">
      <c r="A22" s="4" t="inlineStr">
        <is>
          <t>Number of installments | installment</t>
        </is>
      </c>
      <c r="D22" s="5" t="n">
        <v>3</v>
      </c>
    </row>
    <row r="23">
      <c r="A23" s="4" t="inlineStr">
        <is>
          <t>Monthly installment fee</t>
        </is>
      </c>
      <c r="D23" s="6" t="n">
        <v>857000</v>
      </c>
    </row>
    <row r="24">
      <c r="A24" s="4" t="inlineStr">
        <is>
          <t>Aggregate and installment fee, percent</t>
        </is>
      </c>
      <c r="D24" s="4" t="inlineStr">
        <is>
          <t>0.25%</t>
        </is>
      </c>
    </row>
    <row r="25">
      <c r="A25" s="4" t="inlineStr">
        <is>
          <t>Extension term (in months)</t>
        </is>
      </c>
      <c r="D25" s="4" t="inlineStr">
        <is>
          <t>12 months</t>
        </is>
      </c>
    </row>
    <row r="26">
      <c r="A26" s="4" t="inlineStr">
        <is>
          <t>Aggregate amount of transaction</t>
        </is>
      </c>
      <c r="D26" s="6" t="n">
        <v>8300000</v>
      </c>
    </row>
    <row r="27">
      <c r="A27" s="4" t="inlineStr">
        <is>
          <t>Financing amount</t>
        </is>
      </c>
      <c r="D27" s="6" t="n">
        <v>4100000000</v>
      </c>
    </row>
    <row r="28">
      <c r="A28" s="4" t="inlineStr">
        <is>
          <t>Fee multiple, percent</t>
        </is>
      </c>
      <c r="D28" s="4" t="inlineStr">
        <is>
          <t>0.125%</t>
        </is>
      </c>
    </row>
    <row r="29">
      <c r="A29" s="4" t="inlineStr">
        <is>
          <t>Total revenues</t>
        </is>
      </c>
      <c r="H29" s="5" t="n">
        <v>2300000</v>
      </c>
      <c r="J29" s="5" t="n">
        <v>689000</v>
      </c>
      <c r="M29" s="5" t="n">
        <v>5700000</v>
      </c>
      <c r="N29" s="5" t="n">
        <v>689000</v>
      </c>
    </row>
    <row r="30">
      <c r="A30" s="4" t="inlineStr">
        <is>
          <t>Accelerated claw back amount</t>
        </is>
      </c>
      <c r="H30" s="5" t="n">
        <v>506000</v>
      </c>
      <c r="M30" s="5" t="n">
        <v>506000</v>
      </c>
    </row>
    <row r="31">
      <c r="A31" s="4" t="inlineStr">
        <is>
          <t>Cumulative catch-up adjustment to revenue</t>
        </is>
      </c>
      <c r="M31" s="5" t="n">
        <v>1100000</v>
      </c>
    </row>
    <row r="32">
      <c r="A32" s="4" t="inlineStr">
        <is>
          <t>Lismore Capital LLC and Ashford Trust | Payable Reduction</t>
        </is>
      </c>
    </row>
    <row r="33">
      <c r="A33" s="3" t="inlineStr">
        <is>
          <t>Related Party Transaction [Line Items]</t>
        </is>
      </c>
    </row>
    <row r="34">
      <c r="A34" s="4" t="inlineStr">
        <is>
          <t>Agreement terms, percent</t>
        </is>
      </c>
      <c r="D34" s="4" t="inlineStr">
        <is>
          <t>0.10%</t>
        </is>
      </c>
    </row>
    <row r="35">
      <c r="A35" s="4" t="inlineStr">
        <is>
          <t>Lismore Capital LLC and Ashford Trust | Advisory Services Fee</t>
        </is>
      </c>
    </row>
    <row r="36">
      <c r="A36" s="3" t="inlineStr">
        <is>
          <t>Related Party Transaction [Line Items]</t>
        </is>
      </c>
    </row>
    <row r="37">
      <c r="A37" s="4" t="inlineStr">
        <is>
          <t>Agreement terms, percent</t>
        </is>
      </c>
      <c r="D37" s="4" t="inlineStr">
        <is>
          <t>0.75%</t>
        </is>
      </c>
    </row>
    <row r="38">
      <c r="A38" s="4" t="inlineStr">
        <is>
          <t>Lismore Capital LLC and Ashford Trust | Percent of Conversion Value</t>
        </is>
      </c>
    </row>
    <row r="39">
      <c r="A39" s="3" t="inlineStr">
        <is>
          <t>Related Party Transaction [Line Items]</t>
        </is>
      </c>
    </row>
    <row r="40">
      <c r="A40" s="4" t="inlineStr">
        <is>
          <t>Agreement terms, percent</t>
        </is>
      </c>
      <c r="D40" s="4" t="inlineStr">
        <is>
          <t>1.50%</t>
        </is>
      </c>
    </row>
    <row r="41">
      <c r="A41" s="4" t="inlineStr">
        <is>
          <t>Lismore Capital LLC and Ashford Trust | Percent of Face Value</t>
        </is>
      </c>
    </row>
    <row r="42">
      <c r="A42" s="3" t="inlineStr">
        <is>
          <t>Related Party Transaction [Line Items]</t>
        </is>
      </c>
    </row>
    <row r="43">
      <c r="A43" s="4" t="inlineStr">
        <is>
          <t>Agreement terms, percent</t>
        </is>
      </c>
      <c r="D43" s="4" t="inlineStr">
        <is>
          <t>50.00%</t>
        </is>
      </c>
    </row>
    <row r="44">
      <c r="A44" s="4" t="inlineStr">
        <is>
          <t>Lismore Capital LLC and Ashford Trust | Base fee</t>
        </is>
      </c>
    </row>
    <row r="45">
      <c r="A45" s="3" t="inlineStr">
        <is>
          <t>Related Party Transaction [Line Items]</t>
        </is>
      </c>
    </row>
    <row r="46">
      <c r="A46" s="4" t="inlineStr">
        <is>
          <t>Deferred income subject to claw back</t>
        </is>
      </c>
      <c r="D46" s="6" t="n">
        <v>156000</v>
      </c>
    </row>
    <row r="47">
      <c r="A47" s="4" t="inlineStr">
        <is>
          <t>Lismore Capital LLC | Braemar</t>
        </is>
      </c>
    </row>
    <row r="48">
      <c r="A48" s="3" t="inlineStr">
        <is>
          <t>Related Party Transaction [Line Items]</t>
        </is>
      </c>
    </row>
    <row r="49">
      <c r="A49" s="4" t="inlineStr">
        <is>
          <t>Aggregate amount of transaction</t>
        </is>
      </c>
      <c r="E49" s="6" t="n">
        <v>1400000</v>
      </c>
      <c r="M49" s="5" t="n">
        <v>4100000</v>
      </c>
    </row>
    <row r="50">
      <c r="A50" s="4" t="inlineStr">
        <is>
          <t>Total revenues</t>
        </is>
      </c>
      <c r="H50" s="5" t="n">
        <v>0</v>
      </c>
      <c r="J50" s="5" t="n">
        <v>646000</v>
      </c>
      <c r="M50" s="5" t="n">
        <v>853000</v>
      </c>
      <c r="N50" s="5" t="n">
        <v>646000</v>
      </c>
    </row>
    <row r="51">
      <c r="A51" s="4" t="inlineStr">
        <is>
          <t>Lismore Capital LLC | Periodic Installments | Braemar</t>
        </is>
      </c>
    </row>
    <row r="52">
      <c r="A52" s="3" t="inlineStr">
        <is>
          <t>Related Party Transaction [Line Items]</t>
        </is>
      </c>
    </row>
    <row r="53">
      <c r="A53" s="4" t="inlineStr">
        <is>
          <t>Number of installments | installment</t>
        </is>
      </c>
      <c r="L53" s="5" t="n">
        <v>6</v>
      </c>
    </row>
    <row r="54">
      <c r="A54" s="4" t="inlineStr">
        <is>
          <t>Aggregate amount of transaction</t>
        </is>
      </c>
      <c r="L54" s="6" t="n">
        <v>1400000</v>
      </c>
    </row>
    <row r="55">
      <c r="A55" s="4" t="inlineStr">
        <is>
          <t>Payment amount to be offset against future fees</t>
        </is>
      </c>
      <c r="L55" s="6" t="n">
        <v>681000</v>
      </c>
    </row>
    <row r="56">
      <c r="A56" s="4" t="inlineStr">
        <is>
          <t>Lismore Capital LLC | Success Fees | Braemar</t>
        </is>
      </c>
    </row>
    <row r="57">
      <c r="A57" s="3" t="inlineStr">
        <is>
          <t>Related Party Transaction [Line Items]</t>
        </is>
      </c>
    </row>
    <row r="58">
      <c r="A58" s="4" t="inlineStr">
        <is>
          <t>Aggregate amount of transaction</t>
        </is>
      </c>
      <c r="M58" s="5" t="n">
        <v>1400000</v>
      </c>
    </row>
    <row r="59">
      <c r="A59" s="4" t="inlineStr">
        <is>
          <t>Ashford Trust and Braemar | Maximum</t>
        </is>
      </c>
    </row>
    <row r="60">
      <c r="A60" s="3" t="inlineStr">
        <is>
          <t>Related Party Transaction [Line Items]</t>
        </is>
      </c>
    </row>
    <row r="61">
      <c r="A61" s="4" t="inlineStr">
        <is>
          <t>Amount committed</t>
        </is>
      </c>
      <c r="G61" s="6" t="n">
        <v>15000000</v>
      </c>
    </row>
    <row r="62">
      <c r="A62" s="4" t="inlineStr">
        <is>
          <t>Ashford Trust</t>
        </is>
      </c>
    </row>
    <row r="63">
      <c r="A63" s="3" t="inlineStr">
        <is>
          <t>Related Party Transaction [Line Items]</t>
        </is>
      </c>
    </row>
    <row r="64">
      <c r="A64" s="4" t="inlineStr">
        <is>
          <t>Quarterly base fee (as a percent)</t>
        </is>
      </c>
      <c r="P64" s="4" t="inlineStr">
        <is>
          <t>0.70%</t>
        </is>
      </c>
    </row>
    <row r="65">
      <c r="A65" s="4" t="inlineStr">
        <is>
          <t>Total revenues</t>
        </is>
      </c>
      <c r="H65" s="5" t="n">
        <v>54910000</v>
      </c>
      <c r="J65" s="5" t="n">
        <v>33898000</v>
      </c>
      <c r="M65" s="5" t="n">
        <v>97665000</v>
      </c>
      <c r="N65" s="5" t="n">
        <v>120260000</v>
      </c>
    </row>
    <row r="66">
      <c r="A66" s="4" t="inlineStr">
        <is>
          <t>ERFP commitments</t>
        </is>
      </c>
      <c r="H66" s="5" t="n">
        <v>11400000</v>
      </c>
      <c r="M66" s="5" t="n">
        <v>11400000</v>
      </c>
      <c r="O66" s="6" t="n">
        <v>11400000</v>
      </c>
    </row>
    <row r="67">
      <c r="A67" s="4" t="inlineStr">
        <is>
          <t>Remaining commitment amount</t>
        </is>
      </c>
      <c r="H67" s="5" t="n">
        <v>11400000</v>
      </c>
      <c r="M67" s="5" t="n">
        <v>11400000</v>
      </c>
    </row>
    <row r="68">
      <c r="A68" s="4" t="inlineStr">
        <is>
          <t>Purchased FF&amp;E</t>
        </is>
      </c>
      <c r="I68" s="5" t="n">
        <v>108000</v>
      </c>
    </row>
    <row r="69">
      <c r="A69" s="4" t="inlineStr">
        <is>
          <t>Loss on sale of FF&amp;E</t>
        </is>
      </c>
      <c r="I69" s="5" t="n">
        <v>81000</v>
      </c>
    </row>
    <row r="70">
      <c r="A70" s="4" t="inlineStr">
        <is>
          <t>Due from related party</t>
        </is>
      </c>
      <c r="I70" s="5" t="n">
        <v>108000</v>
      </c>
    </row>
    <row r="71">
      <c r="A71" s="4" t="inlineStr">
        <is>
          <t>Net book value of FF&amp;E sold</t>
        </is>
      </c>
      <c r="B71" s="6" t="n">
        <v>399000</v>
      </c>
    </row>
    <row r="72">
      <c r="A72" s="4" t="inlineStr">
        <is>
          <t>Loss on disposal</t>
        </is>
      </c>
      <c r="I72" s="5" t="n">
        <v>271000</v>
      </c>
    </row>
    <row r="73">
      <c r="A73" s="4" t="inlineStr">
        <is>
          <t>Amount received</t>
        </is>
      </c>
      <c r="M73" s="5" t="n">
        <v>3000000</v>
      </c>
    </row>
    <row r="74">
      <c r="A74" s="4" t="inlineStr">
        <is>
          <t>Ashford Trust | Maximum</t>
        </is>
      </c>
    </row>
    <row r="75">
      <c r="A75" s="3" t="inlineStr">
        <is>
          <t>Related Party Transaction [Line Items]</t>
        </is>
      </c>
    </row>
    <row r="76">
      <c r="A76" s="4" t="inlineStr">
        <is>
          <t>Quarterly base fee (as a percent)</t>
        </is>
      </c>
      <c r="Q76" s="4" t="inlineStr">
        <is>
          <t>0.70%</t>
        </is>
      </c>
    </row>
    <row r="77">
      <c r="A77" s="4" t="inlineStr">
        <is>
          <t>Ashford Trust | Affiliated Entity</t>
        </is>
      </c>
    </row>
    <row r="78">
      <c r="A78" s="3" t="inlineStr">
        <is>
          <t>Related Party Transaction [Line Items]</t>
        </is>
      </c>
    </row>
    <row r="79">
      <c r="A79" s="4" t="inlineStr">
        <is>
          <t>Program commitment amount</t>
        </is>
      </c>
      <c r="H79" s="6" t="n">
        <v>50000000</v>
      </c>
      <c r="M79" s="6" t="n">
        <v>50000000</v>
      </c>
    </row>
    <row r="80">
      <c r="A80" s="4" t="inlineStr">
        <is>
          <t>Program percent of commitment for each hotel</t>
        </is>
      </c>
      <c r="H80" s="4" t="inlineStr">
        <is>
          <t>10.00%</t>
        </is>
      </c>
      <c r="M80" s="4" t="inlineStr">
        <is>
          <t>10.00%</t>
        </is>
      </c>
    </row>
    <row r="81">
      <c r="A81" s="4" t="inlineStr">
        <is>
          <t>ERFP, acquisition term (in years)</t>
        </is>
      </c>
      <c r="M81" s="4" t="inlineStr">
        <is>
          <t>2 years</t>
        </is>
      </c>
    </row>
    <row r="82">
      <c r="A82" s="4" t="inlineStr">
        <is>
          <t>Ashford Trust | Affiliated Entity | Maximum</t>
        </is>
      </c>
    </row>
    <row r="83">
      <c r="A83" s="3" t="inlineStr">
        <is>
          <t>Related Party Transaction [Line Items]</t>
        </is>
      </c>
    </row>
    <row r="84">
      <c r="A84" s="4" t="inlineStr">
        <is>
          <t>Program potential commitment amount</t>
        </is>
      </c>
      <c r="H84" s="6" t="n">
        <v>100000000</v>
      </c>
      <c r="M84" s="6" t="n">
        <v>100000000</v>
      </c>
    </row>
    <row r="85">
      <c r="A85" s="4" t="inlineStr">
        <is>
          <t>Ashford Trust | Base fee</t>
        </is>
      </c>
    </row>
    <row r="86">
      <c r="A86" s="3" t="inlineStr">
        <is>
          <t>Related Party Transaction [Line Items]</t>
        </is>
      </c>
    </row>
    <row r="87">
      <c r="A87" s="4" t="inlineStr">
        <is>
          <t>Deferral payment</t>
        </is>
      </c>
      <c r="R87" s="6" t="n">
        <v>2800000</v>
      </c>
    </row>
    <row r="88">
      <c r="A88" s="4" t="inlineStr">
        <is>
          <t>Ashford Trust | Deferred Fees</t>
        </is>
      </c>
    </row>
    <row r="89">
      <c r="A89" s="3" t="inlineStr">
        <is>
          <t>Related Party Transaction [Line Items]</t>
        </is>
      </c>
    </row>
    <row r="90">
      <c r="A90" s="4" t="inlineStr">
        <is>
          <t>Related party expense</t>
        </is>
      </c>
      <c r="C90" s="6" t="n">
        <v>14400000</v>
      </c>
    </row>
    <row r="91">
      <c r="A91" s="4" t="inlineStr">
        <is>
          <t>Ashford Trust | Fair Market Value of Replacement Assets</t>
        </is>
      </c>
    </row>
    <row r="92">
      <c r="A92" s="3" t="inlineStr">
        <is>
          <t>Related Party Transaction [Line Items]</t>
        </is>
      </c>
    </row>
    <row r="93">
      <c r="A93" s="4" t="inlineStr">
        <is>
          <t>Due from related party</t>
        </is>
      </c>
      <c r="I93" s="6" t="n">
        <v>128000</v>
      </c>
    </row>
    <row r="94">
      <c r="A94" s="4" t="inlineStr">
        <is>
          <t>Braemar</t>
        </is>
      </c>
    </row>
    <row r="95">
      <c r="A95" s="3" t="inlineStr">
        <is>
          <t>Related Party Transaction [Line Items]</t>
        </is>
      </c>
    </row>
    <row r="96">
      <c r="A96" s="4" t="inlineStr">
        <is>
          <t>Quarterly base fee (as a percent)</t>
        </is>
      </c>
      <c r="H96" s="4" t="inlineStr">
        <is>
          <t>0.70%</t>
        </is>
      </c>
      <c r="M96" s="4" t="inlineStr">
        <is>
          <t>0.70%</t>
        </is>
      </c>
    </row>
    <row r="97">
      <c r="A97" s="4" t="inlineStr">
        <is>
          <t>Total revenues</t>
        </is>
      </c>
      <c r="H97" s="6" t="n">
        <v>12021000</v>
      </c>
      <c r="J97" s="5" t="n">
        <v>7973000</v>
      </c>
      <c r="M97" s="6" t="n">
        <v>21608000</v>
      </c>
      <c r="N97" s="5" t="n">
        <v>19320000</v>
      </c>
    </row>
    <row r="98">
      <c r="A98" s="4" t="inlineStr">
        <is>
          <t>Remaining commitment amount</t>
        </is>
      </c>
      <c r="H98" s="5" t="n">
        <v>0</v>
      </c>
      <c r="M98" s="5" t="n">
        <v>0</v>
      </c>
    </row>
    <row r="99">
      <c r="A99" s="4" t="inlineStr">
        <is>
          <t>Amount received</t>
        </is>
      </c>
      <c r="M99" s="5" t="n">
        <v>1900000</v>
      </c>
    </row>
    <row r="100">
      <c r="A100" s="4" t="inlineStr">
        <is>
          <t>Braemar | Affiliated Entity</t>
        </is>
      </c>
    </row>
    <row r="101">
      <c r="A101" s="3" t="inlineStr">
        <is>
          <t>Related Party Transaction [Line Items]</t>
        </is>
      </c>
    </row>
    <row r="102">
      <c r="A102" s="4" t="inlineStr">
        <is>
          <t>Purchased FF&amp;E</t>
        </is>
      </c>
      <c r="H102" s="5" t="n">
        <v>1600000</v>
      </c>
    </row>
    <row r="103">
      <c r="A103" s="4" t="inlineStr">
        <is>
          <t>Offset amount</t>
        </is>
      </c>
      <c r="H103" s="5" t="n">
        <v>-1600000</v>
      </c>
    </row>
    <row r="104">
      <c r="A104" s="4" t="inlineStr">
        <is>
          <t>Loss on sale of FF&amp;E</t>
        </is>
      </c>
      <c r="H104" s="5" t="n">
        <v>267000</v>
      </c>
    </row>
    <row r="105">
      <c r="A105" s="4" t="inlineStr">
        <is>
          <t>Due from related party</t>
        </is>
      </c>
      <c r="H105" s="5" t="n">
        <v>144000</v>
      </c>
      <c r="M105" s="6" t="n">
        <v>144000</v>
      </c>
    </row>
    <row r="106">
      <c r="A106" s="4" t="inlineStr">
        <is>
          <t>Proceeds from sale of FF&amp;E</t>
        </is>
      </c>
      <c r="H106" s="5" t="n">
        <v>144000</v>
      </c>
    </row>
    <row r="107">
      <c r="A107" s="4" t="inlineStr">
        <is>
          <t>Remington</t>
        </is>
      </c>
    </row>
    <row r="108">
      <c r="A108" s="3" t="inlineStr">
        <is>
          <t>Related Party Transaction [Line Items]</t>
        </is>
      </c>
    </row>
    <row r="109">
      <c r="A109" s="4" t="inlineStr">
        <is>
          <t>Base management fee, percentage of hotel revenues</t>
        </is>
      </c>
      <c r="F109" s="4" t="inlineStr">
        <is>
          <t>3.00%</t>
        </is>
      </c>
      <c r="M109" s="4" t="inlineStr">
        <is>
          <t>3.00%</t>
        </is>
      </c>
    </row>
    <row r="110">
      <c r="A110" s="4" t="inlineStr">
        <is>
          <t>Total revenues</t>
        </is>
      </c>
      <c r="H110" s="5" t="n">
        <v>47011000</v>
      </c>
      <c r="J110" s="5" t="n">
        <v>22459000</v>
      </c>
      <c r="M110" s="6" t="n">
        <v>79385000</v>
      </c>
      <c r="N110" s="5" t="n">
        <v>92915000</v>
      </c>
    </row>
    <row r="111">
      <c r="A111" s="4" t="inlineStr">
        <is>
          <t>Hotel management fees</t>
        </is>
      </c>
    </row>
    <row r="112">
      <c r="A112" s="3" t="inlineStr">
        <is>
          <t>Related Party Transaction [Line Items]</t>
        </is>
      </c>
    </row>
    <row r="113">
      <c r="A113" s="4" t="inlineStr">
        <is>
          <t>Total revenues</t>
        </is>
      </c>
      <c r="H113" s="5" t="n">
        <v>6515000</v>
      </c>
      <c r="J113" s="5" t="n">
        <v>3691000</v>
      </c>
      <c r="M113" s="5" t="n">
        <v>10987000</v>
      </c>
      <c r="N113" s="5" t="n">
        <v>9815000</v>
      </c>
    </row>
    <row r="114">
      <c r="A114" s="4" t="inlineStr">
        <is>
          <t>Hotel management fees | Ashford Trust</t>
        </is>
      </c>
    </row>
    <row r="115">
      <c r="A115" s="3" t="inlineStr">
        <is>
          <t>Related Party Transaction [Line Items]</t>
        </is>
      </c>
    </row>
    <row r="116">
      <c r="A116" s="4" t="inlineStr">
        <is>
          <t>Total revenues</t>
        </is>
      </c>
      <c r="H116" s="5" t="n">
        <v>5538000</v>
      </c>
      <c r="J116" s="5" t="n">
        <v>3504000</v>
      </c>
      <c r="M116" s="5" t="n">
        <v>9451000</v>
      </c>
      <c r="N116" s="5" t="n">
        <v>9197000</v>
      </c>
    </row>
    <row r="117">
      <c r="A117" s="4" t="inlineStr">
        <is>
          <t>Hotel management fees | Braemar</t>
        </is>
      </c>
    </row>
    <row r="118">
      <c r="A118" s="3" t="inlineStr">
        <is>
          <t>Related Party Transaction [Line Items]</t>
        </is>
      </c>
    </row>
    <row r="119">
      <c r="A119" s="4" t="inlineStr">
        <is>
          <t>Total revenues</t>
        </is>
      </c>
      <c r="H119" s="5" t="n">
        <v>726000</v>
      </c>
      <c r="J119" s="5" t="n">
        <v>154000</v>
      </c>
      <c r="M119" s="5" t="n">
        <v>1136000</v>
      </c>
      <c r="N119" s="5" t="n">
        <v>509000</v>
      </c>
    </row>
    <row r="120">
      <c r="A120" s="4" t="inlineStr">
        <is>
          <t>Hotel management fees | Remington</t>
        </is>
      </c>
    </row>
    <row r="121">
      <c r="A121" s="3" t="inlineStr">
        <is>
          <t>Related Party Transaction [Line Items]</t>
        </is>
      </c>
    </row>
    <row r="122">
      <c r="A122" s="4" t="inlineStr">
        <is>
          <t>Monthly hotel management fee</t>
        </is>
      </c>
      <c r="F122" s="6" t="n">
        <v>14000</v>
      </c>
    </row>
    <row r="123">
      <c r="A123" s="4" t="inlineStr">
        <is>
          <t>Total revenues</t>
        </is>
      </c>
      <c r="H123" s="5" t="n">
        <v>6515000</v>
      </c>
      <c r="J123" s="5" t="n">
        <v>3691000</v>
      </c>
      <c r="M123" s="5" t="n">
        <v>10987000</v>
      </c>
      <c r="N123" s="5" t="n">
        <v>9815000</v>
      </c>
    </row>
    <row r="124">
      <c r="A124" s="4" t="inlineStr">
        <is>
          <t>Cost reimbursement revenue</t>
        </is>
      </c>
    </row>
    <row r="125">
      <c r="A125" s="3" t="inlineStr">
        <is>
          <t>Related Party Transaction [Line Items]</t>
        </is>
      </c>
    </row>
    <row r="126">
      <c r="A126" s="4" t="inlineStr">
        <is>
          <t>Total revenues</t>
        </is>
      </c>
      <c r="H126" s="5" t="n">
        <v>48279000</v>
      </c>
      <c r="J126" s="5" t="n">
        <v>24118000</v>
      </c>
      <c r="M126" s="5" t="n">
        <v>82031000</v>
      </c>
      <c r="N126" s="5" t="n">
        <v>99697000</v>
      </c>
    </row>
    <row r="127">
      <c r="A127" s="4" t="inlineStr">
        <is>
          <t>Cost reimbursement revenue | Ashford Trust</t>
        </is>
      </c>
    </row>
    <row r="128">
      <c r="A128" s="3" t="inlineStr">
        <is>
          <t>Related Party Transaction [Line Items]</t>
        </is>
      </c>
    </row>
    <row r="129">
      <c r="A129" s="4" t="inlineStr">
        <is>
          <t>Total revenues</t>
        </is>
      </c>
      <c r="H129" s="5" t="n">
        <v>38747000</v>
      </c>
      <c r="J129" s="5" t="n">
        <v>19947000</v>
      </c>
      <c r="M129" s="5" t="n">
        <v>66122000</v>
      </c>
      <c r="N129" s="5" t="n">
        <v>88020000</v>
      </c>
    </row>
    <row r="130">
      <c r="A130" s="4" t="inlineStr">
        <is>
          <t>Amount received</t>
        </is>
      </c>
      <c r="K130" s="6" t="n">
        <v>462000</v>
      </c>
      <c r="N130" s="5" t="n">
        <v>1200000</v>
      </c>
    </row>
    <row r="131">
      <c r="A131" s="4" t="inlineStr">
        <is>
          <t>Cost reimbursement revenue | Braemar</t>
        </is>
      </c>
    </row>
    <row r="132">
      <c r="A132" s="3" t="inlineStr">
        <is>
          <t>Related Party Transaction [Line Items]</t>
        </is>
      </c>
    </row>
    <row r="133">
      <c r="A133" s="4" t="inlineStr">
        <is>
          <t>Total revenues</t>
        </is>
      </c>
      <c r="H133" s="5" t="n">
        <v>7404000</v>
      </c>
      <c r="J133" s="5" t="n">
        <v>3490000</v>
      </c>
      <c r="M133" s="5" t="n">
        <v>12200000</v>
      </c>
      <c r="N133" s="5" t="n">
        <v>10360000</v>
      </c>
    </row>
    <row r="134">
      <c r="A134" s="4" t="inlineStr">
        <is>
          <t>Amount received</t>
        </is>
      </c>
      <c r="H134" s="5" t="n">
        <v>553000</v>
      </c>
      <c r="J134" s="5" t="n">
        <v>159000</v>
      </c>
      <c r="M134" s="5" t="n">
        <v>897000</v>
      </c>
      <c r="N134" s="5" t="n">
        <v>430000</v>
      </c>
    </row>
    <row r="135">
      <c r="A135" s="4" t="inlineStr">
        <is>
          <t>Cost reimbursement revenue | Remington</t>
        </is>
      </c>
    </row>
    <row r="136">
      <c r="A136" s="3" t="inlineStr">
        <is>
          <t>Related Party Transaction [Line Items]</t>
        </is>
      </c>
    </row>
    <row r="137">
      <c r="A137" s="4" t="inlineStr">
        <is>
          <t>Total revenues</t>
        </is>
      </c>
      <c r="H137" s="6" t="n">
        <v>40496000</v>
      </c>
      <c r="J137" s="6" t="n">
        <v>18768000</v>
      </c>
      <c r="M137" s="6" t="n">
        <v>68378000</v>
      </c>
      <c r="N137" s="6" t="n">
        <v>83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Performance Obligatio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lated Party Transaction [Line Items]</t>
        </is>
      </c>
    </row>
    <row r="3">
      <c r="A3" s="4" t="inlineStr">
        <is>
          <t>Deferred revenue</t>
        </is>
      </c>
      <c r="B3" s="6" t="n">
        <v>19663</v>
      </c>
      <c r="C3" s="6" t="n">
        <v>20519</v>
      </c>
      <c r="D3" s="6" t="n">
        <v>21359</v>
      </c>
      <c r="E3" s="6" t="n">
        <v>20237</v>
      </c>
      <c r="F3" s="6" t="n">
        <v>18250</v>
      </c>
      <c r="G3" s="6" t="n">
        <v>13280</v>
      </c>
    </row>
    <row r="4">
      <c r="A4" s="4" t="inlineStr">
        <is>
          <t>Lismore Capital LLC and Ashford Trust | Revenue, Remaining Performance Obligation, Expected Timing of Satisfaction, Start Date [Axis]: 2021-07-01</t>
        </is>
      </c>
    </row>
    <row r="5">
      <c r="A5" s="3" t="inlineStr">
        <is>
          <t>Related Party Transaction [Line Items]</t>
        </is>
      </c>
    </row>
    <row r="6">
      <c r="A6" s="4" t="inlineStr">
        <is>
          <t>Deferred revenue</t>
        </is>
      </c>
      <c r="C6" s="6" t="n">
        <v>7000</v>
      </c>
    </row>
    <row r="7">
      <c r="A7" s="4" t="inlineStr">
        <is>
          <t>Initial contract period (in years)</t>
        </is>
      </c>
      <c r="C7" s="4" t="inlineStr">
        <is>
          <t>24 months</t>
        </is>
      </c>
    </row>
    <row r="8">
      <c r="A8" s="4" t="inlineStr">
        <is>
          <t>Lismore Capital LLC and Ashford Trust | Revenue, Remaining Performance Obligation, Expected Timing of Satisfaction, Start Date [Axis]: 2022-01-01</t>
        </is>
      </c>
    </row>
    <row r="9">
      <c r="A9" s="3" t="inlineStr">
        <is>
          <t>Related Party Transaction [Line Items]</t>
        </is>
      </c>
    </row>
    <row r="10">
      <c r="A10" s="4" t="inlineStr">
        <is>
          <t>Deferred revenue</t>
        </is>
      </c>
      <c r="D10" s="6" t="n">
        <v>7300</v>
      </c>
    </row>
    <row r="11">
      <c r="A11" s="4" t="inlineStr">
        <is>
          <t>Initial contract period (in years)</t>
        </is>
      </c>
      <c r="D11" s="4" t="inlineStr">
        <is>
          <t>24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ummary of Revenue (Details) - USD ($) $ in Thousands</t>
        </is>
      </c>
      <c r="B1" s="2" t="inlineStr">
        <is>
          <t>Nov. 06, 2019</t>
        </is>
      </c>
      <c r="C1" s="2" t="inlineStr">
        <is>
          <t>Jun. 30, 2021</t>
        </is>
      </c>
      <c r="D1" s="2" t="inlineStr">
        <is>
          <t>Jun. 30, 2020</t>
        </is>
      </c>
      <c r="E1" s="2" t="inlineStr">
        <is>
          <t>Jun. 30, 2021</t>
        </is>
      </c>
      <c r="F1" s="2" t="inlineStr">
        <is>
          <t>Jun. 30, 2020</t>
        </is>
      </c>
    </row>
    <row r="2">
      <c r="A2" s="3" t="inlineStr">
        <is>
          <t>Related Party Transaction [Line Items]</t>
        </is>
      </c>
    </row>
    <row r="3">
      <c r="A3" s="4" t="inlineStr">
        <is>
          <t>Total revenues</t>
        </is>
      </c>
      <c r="C3" s="6" t="n">
        <v>88340</v>
      </c>
      <c r="D3" s="6" t="n">
        <v>45598</v>
      </c>
      <c r="E3" s="6" t="n">
        <v>152273</v>
      </c>
      <c r="F3" s="6" t="n">
        <v>179440</v>
      </c>
    </row>
    <row r="4">
      <c r="A4" s="4" t="inlineStr">
        <is>
          <t>Advisory agreement, amount due upon approval</t>
        </is>
      </c>
      <c r="C4" s="5" t="n">
        <v>5000</v>
      </c>
      <c r="E4" s="6" t="n">
        <v>5000</v>
      </c>
    </row>
    <row r="5">
      <c r="A5" s="4" t="inlineStr">
        <is>
          <t>Advisory agreement, initial term (in years)</t>
        </is>
      </c>
      <c r="E5" s="4" t="inlineStr">
        <is>
          <t>10 years</t>
        </is>
      </c>
    </row>
    <row r="6">
      <c r="A6" s="4" t="inlineStr">
        <is>
          <t>Maximum</t>
        </is>
      </c>
    </row>
    <row r="7">
      <c r="A7" s="3" t="inlineStr">
        <is>
          <t>Related Party Transaction [Line Items]</t>
        </is>
      </c>
    </row>
    <row r="8">
      <c r="A8" s="4" t="inlineStr">
        <is>
          <t>Advisory fee cap</t>
        </is>
      </c>
      <c r="C8" s="5" t="n">
        <v>29000</v>
      </c>
      <c r="E8" s="6" t="n">
        <v>29000</v>
      </c>
    </row>
    <row r="9">
      <c r="A9" s="4" t="inlineStr">
        <is>
          <t>REIT advisory</t>
        </is>
      </c>
    </row>
    <row r="10">
      <c r="A10" s="3" t="inlineStr">
        <is>
          <t>Related Party Transaction [Line Items]</t>
        </is>
      </c>
    </row>
    <row r="11">
      <c r="A11" s="4" t="inlineStr">
        <is>
          <t>Total revenues</t>
        </is>
      </c>
      <c r="C11" s="5" t="n">
        <v>16745</v>
      </c>
      <c r="D11" s="5" t="n">
        <v>15550</v>
      </c>
      <c r="E11" s="5" t="n">
        <v>31813</v>
      </c>
      <c r="F11" s="5" t="n">
        <v>36507</v>
      </c>
    </row>
    <row r="12">
      <c r="A12" s="4" t="inlineStr">
        <is>
          <t>Remington</t>
        </is>
      </c>
    </row>
    <row r="13">
      <c r="A13" s="3" t="inlineStr">
        <is>
          <t>Related Party Transaction [Line Items]</t>
        </is>
      </c>
    </row>
    <row r="14">
      <c r="A14" s="4" t="inlineStr">
        <is>
          <t>Total revenues</t>
        </is>
      </c>
      <c r="C14" s="5" t="n">
        <v>47011</v>
      </c>
      <c r="D14" s="5" t="n">
        <v>22459</v>
      </c>
      <c r="E14" s="6" t="n">
        <v>79385</v>
      </c>
      <c r="F14" s="5" t="n">
        <v>92915</v>
      </c>
    </row>
    <row r="15">
      <c r="A15" s="4" t="inlineStr">
        <is>
          <t>Base management fee, percentage of hotel revenues</t>
        </is>
      </c>
      <c r="B15" s="4" t="inlineStr">
        <is>
          <t>3.00%</t>
        </is>
      </c>
      <c r="E15" s="4" t="inlineStr">
        <is>
          <t>3.00%</t>
        </is>
      </c>
    </row>
    <row r="16">
      <c r="A16" s="4" t="inlineStr">
        <is>
          <t>Premier</t>
        </is>
      </c>
    </row>
    <row r="17">
      <c r="A17" s="3" t="inlineStr">
        <is>
          <t>Related Party Transaction [Line Items]</t>
        </is>
      </c>
    </row>
    <row r="18">
      <c r="A18" s="4" t="inlineStr">
        <is>
          <t>Total revenues</t>
        </is>
      </c>
      <c r="C18" s="5" t="n">
        <v>2430</v>
      </c>
      <c r="D18" s="5" t="n">
        <v>2744</v>
      </c>
      <c r="E18" s="6" t="n">
        <v>4374</v>
      </c>
      <c r="F18" s="5" t="n">
        <v>7896</v>
      </c>
    </row>
    <row r="19">
      <c r="A19" s="4" t="inlineStr">
        <is>
          <t>OpenKey</t>
        </is>
      </c>
    </row>
    <row r="20">
      <c r="A20" s="3" t="inlineStr">
        <is>
          <t>Related Party Transaction [Line Items]</t>
        </is>
      </c>
    </row>
    <row r="21">
      <c r="A21" s="4" t="inlineStr">
        <is>
          <t>Total revenues</t>
        </is>
      </c>
      <c r="C21" s="5" t="n">
        <v>477</v>
      </c>
      <c r="D21" s="5" t="n">
        <v>292</v>
      </c>
      <c r="E21" s="5" t="n">
        <v>931</v>
      </c>
      <c r="F21" s="5" t="n">
        <v>814</v>
      </c>
    </row>
    <row r="22">
      <c r="A22" s="4" t="inlineStr">
        <is>
          <t>Corporate and Other</t>
        </is>
      </c>
    </row>
    <row r="23">
      <c r="A23" s="3" t="inlineStr">
        <is>
          <t>Related Party Transaction [Line Items]</t>
        </is>
      </c>
    </row>
    <row r="24">
      <c r="A24" s="4" t="inlineStr">
        <is>
          <t>Total revenues</t>
        </is>
      </c>
      <c r="C24" s="5" t="n">
        <v>12226</v>
      </c>
      <c r="D24" s="5" t="n">
        <v>3583</v>
      </c>
      <c r="E24" s="5" t="n">
        <v>22708</v>
      </c>
      <c r="F24" s="5" t="n">
        <v>10664</v>
      </c>
    </row>
    <row r="25">
      <c r="A25" s="4" t="inlineStr">
        <is>
          <t>Base fee</t>
        </is>
      </c>
    </row>
    <row r="26">
      <c r="A26" s="3" t="inlineStr">
        <is>
          <t>Related Party Transaction [Line Items]</t>
        </is>
      </c>
    </row>
    <row r="27">
      <c r="A27" s="4" t="inlineStr">
        <is>
          <t>Total revenues</t>
        </is>
      </c>
      <c r="C27" s="5" t="n">
        <v>5308</v>
      </c>
      <c r="D27" s="5" t="n">
        <v>3691</v>
      </c>
      <c r="E27" s="5" t="n">
        <v>9165</v>
      </c>
      <c r="F27" s="5" t="n">
        <v>9815</v>
      </c>
    </row>
    <row r="28">
      <c r="A28" s="4" t="inlineStr">
        <is>
          <t>Incentive fee</t>
        </is>
      </c>
    </row>
    <row r="29">
      <c r="A29" s="3" t="inlineStr">
        <is>
          <t>Related Party Transaction [Line Items]</t>
        </is>
      </c>
    </row>
    <row r="30">
      <c r="A30" s="4" t="inlineStr">
        <is>
          <t>Total revenues</t>
        </is>
      </c>
      <c r="C30" s="5" t="n">
        <v>1207</v>
      </c>
      <c r="D30" s="5" t="n">
        <v>0</v>
      </c>
      <c r="E30" s="5" t="n">
        <v>1822</v>
      </c>
      <c r="F30" s="5" t="n">
        <v>0</v>
      </c>
    </row>
    <row r="31">
      <c r="A31" s="4" t="inlineStr">
        <is>
          <t>Hotel management fees</t>
        </is>
      </c>
    </row>
    <row r="32">
      <c r="A32" s="3" t="inlineStr">
        <is>
          <t>Related Party Transaction [Line Items]</t>
        </is>
      </c>
    </row>
    <row r="33">
      <c r="A33" s="4" t="inlineStr">
        <is>
          <t>Total revenues</t>
        </is>
      </c>
      <c r="C33" s="5" t="n">
        <v>6515</v>
      </c>
      <c r="D33" s="5" t="n">
        <v>3691</v>
      </c>
      <c r="E33" s="5" t="n">
        <v>10987</v>
      </c>
      <c r="F33" s="5" t="n">
        <v>9815</v>
      </c>
    </row>
    <row r="34">
      <c r="A34" s="4" t="inlineStr">
        <is>
          <t>Hotel management fees | REIT advisory</t>
        </is>
      </c>
    </row>
    <row r="35">
      <c r="A35" s="3" t="inlineStr">
        <is>
          <t>Related Party Transaction [Line Items]</t>
        </is>
      </c>
    </row>
    <row r="36">
      <c r="A36" s="4" t="inlineStr">
        <is>
          <t>Total revenues</t>
        </is>
      </c>
      <c r="C36" s="5" t="n">
        <v>0</v>
      </c>
      <c r="D36" s="5" t="n">
        <v>0</v>
      </c>
      <c r="E36" s="5" t="n">
        <v>0</v>
      </c>
      <c r="F36" s="5" t="n">
        <v>0</v>
      </c>
    </row>
    <row r="37">
      <c r="A37" s="4" t="inlineStr">
        <is>
          <t>Hotel management fees | Remington</t>
        </is>
      </c>
    </row>
    <row r="38">
      <c r="A38" s="3" t="inlineStr">
        <is>
          <t>Related Party Transaction [Line Items]</t>
        </is>
      </c>
    </row>
    <row r="39">
      <c r="A39" s="4" t="inlineStr">
        <is>
          <t>Total revenues</t>
        </is>
      </c>
      <c r="C39" s="5" t="n">
        <v>6515</v>
      </c>
      <c r="D39" s="5" t="n">
        <v>3691</v>
      </c>
      <c r="E39" s="5" t="n">
        <v>10987</v>
      </c>
      <c r="F39" s="5" t="n">
        <v>9815</v>
      </c>
    </row>
    <row r="40">
      <c r="A40" s="4" t="inlineStr">
        <is>
          <t>Hotel management fees | Premier</t>
        </is>
      </c>
    </row>
    <row r="41">
      <c r="A41" s="3" t="inlineStr">
        <is>
          <t>Related Party Transaction [Line Items]</t>
        </is>
      </c>
    </row>
    <row r="42">
      <c r="A42" s="4" t="inlineStr">
        <is>
          <t>Total revenues</t>
        </is>
      </c>
      <c r="C42" s="5" t="n">
        <v>0</v>
      </c>
      <c r="D42" s="5" t="n">
        <v>0</v>
      </c>
      <c r="E42" s="5" t="n">
        <v>0</v>
      </c>
      <c r="F42" s="5" t="n">
        <v>0</v>
      </c>
    </row>
    <row r="43">
      <c r="A43" s="4" t="inlineStr">
        <is>
          <t>Hotel management fees | OpenKey</t>
        </is>
      </c>
    </row>
    <row r="44">
      <c r="A44" s="3" t="inlineStr">
        <is>
          <t>Related Party Transaction [Line Items]</t>
        </is>
      </c>
    </row>
    <row r="45">
      <c r="A45" s="4" t="inlineStr">
        <is>
          <t>Total revenues</t>
        </is>
      </c>
      <c r="C45" s="5" t="n">
        <v>0</v>
      </c>
      <c r="D45" s="5" t="n">
        <v>0</v>
      </c>
      <c r="E45" s="5" t="n">
        <v>0</v>
      </c>
      <c r="F45" s="5" t="n">
        <v>0</v>
      </c>
    </row>
    <row r="46">
      <c r="A46" s="4" t="inlineStr">
        <is>
          <t>Hotel management fees | Corporate and Other</t>
        </is>
      </c>
    </row>
    <row r="47">
      <c r="A47" s="3" t="inlineStr">
        <is>
          <t>Related Party Transaction [Line Items]</t>
        </is>
      </c>
    </row>
    <row r="48">
      <c r="A48" s="4" t="inlineStr">
        <is>
          <t>Total revenues</t>
        </is>
      </c>
      <c r="C48" s="5" t="n">
        <v>0</v>
      </c>
      <c r="D48" s="5" t="n">
        <v>0</v>
      </c>
      <c r="E48" s="5" t="n">
        <v>0</v>
      </c>
      <c r="F48" s="5" t="n">
        <v>0</v>
      </c>
    </row>
    <row r="49">
      <c r="A49" s="4" t="inlineStr">
        <is>
          <t>Design and construction fees</t>
        </is>
      </c>
    </row>
    <row r="50">
      <c r="A50" s="3" t="inlineStr">
        <is>
          <t>Related Party Transaction [Line Items]</t>
        </is>
      </c>
    </row>
    <row r="51">
      <c r="A51" s="4" t="inlineStr">
        <is>
          <t>Total revenues</t>
        </is>
      </c>
      <c r="C51" s="5" t="n">
        <v>1867</v>
      </c>
      <c r="D51" s="5" t="n">
        <v>2052</v>
      </c>
      <c r="E51" s="5" t="n">
        <v>3409</v>
      </c>
      <c r="F51" s="5" t="n">
        <v>5990</v>
      </c>
    </row>
    <row r="52">
      <c r="A52" s="4" t="inlineStr">
        <is>
          <t>Cost of revenues for audio visual</t>
        </is>
      </c>
      <c r="C52" s="5" t="n">
        <v>1022</v>
      </c>
      <c r="D52" s="5" t="n">
        <v>878</v>
      </c>
      <c r="E52" s="5" t="n">
        <v>1780</v>
      </c>
      <c r="F52" s="5" t="n">
        <v>2329</v>
      </c>
    </row>
    <row r="53">
      <c r="A53" s="4" t="inlineStr">
        <is>
          <t>Design and construction fees | REIT advisory</t>
        </is>
      </c>
    </row>
    <row r="54">
      <c r="A54" s="3" t="inlineStr">
        <is>
          <t>Related Party Transaction [Line Items]</t>
        </is>
      </c>
    </row>
    <row r="55">
      <c r="A55" s="4" t="inlineStr">
        <is>
          <t>Total revenues</t>
        </is>
      </c>
      <c r="C55" s="5" t="n">
        <v>0</v>
      </c>
      <c r="D55" s="5" t="n">
        <v>0</v>
      </c>
      <c r="E55" s="5" t="n">
        <v>0</v>
      </c>
      <c r="F55" s="5" t="n">
        <v>0</v>
      </c>
    </row>
    <row r="56">
      <c r="A56" s="4" t="inlineStr">
        <is>
          <t>Design and construction fees | Remington</t>
        </is>
      </c>
    </row>
    <row r="57">
      <c r="A57" s="3" t="inlineStr">
        <is>
          <t>Related Party Transaction [Line Items]</t>
        </is>
      </c>
    </row>
    <row r="58">
      <c r="A58" s="4" t="inlineStr">
        <is>
          <t>Total revenues</t>
        </is>
      </c>
      <c r="C58" s="5" t="n">
        <v>0</v>
      </c>
      <c r="D58" s="5" t="n">
        <v>0</v>
      </c>
      <c r="E58" s="5" t="n">
        <v>0</v>
      </c>
      <c r="F58" s="5" t="n">
        <v>0</v>
      </c>
    </row>
    <row r="59">
      <c r="A59" s="4" t="inlineStr">
        <is>
          <t>Design and construction fees | Premier</t>
        </is>
      </c>
    </row>
    <row r="60">
      <c r="A60" s="3" t="inlineStr">
        <is>
          <t>Related Party Transaction [Line Items]</t>
        </is>
      </c>
    </row>
    <row r="61">
      <c r="A61" s="4" t="inlineStr">
        <is>
          <t>Total revenues</t>
        </is>
      </c>
      <c r="C61" s="5" t="n">
        <v>1867</v>
      </c>
      <c r="D61" s="5" t="n">
        <v>2052</v>
      </c>
      <c r="E61" s="5" t="n">
        <v>3409</v>
      </c>
      <c r="F61" s="5" t="n">
        <v>5990</v>
      </c>
    </row>
    <row r="62">
      <c r="A62" s="4" t="inlineStr">
        <is>
          <t>Design and construction fees | OpenKey</t>
        </is>
      </c>
    </row>
    <row r="63">
      <c r="A63" s="3" t="inlineStr">
        <is>
          <t>Related Party Transaction [Line Items]</t>
        </is>
      </c>
    </row>
    <row r="64">
      <c r="A64" s="4" t="inlineStr">
        <is>
          <t>Total revenues</t>
        </is>
      </c>
      <c r="C64" s="5" t="n">
        <v>0</v>
      </c>
      <c r="D64" s="5" t="n">
        <v>0</v>
      </c>
      <c r="E64" s="5" t="n">
        <v>0</v>
      </c>
      <c r="F64" s="5" t="n">
        <v>0</v>
      </c>
    </row>
    <row r="65">
      <c r="A65" s="4" t="inlineStr">
        <is>
          <t>Design and construction fees | Corporate and Other</t>
        </is>
      </c>
    </row>
    <row r="66">
      <c r="A66" s="3" t="inlineStr">
        <is>
          <t>Related Party Transaction [Line Items]</t>
        </is>
      </c>
    </row>
    <row r="67">
      <c r="A67" s="4" t="inlineStr">
        <is>
          <t>Total revenues</t>
        </is>
      </c>
      <c r="C67" s="5" t="n">
        <v>0</v>
      </c>
      <c r="D67" s="5" t="n">
        <v>0</v>
      </c>
      <c r="E67" s="5" t="n">
        <v>0</v>
      </c>
      <c r="F67" s="5" t="n">
        <v>0</v>
      </c>
    </row>
    <row r="68">
      <c r="A68" s="4" t="inlineStr">
        <is>
          <t>Audio visual</t>
        </is>
      </c>
    </row>
    <row r="69">
      <c r="A69" s="3" t="inlineStr">
        <is>
          <t>Related Party Transaction [Line Items]</t>
        </is>
      </c>
    </row>
    <row r="70">
      <c r="A70" s="4" t="inlineStr">
        <is>
          <t>Total revenues</t>
        </is>
      </c>
      <c r="C70" s="5" t="n">
        <v>9451</v>
      </c>
      <c r="D70" s="5" t="n">
        <v>970</v>
      </c>
      <c r="E70" s="5" t="n">
        <v>13062</v>
      </c>
      <c r="F70" s="5" t="n">
        <v>30644</v>
      </c>
    </row>
    <row r="71">
      <c r="A71" s="4" t="inlineStr">
        <is>
          <t>Cost of revenues for audio visual</t>
        </is>
      </c>
      <c r="C71" s="5" t="n">
        <v>6872</v>
      </c>
      <c r="D71" s="5" t="n">
        <v>2316</v>
      </c>
      <c r="E71" s="5" t="n">
        <v>11258</v>
      </c>
      <c r="F71" s="5" t="n">
        <v>22746</v>
      </c>
    </row>
    <row r="72">
      <c r="A72" s="4" t="inlineStr">
        <is>
          <t>Audio visual | REIT advisory</t>
        </is>
      </c>
    </row>
    <row r="73">
      <c r="A73" s="3" t="inlineStr">
        <is>
          <t>Related Party Transaction [Line Items]</t>
        </is>
      </c>
    </row>
    <row r="74">
      <c r="A74" s="4" t="inlineStr">
        <is>
          <t>Total revenues</t>
        </is>
      </c>
      <c r="C74" s="5" t="n">
        <v>0</v>
      </c>
      <c r="D74" s="5" t="n">
        <v>0</v>
      </c>
      <c r="E74" s="5" t="n">
        <v>0</v>
      </c>
      <c r="F74" s="5" t="n">
        <v>0</v>
      </c>
    </row>
    <row r="75">
      <c r="A75" s="4" t="inlineStr">
        <is>
          <t>Audio visual | Remington</t>
        </is>
      </c>
    </row>
    <row r="76">
      <c r="A76" s="3" t="inlineStr">
        <is>
          <t>Related Party Transaction [Line Items]</t>
        </is>
      </c>
    </row>
    <row r="77">
      <c r="A77" s="4" t="inlineStr">
        <is>
          <t>Total revenues</t>
        </is>
      </c>
      <c r="C77" s="5" t="n">
        <v>0</v>
      </c>
      <c r="D77" s="5" t="n">
        <v>0</v>
      </c>
      <c r="E77" s="5" t="n">
        <v>0</v>
      </c>
      <c r="F77" s="5" t="n">
        <v>0</v>
      </c>
    </row>
    <row r="78">
      <c r="A78" s="4" t="inlineStr">
        <is>
          <t>Audio visual | Premier</t>
        </is>
      </c>
    </row>
    <row r="79">
      <c r="A79" s="3" t="inlineStr">
        <is>
          <t>Related Party Transaction [Line Items]</t>
        </is>
      </c>
    </row>
    <row r="80">
      <c r="A80" s="4" t="inlineStr">
        <is>
          <t>Total revenues</t>
        </is>
      </c>
      <c r="C80" s="5" t="n">
        <v>0</v>
      </c>
      <c r="D80" s="5" t="n">
        <v>0</v>
      </c>
      <c r="E80" s="5" t="n">
        <v>0</v>
      </c>
      <c r="F80" s="5" t="n">
        <v>0</v>
      </c>
    </row>
    <row r="81">
      <c r="A81" s="4" t="inlineStr">
        <is>
          <t>Audio visual | OpenKey</t>
        </is>
      </c>
    </row>
    <row r="82">
      <c r="A82" s="3" t="inlineStr">
        <is>
          <t>Related Party Transaction [Line Items]</t>
        </is>
      </c>
    </row>
    <row r="83">
      <c r="A83" s="4" t="inlineStr">
        <is>
          <t>Total revenues</t>
        </is>
      </c>
      <c r="C83" s="5" t="n">
        <v>0</v>
      </c>
      <c r="D83" s="5" t="n">
        <v>0</v>
      </c>
      <c r="E83" s="5" t="n">
        <v>0</v>
      </c>
      <c r="F83" s="5" t="n">
        <v>0</v>
      </c>
    </row>
    <row r="84">
      <c r="A84" s="4" t="inlineStr">
        <is>
          <t>Audio visual | Corporate and Other</t>
        </is>
      </c>
    </row>
    <row r="85">
      <c r="A85" s="3" t="inlineStr">
        <is>
          <t>Related Party Transaction [Line Items]</t>
        </is>
      </c>
    </row>
    <row r="86">
      <c r="A86" s="4" t="inlineStr">
        <is>
          <t>Total revenues</t>
        </is>
      </c>
      <c r="C86" s="5" t="n">
        <v>0</v>
      </c>
      <c r="D86" s="5" t="n">
        <v>0</v>
      </c>
      <c r="E86" s="5" t="n">
        <v>0</v>
      </c>
      <c r="F86" s="5" t="n">
        <v>0</v>
      </c>
    </row>
    <row r="87">
      <c r="A87" s="4" t="inlineStr">
        <is>
          <t>Other revenue</t>
        </is>
      </c>
    </row>
    <row r="88">
      <c r="A88" s="3" t="inlineStr">
        <is>
          <t>Related Party Transaction [Line Items]</t>
        </is>
      </c>
    </row>
    <row r="89">
      <c r="A89" s="4" t="inlineStr">
        <is>
          <t>Total revenues</t>
        </is>
      </c>
      <c r="C89" s="5" t="n">
        <v>12166</v>
      </c>
      <c r="D89" s="5" t="n">
        <v>3337</v>
      </c>
      <c r="E89" s="5" t="n">
        <v>22795</v>
      </c>
      <c r="F89" s="5" t="n">
        <v>10028</v>
      </c>
    </row>
    <row r="90">
      <c r="A90" s="4" t="inlineStr">
        <is>
          <t>Other revenue | REIT advisory</t>
        </is>
      </c>
    </row>
    <row r="91">
      <c r="A91" s="3" t="inlineStr">
        <is>
          <t>Related Party Transaction [Line Items]</t>
        </is>
      </c>
    </row>
    <row r="92">
      <c r="A92" s="4" t="inlineStr">
        <is>
          <t>Total revenues</t>
        </is>
      </c>
      <c r="C92" s="5" t="n">
        <v>16</v>
      </c>
      <c r="D92" s="5" t="n">
        <v>83</v>
      </c>
      <c r="E92" s="5" t="n">
        <v>33</v>
      </c>
      <c r="F92" s="5" t="n">
        <v>140</v>
      </c>
    </row>
    <row r="93">
      <c r="A93" s="4" t="inlineStr">
        <is>
          <t>Other revenue | Remington</t>
        </is>
      </c>
    </row>
    <row r="94">
      <c r="A94" s="3" t="inlineStr">
        <is>
          <t>Related Party Transaction [Line Items]</t>
        </is>
      </c>
    </row>
    <row r="95">
      <c r="A95" s="4" t="inlineStr">
        <is>
          <t>Total revenues</t>
        </is>
      </c>
      <c r="C95" s="5" t="n">
        <v>0</v>
      </c>
      <c r="D95" s="5" t="n">
        <v>0</v>
      </c>
      <c r="E95" s="5" t="n">
        <v>20</v>
      </c>
      <c r="F95" s="5" t="n">
        <v>0</v>
      </c>
    </row>
    <row r="96">
      <c r="A96" s="4" t="inlineStr">
        <is>
          <t>Other revenue | Premier</t>
        </is>
      </c>
    </row>
    <row r="97">
      <c r="A97" s="3" t="inlineStr">
        <is>
          <t>Related Party Transaction [Line Items]</t>
        </is>
      </c>
    </row>
    <row r="98">
      <c r="A98" s="4" t="inlineStr">
        <is>
          <t>Total revenues</t>
        </is>
      </c>
      <c r="C98" s="5" t="n">
        <v>0</v>
      </c>
      <c r="D98" s="5" t="n">
        <v>0</v>
      </c>
      <c r="E98" s="5" t="n">
        <v>0</v>
      </c>
      <c r="F98" s="5" t="n">
        <v>0</v>
      </c>
    </row>
    <row r="99">
      <c r="A99" s="4" t="inlineStr">
        <is>
          <t>Other revenue | OpenKey</t>
        </is>
      </c>
    </row>
    <row r="100">
      <c r="A100" s="3" t="inlineStr">
        <is>
          <t>Related Party Transaction [Line Items]</t>
        </is>
      </c>
    </row>
    <row r="101">
      <c r="A101" s="4" t="inlineStr">
        <is>
          <t>Total revenues</t>
        </is>
      </c>
      <c r="C101" s="5" t="n">
        <v>477</v>
      </c>
      <c r="D101" s="5" t="n">
        <v>292</v>
      </c>
      <c r="E101" s="5" t="n">
        <v>931</v>
      </c>
      <c r="F101" s="5" t="n">
        <v>814</v>
      </c>
    </row>
    <row r="102">
      <c r="A102" s="4" t="inlineStr">
        <is>
          <t>Other revenue | Corporate and Other</t>
        </is>
      </c>
    </row>
    <row r="103">
      <c r="A103" s="3" t="inlineStr">
        <is>
          <t>Related Party Transaction [Line Items]</t>
        </is>
      </c>
    </row>
    <row r="104">
      <c r="A104" s="4" t="inlineStr">
        <is>
          <t>Total revenues</t>
        </is>
      </c>
      <c r="C104" s="5" t="n">
        <v>11673</v>
      </c>
      <c r="D104" s="5" t="n">
        <v>2962</v>
      </c>
      <c r="E104" s="5" t="n">
        <v>21811</v>
      </c>
      <c r="F104" s="5" t="n">
        <v>9074</v>
      </c>
    </row>
    <row r="105">
      <c r="A105" s="4" t="inlineStr">
        <is>
          <t>Cost reimbursement revenue</t>
        </is>
      </c>
    </row>
    <row r="106">
      <c r="A106" s="3" t="inlineStr">
        <is>
          <t>Related Party Transaction [Line Items]</t>
        </is>
      </c>
    </row>
    <row r="107">
      <c r="A107" s="4" t="inlineStr">
        <is>
          <t>Total revenues</t>
        </is>
      </c>
      <c r="C107" s="5" t="n">
        <v>48279</v>
      </c>
      <c r="D107" s="5" t="n">
        <v>24118</v>
      </c>
      <c r="E107" s="5" t="n">
        <v>82031</v>
      </c>
      <c r="F107" s="5" t="n">
        <v>99697</v>
      </c>
    </row>
    <row r="108">
      <c r="A108" s="4" t="inlineStr">
        <is>
          <t>Cost reimbursement revenue | REIT advisory</t>
        </is>
      </c>
    </row>
    <row r="109">
      <c r="A109" s="3" t="inlineStr">
        <is>
          <t>Related Party Transaction [Line Items]</t>
        </is>
      </c>
    </row>
    <row r="110">
      <c r="A110" s="4" t="inlineStr">
        <is>
          <t>Total revenues</t>
        </is>
      </c>
      <c r="C110" s="5" t="n">
        <v>6667</v>
      </c>
      <c r="D110" s="5" t="n">
        <v>4037</v>
      </c>
      <c r="E110" s="5" t="n">
        <v>11791</v>
      </c>
      <c r="F110" s="5" t="n">
        <v>13101</v>
      </c>
    </row>
    <row r="111">
      <c r="A111" s="4" t="inlineStr">
        <is>
          <t>Cost reimbursement revenue | Remington</t>
        </is>
      </c>
    </row>
    <row r="112">
      <c r="A112" s="3" t="inlineStr">
        <is>
          <t>Related Party Transaction [Line Items]</t>
        </is>
      </c>
    </row>
    <row r="113">
      <c r="A113" s="4" t="inlineStr">
        <is>
          <t>Total revenues</t>
        </is>
      </c>
      <c r="C113" s="5" t="n">
        <v>40496</v>
      </c>
      <c r="D113" s="5" t="n">
        <v>18768</v>
      </c>
      <c r="E113" s="5" t="n">
        <v>68378</v>
      </c>
      <c r="F113" s="5" t="n">
        <v>83100</v>
      </c>
    </row>
    <row r="114">
      <c r="A114" s="4" t="inlineStr">
        <is>
          <t>Cost reimbursement revenue | Premier</t>
        </is>
      </c>
    </row>
    <row r="115">
      <c r="A115" s="3" t="inlineStr">
        <is>
          <t>Related Party Transaction [Line Items]</t>
        </is>
      </c>
    </row>
    <row r="116">
      <c r="A116" s="4" t="inlineStr">
        <is>
          <t>Total revenues</t>
        </is>
      </c>
      <c r="C116" s="5" t="n">
        <v>563</v>
      </c>
      <c r="D116" s="5" t="n">
        <v>692</v>
      </c>
      <c r="E116" s="5" t="n">
        <v>965</v>
      </c>
      <c r="F116" s="5" t="n">
        <v>1906</v>
      </c>
    </row>
    <row r="117">
      <c r="A117" s="4" t="inlineStr">
        <is>
          <t>Cost reimbursement revenue | OpenKey</t>
        </is>
      </c>
    </row>
    <row r="118">
      <c r="A118" s="3" t="inlineStr">
        <is>
          <t>Related Party Transaction [Line Items]</t>
        </is>
      </c>
    </row>
    <row r="119">
      <c r="A119" s="4" t="inlineStr">
        <is>
          <t>Total revenues</t>
        </is>
      </c>
      <c r="C119" s="5" t="n">
        <v>0</v>
      </c>
      <c r="D119" s="5" t="n">
        <v>0</v>
      </c>
      <c r="E119" s="5" t="n">
        <v>0</v>
      </c>
      <c r="F119" s="5" t="n">
        <v>0</v>
      </c>
    </row>
    <row r="120">
      <c r="A120" s="4" t="inlineStr">
        <is>
          <t>Cost reimbursement revenue | Corporate and Other</t>
        </is>
      </c>
    </row>
    <row r="121">
      <c r="A121" s="3" t="inlineStr">
        <is>
          <t>Related Party Transaction [Line Items]</t>
        </is>
      </c>
    </row>
    <row r="122">
      <c r="A122" s="4" t="inlineStr">
        <is>
          <t>Total revenues</t>
        </is>
      </c>
      <c r="C122" s="5" t="n">
        <v>553</v>
      </c>
      <c r="D122" s="5" t="n">
        <v>621</v>
      </c>
      <c r="E122" s="5" t="n">
        <v>897</v>
      </c>
      <c r="F122" s="5" t="n">
        <v>1590</v>
      </c>
    </row>
    <row r="123">
      <c r="A123" s="4" t="inlineStr">
        <is>
          <t>Ashford Trust</t>
        </is>
      </c>
    </row>
    <row r="124">
      <c r="A124" s="3" t="inlineStr">
        <is>
          <t>Related Party Transaction [Line Items]</t>
        </is>
      </c>
    </row>
    <row r="125">
      <c r="A125" s="4" t="inlineStr">
        <is>
          <t>Total revenues</t>
        </is>
      </c>
      <c r="C125" s="5" t="n">
        <v>54910</v>
      </c>
      <c r="D125" s="5" t="n">
        <v>33898</v>
      </c>
      <c r="E125" s="5" t="n">
        <v>97665</v>
      </c>
      <c r="F125" s="5" t="n">
        <v>120260</v>
      </c>
    </row>
    <row r="126">
      <c r="A126" s="4" t="inlineStr">
        <is>
          <t>Cost of revenues for audio visual</t>
        </is>
      </c>
      <c r="C126" s="5" t="n">
        <v>560</v>
      </c>
      <c r="D126" s="5" t="n">
        <v>3</v>
      </c>
      <c r="E126" s="5" t="n">
        <v>696</v>
      </c>
      <c r="F126" s="5" t="n">
        <v>2014</v>
      </c>
    </row>
    <row r="127">
      <c r="A127" s="4" t="inlineStr">
        <is>
          <t>Ashford Trust | REIT advisory</t>
        </is>
      </c>
    </row>
    <row r="128">
      <c r="A128" s="3" t="inlineStr">
        <is>
          <t>Related Party Transaction [Line Items]</t>
        </is>
      </c>
    </row>
    <row r="129">
      <c r="A129" s="4" t="inlineStr">
        <is>
          <t>Total revenues</t>
        </is>
      </c>
      <c r="C129" s="5" t="n">
        <v>11204</v>
      </c>
      <c r="D129" s="5" t="n">
        <v>10354</v>
      </c>
      <c r="E129" s="5" t="n">
        <v>21758</v>
      </c>
      <c r="F129" s="5" t="n">
        <v>25962</v>
      </c>
    </row>
    <row r="130">
      <c r="A130" s="4" t="inlineStr">
        <is>
          <t>Ashford Trust | OpenKey</t>
        </is>
      </c>
    </row>
    <row r="131">
      <c r="A131" s="3" t="inlineStr">
        <is>
          <t>Related Party Transaction [Line Items]</t>
        </is>
      </c>
    </row>
    <row r="132">
      <c r="A132" s="4" t="inlineStr">
        <is>
          <t>Total revenues</t>
        </is>
      </c>
      <c r="C132" s="5" t="n">
        <v>30</v>
      </c>
      <c r="D132" s="5" t="n">
        <v>30</v>
      </c>
      <c r="E132" s="5" t="n">
        <v>60</v>
      </c>
      <c r="F132" s="5" t="n">
        <v>129</v>
      </c>
    </row>
    <row r="133">
      <c r="A133" s="4" t="inlineStr">
        <is>
          <t>Ashford Trust | Corporate and Other</t>
        </is>
      </c>
    </row>
    <row r="134">
      <c r="A134" s="3" t="inlineStr">
        <is>
          <t>Related Party Transaction [Line Items]</t>
        </is>
      </c>
    </row>
    <row r="135">
      <c r="A135" s="4" t="inlineStr">
        <is>
          <t>Total revenues</t>
        </is>
      </c>
      <c r="C135" s="5" t="n">
        <v>2694</v>
      </c>
      <c r="D135" s="5" t="n">
        <v>1456</v>
      </c>
      <c r="E135" s="5" t="n">
        <v>6458</v>
      </c>
      <c r="F135" s="5" t="n">
        <v>2634</v>
      </c>
    </row>
    <row r="136">
      <c r="A136" s="4" t="inlineStr">
        <is>
          <t>Ashford Trust | Base fee</t>
        </is>
      </c>
    </row>
    <row r="137">
      <c r="A137" s="3" t="inlineStr">
        <is>
          <t>Related Party Transaction [Line Items]</t>
        </is>
      </c>
    </row>
    <row r="138">
      <c r="A138" s="4" t="inlineStr">
        <is>
          <t>Total revenues</t>
        </is>
      </c>
      <c r="C138" s="5" t="n">
        <v>4473</v>
      </c>
      <c r="D138" s="5" t="n">
        <v>3504</v>
      </c>
      <c r="E138" s="5" t="n">
        <v>7850</v>
      </c>
      <c r="F138" s="5" t="n">
        <v>9197</v>
      </c>
    </row>
    <row r="139">
      <c r="A139" s="4" t="inlineStr">
        <is>
          <t>Ashford Trust | Incentive fee</t>
        </is>
      </c>
    </row>
    <row r="140">
      <c r="A140" s="3" t="inlineStr">
        <is>
          <t>Related Party Transaction [Line Items]</t>
        </is>
      </c>
    </row>
    <row r="141">
      <c r="A141" s="4" t="inlineStr">
        <is>
          <t>Total revenues</t>
        </is>
      </c>
      <c r="C141" s="5" t="n">
        <v>1065</v>
      </c>
      <c r="D141" s="5" t="n">
        <v>0</v>
      </c>
      <c r="E141" s="5" t="n">
        <v>1601</v>
      </c>
      <c r="F141" s="5" t="n">
        <v>0</v>
      </c>
    </row>
    <row r="142">
      <c r="A142" s="4" t="inlineStr">
        <is>
          <t>Ashford Trust | Hotel management fees</t>
        </is>
      </c>
    </row>
    <row r="143">
      <c r="A143" s="3" t="inlineStr">
        <is>
          <t>Related Party Transaction [Line Items]</t>
        </is>
      </c>
    </row>
    <row r="144">
      <c r="A144" s="4" t="inlineStr">
        <is>
          <t>Total revenues</t>
        </is>
      </c>
      <c r="C144" s="5" t="n">
        <v>5538</v>
      </c>
      <c r="D144" s="5" t="n">
        <v>3504</v>
      </c>
      <c r="E144" s="5" t="n">
        <v>9451</v>
      </c>
      <c r="F144" s="5" t="n">
        <v>9197</v>
      </c>
    </row>
    <row r="145">
      <c r="A145" s="4" t="inlineStr">
        <is>
          <t>Ashford Trust | Design and construction fees</t>
        </is>
      </c>
    </row>
    <row r="146">
      <c r="A146" s="3" t="inlineStr">
        <is>
          <t>Related Party Transaction [Line Items]</t>
        </is>
      </c>
    </row>
    <row r="147">
      <c r="A147" s="4" t="inlineStr">
        <is>
          <t>Total revenues</t>
        </is>
      </c>
      <c r="C147" s="5" t="n">
        <v>634</v>
      </c>
      <c r="D147" s="5" t="n">
        <v>838</v>
      </c>
      <c r="E147" s="5" t="n">
        <v>1037</v>
      </c>
      <c r="F147" s="5" t="n">
        <v>3920</v>
      </c>
    </row>
    <row r="148">
      <c r="A148" s="4" t="inlineStr">
        <is>
          <t>Ashford Trust | Design and construction fees | Remington</t>
        </is>
      </c>
    </row>
    <row r="149">
      <c r="A149" s="3" t="inlineStr">
        <is>
          <t>Related Party Transaction [Line Items]</t>
        </is>
      </c>
    </row>
    <row r="150">
      <c r="A150" s="4" t="inlineStr">
        <is>
          <t>Total revenues</t>
        </is>
      </c>
      <c r="C150" s="5" t="n">
        <v>39987</v>
      </c>
      <c r="D150" s="5" t="n">
        <v>20739</v>
      </c>
      <c r="E150" s="5" t="n">
        <v>67746</v>
      </c>
      <c r="F150" s="5" t="n">
        <v>86274</v>
      </c>
    </row>
    <row r="151">
      <c r="A151" s="4" t="inlineStr">
        <is>
          <t>Ashford Trust | Design and construction fees | Premier</t>
        </is>
      </c>
    </row>
    <row r="152">
      <c r="A152" s="3" t="inlineStr">
        <is>
          <t>Related Party Transaction [Line Items]</t>
        </is>
      </c>
    </row>
    <row r="153">
      <c r="A153" s="4" t="inlineStr">
        <is>
          <t>Total revenues</t>
        </is>
      </c>
      <c r="C153" s="5" t="n">
        <v>995</v>
      </c>
      <c r="D153" s="5" t="n">
        <v>1319</v>
      </c>
      <c r="E153" s="5" t="n">
        <v>1643</v>
      </c>
      <c r="F153" s="5" t="n">
        <v>5261</v>
      </c>
    </row>
    <row r="154">
      <c r="A154" s="4" t="inlineStr">
        <is>
          <t>Ashford Trust | Audio visual</t>
        </is>
      </c>
    </row>
    <row r="155">
      <c r="A155" s="3" t="inlineStr">
        <is>
          <t>Related Party Transaction [Line Items]</t>
        </is>
      </c>
    </row>
    <row r="156">
      <c r="A156" s="4" t="inlineStr">
        <is>
          <t>Total revenues</t>
        </is>
      </c>
      <c r="C156" s="5" t="n">
        <v>0</v>
      </c>
      <c r="D156" s="5" t="n">
        <v>0</v>
      </c>
      <c r="E156" s="5" t="n">
        <v>0</v>
      </c>
      <c r="F156" s="5" t="n">
        <v>0</v>
      </c>
    </row>
    <row r="157">
      <c r="A157" s="4" t="inlineStr">
        <is>
          <t>Ashford Trust | Audio visual | REIT advisory</t>
        </is>
      </c>
    </row>
    <row r="158">
      <c r="A158" s="3" t="inlineStr">
        <is>
          <t>Related Party Transaction [Line Items]</t>
        </is>
      </c>
    </row>
    <row r="159">
      <c r="A159" s="4" t="inlineStr">
        <is>
          <t>Total revenues</t>
        </is>
      </c>
      <c r="C159" s="5" t="n">
        <v>1270</v>
      </c>
      <c r="D159" s="5" t="n">
        <v>7</v>
      </c>
      <c r="E159" s="5" t="n">
        <v>1573</v>
      </c>
      <c r="F159" s="5" t="n">
        <v>4604</v>
      </c>
    </row>
    <row r="160">
      <c r="A160" s="4" t="inlineStr">
        <is>
          <t>Ashford Trust | Cost reimbursement revenue</t>
        </is>
      </c>
    </row>
    <row r="161">
      <c r="A161" s="3" t="inlineStr">
        <is>
          <t>Related Party Transaction [Line Items]</t>
        </is>
      </c>
    </row>
    <row r="162">
      <c r="A162" s="4" t="inlineStr">
        <is>
          <t>Total revenues</t>
        </is>
      </c>
      <c r="C162" s="5" t="n">
        <v>38747</v>
      </c>
      <c r="D162" s="5" t="n">
        <v>19947</v>
      </c>
      <c r="E162" s="5" t="n">
        <v>66122</v>
      </c>
      <c r="F162" s="5" t="n">
        <v>88020</v>
      </c>
    </row>
    <row r="163">
      <c r="A163" s="4" t="inlineStr">
        <is>
          <t>Ashford Trust | Base advisory fee | Advisory services revenue</t>
        </is>
      </c>
    </row>
    <row r="164">
      <c r="A164" s="3" t="inlineStr">
        <is>
          <t>Related Party Transaction [Line Items]</t>
        </is>
      </c>
    </row>
    <row r="165">
      <c r="A165" s="4" t="inlineStr">
        <is>
          <t>Total revenues</t>
        </is>
      </c>
      <c r="C165" s="5" t="n">
        <v>7254</v>
      </c>
      <c r="D165" s="5" t="n">
        <v>8557</v>
      </c>
      <c r="E165" s="5" t="n">
        <v>14508</v>
      </c>
      <c r="F165" s="5" t="n">
        <v>17474</v>
      </c>
    </row>
    <row r="166">
      <c r="A166" s="4" t="inlineStr">
        <is>
          <t>Ashford Trust | Total other revenue | Other revenue</t>
        </is>
      </c>
    </row>
    <row r="167">
      <c r="A167" s="3" t="inlineStr">
        <is>
          <t>Related Party Transaction [Line Items]</t>
        </is>
      </c>
    </row>
    <row r="168">
      <c r="A168" s="4" t="inlineStr">
        <is>
          <t>Total revenues</t>
        </is>
      </c>
      <c r="C168" s="5" t="n">
        <v>2737</v>
      </c>
      <c r="D168" s="5" t="n">
        <v>1052</v>
      </c>
      <c r="E168" s="5" t="n">
        <v>6547</v>
      </c>
      <c r="F168" s="5" t="n">
        <v>1649</v>
      </c>
    </row>
    <row r="169">
      <c r="A169" s="4" t="inlineStr">
        <is>
          <t>Ashford Trust | Debt placement and related fees | Other revenue</t>
        </is>
      </c>
    </row>
    <row r="170">
      <c r="A170" s="3" t="inlineStr">
        <is>
          <t>Related Party Transaction [Line Items]</t>
        </is>
      </c>
    </row>
    <row r="171">
      <c r="A171" s="4" t="inlineStr">
        <is>
          <t>Total revenues</t>
        </is>
      </c>
      <c r="C171" s="5" t="n">
        <v>2290</v>
      </c>
      <c r="D171" s="5" t="n">
        <v>689</v>
      </c>
      <c r="E171" s="5" t="n">
        <v>5725</v>
      </c>
      <c r="F171" s="5" t="n">
        <v>817</v>
      </c>
    </row>
    <row r="172">
      <c r="A172" s="4" t="inlineStr">
        <is>
          <t>Ashford Trust | Claims management services | Other revenue</t>
        </is>
      </c>
    </row>
    <row r="173">
      <c r="A173" s="3" t="inlineStr">
        <is>
          <t>Related Party Transaction [Line Items]</t>
        </is>
      </c>
    </row>
    <row r="174">
      <c r="A174" s="4" t="inlineStr">
        <is>
          <t>Total revenues</t>
        </is>
      </c>
      <c r="C174" s="5" t="n">
        <v>14</v>
      </c>
      <c r="D174" s="5" t="n">
        <v>27</v>
      </c>
      <c r="E174" s="5" t="n">
        <v>30</v>
      </c>
      <c r="F174" s="5" t="n">
        <v>46</v>
      </c>
    </row>
    <row r="175">
      <c r="A175" s="4" t="inlineStr">
        <is>
          <t>Ashford Trust | Other services | Other revenue</t>
        </is>
      </c>
    </row>
    <row r="176">
      <c r="A176" s="3" t="inlineStr">
        <is>
          <t>Related Party Transaction [Line Items]</t>
        </is>
      </c>
    </row>
    <row r="177">
      <c r="A177" s="4" t="inlineStr">
        <is>
          <t>Total revenues</t>
        </is>
      </c>
      <c r="C177" s="5" t="n">
        <v>433</v>
      </c>
      <c r="D177" s="5" t="n">
        <v>336</v>
      </c>
      <c r="E177" s="5" t="n">
        <v>792</v>
      </c>
      <c r="F177" s="5" t="n">
        <v>786</v>
      </c>
    </row>
    <row r="178">
      <c r="A178" s="4" t="inlineStr">
        <is>
          <t>Ashford Trust | Base advisory fee, constrained and deferred | Advisory services revenue</t>
        </is>
      </c>
    </row>
    <row r="179">
      <c r="A179" s="3" t="inlineStr">
        <is>
          <t>Related Party Transaction [Line Items]</t>
        </is>
      </c>
    </row>
    <row r="180">
      <c r="A180" s="4" t="inlineStr">
        <is>
          <t>Total revenues</t>
        </is>
      </c>
      <c r="C180" s="5" t="n">
        <v>1700</v>
      </c>
      <c r="E180" s="5" t="n">
        <v>3200</v>
      </c>
    </row>
    <row r="181">
      <c r="A181" s="4" t="inlineStr">
        <is>
          <t>Braemar</t>
        </is>
      </c>
    </row>
    <row r="182">
      <c r="A182" s="3" t="inlineStr">
        <is>
          <t>Related Party Transaction [Line Items]</t>
        </is>
      </c>
    </row>
    <row r="183">
      <c r="A183" s="4" t="inlineStr">
        <is>
          <t>Total revenues</t>
        </is>
      </c>
      <c r="C183" s="5" t="n">
        <v>12021</v>
      </c>
      <c r="D183" s="5" t="n">
        <v>7973</v>
      </c>
      <c r="E183" s="5" t="n">
        <v>21608</v>
      </c>
      <c r="F183" s="5" t="n">
        <v>19320</v>
      </c>
    </row>
    <row r="184">
      <c r="A184" s="4" t="inlineStr">
        <is>
          <t>Cost of revenues for audio visual</t>
        </is>
      </c>
      <c r="C184" s="5" t="n">
        <v>76</v>
      </c>
      <c r="D184" s="5" t="n">
        <v>0</v>
      </c>
      <c r="E184" s="5" t="n">
        <v>99</v>
      </c>
      <c r="F184" s="5" t="n">
        <v>447</v>
      </c>
    </row>
    <row r="185">
      <c r="A185" s="4" t="inlineStr">
        <is>
          <t>Braemar | REIT advisory</t>
        </is>
      </c>
    </row>
    <row r="186">
      <c r="A186" s="3" t="inlineStr">
        <is>
          <t>Related Party Transaction [Line Items]</t>
        </is>
      </c>
    </row>
    <row r="187">
      <c r="A187" s="4" t="inlineStr">
        <is>
          <t>Total revenues</t>
        </is>
      </c>
      <c r="C187" s="5" t="n">
        <v>5545</v>
      </c>
      <c r="D187" s="5" t="n">
        <v>5184</v>
      </c>
      <c r="E187" s="5" t="n">
        <v>10059</v>
      </c>
      <c r="F187" s="5" t="n">
        <v>10530</v>
      </c>
    </row>
    <row r="188">
      <c r="A188" s="4" t="inlineStr">
        <is>
          <t>Braemar | OpenKey</t>
        </is>
      </c>
    </row>
    <row r="189">
      <c r="A189" s="3" t="inlineStr">
        <is>
          <t>Related Party Transaction [Line Items]</t>
        </is>
      </c>
    </row>
    <row r="190">
      <c r="A190" s="4" t="inlineStr">
        <is>
          <t>Total revenues</t>
        </is>
      </c>
      <c r="C190" s="5" t="n">
        <v>9</v>
      </c>
      <c r="D190" s="5" t="n">
        <v>11</v>
      </c>
      <c r="E190" s="5" t="n">
        <v>19</v>
      </c>
      <c r="F190" s="5" t="n">
        <v>71</v>
      </c>
    </row>
    <row r="191">
      <c r="A191" s="4" t="inlineStr">
        <is>
          <t>Braemar | Corporate and Other</t>
        </is>
      </c>
    </row>
    <row r="192">
      <c r="A192" s="3" t="inlineStr">
        <is>
          <t>Related Party Transaction [Line Items]</t>
        </is>
      </c>
    </row>
    <row r="193">
      <c r="A193" s="4" t="inlineStr">
        <is>
          <t>Total revenues</t>
        </is>
      </c>
      <c r="C193" s="5" t="n">
        <v>1274</v>
      </c>
      <c r="D193" s="5" t="n">
        <v>849</v>
      </c>
      <c r="E193" s="5" t="n">
        <v>3043</v>
      </c>
      <c r="F193" s="5" t="n">
        <v>1480</v>
      </c>
    </row>
    <row r="194">
      <c r="A194" s="4" t="inlineStr">
        <is>
          <t>Braemar | Base fee</t>
        </is>
      </c>
    </row>
    <row r="195">
      <c r="A195" s="3" t="inlineStr">
        <is>
          <t>Related Party Transaction [Line Items]</t>
        </is>
      </c>
    </row>
    <row r="196">
      <c r="A196" s="4" t="inlineStr">
        <is>
          <t>Total revenues</t>
        </is>
      </c>
      <c r="C196" s="5" t="n">
        <v>584</v>
      </c>
      <c r="D196" s="5" t="n">
        <v>154</v>
      </c>
      <c r="E196" s="5" t="n">
        <v>915</v>
      </c>
      <c r="F196" s="5" t="n">
        <v>509</v>
      </c>
    </row>
    <row r="197">
      <c r="A197" s="4" t="inlineStr">
        <is>
          <t>Braemar | Incentive fee</t>
        </is>
      </c>
    </row>
    <row r="198">
      <c r="A198" s="3" t="inlineStr">
        <is>
          <t>Related Party Transaction [Line Items]</t>
        </is>
      </c>
    </row>
    <row r="199">
      <c r="A199" s="4" t="inlineStr">
        <is>
          <t>Total revenues</t>
        </is>
      </c>
      <c r="C199" s="5" t="n">
        <v>142</v>
      </c>
      <c r="D199" s="5" t="n">
        <v>0</v>
      </c>
      <c r="E199" s="5" t="n">
        <v>221</v>
      </c>
      <c r="F199" s="5" t="n">
        <v>0</v>
      </c>
    </row>
    <row r="200">
      <c r="A200" s="4" t="inlineStr">
        <is>
          <t>Braemar | Hotel management fees</t>
        </is>
      </c>
    </row>
    <row r="201">
      <c r="A201" s="3" t="inlineStr">
        <is>
          <t>Related Party Transaction [Line Items]</t>
        </is>
      </c>
    </row>
    <row r="202">
      <c r="A202" s="4" t="inlineStr">
        <is>
          <t>Total revenues</t>
        </is>
      </c>
      <c r="C202" s="5" t="n">
        <v>726</v>
      </c>
      <c r="D202" s="5" t="n">
        <v>154</v>
      </c>
      <c r="E202" s="5" t="n">
        <v>1136</v>
      </c>
      <c r="F202" s="5" t="n">
        <v>509</v>
      </c>
    </row>
    <row r="203">
      <c r="A203" s="4" t="inlineStr">
        <is>
          <t>Braemar | Design and construction fees</t>
        </is>
      </c>
    </row>
    <row r="204">
      <c r="A204" s="3" t="inlineStr">
        <is>
          <t>Related Party Transaction [Line Items]</t>
        </is>
      </c>
    </row>
    <row r="205">
      <c r="A205" s="4" t="inlineStr">
        <is>
          <t>Total revenues</t>
        </is>
      </c>
      <c r="C205" s="5" t="n">
        <v>350</v>
      </c>
      <c r="D205" s="5" t="n">
        <v>712</v>
      </c>
      <c r="E205" s="5" t="n">
        <v>621</v>
      </c>
      <c r="F205" s="5" t="n">
        <v>1455</v>
      </c>
    </row>
    <row r="206">
      <c r="A206" s="4" t="inlineStr">
        <is>
          <t>Braemar | Design and construction fees | Remington</t>
        </is>
      </c>
    </row>
    <row r="207">
      <c r="A207" s="3" t="inlineStr">
        <is>
          <t>Related Party Transaction [Line Items]</t>
        </is>
      </c>
    </row>
    <row r="208">
      <c r="A208" s="4" t="inlineStr">
        <is>
          <t>Total revenues</t>
        </is>
      </c>
      <c r="C208" s="5" t="n">
        <v>4682</v>
      </c>
      <c r="D208" s="5" t="n">
        <v>1032</v>
      </c>
      <c r="E208" s="5" t="n">
        <v>7614</v>
      </c>
      <c r="F208" s="5" t="n">
        <v>5249</v>
      </c>
    </row>
    <row r="209">
      <c r="A209" s="4" t="inlineStr">
        <is>
          <t>Braemar | Design and construction fees | Premier</t>
        </is>
      </c>
    </row>
    <row r="210">
      <c r="A210" s="3" t="inlineStr">
        <is>
          <t>Related Party Transaction [Line Items]</t>
        </is>
      </c>
    </row>
    <row r="211">
      <c r="A211" s="4" t="inlineStr">
        <is>
          <t>Total revenues</t>
        </is>
      </c>
      <c r="C211" s="5" t="n">
        <v>511</v>
      </c>
      <c r="D211" s="5" t="n">
        <v>897</v>
      </c>
      <c r="E211" s="5" t="n">
        <v>873</v>
      </c>
      <c r="F211" s="5" t="n">
        <v>1990</v>
      </c>
    </row>
    <row r="212">
      <c r="A212" s="4" t="inlineStr">
        <is>
          <t>Braemar | Audio visual</t>
        </is>
      </c>
    </row>
    <row r="213">
      <c r="A213" s="3" t="inlineStr">
        <is>
          <t>Related Party Transaction [Line Items]</t>
        </is>
      </c>
    </row>
    <row r="214">
      <c r="A214" s="4" t="inlineStr">
        <is>
          <t>Total revenues</t>
        </is>
      </c>
      <c r="C214" s="5" t="n">
        <v>0</v>
      </c>
      <c r="D214" s="5" t="n">
        <v>0</v>
      </c>
      <c r="E214" s="5" t="n">
        <v>0</v>
      </c>
      <c r="F214" s="5" t="n">
        <v>0</v>
      </c>
    </row>
    <row r="215">
      <c r="A215" s="4" t="inlineStr">
        <is>
          <t>Braemar | Audio visual | REIT advisory</t>
        </is>
      </c>
    </row>
    <row r="216">
      <c r="A216" s="3" t="inlineStr">
        <is>
          <t>Related Party Transaction [Line Items]</t>
        </is>
      </c>
    </row>
    <row r="217">
      <c r="A217" s="4" t="inlineStr">
        <is>
          <t>Total revenues</t>
        </is>
      </c>
      <c r="C217" s="5" t="n">
        <v>161</v>
      </c>
      <c r="D217" s="5" t="n">
        <v>0</v>
      </c>
      <c r="E217" s="5" t="n">
        <v>213</v>
      </c>
      <c r="F217" s="5" t="n">
        <v>1005</v>
      </c>
    </row>
    <row r="218">
      <c r="A218" s="4" t="inlineStr">
        <is>
          <t>Braemar | Cost reimbursement revenue</t>
        </is>
      </c>
    </row>
    <row r="219">
      <c r="A219" s="3" t="inlineStr">
        <is>
          <t>Related Party Transaction [Line Items]</t>
        </is>
      </c>
    </row>
    <row r="220">
      <c r="A220" s="4" t="inlineStr">
        <is>
          <t>Total revenues</t>
        </is>
      </c>
      <c r="C220" s="5" t="n">
        <v>7404</v>
      </c>
      <c r="D220" s="5" t="n">
        <v>3490</v>
      </c>
      <c r="E220" s="5" t="n">
        <v>12200</v>
      </c>
      <c r="F220" s="5" t="n">
        <v>10360</v>
      </c>
    </row>
    <row r="221">
      <c r="A221" s="4" t="inlineStr">
        <is>
          <t>Braemar | Total advisory services revenue | Advisory services revenue</t>
        </is>
      </c>
    </row>
    <row r="222">
      <c r="A222" s="3" t="inlineStr">
        <is>
          <t>Related Party Transaction [Line Items]</t>
        </is>
      </c>
    </row>
    <row r="223">
      <c r="A223" s="4" t="inlineStr">
        <is>
          <t>Total revenues</t>
        </is>
      </c>
      <c r="C223" s="5" t="n">
        <v>2808</v>
      </c>
      <c r="D223" s="5" t="n">
        <v>2873</v>
      </c>
      <c r="E223" s="5" t="n">
        <v>5481</v>
      </c>
      <c r="F223" s="5" t="n">
        <v>5792</v>
      </c>
    </row>
    <row r="224">
      <c r="A224" s="4" t="inlineStr">
        <is>
          <t>Braemar | Base advisory fee | Advisory services revenue</t>
        </is>
      </c>
    </row>
    <row r="225">
      <c r="A225" s="3" t="inlineStr">
        <is>
          <t>Related Party Transaction [Line Items]</t>
        </is>
      </c>
    </row>
    <row r="226">
      <c r="A226" s="4" t="inlineStr">
        <is>
          <t>Total revenues</t>
        </is>
      </c>
      <c r="C226" s="5" t="n">
        <v>2678</v>
      </c>
      <c r="D226" s="5" t="n">
        <v>2573</v>
      </c>
      <c r="E226" s="5" t="n">
        <v>5223</v>
      </c>
      <c r="F226" s="5" t="n">
        <v>5193</v>
      </c>
    </row>
    <row r="227">
      <c r="A227" s="4" t="inlineStr">
        <is>
          <t>Braemar | Incentive fee | Advisory services revenue</t>
        </is>
      </c>
    </row>
    <row r="228">
      <c r="A228" s="3" t="inlineStr">
        <is>
          <t>Related Party Transaction [Line Items]</t>
        </is>
      </c>
    </row>
    <row r="229">
      <c r="A229" s="4" t="inlineStr">
        <is>
          <t>Total revenues</t>
        </is>
      </c>
      <c r="C229" s="5" t="n">
        <v>0</v>
      </c>
      <c r="D229" s="5" t="n">
        <v>169</v>
      </c>
      <c r="E229" s="5" t="n">
        <v>0</v>
      </c>
      <c r="F229" s="5" t="n">
        <v>339</v>
      </c>
    </row>
    <row r="230">
      <c r="A230" s="4" t="inlineStr">
        <is>
          <t>Braemar | Other advisory revenue | Advisory services revenue</t>
        </is>
      </c>
    </row>
    <row r="231">
      <c r="A231" s="3" t="inlineStr">
        <is>
          <t>Related Party Transaction [Line Items]</t>
        </is>
      </c>
    </row>
    <row r="232">
      <c r="A232" s="4" t="inlineStr">
        <is>
          <t>Total revenues</t>
        </is>
      </c>
      <c r="C232" s="5" t="n">
        <v>130</v>
      </c>
      <c r="D232" s="5" t="n">
        <v>131</v>
      </c>
      <c r="E232" s="5" t="n">
        <v>258</v>
      </c>
      <c r="F232" s="5" t="n">
        <v>260</v>
      </c>
    </row>
    <row r="233">
      <c r="A233" s="4" t="inlineStr">
        <is>
          <t>Braemar | Total other revenue | Other revenue</t>
        </is>
      </c>
    </row>
    <row r="234">
      <c r="A234" s="3" t="inlineStr">
        <is>
          <t>Related Party Transaction [Line Items]</t>
        </is>
      </c>
    </row>
    <row r="235">
      <c r="A235" s="4" t="inlineStr">
        <is>
          <t>Total revenues</t>
        </is>
      </c>
      <c r="C235" s="5" t="n">
        <v>733</v>
      </c>
      <c r="D235" s="5" t="n">
        <v>744</v>
      </c>
      <c r="E235" s="5" t="n">
        <v>2170</v>
      </c>
      <c r="F235" s="5" t="n">
        <v>1204</v>
      </c>
    </row>
    <row r="236">
      <c r="A236" s="4" t="inlineStr">
        <is>
          <t>Braemar | Watersports, ferry and excursion services | Other revenue</t>
        </is>
      </c>
    </row>
    <row r="237">
      <c r="A237" s="3" t="inlineStr">
        <is>
          <t>Related Party Transaction [Line Items]</t>
        </is>
      </c>
    </row>
    <row r="238">
      <c r="A238" s="4" t="inlineStr">
        <is>
          <t>Total revenues</t>
        </is>
      </c>
      <c r="C238" s="5" t="n">
        <v>695</v>
      </c>
      <c r="D238" s="5" t="n">
        <v>20</v>
      </c>
      <c r="E238" s="5" t="n">
        <v>1227</v>
      </c>
      <c r="F238" s="5" t="n">
        <v>356</v>
      </c>
    </row>
    <row r="239">
      <c r="A239" s="4" t="inlineStr">
        <is>
          <t>Braemar | Debt placement and related fees | Other revenue</t>
        </is>
      </c>
    </row>
    <row r="240">
      <c r="A240" s="3" t="inlineStr">
        <is>
          <t>Related Party Transaction [Line Items]</t>
        </is>
      </c>
    </row>
    <row r="241">
      <c r="A241" s="4" t="inlineStr">
        <is>
          <t>Total revenues</t>
        </is>
      </c>
      <c r="C241" s="5" t="n">
        <v>0</v>
      </c>
      <c r="D241" s="5" t="n">
        <v>646</v>
      </c>
      <c r="E241" s="5" t="n">
        <v>853</v>
      </c>
      <c r="F241" s="5" t="n">
        <v>646</v>
      </c>
    </row>
    <row r="242">
      <c r="A242" s="4" t="inlineStr">
        <is>
          <t>Braemar | Claims management services | Other revenue</t>
        </is>
      </c>
    </row>
    <row r="243">
      <c r="A243" s="3" t="inlineStr">
        <is>
          <t>Related Party Transaction [Line Items]</t>
        </is>
      </c>
    </row>
    <row r="244">
      <c r="A244" s="4" t="inlineStr">
        <is>
          <t>Total revenues</t>
        </is>
      </c>
      <c r="C244" s="5" t="n">
        <v>2</v>
      </c>
      <c r="D244" s="5" t="n">
        <v>45</v>
      </c>
      <c r="E244" s="5" t="n">
        <v>3</v>
      </c>
      <c r="F244" s="5" t="n">
        <v>83</v>
      </c>
    </row>
    <row r="245">
      <c r="A245" s="4" t="inlineStr">
        <is>
          <t>Braemar | Other services | Other revenue</t>
        </is>
      </c>
    </row>
    <row r="246">
      <c r="A246" s="3" t="inlineStr">
        <is>
          <t>Related Party Transaction [Line Items]</t>
        </is>
      </c>
    </row>
    <row r="247">
      <c r="A247" s="4" t="inlineStr">
        <is>
          <t>Total revenues</t>
        </is>
      </c>
      <c r="C247" s="6" t="n">
        <v>36</v>
      </c>
      <c r="D247" s="6" t="n">
        <v>33</v>
      </c>
      <c r="E247" s="6" t="n">
        <v>87</v>
      </c>
      <c r="F247" s="6" t="n">
        <v>1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Income (Los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 attributable to common stockholders – basic and diluted:</t>
        </is>
      </c>
    </row>
    <row r="4">
      <c r="A4" s="4" t="inlineStr">
        <is>
          <t>Net income (loss) attributable to the Company</t>
        </is>
      </c>
      <c r="B4" s="6" t="n">
        <v>-5720</v>
      </c>
      <c r="C4" s="6" t="n">
        <v>-7996</v>
      </c>
      <c r="D4" s="6" t="n">
        <v>-13894</v>
      </c>
      <c r="E4" s="6" t="n">
        <v>-185636</v>
      </c>
    </row>
    <row r="5">
      <c r="A5" s="4" t="inlineStr">
        <is>
          <t>Less: Dividends on preferred stock, declared and undeclared</t>
        </is>
      </c>
      <c r="B5" s="5" t="n">
        <v>-8633</v>
      </c>
      <c r="C5" s="5" t="n">
        <v>-7940</v>
      </c>
      <c r="D5" s="5" t="n">
        <v>-17239</v>
      </c>
      <c r="E5" s="5" t="n">
        <v>-15815</v>
      </c>
    </row>
    <row r="6">
      <c r="A6" s="4" t="inlineStr">
        <is>
          <t>Less: Amortization of preferred stock discount</t>
        </is>
      </c>
      <c r="B6" s="5" t="n">
        <v>-311</v>
      </c>
      <c r="C6" s="5" t="n">
        <v>-795</v>
      </c>
      <c r="D6" s="5" t="n">
        <v>-627</v>
      </c>
      <c r="E6" s="5" t="n">
        <v>-1605</v>
      </c>
    </row>
    <row r="7">
      <c r="A7" s="4" t="inlineStr">
        <is>
          <t>Undistributed net income (loss) allocated to common stockholders</t>
        </is>
      </c>
      <c r="B7" s="5" t="n">
        <v>-14664</v>
      </c>
      <c r="C7" s="5" t="n">
        <v>-16731</v>
      </c>
      <c r="D7" s="5" t="n">
        <v>-31760</v>
      </c>
      <c r="E7" s="5" t="n">
        <v>-203056</v>
      </c>
    </row>
    <row r="8">
      <c r="A8" s="4" t="inlineStr">
        <is>
          <t>Distributed and undistributed net income (loss) - basic</t>
        </is>
      </c>
      <c r="B8" s="5" t="n">
        <v>-14664</v>
      </c>
      <c r="C8" s="5" t="n">
        <v>-16731</v>
      </c>
      <c r="D8" s="5" t="n">
        <v>-31760</v>
      </c>
      <c r="E8" s="5" t="n">
        <v>-203056</v>
      </c>
    </row>
    <row r="9">
      <c r="A9" s="4" t="inlineStr">
        <is>
          <t>Distributed and undistributed net income (loss) - diluted</t>
        </is>
      </c>
      <c r="B9" s="6" t="n">
        <v>-14664</v>
      </c>
      <c r="C9" s="6" t="n">
        <v>-16731</v>
      </c>
      <c r="D9" s="6" t="n">
        <v>-31760</v>
      </c>
      <c r="E9" s="6" t="n">
        <v>-203056</v>
      </c>
    </row>
    <row r="10">
      <c r="A10" s="3" t="inlineStr">
        <is>
          <t>Weighted average common shares outstanding:</t>
        </is>
      </c>
    </row>
    <row r="11">
      <c r="A11" s="4" t="inlineStr">
        <is>
          <t>Weighted average common shares outstanding – basic (in shares)</t>
        </is>
      </c>
      <c r="B11" s="5" t="n">
        <v>2764</v>
      </c>
      <c r="C11" s="5" t="n">
        <v>2269</v>
      </c>
      <c r="D11" s="5" t="n">
        <v>2724</v>
      </c>
      <c r="E11" s="5" t="n">
        <v>2236</v>
      </c>
    </row>
    <row r="12">
      <c r="A12" s="4" t="inlineStr">
        <is>
          <t>Weighted average common shares outstanding – diluted (in shares)</t>
        </is>
      </c>
      <c r="B12" s="5" t="n">
        <v>2764</v>
      </c>
      <c r="C12" s="5" t="n">
        <v>2269</v>
      </c>
      <c r="D12" s="5" t="n">
        <v>2724</v>
      </c>
      <c r="E12" s="5" t="n">
        <v>2236</v>
      </c>
    </row>
    <row r="13">
      <c r="A13" s="3" t="inlineStr">
        <is>
          <t>Income (loss) per share – basic:</t>
        </is>
      </c>
    </row>
    <row r="14">
      <c r="A14" s="4" t="inlineStr">
        <is>
          <t>Net income (loss) allocated to common stockholders (in dollars per share)</t>
        </is>
      </c>
      <c r="B14" s="8" t="n">
        <v>-5.31</v>
      </c>
      <c r="C14" s="8" t="n">
        <v>-7.37</v>
      </c>
      <c r="D14" s="8" t="n">
        <v>-11.66</v>
      </c>
      <c r="E14" s="8" t="n">
        <v>-90.81</v>
      </c>
    </row>
    <row r="15">
      <c r="A15" s="3" t="inlineStr">
        <is>
          <t>Income (loss) per share – diluted:</t>
        </is>
      </c>
    </row>
    <row r="16">
      <c r="A16" s="4" t="inlineStr">
        <is>
          <t>Net income (loss) allocated to common stockholders (in dollars per share)</t>
        </is>
      </c>
      <c r="B16" s="8" t="n">
        <v>-5.31</v>
      </c>
      <c r="C16" s="8" t="n">
        <v>-7.37</v>
      </c>
      <c r="D16" s="8" t="n">
        <v>-11.66</v>
      </c>
      <c r="E16" s="8" t="n">
        <v>-90.8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Diluted Income (Loss) Per Share (Detail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income (loss) allocated to common stockholders</t>
        </is>
      </c>
      <c r="B4" s="6" t="n">
        <v>8925</v>
      </c>
      <c r="C4" s="6" t="n">
        <v>8091</v>
      </c>
      <c r="D4" s="6" t="n">
        <v>17671</v>
      </c>
      <c r="E4" s="6" t="n">
        <v>16336</v>
      </c>
    </row>
    <row r="5">
      <c r="A5" s="4" t="inlineStr">
        <is>
          <t>Dividends on preferred stock, declared and undeclared</t>
        </is>
      </c>
      <c r="B5" s="5" t="n">
        <v>8633</v>
      </c>
      <c r="C5" s="5" t="n">
        <v>7940</v>
      </c>
      <c r="D5" s="5" t="n">
        <v>17239</v>
      </c>
      <c r="E5" s="5" t="n">
        <v>15815</v>
      </c>
    </row>
    <row r="6">
      <c r="A6" s="4" t="inlineStr">
        <is>
          <t>Amortization of preferred stock discount</t>
        </is>
      </c>
      <c r="B6" s="6" t="n">
        <v>311</v>
      </c>
      <c r="C6" s="6" t="n">
        <v>795</v>
      </c>
      <c r="D6" s="6" t="n">
        <v>627</v>
      </c>
      <c r="E6" s="6" t="n">
        <v>1605</v>
      </c>
    </row>
    <row r="7">
      <c r="A7" s="4" t="inlineStr">
        <is>
          <t>Weighted average diluted shares (in shares)</t>
        </is>
      </c>
      <c r="B7" s="5" t="n">
        <v>4468</v>
      </c>
      <c r="C7" s="5" t="n">
        <v>4648</v>
      </c>
      <c r="D7" s="5" t="n">
        <v>4461</v>
      </c>
      <c r="E7" s="5" t="n">
        <v>4587</v>
      </c>
    </row>
    <row r="8">
      <c r="A8" s="4" t="inlineStr">
        <is>
          <t>Effect of unvested restricted shares</t>
        </is>
      </c>
    </row>
    <row r="9">
      <c r="A9" s="3" t="inlineStr">
        <is>
          <t>Antidilutive Securities Excluded from Computation of Earnings Per Share [Line Items]</t>
        </is>
      </c>
    </row>
    <row r="10">
      <c r="A10" s="4" t="inlineStr">
        <is>
          <t>Weighted average diluted shares (in shares)</t>
        </is>
      </c>
      <c r="B10" s="5" t="n">
        <v>121</v>
      </c>
      <c r="C10" s="5" t="n">
        <v>15</v>
      </c>
      <c r="D10" s="5" t="n">
        <v>71</v>
      </c>
      <c r="E10" s="5" t="n">
        <v>34</v>
      </c>
    </row>
    <row r="11">
      <c r="A11" s="4" t="inlineStr">
        <is>
          <t>Effect of assumed conversion of Ashford Holdings units</t>
        </is>
      </c>
    </row>
    <row r="12">
      <c r="A12" s="3" t="inlineStr">
        <is>
          <t>Antidilutive Securities Excluded from Computation of Earnings Per Share [Line Items]</t>
        </is>
      </c>
    </row>
    <row r="13">
      <c r="A13" s="4" t="inlineStr">
        <is>
          <t>Net income (loss) allocated to common stockholders</t>
        </is>
      </c>
      <c r="B13" s="6" t="n">
        <v>-19</v>
      </c>
      <c r="C13" s="6" t="n">
        <v>-25</v>
      </c>
      <c r="D13" s="6" t="n">
        <v>-43</v>
      </c>
      <c r="E13" s="6" t="n">
        <v>-361</v>
      </c>
    </row>
    <row r="14">
      <c r="A14" s="4" t="inlineStr">
        <is>
          <t>Weighted average diluted shares (in shares)</t>
        </is>
      </c>
      <c r="B14" s="5" t="n">
        <v>4</v>
      </c>
      <c r="C14" s="5" t="n">
        <v>4</v>
      </c>
      <c r="D14" s="5" t="n">
        <v>4</v>
      </c>
      <c r="E14" s="5" t="n">
        <v>4</v>
      </c>
    </row>
    <row r="15">
      <c r="A15" s="4" t="inlineStr">
        <is>
          <t>Effect of incremental subsidiary shares</t>
        </is>
      </c>
    </row>
    <row r="16">
      <c r="A16" s="3" t="inlineStr">
        <is>
          <t>Antidilutive Securities Excluded from Computation of Earnings Per Share [Line Items]</t>
        </is>
      </c>
    </row>
    <row r="17">
      <c r="A17" s="4" t="inlineStr">
        <is>
          <t>Net income (loss) allocated to common stockholders</t>
        </is>
      </c>
      <c r="B17" s="6" t="n">
        <v>0</v>
      </c>
      <c r="C17" s="6" t="n">
        <v>-619</v>
      </c>
      <c r="D17" s="6" t="n">
        <v>-152</v>
      </c>
      <c r="E17" s="6" t="n">
        <v>-723</v>
      </c>
    </row>
    <row r="18">
      <c r="A18" s="4" t="inlineStr">
        <is>
          <t>Weighted average diluted shares (in shares)</t>
        </is>
      </c>
      <c r="B18" s="5" t="n">
        <v>97</v>
      </c>
      <c r="C18" s="5" t="n">
        <v>561</v>
      </c>
      <c r="D18" s="5" t="n">
        <v>159</v>
      </c>
      <c r="E18" s="5" t="n">
        <v>481</v>
      </c>
    </row>
    <row r="19">
      <c r="A19" s="4" t="inlineStr">
        <is>
          <t>Effect of assumed conversion of preferred stock</t>
        </is>
      </c>
    </row>
    <row r="20">
      <c r="A20" s="3" t="inlineStr">
        <is>
          <t>Antidilutive Securities Excluded from Computation of Earnings Per Share [Line Items]</t>
        </is>
      </c>
    </row>
    <row r="21">
      <c r="A21" s="4" t="inlineStr">
        <is>
          <t>Weighted average diluted shares (in shares)</t>
        </is>
      </c>
      <c r="B21" s="5" t="n">
        <v>4246</v>
      </c>
      <c r="C21" s="5" t="n">
        <v>4068</v>
      </c>
      <c r="D21" s="5" t="n">
        <v>4227</v>
      </c>
      <c r="E21" s="5" t="n">
        <v>406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reportable segments | segment</t>
        </is>
      </c>
      <c r="D4" s="5" t="n">
        <v>6</v>
      </c>
    </row>
    <row r="5">
      <c r="A5" s="3" t="inlineStr">
        <is>
          <t>REVENUE</t>
        </is>
      </c>
    </row>
    <row r="6">
      <c r="A6" s="4" t="inlineStr">
        <is>
          <t>Total revenues</t>
        </is>
      </c>
      <c r="B6" s="6" t="n">
        <v>88340</v>
      </c>
      <c r="C6" s="6" t="n">
        <v>45598</v>
      </c>
      <c r="D6" s="6" t="n">
        <v>152273</v>
      </c>
      <c r="E6" s="6" t="n">
        <v>179440</v>
      </c>
    </row>
    <row r="7">
      <c r="A7" s="3" t="inlineStr">
        <is>
          <t>EXPENSES</t>
        </is>
      </c>
    </row>
    <row r="8">
      <c r="A8" s="4" t="inlineStr">
        <is>
          <t>Depreciation and amortization</t>
        </is>
      </c>
      <c r="B8" s="5" t="n">
        <v>8259</v>
      </c>
      <c r="C8" s="5" t="n">
        <v>10109</v>
      </c>
      <c r="D8" s="5" t="n">
        <v>16398</v>
      </c>
      <c r="E8" s="5" t="n">
        <v>20078</v>
      </c>
    </row>
    <row r="9">
      <c r="A9" s="4" t="inlineStr">
        <is>
          <t>Impairment</t>
        </is>
      </c>
      <c r="B9" s="5" t="n">
        <v>0</v>
      </c>
      <c r="C9" s="5" t="n">
        <v>0</v>
      </c>
      <c r="D9" s="5" t="n">
        <v>0</v>
      </c>
      <c r="E9" s="5" t="n">
        <v>178213</v>
      </c>
    </row>
    <row r="10">
      <c r="A10" s="4" t="inlineStr">
        <is>
          <t>Other operating expenses</t>
        </is>
      </c>
      <c r="B10" s="5" t="n">
        <v>36936</v>
      </c>
      <c r="C10" s="5" t="n">
        <v>22573</v>
      </c>
      <c r="D10" s="5" t="n">
        <v>66735</v>
      </c>
      <c r="E10" s="5" t="n">
        <v>71173</v>
      </c>
    </row>
    <row r="11">
      <c r="A11" s="4" t="inlineStr">
        <is>
          <t>Reimbursed expenses</t>
        </is>
      </c>
      <c r="B11" s="5" t="n">
        <v>48145</v>
      </c>
      <c r="C11" s="5" t="n">
        <v>24055</v>
      </c>
      <c r="D11" s="5" t="n">
        <v>81825</v>
      </c>
      <c r="E11" s="5" t="n">
        <v>99566</v>
      </c>
    </row>
    <row r="12">
      <c r="A12" s="4" t="inlineStr">
        <is>
          <t>Total expenses</t>
        </is>
      </c>
      <c r="B12" s="5" t="n">
        <v>93340</v>
      </c>
      <c r="C12" s="5" t="n">
        <v>56737</v>
      </c>
      <c r="D12" s="5" t="n">
        <v>164958</v>
      </c>
      <c r="E12" s="5" t="n">
        <v>369030</v>
      </c>
    </row>
    <row r="13">
      <c r="A13" s="4" t="inlineStr">
        <is>
          <t>OPERATING INCOME (LOSS)</t>
        </is>
      </c>
      <c r="B13" s="5" t="n">
        <v>-5000</v>
      </c>
      <c r="C13" s="5" t="n">
        <v>-11139</v>
      </c>
      <c r="D13" s="5" t="n">
        <v>-12685</v>
      </c>
      <c r="E13" s="5" t="n">
        <v>-189590</v>
      </c>
    </row>
    <row r="14">
      <c r="A14" s="4" t="inlineStr">
        <is>
          <t>Equity in earnings (loss) of unconsolidated entities</t>
        </is>
      </c>
      <c r="B14" s="5" t="n">
        <v>-58</v>
      </c>
      <c r="C14" s="5" t="n">
        <v>17</v>
      </c>
      <c r="D14" s="5" t="n">
        <v>-172</v>
      </c>
      <c r="E14" s="5" t="n">
        <v>253</v>
      </c>
    </row>
    <row r="15">
      <c r="A15" s="4" t="inlineStr">
        <is>
          <t>Interest expense</t>
        </is>
      </c>
      <c r="B15" s="5" t="n">
        <v>-1288</v>
      </c>
      <c r="C15" s="5" t="n">
        <v>-1246</v>
      </c>
      <c r="D15" s="5" t="n">
        <v>-2555</v>
      </c>
      <c r="E15" s="5" t="n">
        <v>-2422</v>
      </c>
    </row>
    <row r="16">
      <c r="A16" s="4" t="inlineStr">
        <is>
          <t>Amortization of loan costs</t>
        </is>
      </c>
      <c r="B16" s="5" t="n">
        <v>-45</v>
      </c>
      <c r="C16" s="5" t="n">
        <v>-90</v>
      </c>
      <c r="D16" s="5" t="n">
        <v>-131</v>
      </c>
      <c r="E16" s="5" t="n">
        <v>-156</v>
      </c>
    </row>
    <row r="17">
      <c r="A17" s="4" t="inlineStr">
        <is>
          <t>Interest income</t>
        </is>
      </c>
      <c r="B17" s="5" t="n">
        <v>72</v>
      </c>
      <c r="C17" s="5" t="n">
        <v>1</v>
      </c>
      <c r="D17" s="5" t="n">
        <v>135</v>
      </c>
      <c r="E17" s="5" t="n">
        <v>29</v>
      </c>
    </row>
    <row r="18">
      <c r="A18" s="4" t="inlineStr">
        <is>
          <t>Realized gain (loss) on investments</t>
        </is>
      </c>
      <c r="B18" s="5" t="n">
        <v>-179</v>
      </c>
      <c r="C18" s="5" t="n">
        <v>-11</v>
      </c>
      <c r="D18" s="5" t="n">
        <v>-373</v>
      </c>
      <c r="E18" s="5" t="n">
        <v>-386</v>
      </c>
    </row>
    <row r="19">
      <c r="A19" s="4" t="inlineStr">
        <is>
          <t>Other income (expense)</t>
        </is>
      </c>
      <c r="B19" s="5" t="n">
        <v>-172</v>
      </c>
      <c r="C19" s="5" t="n">
        <v>66</v>
      </c>
      <c r="D19" s="5" t="n">
        <v>-285</v>
      </c>
      <c r="E19" s="5" t="n">
        <v>-455</v>
      </c>
    </row>
    <row r="20">
      <c r="A20" s="4" t="inlineStr">
        <is>
          <t>INCOME (LOSS) BEFORE INCOME TAXES</t>
        </is>
      </c>
      <c r="B20" s="5" t="n">
        <v>-6670</v>
      </c>
      <c r="C20" s="5" t="n">
        <v>-12402</v>
      </c>
      <c r="D20" s="5" t="n">
        <v>-16066</v>
      </c>
      <c r="E20" s="5" t="n">
        <v>-192727</v>
      </c>
    </row>
    <row r="21">
      <c r="A21" s="4" t="inlineStr">
        <is>
          <t>Income tax (expense) benefit</t>
        </is>
      </c>
      <c r="B21" s="5" t="n">
        <v>697</v>
      </c>
      <c r="C21" s="5" t="n">
        <v>3484</v>
      </c>
      <c r="D21" s="5" t="n">
        <v>1648</v>
      </c>
      <c r="E21" s="5" t="n">
        <v>5569</v>
      </c>
    </row>
    <row r="22">
      <c r="A22" s="4" t="inlineStr">
        <is>
          <t>NET INCOME (LOSS)</t>
        </is>
      </c>
      <c r="B22" s="5" t="n">
        <v>-5973</v>
      </c>
      <c r="C22" s="5" t="n">
        <v>-8918</v>
      </c>
      <c r="D22" s="5" t="n">
        <v>-14418</v>
      </c>
      <c r="E22" s="5" t="n">
        <v>-187158</v>
      </c>
    </row>
    <row r="23">
      <c r="A23" s="4" t="inlineStr">
        <is>
          <t>REIT advisory</t>
        </is>
      </c>
    </row>
    <row r="24">
      <c r="A24" s="3" t="inlineStr">
        <is>
          <t>REVENUE</t>
        </is>
      </c>
    </row>
    <row r="25">
      <c r="A25" s="4" t="inlineStr">
        <is>
          <t>Total revenues</t>
        </is>
      </c>
      <c r="B25" s="5" t="n">
        <v>16745</v>
      </c>
      <c r="C25" s="5" t="n">
        <v>15550</v>
      </c>
      <c r="D25" s="5" t="n">
        <v>31813</v>
      </c>
      <c r="E25" s="5" t="n">
        <v>36507</v>
      </c>
    </row>
    <row r="26">
      <c r="A26" s="3" t="inlineStr">
        <is>
          <t>EXPENSES</t>
        </is>
      </c>
    </row>
    <row r="27">
      <c r="A27" s="4" t="inlineStr">
        <is>
          <t>Depreciation and amortization</t>
        </is>
      </c>
      <c r="B27" s="5" t="n">
        <v>1084</v>
      </c>
      <c r="C27" s="5" t="n">
        <v>2437</v>
      </c>
      <c r="D27" s="5" t="n">
        <v>2073</v>
      </c>
      <c r="E27" s="5" t="n">
        <v>4876</v>
      </c>
    </row>
    <row r="28">
      <c r="A28" s="4" t="inlineStr">
        <is>
          <t>Impairment</t>
        </is>
      </c>
      <c r="E28" s="5" t="n">
        <v>0</v>
      </c>
    </row>
    <row r="29">
      <c r="A29" s="4" t="inlineStr">
        <is>
          <t>Other operating expenses</t>
        </is>
      </c>
      <c r="B29" s="5" t="n">
        <v>267</v>
      </c>
      <c r="C29" s="5" t="n">
        <v>0</v>
      </c>
      <c r="D29" s="5" t="n">
        <v>619</v>
      </c>
      <c r="E29" s="5" t="n">
        <v>0</v>
      </c>
    </row>
    <row r="30">
      <c r="A30" s="4" t="inlineStr">
        <is>
          <t>Reimbursed expenses</t>
        </is>
      </c>
      <c r="B30" s="5" t="n">
        <v>6533</v>
      </c>
      <c r="C30" s="5" t="n">
        <v>3974</v>
      </c>
      <c r="D30" s="5" t="n">
        <v>11585</v>
      </c>
      <c r="E30" s="5" t="n">
        <v>12970</v>
      </c>
    </row>
    <row r="31">
      <c r="A31" s="4" t="inlineStr">
        <is>
          <t>Total expenses</t>
        </is>
      </c>
      <c r="B31" s="5" t="n">
        <v>7884</v>
      </c>
      <c r="C31" s="5" t="n">
        <v>6411</v>
      </c>
      <c r="D31" s="5" t="n">
        <v>14277</v>
      </c>
      <c r="E31" s="5" t="n">
        <v>17846</v>
      </c>
    </row>
    <row r="32">
      <c r="A32" s="4" t="inlineStr">
        <is>
          <t>OPERATING INCOME (LOSS)</t>
        </is>
      </c>
      <c r="B32" s="5" t="n">
        <v>8861</v>
      </c>
      <c r="C32" s="5" t="n">
        <v>9139</v>
      </c>
      <c r="D32" s="5" t="n">
        <v>17536</v>
      </c>
      <c r="E32" s="5" t="n">
        <v>18661</v>
      </c>
    </row>
    <row r="33">
      <c r="A33" s="4" t="inlineStr">
        <is>
          <t>Equity in earnings (loss) of unconsolidated entities</t>
        </is>
      </c>
      <c r="B33" s="5" t="n">
        <v>0</v>
      </c>
      <c r="C33" s="5" t="n">
        <v>0</v>
      </c>
      <c r="D33" s="5" t="n">
        <v>0</v>
      </c>
      <c r="E33" s="5" t="n">
        <v>0</v>
      </c>
    </row>
    <row r="34">
      <c r="A34" s="4" t="inlineStr">
        <is>
          <t>Interest expense</t>
        </is>
      </c>
      <c r="B34" s="5" t="n">
        <v>0</v>
      </c>
      <c r="C34" s="5" t="n">
        <v>0</v>
      </c>
      <c r="D34" s="5" t="n">
        <v>0</v>
      </c>
      <c r="E34" s="5" t="n">
        <v>0</v>
      </c>
    </row>
    <row r="35">
      <c r="A35" s="4" t="inlineStr">
        <is>
          <t>Amortization of loan costs</t>
        </is>
      </c>
      <c r="B35" s="5" t="n">
        <v>0</v>
      </c>
      <c r="C35" s="5" t="n">
        <v>0</v>
      </c>
      <c r="D35" s="5" t="n">
        <v>0</v>
      </c>
      <c r="E35" s="5" t="n">
        <v>0</v>
      </c>
    </row>
    <row r="36">
      <c r="A36" s="4" t="inlineStr">
        <is>
          <t>Interest income</t>
        </is>
      </c>
      <c r="B36" s="5" t="n">
        <v>0</v>
      </c>
      <c r="C36" s="5" t="n">
        <v>0</v>
      </c>
      <c r="D36" s="5" t="n">
        <v>0</v>
      </c>
      <c r="E36" s="5" t="n">
        <v>0</v>
      </c>
    </row>
    <row r="37">
      <c r="A37" s="4" t="inlineStr">
        <is>
          <t>Realized gain (loss) on investments</t>
        </is>
      </c>
      <c r="B37" s="5" t="n">
        <v>0</v>
      </c>
      <c r="C37" s="5" t="n">
        <v>0</v>
      </c>
      <c r="D37" s="5" t="n">
        <v>0</v>
      </c>
      <c r="E37" s="5" t="n">
        <v>0</v>
      </c>
    </row>
    <row r="38">
      <c r="A38" s="4" t="inlineStr">
        <is>
          <t>Other income (expense)</t>
        </is>
      </c>
      <c r="B38" s="5" t="n">
        <v>0</v>
      </c>
      <c r="C38" s="5" t="n">
        <v>0</v>
      </c>
      <c r="D38" s="5" t="n">
        <v>0</v>
      </c>
      <c r="E38" s="5" t="n">
        <v>0</v>
      </c>
    </row>
    <row r="39">
      <c r="A39" s="4" t="inlineStr">
        <is>
          <t>INCOME (LOSS) BEFORE INCOME TAXES</t>
        </is>
      </c>
      <c r="B39" s="5" t="n">
        <v>8861</v>
      </c>
      <c r="C39" s="5" t="n">
        <v>9139</v>
      </c>
      <c r="D39" s="5" t="n">
        <v>17536</v>
      </c>
      <c r="E39" s="5" t="n">
        <v>18661</v>
      </c>
    </row>
    <row r="40">
      <c r="A40" s="4" t="inlineStr">
        <is>
          <t>Income tax (expense) benefit</t>
        </is>
      </c>
      <c r="B40" s="5" t="n">
        <v>-2179</v>
      </c>
      <c r="C40" s="5" t="n">
        <v>-2170</v>
      </c>
      <c r="D40" s="5" t="n">
        <v>-4133</v>
      </c>
      <c r="E40" s="5" t="n">
        <v>-4423</v>
      </c>
    </row>
    <row r="41">
      <c r="A41" s="4" t="inlineStr">
        <is>
          <t>NET INCOME (LOSS)</t>
        </is>
      </c>
      <c r="B41" s="5" t="n">
        <v>6682</v>
      </c>
      <c r="C41" s="5" t="n">
        <v>6969</v>
      </c>
      <c r="D41" s="5" t="n">
        <v>13403</v>
      </c>
      <c r="E41" s="5" t="n">
        <v>14238</v>
      </c>
    </row>
    <row r="42">
      <c r="A42" s="4" t="inlineStr">
        <is>
          <t>Remington</t>
        </is>
      </c>
    </row>
    <row r="43">
      <c r="A43" s="3" t="inlineStr">
        <is>
          <t>REVENUE</t>
        </is>
      </c>
    </row>
    <row r="44">
      <c r="A44" s="4" t="inlineStr">
        <is>
          <t>Total revenues</t>
        </is>
      </c>
      <c r="B44" s="5" t="n">
        <v>47011</v>
      </c>
      <c r="C44" s="5" t="n">
        <v>22459</v>
      </c>
      <c r="D44" s="5" t="n">
        <v>79385</v>
      </c>
      <c r="E44" s="5" t="n">
        <v>92915</v>
      </c>
    </row>
    <row r="45">
      <c r="A45" s="3" t="inlineStr">
        <is>
          <t>EXPENSES</t>
        </is>
      </c>
    </row>
    <row r="46">
      <c r="A46" s="4" t="inlineStr">
        <is>
          <t>Depreciation and amortization</t>
        </is>
      </c>
      <c r="B46" s="5" t="n">
        <v>3034</v>
      </c>
      <c r="C46" s="5" t="n">
        <v>3534</v>
      </c>
      <c r="D46" s="5" t="n">
        <v>6068</v>
      </c>
      <c r="E46" s="5" t="n">
        <v>6911</v>
      </c>
    </row>
    <row r="47">
      <c r="A47" s="4" t="inlineStr">
        <is>
          <t>Impairment</t>
        </is>
      </c>
      <c r="E47" s="5" t="n">
        <v>126548</v>
      </c>
    </row>
    <row r="48">
      <c r="A48" s="4" t="inlineStr">
        <is>
          <t>Other operating expenses</t>
        </is>
      </c>
      <c r="B48" s="5" t="n">
        <v>3333</v>
      </c>
      <c r="C48" s="5" t="n">
        <v>3357</v>
      </c>
      <c r="D48" s="5" t="n">
        <v>6622</v>
      </c>
      <c r="E48" s="5" t="n">
        <v>7652</v>
      </c>
    </row>
    <row r="49">
      <c r="A49" s="4" t="inlineStr">
        <is>
          <t>Reimbursed expenses</t>
        </is>
      </c>
      <c r="B49" s="5" t="n">
        <v>40496</v>
      </c>
      <c r="C49" s="5" t="n">
        <v>18768</v>
      </c>
      <c r="D49" s="5" t="n">
        <v>68378</v>
      </c>
      <c r="E49" s="5" t="n">
        <v>83100</v>
      </c>
    </row>
    <row r="50">
      <c r="A50" s="4" t="inlineStr">
        <is>
          <t>Total expenses</t>
        </is>
      </c>
      <c r="B50" s="5" t="n">
        <v>46863</v>
      </c>
      <c r="C50" s="5" t="n">
        <v>25659</v>
      </c>
      <c r="D50" s="5" t="n">
        <v>81068</v>
      </c>
      <c r="E50" s="5" t="n">
        <v>224211</v>
      </c>
    </row>
    <row r="51">
      <c r="A51" s="4" t="inlineStr">
        <is>
          <t>OPERATING INCOME (LOSS)</t>
        </is>
      </c>
      <c r="B51" s="5" t="n">
        <v>148</v>
      </c>
      <c r="C51" s="5" t="n">
        <v>-3200</v>
      </c>
      <c r="D51" s="5" t="n">
        <v>-1683</v>
      </c>
      <c r="E51" s="5" t="n">
        <v>-131296</v>
      </c>
    </row>
    <row r="52">
      <c r="A52" s="4" t="inlineStr">
        <is>
          <t>Equity in earnings (loss) of unconsolidated entities</t>
        </is>
      </c>
      <c r="B52" s="5" t="n">
        <v>-154</v>
      </c>
      <c r="C52" s="5" t="n">
        <v>0</v>
      </c>
      <c r="D52" s="5" t="n">
        <v>-154</v>
      </c>
      <c r="E52" s="5" t="n">
        <v>0</v>
      </c>
    </row>
    <row r="53">
      <c r="A53" s="4" t="inlineStr">
        <is>
          <t>Interest expense</t>
        </is>
      </c>
      <c r="B53" s="5" t="n">
        <v>0</v>
      </c>
      <c r="C53" s="5" t="n">
        <v>0</v>
      </c>
      <c r="D53" s="5" t="n">
        <v>0</v>
      </c>
      <c r="E53" s="5" t="n">
        <v>0</v>
      </c>
    </row>
    <row r="54">
      <c r="A54" s="4" t="inlineStr">
        <is>
          <t>Amortization of loan costs</t>
        </is>
      </c>
      <c r="B54" s="5" t="n">
        <v>0</v>
      </c>
      <c r="C54" s="5" t="n">
        <v>0</v>
      </c>
      <c r="D54" s="5" t="n">
        <v>0</v>
      </c>
      <c r="E54" s="5" t="n">
        <v>0</v>
      </c>
    </row>
    <row r="55">
      <c r="A55" s="4" t="inlineStr">
        <is>
          <t>Interest income</t>
        </is>
      </c>
      <c r="B55" s="5" t="n">
        <v>72</v>
      </c>
      <c r="C55" s="5" t="n">
        <v>0</v>
      </c>
      <c r="D55" s="5" t="n">
        <v>133</v>
      </c>
      <c r="E55" s="5" t="n">
        <v>0</v>
      </c>
    </row>
    <row r="56">
      <c r="A56" s="4" t="inlineStr">
        <is>
          <t>Realized gain (loss) on investments</t>
        </is>
      </c>
      <c r="B56" s="5" t="n">
        <v>-179</v>
      </c>
      <c r="C56" s="5" t="n">
        <v>-11</v>
      </c>
      <c r="D56" s="5" t="n">
        <v>-373</v>
      </c>
      <c r="E56" s="5" t="n">
        <v>-386</v>
      </c>
    </row>
    <row r="57">
      <c r="A57" s="4" t="inlineStr">
        <is>
          <t>Other income (expense)</t>
        </is>
      </c>
      <c r="B57" s="5" t="n">
        <v>1</v>
      </c>
      <c r="C57" s="5" t="n">
        <v>14</v>
      </c>
      <c r="D57" s="5" t="n">
        <v>1</v>
      </c>
      <c r="E57" s="5" t="n">
        <v>26</v>
      </c>
    </row>
    <row r="58">
      <c r="A58" s="4" t="inlineStr">
        <is>
          <t>INCOME (LOSS) BEFORE INCOME TAXES</t>
        </is>
      </c>
      <c r="B58" s="5" t="n">
        <v>-112</v>
      </c>
      <c r="C58" s="5" t="n">
        <v>-3197</v>
      </c>
      <c r="D58" s="5" t="n">
        <v>-2076</v>
      </c>
      <c r="E58" s="5" t="n">
        <v>-131656</v>
      </c>
    </row>
    <row r="59">
      <c r="A59" s="4" t="inlineStr">
        <is>
          <t>Income tax (expense) benefit</t>
        </is>
      </c>
      <c r="B59" s="5" t="n">
        <v>-400</v>
      </c>
      <c r="C59" s="5" t="n">
        <v>525</v>
      </c>
      <c r="D59" s="5" t="n">
        <v>-663</v>
      </c>
      <c r="E59" s="5" t="n">
        <v>1714</v>
      </c>
    </row>
    <row r="60">
      <c r="A60" s="4" t="inlineStr">
        <is>
          <t>NET INCOME (LOSS)</t>
        </is>
      </c>
      <c r="B60" s="5" t="n">
        <v>-512</v>
      </c>
      <c r="C60" s="5" t="n">
        <v>-2672</v>
      </c>
      <c r="D60" s="5" t="n">
        <v>-2739</v>
      </c>
      <c r="E60" s="5" t="n">
        <v>-129942</v>
      </c>
    </row>
    <row r="61">
      <c r="A61" s="4" t="inlineStr">
        <is>
          <t>Premier</t>
        </is>
      </c>
    </row>
    <row r="62">
      <c r="A62" s="3" t="inlineStr">
        <is>
          <t>REVENUE</t>
        </is>
      </c>
    </row>
    <row r="63">
      <c r="A63" s="4" t="inlineStr">
        <is>
          <t>Total revenues</t>
        </is>
      </c>
      <c r="B63" s="5" t="n">
        <v>2430</v>
      </c>
      <c r="C63" s="5" t="n">
        <v>2744</v>
      </c>
      <c r="D63" s="5" t="n">
        <v>4374</v>
      </c>
      <c r="E63" s="5" t="n">
        <v>7896</v>
      </c>
    </row>
    <row r="64">
      <c r="A64" s="3" t="inlineStr">
        <is>
          <t>EXPENSES</t>
        </is>
      </c>
    </row>
    <row r="65">
      <c r="A65" s="4" t="inlineStr">
        <is>
          <t>Depreciation and amortization</t>
        </is>
      </c>
      <c r="B65" s="5" t="n">
        <v>3057</v>
      </c>
      <c r="C65" s="5" t="n">
        <v>3157</v>
      </c>
      <c r="D65" s="5" t="n">
        <v>6113</v>
      </c>
      <c r="E65" s="5" t="n">
        <v>6314</v>
      </c>
    </row>
    <row r="66">
      <c r="A66" s="4" t="inlineStr">
        <is>
          <t>Impairment</t>
        </is>
      </c>
      <c r="E66" s="5" t="n">
        <v>49524</v>
      </c>
    </row>
    <row r="67">
      <c r="A67" s="4" t="inlineStr">
        <is>
          <t>Other operating expenses</t>
        </is>
      </c>
      <c r="B67" s="5" t="n">
        <v>2274</v>
      </c>
      <c r="C67" s="5" t="n">
        <v>1823</v>
      </c>
      <c r="D67" s="5" t="n">
        <v>3953</v>
      </c>
      <c r="E67" s="5" t="n">
        <v>4887</v>
      </c>
    </row>
    <row r="68">
      <c r="A68" s="4" t="inlineStr">
        <is>
          <t>Reimbursed expenses</t>
        </is>
      </c>
      <c r="B68" s="5" t="n">
        <v>563</v>
      </c>
      <c r="C68" s="5" t="n">
        <v>692</v>
      </c>
      <c r="D68" s="5" t="n">
        <v>965</v>
      </c>
      <c r="E68" s="5" t="n">
        <v>1906</v>
      </c>
    </row>
    <row r="69">
      <c r="A69" s="4" t="inlineStr">
        <is>
          <t>Total expenses</t>
        </is>
      </c>
      <c r="B69" s="5" t="n">
        <v>5894</v>
      </c>
      <c r="C69" s="5" t="n">
        <v>5672</v>
      </c>
      <c r="D69" s="5" t="n">
        <v>11031</v>
      </c>
      <c r="E69" s="5" t="n">
        <v>62631</v>
      </c>
    </row>
    <row r="70">
      <c r="A70" s="4" t="inlineStr">
        <is>
          <t>OPERATING INCOME (LOSS)</t>
        </is>
      </c>
      <c r="B70" s="5" t="n">
        <v>-3464</v>
      </c>
      <c r="C70" s="5" t="n">
        <v>-2928</v>
      </c>
      <c r="D70" s="5" t="n">
        <v>-6657</v>
      </c>
      <c r="E70" s="5" t="n">
        <v>-54735</v>
      </c>
    </row>
    <row r="71">
      <c r="A71" s="4" t="inlineStr">
        <is>
          <t>Equity in earnings (loss) of unconsolidated entities</t>
        </is>
      </c>
      <c r="B71" s="5" t="n">
        <v>0</v>
      </c>
      <c r="C71" s="5" t="n">
        <v>0</v>
      </c>
      <c r="D71" s="5" t="n">
        <v>0</v>
      </c>
      <c r="E71" s="5" t="n">
        <v>0</v>
      </c>
    </row>
    <row r="72">
      <c r="A72" s="4" t="inlineStr">
        <is>
          <t>Interest expense</t>
        </is>
      </c>
      <c r="B72" s="5" t="n">
        <v>0</v>
      </c>
      <c r="C72" s="5" t="n">
        <v>0</v>
      </c>
      <c r="D72" s="5" t="n">
        <v>0</v>
      </c>
      <c r="E72" s="5" t="n">
        <v>0</v>
      </c>
    </row>
    <row r="73">
      <c r="A73" s="4" t="inlineStr">
        <is>
          <t>Amortization of loan costs</t>
        </is>
      </c>
      <c r="B73" s="5" t="n">
        <v>0</v>
      </c>
      <c r="C73" s="5" t="n">
        <v>0</v>
      </c>
      <c r="D73" s="5" t="n">
        <v>0</v>
      </c>
      <c r="E73" s="5" t="n">
        <v>0</v>
      </c>
    </row>
    <row r="74">
      <c r="A74" s="4" t="inlineStr">
        <is>
          <t>Interest income</t>
        </is>
      </c>
      <c r="B74" s="5" t="n">
        <v>0</v>
      </c>
      <c r="C74" s="5" t="n">
        <v>0</v>
      </c>
      <c r="D74" s="5" t="n">
        <v>0</v>
      </c>
      <c r="E74" s="5" t="n">
        <v>0</v>
      </c>
    </row>
    <row r="75">
      <c r="A75" s="4" t="inlineStr">
        <is>
          <t>Realized gain (loss) on investments</t>
        </is>
      </c>
      <c r="B75" s="5" t="n">
        <v>0</v>
      </c>
      <c r="C75" s="5" t="n">
        <v>0</v>
      </c>
      <c r="D75" s="5" t="n">
        <v>0</v>
      </c>
      <c r="E75" s="5" t="n">
        <v>0</v>
      </c>
    </row>
    <row r="76">
      <c r="A76" s="4" t="inlineStr">
        <is>
          <t>Other income (expense)</t>
        </is>
      </c>
      <c r="B76" s="5" t="n">
        <v>0</v>
      </c>
      <c r="C76" s="5" t="n">
        <v>0</v>
      </c>
      <c r="D76" s="5" t="n">
        <v>0</v>
      </c>
      <c r="E76" s="5" t="n">
        <v>0</v>
      </c>
    </row>
    <row r="77">
      <c r="A77" s="4" t="inlineStr">
        <is>
          <t>INCOME (LOSS) BEFORE INCOME TAXES</t>
        </is>
      </c>
      <c r="B77" s="5" t="n">
        <v>-3464</v>
      </c>
      <c r="C77" s="5" t="n">
        <v>-2928</v>
      </c>
      <c r="D77" s="5" t="n">
        <v>-6657</v>
      </c>
      <c r="E77" s="5" t="n">
        <v>-54735</v>
      </c>
    </row>
    <row r="78">
      <c r="A78" s="4" t="inlineStr">
        <is>
          <t>Income tax (expense) benefit</t>
        </is>
      </c>
      <c r="B78" s="5" t="n">
        <v>552</v>
      </c>
      <c r="C78" s="5" t="n">
        <v>559</v>
      </c>
      <c r="D78" s="5" t="n">
        <v>1320</v>
      </c>
      <c r="E78" s="5" t="n">
        <v>727</v>
      </c>
    </row>
    <row r="79">
      <c r="A79" s="4" t="inlineStr">
        <is>
          <t>NET INCOME (LOSS)</t>
        </is>
      </c>
      <c r="B79" s="5" t="n">
        <v>-2912</v>
      </c>
      <c r="C79" s="5" t="n">
        <v>-2369</v>
      </c>
      <c r="D79" s="5" t="n">
        <v>-5337</v>
      </c>
      <c r="E79" s="5" t="n">
        <v>-54008</v>
      </c>
    </row>
    <row r="80">
      <c r="A80" s="4" t="inlineStr">
        <is>
          <t>JSAV</t>
        </is>
      </c>
    </row>
    <row r="81">
      <c r="A81" s="3" t="inlineStr">
        <is>
          <t>REVENUE</t>
        </is>
      </c>
    </row>
    <row r="82">
      <c r="A82" s="4" t="inlineStr">
        <is>
          <t>Total revenues</t>
        </is>
      </c>
      <c r="B82" s="5" t="n">
        <v>9451</v>
      </c>
      <c r="C82" s="5" t="n">
        <v>970</v>
      </c>
      <c r="D82" s="5" t="n">
        <v>13062</v>
      </c>
      <c r="E82" s="5" t="n">
        <v>30644</v>
      </c>
    </row>
    <row r="83">
      <c r="A83" s="3" t="inlineStr">
        <is>
          <t>EXPENSES</t>
        </is>
      </c>
    </row>
    <row r="84">
      <c r="A84" s="4" t="inlineStr">
        <is>
          <t>Depreciation and amortization</t>
        </is>
      </c>
      <c r="B84" s="5" t="n">
        <v>470</v>
      </c>
      <c r="C84" s="5" t="n">
        <v>488</v>
      </c>
      <c r="D84" s="5" t="n">
        <v>937</v>
      </c>
      <c r="E84" s="5" t="n">
        <v>992</v>
      </c>
    </row>
    <row r="85">
      <c r="A85" s="4" t="inlineStr">
        <is>
          <t>Impairment</t>
        </is>
      </c>
      <c r="E85" s="5" t="n">
        <v>2141</v>
      </c>
    </row>
    <row r="86">
      <c r="A86" s="4" t="inlineStr">
        <is>
          <t>Other operating expenses</t>
        </is>
      </c>
      <c r="B86" s="5" t="n">
        <v>10027</v>
      </c>
      <c r="C86" s="5" t="n">
        <v>5059</v>
      </c>
      <c r="D86" s="5" t="n">
        <v>16845</v>
      </c>
      <c r="E86" s="5" t="n">
        <v>31445</v>
      </c>
    </row>
    <row r="87">
      <c r="A87" s="4" t="inlineStr">
        <is>
          <t>Reimbursed expenses</t>
        </is>
      </c>
      <c r="B87" s="5" t="n">
        <v>0</v>
      </c>
      <c r="C87" s="5" t="n">
        <v>0</v>
      </c>
      <c r="D87" s="5" t="n">
        <v>0</v>
      </c>
      <c r="E87" s="5" t="n">
        <v>0</v>
      </c>
    </row>
    <row r="88">
      <c r="A88" s="4" t="inlineStr">
        <is>
          <t>Total expenses</t>
        </is>
      </c>
      <c r="B88" s="5" t="n">
        <v>10497</v>
      </c>
      <c r="C88" s="5" t="n">
        <v>5547</v>
      </c>
      <c r="D88" s="5" t="n">
        <v>17782</v>
      </c>
      <c r="E88" s="5" t="n">
        <v>34578</v>
      </c>
    </row>
    <row r="89">
      <c r="A89" s="4" t="inlineStr">
        <is>
          <t>OPERATING INCOME (LOSS)</t>
        </is>
      </c>
      <c r="B89" s="5" t="n">
        <v>-1046</v>
      </c>
      <c r="C89" s="5" t="n">
        <v>-4577</v>
      </c>
      <c r="D89" s="5" t="n">
        <v>-4720</v>
      </c>
      <c r="E89" s="5" t="n">
        <v>-3934</v>
      </c>
    </row>
    <row r="90">
      <c r="A90" s="4" t="inlineStr">
        <is>
          <t>Equity in earnings (loss) of unconsolidated entities</t>
        </is>
      </c>
      <c r="B90" s="5" t="n">
        <v>0</v>
      </c>
      <c r="C90" s="5" t="n">
        <v>0</v>
      </c>
      <c r="D90" s="5" t="n">
        <v>0</v>
      </c>
      <c r="E90" s="5" t="n">
        <v>0</v>
      </c>
    </row>
    <row r="91">
      <c r="A91" s="4" t="inlineStr">
        <is>
          <t>Interest expense</t>
        </is>
      </c>
      <c r="B91" s="5" t="n">
        <v>-210</v>
      </c>
      <c r="C91" s="5" t="n">
        <v>-184</v>
      </c>
      <c r="D91" s="5" t="n">
        <v>-413</v>
      </c>
      <c r="E91" s="5" t="n">
        <v>-441</v>
      </c>
    </row>
    <row r="92">
      <c r="A92" s="4" t="inlineStr">
        <is>
          <t>Amortization of loan costs</t>
        </is>
      </c>
      <c r="B92" s="5" t="n">
        <v>-15</v>
      </c>
      <c r="C92" s="5" t="n">
        <v>-14</v>
      </c>
      <c r="D92" s="5" t="n">
        <v>-44</v>
      </c>
      <c r="E92" s="5" t="n">
        <v>-28</v>
      </c>
    </row>
    <row r="93">
      <c r="A93" s="4" t="inlineStr">
        <is>
          <t>Interest income</t>
        </is>
      </c>
      <c r="B93" s="5" t="n">
        <v>0</v>
      </c>
      <c r="C93" s="5" t="n">
        <v>0</v>
      </c>
      <c r="D93" s="5" t="n">
        <v>0</v>
      </c>
      <c r="E93" s="5" t="n">
        <v>0</v>
      </c>
    </row>
    <row r="94">
      <c r="A94" s="4" t="inlineStr">
        <is>
          <t>Realized gain (loss) on investments</t>
        </is>
      </c>
      <c r="B94" s="5" t="n">
        <v>0</v>
      </c>
      <c r="C94" s="5" t="n">
        <v>0</v>
      </c>
      <c r="D94" s="5" t="n">
        <v>0</v>
      </c>
      <c r="E94" s="5" t="n">
        <v>0</v>
      </c>
    </row>
    <row r="95">
      <c r="A95" s="4" t="inlineStr">
        <is>
          <t>Other income (expense)</t>
        </is>
      </c>
      <c r="B95" s="5" t="n">
        <v>14</v>
      </c>
      <c r="C95" s="5" t="n">
        <v>141</v>
      </c>
      <c r="D95" s="5" t="n">
        <v>-107</v>
      </c>
      <c r="E95" s="5" t="n">
        <v>-314</v>
      </c>
    </row>
    <row r="96">
      <c r="A96" s="4" t="inlineStr">
        <is>
          <t>INCOME (LOSS) BEFORE INCOME TAXES</t>
        </is>
      </c>
      <c r="B96" s="5" t="n">
        <v>-1257</v>
      </c>
      <c r="C96" s="5" t="n">
        <v>-4634</v>
      </c>
      <c r="D96" s="5" t="n">
        <v>-5284</v>
      </c>
      <c r="E96" s="5" t="n">
        <v>-4717</v>
      </c>
    </row>
    <row r="97">
      <c r="A97" s="4" t="inlineStr">
        <is>
          <t>Income tax (expense) benefit</t>
        </is>
      </c>
      <c r="B97" s="5" t="n">
        <v>257</v>
      </c>
      <c r="C97" s="5" t="n">
        <v>1171</v>
      </c>
      <c r="D97" s="5" t="n">
        <v>1077</v>
      </c>
      <c r="E97" s="5" t="n">
        <v>1037</v>
      </c>
    </row>
    <row r="98">
      <c r="A98" s="4" t="inlineStr">
        <is>
          <t>NET INCOME (LOSS)</t>
        </is>
      </c>
      <c r="B98" s="5" t="n">
        <v>-1000</v>
      </c>
      <c r="C98" s="5" t="n">
        <v>-3463</v>
      </c>
      <c r="D98" s="5" t="n">
        <v>-4207</v>
      </c>
      <c r="E98" s="5" t="n">
        <v>-3680</v>
      </c>
    </row>
    <row r="99">
      <c r="A99" s="4" t="inlineStr">
        <is>
          <t>OpenKey</t>
        </is>
      </c>
    </row>
    <row r="100">
      <c r="A100" s="3" t="inlineStr">
        <is>
          <t>REVENUE</t>
        </is>
      </c>
    </row>
    <row r="101">
      <c r="A101" s="4" t="inlineStr">
        <is>
          <t>Total revenues</t>
        </is>
      </c>
      <c r="B101" s="5" t="n">
        <v>477</v>
      </c>
      <c r="C101" s="5" t="n">
        <v>292</v>
      </c>
      <c r="D101" s="5" t="n">
        <v>931</v>
      </c>
      <c r="E101" s="5" t="n">
        <v>814</v>
      </c>
    </row>
    <row r="102">
      <c r="A102" s="3" t="inlineStr">
        <is>
          <t>EXPENSES</t>
        </is>
      </c>
    </row>
    <row r="103">
      <c r="A103" s="4" t="inlineStr">
        <is>
          <t>Depreciation and amortization</t>
        </is>
      </c>
      <c r="B103" s="5" t="n">
        <v>4</v>
      </c>
      <c r="C103" s="5" t="n">
        <v>4</v>
      </c>
      <c r="D103" s="5" t="n">
        <v>8</v>
      </c>
      <c r="E103" s="5" t="n">
        <v>10</v>
      </c>
    </row>
    <row r="104">
      <c r="A104" s="4" t="inlineStr">
        <is>
          <t>Impairment</t>
        </is>
      </c>
      <c r="E104" s="5" t="n">
        <v>0</v>
      </c>
    </row>
    <row r="105">
      <c r="A105" s="4" t="inlineStr">
        <is>
          <t>Other operating expenses</t>
        </is>
      </c>
      <c r="B105" s="5" t="n">
        <v>1314</v>
      </c>
      <c r="C105" s="5" t="n">
        <v>734</v>
      </c>
      <c r="D105" s="5" t="n">
        <v>2561</v>
      </c>
      <c r="E105" s="5" t="n">
        <v>1722</v>
      </c>
    </row>
    <row r="106">
      <c r="A106" s="4" t="inlineStr">
        <is>
          <t>Reimbursed expenses</t>
        </is>
      </c>
      <c r="B106" s="5" t="n">
        <v>0</v>
      </c>
      <c r="C106" s="5" t="n">
        <v>0</v>
      </c>
      <c r="D106" s="5" t="n">
        <v>0</v>
      </c>
      <c r="E106" s="5" t="n">
        <v>0</v>
      </c>
    </row>
    <row r="107">
      <c r="A107" s="4" t="inlineStr">
        <is>
          <t>Total expenses</t>
        </is>
      </c>
      <c r="B107" s="5" t="n">
        <v>1318</v>
      </c>
      <c r="C107" s="5" t="n">
        <v>738</v>
      </c>
      <c r="D107" s="5" t="n">
        <v>2569</v>
      </c>
      <c r="E107" s="5" t="n">
        <v>1732</v>
      </c>
    </row>
    <row r="108">
      <c r="A108" s="4" t="inlineStr">
        <is>
          <t>OPERATING INCOME (LOSS)</t>
        </is>
      </c>
      <c r="B108" s="5" t="n">
        <v>-841</v>
      </c>
      <c r="C108" s="5" t="n">
        <v>-446</v>
      </c>
      <c r="D108" s="5" t="n">
        <v>-1638</v>
      </c>
      <c r="E108" s="5" t="n">
        <v>-918</v>
      </c>
    </row>
    <row r="109">
      <c r="A109" s="4" t="inlineStr">
        <is>
          <t>Equity in earnings (loss) of unconsolidated entities</t>
        </is>
      </c>
      <c r="B109" s="5" t="n">
        <v>0</v>
      </c>
      <c r="C109" s="5" t="n">
        <v>0</v>
      </c>
      <c r="D109" s="5" t="n">
        <v>0</v>
      </c>
      <c r="E109" s="5" t="n">
        <v>0</v>
      </c>
    </row>
    <row r="110">
      <c r="A110" s="4" t="inlineStr">
        <is>
          <t>Interest expense</t>
        </is>
      </c>
      <c r="B110" s="5" t="n">
        <v>0</v>
      </c>
      <c r="C110" s="5" t="n">
        <v>0</v>
      </c>
      <c r="D110" s="5" t="n">
        <v>0</v>
      </c>
      <c r="E110" s="5" t="n">
        <v>0</v>
      </c>
    </row>
    <row r="111">
      <c r="A111" s="4" t="inlineStr">
        <is>
          <t>Amortization of loan costs</t>
        </is>
      </c>
      <c r="B111" s="5" t="n">
        <v>0</v>
      </c>
      <c r="C111" s="5" t="n">
        <v>0</v>
      </c>
      <c r="D111" s="5" t="n">
        <v>0</v>
      </c>
      <c r="E111" s="5" t="n">
        <v>0</v>
      </c>
    </row>
    <row r="112">
      <c r="A112" s="4" t="inlineStr">
        <is>
          <t>Interest income</t>
        </is>
      </c>
      <c r="B112" s="5" t="n">
        <v>0</v>
      </c>
      <c r="C112" s="5" t="n">
        <v>0</v>
      </c>
      <c r="D112" s="5" t="n">
        <v>0</v>
      </c>
      <c r="E112" s="5" t="n">
        <v>0</v>
      </c>
    </row>
    <row r="113">
      <c r="A113" s="4" t="inlineStr">
        <is>
          <t>Realized gain (loss) on investments</t>
        </is>
      </c>
      <c r="B113" s="5" t="n">
        <v>0</v>
      </c>
      <c r="C113" s="5" t="n">
        <v>0</v>
      </c>
      <c r="D113" s="5" t="n">
        <v>0</v>
      </c>
      <c r="E113" s="5" t="n">
        <v>0</v>
      </c>
    </row>
    <row r="114">
      <c r="A114" s="4" t="inlineStr">
        <is>
          <t>Other income (expense)</t>
        </is>
      </c>
      <c r="B114" s="5" t="n">
        <v>0</v>
      </c>
      <c r="C114" s="5" t="n">
        <v>-16</v>
      </c>
      <c r="D114" s="5" t="n">
        <v>-1</v>
      </c>
      <c r="E114" s="5" t="n">
        <v>-6</v>
      </c>
    </row>
    <row r="115">
      <c r="A115" s="4" t="inlineStr">
        <is>
          <t>INCOME (LOSS) BEFORE INCOME TAXES</t>
        </is>
      </c>
      <c r="B115" s="5" t="n">
        <v>-841</v>
      </c>
      <c r="C115" s="5" t="n">
        <v>-462</v>
      </c>
      <c r="D115" s="5" t="n">
        <v>-1639</v>
      </c>
      <c r="E115" s="5" t="n">
        <v>-924</v>
      </c>
    </row>
    <row r="116">
      <c r="A116" s="4" t="inlineStr">
        <is>
          <t>Income tax (expense) benefit</t>
        </is>
      </c>
      <c r="B116" s="5" t="n">
        <v>0</v>
      </c>
      <c r="C116" s="5" t="n">
        <v>0</v>
      </c>
      <c r="D116" s="5" t="n">
        <v>0</v>
      </c>
      <c r="E116" s="5" t="n">
        <v>0</v>
      </c>
    </row>
    <row r="117">
      <c r="A117" s="4" t="inlineStr">
        <is>
          <t>NET INCOME (LOSS)</t>
        </is>
      </c>
      <c r="B117" s="5" t="n">
        <v>-841</v>
      </c>
      <c r="C117" s="5" t="n">
        <v>-462</v>
      </c>
      <c r="D117" s="5" t="n">
        <v>-1639</v>
      </c>
      <c r="E117" s="5" t="n">
        <v>-924</v>
      </c>
    </row>
    <row r="118">
      <c r="A118" s="4" t="inlineStr">
        <is>
          <t>Corporate and Other</t>
        </is>
      </c>
    </row>
    <row r="119">
      <c r="A119" s="3" t="inlineStr">
        <is>
          <t>REVENUE</t>
        </is>
      </c>
    </row>
    <row r="120">
      <c r="A120" s="4" t="inlineStr">
        <is>
          <t>Total revenues</t>
        </is>
      </c>
      <c r="B120" s="5" t="n">
        <v>12226</v>
      </c>
      <c r="C120" s="5" t="n">
        <v>3583</v>
      </c>
      <c r="D120" s="5" t="n">
        <v>22708</v>
      </c>
      <c r="E120" s="5" t="n">
        <v>10664</v>
      </c>
    </row>
    <row r="121">
      <c r="A121" s="3" t="inlineStr">
        <is>
          <t>EXPENSES</t>
        </is>
      </c>
    </row>
    <row r="122">
      <c r="A122" s="4" t="inlineStr">
        <is>
          <t>Depreciation and amortization</t>
        </is>
      </c>
      <c r="B122" s="5" t="n">
        <v>610</v>
      </c>
      <c r="C122" s="5" t="n">
        <v>489</v>
      </c>
      <c r="D122" s="5" t="n">
        <v>1199</v>
      </c>
      <c r="E122" s="5" t="n">
        <v>975</v>
      </c>
    </row>
    <row r="123">
      <c r="A123" s="4" t="inlineStr">
        <is>
          <t>Impairment</t>
        </is>
      </c>
      <c r="E123" s="5" t="n">
        <v>0</v>
      </c>
    </row>
    <row r="124">
      <c r="A124" s="4" t="inlineStr">
        <is>
          <t>Other operating expenses</t>
        </is>
      </c>
      <c r="B124" s="5" t="n">
        <v>19721</v>
      </c>
      <c r="C124" s="5" t="n">
        <v>11600</v>
      </c>
      <c r="D124" s="5" t="n">
        <v>36135</v>
      </c>
      <c r="E124" s="5" t="n">
        <v>25467</v>
      </c>
    </row>
    <row r="125">
      <c r="A125" s="4" t="inlineStr">
        <is>
          <t>Reimbursed expenses</t>
        </is>
      </c>
      <c r="B125" s="5" t="n">
        <v>553</v>
      </c>
      <c r="C125" s="5" t="n">
        <v>621</v>
      </c>
      <c r="D125" s="5" t="n">
        <v>897</v>
      </c>
      <c r="E125" s="5" t="n">
        <v>1590</v>
      </c>
    </row>
    <row r="126">
      <c r="A126" s="4" t="inlineStr">
        <is>
          <t>Total expenses</t>
        </is>
      </c>
      <c r="B126" s="5" t="n">
        <v>20884</v>
      </c>
      <c r="C126" s="5" t="n">
        <v>12710</v>
      </c>
      <c r="D126" s="5" t="n">
        <v>38231</v>
      </c>
      <c r="E126" s="5" t="n">
        <v>28032</v>
      </c>
    </row>
    <row r="127">
      <c r="A127" s="4" t="inlineStr">
        <is>
          <t>OPERATING INCOME (LOSS)</t>
        </is>
      </c>
      <c r="B127" s="5" t="n">
        <v>-8658</v>
      </c>
      <c r="C127" s="5" t="n">
        <v>-9127</v>
      </c>
      <c r="D127" s="5" t="n">
        <v>-15523</v>
      </c>
      <c r="E127" s="5" t="n">
        <v>-17368</v>
      </c>
    </row>
    <row r="128">
      <c r="A128" s="4" t="inlineStr">
        <is>
          <t>Equity in earnings (loss) of unconsolidated entities</t>
        </is>
      </c>
      <c r="C128" s="5" t="n">
        <v>17</v>
      </c>
      <c r="E128" s="5" t="n">
        <v>253</v>
      </c>
    </row>
    <row r="129">
      <c r="A129" s="4" t="inlineStr">
        <is>
          <t>Interest expense</t>
        </is>
      </c>
      <c r="B129" s="5" t="n">
        <v>-1078</v>
      </c>
      <c r="C129" s="5" t="n">
        <v>-1062</v>
      </c>
      <c r="D129" s="5" t="n">
        <v>-2142</v>
      </c>
      <c r="E129" s="5" t="n">
        <v>-1981</v>
      </c>
    </row>
    <row r="130">
      <c r="A130" s="4" t="inlineStr">
        <is>
          <t>Amortization of loan costs</t>
        </is>
      </c>
      <c r="B130" s="5" t="n">
        <v>-30</v>
      </c>
      <c r="C130" s="5" t="n">
        <v>-76</v>
      </c>
      <c r="D130" s="5" t="n">
        <v>-87</v>
      </c>
      <c r="E130" s="5" t="n">
        <v>-128</v>
      </c>
    </row>
    <row r="131">
      <c r="A131" s="4" t="inlineStr">
        <is>
          <t>Interest income</t>
        </is>
      </c>
      <c r="B131" s="5" t="n">
        <v>0</v>
      </c>
      <c r="C131" s="5" t="n">
        <v>1</v>
      </c>
      <c r="D131" s="5" t="n">
        <v>2</v>
      </c>
      <c r="E131" s="5" t="n">
        <v>29</v>
      </c>
    </row>
    <row r="132">
      <c r="A132" s="4" t="inlineStr">
        <is>
          <t>Realized gain (loss) on investments</t>
        </is>
      </c>
      <c r="B132" s="5" t="n">
        <v>0</v>
      </c>
      <c r="C132" s="5" t="n">
        <v>0</v>
      </c>
      <c r="D132" s="5" t="n">
        <v>0</v>
      </c>
      <c r="E132" s="5" t="n">
        <v>0</v>
      </c>
    </row>
    <row r="133">
      <c r="A133" s="4" t="inlineStr">
        <is>
          <t>Other income (expense)</t>
        </is>
      </c>
      <c r="B133" s="5" t="n">
        <v>-187</v>
      </c>
      <c r="C133" s="5" t="n">
        <v>-73</v>
      </c>
      <c r="D133" s="5" t="n">
        <v>-178</v>
      </c>
      <c r="E133" s="5" t="n">
        <v>-161</v>
      </c>
    </row>
    <row r="134">
      <c r="A134" s="4" t="inlineStr">
        <is>
          <t>INCOME (LOSS) BEFORE INCOME TAXES</t>
        </is>
      </c>
      <c r="B134" s="5" t="n">
        <v>-9857</v>
      </c>
      <c r="C134" s="5" t="n">
        <v>-10320</v>
      </c>
      <c r="D134" s="5" t="n">
        <v>-17946</v>
      </c>
      <c r="E134" s="5" t="n">
        <v>-19356</v>
      </c>
    </row>
    <row r="135">
      <c r="A135" s="4" t="inlineStr">
        <is>
          <t>Income tax (expense) benefit</t>
        </is>
      </c>
      <c r="B135" s="5" t="n">
        <v>2467</v>
      </c>
      <c r="C135" s="5" t="n">
        <v>3399</v>
      </c>
      <c r="D135" s="5" t="n">
        <v>4047</v>
      </c>
      <c r="E135" s="5" t="n">
        <v>6514</v>
      </c>
    </row>
    <row r="136">
      <c r="A136" s="4" t="inlineStr">
        <is>
          <t>NET INCOME (LOSS)</t>
        </is>
      </c>
      <c r="B136" s="5" t="n">
        <v>-7390</v>
      </c>
      <c r="C136" s="5" t="n">
        <v>-6921</v>
      </c>
      <c r="D136" s="5" t="n">
        <v>-13899</v>
      </c>
      <c r="E136" s="5" t="n">
        <v>-12842</v>
      </c>
    </row>
    <row r="137">
      <c r="A137" s="4" t="inlineStr">
        <is>
          <t>Advisory services</t>
        </is>
      </c>
    </row>
    <row r="138">
      <c r="A138" s="3" t="inlineStr">
        <is>
          <t>REVENUE</t>
        </is>
      </c>
    </row>
    <row r="139">
      <c r="A139" s="4" t="inlineStr">
        <is>
          <t>Total revenues</t>
        </is>
      </c>
      <c r="B139" s="5" t="n">
        <v>10062</v>
      </c>
      <c r="C139" s="5" t="n">
        <v>11430</v>
      </c>
      <c r="D139" s="5" t="n">
        <v>19989</v>
      </c>
      <c r="E139" s="5" t="n">
        <v>23266</v>
      </c>
    </row>
    <row r="140">
      <c r="A140" s="4" t="inlineStr">
        <is>
          <t>Advisory services | REIT advisory</t>
        </is>
      </c>
    </row>
    <row r="141">
      <c r="A141" s="3" t="inlineStr">
        <is>
          <t>REVENUE</t>
        </is>
      </c>
    </row>
    <row r="142">
      <c r="A142" s="4" t="inlineStr">
        <is>
          <t>Total revenues</t>
        </is>
      </c>
      <c r="B142" s="5" t="n">
        <v>10062</v>
      </c>
      <c r="C142" s="5" t="n">
        <v>11430</v>
      </c>
      <c r="D142" s="5" t="n">
        <v>19989</v>
      </c>
      <c r="E142" s="5" t="n">
        <v>23266</v>
      </c>
    </row>
    <row r="143">
      <c r="A143" s="4" t="inlineStr">
        <is>
          <t>Advisory services | Remington</t>
        </is>
      </c>
    </row>
    <row r="144">
      <c r="A144" s="3" t="inlineStr">
        <is>
          <t>REVENUE</t>
        </is>
      </c>
    </row>
    <row r="145">
      <c r="A145" s="4" t="inlineStr">
        <is>
          <t>Total revenues</t>
        </is>
      </c>
      <c r="B145" s="5" t="n">
        <v>0</v>
      </c>
      <c r="C145" s="5" t="n">
        <v>0</v>
      </c>
      <c r="D145" s="5" t="n">
        <v>0</v>
      </c>
      <c r="E145" s="5" t="n">
        <v>0</v>
      </c>
    </row>
    <row r="146">
      <c r="A146" s="4" t="inlineStr">
        <is>
          <t>Advisory services | Premier</t>
        </is>
      </c>
    </row>
    <row r="147">
      <c r="A147" s="3" t="inlineStr">
        <is>
          <t>REVENUE</t>
        </is>
      </c>
    </row>
    <row r="148">
      <c r="A148" s="4" t="inlineStr">
        <is>
          <t>Total revenues</t>
        </is>
      </c>
      <c r="B148" s="5" t="n">
        <v>0</v>
      </c>
      <c r="C148" s="5" t="n">
        <v>0</v>
      </c>
      <c r="D148" s="5" t="n">
        <v>0</v>
      </c>
      <c r="E148" s="5" t="n">
        <v>0</v>
      </c>
    </row>
    <row r="149">
      <c r="A149" s="4" t="inlineStr">
        <is>
          <t>Advisory services | JSAV</t>
        </is>
      </c>
    </row>
    <row r="150">
      <c r="A150" s="3" t="inlineStr">
        <is>
          <t>REVENUE</t>
        </is>
      </c>
    </row>
    <row r="151">
      <c r="A151" s="4" t="inlineStr">
        <is>
          <t>Total revenues</t>
        </is>
      </c>
      <c r="B151" s="5" t="n">
        <v>0</v>
      </c>
      <c r="C151" s="5" t="n">
        <v>0</v>
      </c>
      <c r="D151" s="5" t="n">
        <v>0</v>
      </c>
      <c r="E151" s="5" t="n">
        <v>0</v>
      </c>
    </row>
    <row r="152">
      <c r="A152" s="4" t="inlineStr">
        <is>
          <t>Advisory services | OpenKey</t>
        </is>
      </c>
    </row>
    <row r="153">
      <c r="A153" s="3" t="inlineStr">
        <is>
          <t>REVENUE</t>
        </is>
      </c>
    </row>
    <row r="154">
      <c r="A154" s="4" t="inlineStr">
        <is>
          <t>Total revenues</t>
        </is>
      </c>
      <c r="B154" s="5" t="n">
        <v>0</v>
      </c>
      <c r="C154" s="5" t="n">
        <v>0</v>
      </c>
      <c r="D154" s="5" t="n">
        <v>0</v>
      </c>
      <c r="E154" s="5" t="n">
        <v>0</v>
      </c>
    </row>
    <row r="155">
      <c r="A155" s="4" t="inlineStr">
        <is>
          <t>Advisory services | Corporate and Other</t>
        </is>
      </c>
    </row>
    <row r="156">
      <c r="A156" s="3" t="inlineStr">
        <is>
          <t>REVENUE</t>
        </is>
      </c>
    </row>
    <row r="157">
      <c r="A157" s="4" t="inlineStr">
        <is>
          <t>Total revenues</t>
        </is>
      </c>
      <c r="B157" s="5" t="n">
        <v>0</v>
      </c>
      <c r="C157" s="5" t="n">
        <v>0</v>
      </c>
      <c r="D157" s="5" t="n">
        <v>0</v>
      </c>
      <c r="E157" s="5" t="n">
        <v>0</v>
      </c>
    </row>
    <row r="158">
      <c r="A158" s="4" t="inlineStr">
        <is>
          <t>Hotel management fees</t>
        </is>
      </c>
    </row>
    <row r="159">
      <c r="A159" s="3" t="inlineStr">
        <is>
          <t>REVENUE</t>
        </is>
      </c>
    </row>
    <row r="160">
      <c r="A160" s="4" t="inlineStr">
        <is>
          <t>Total revenues</t>
        </is>
      </c>
      <c r="B160" s="5" t="n">
        <v>6515</v>
      </c>
      <c r="C160" s="5" t="n">
        <v>3691</v>
      </c>
      <c r="D160" s="5" t="n">
        <v>10987</v>
      </c>
      <c r="E160" s="5" t="n">
        <v>9815</v>
      </c>
    </row>
    <row r="161">
      <c r="A161" s="4" t="inlineStr">
        <is>
          <t>Hotel management fees | REIT advisory</t>
        </is>
      </c>
    </row>
    <row r="162">
      <c r="A162" s="3" t="inlineStr">
        <is>
          <t>REVENUE</t>
        </is>
      </c>
    </row>
    <row r="163">
      <c r="A163" s="4" t="inlineStr">
        <is>
          <t>Total revenues</t>
        </is>
      </c>
      <c r="B163" s="5" t="n">
        <v>0</v>
      </c>
      <c r="C163" s="5" t="n">
        <v>0</v>
      </c>
      <c r="D163" s="5" t="n">
        <v>0</v>
      </c>
      <c r="E163" s="5" t="n">
        <v>0</v>
      </c>
    </row>
    <row r="164">
      <c r="A164" s="4" t="inlineStr">
        <is>
          <t>Hotel management fees | Remington</t>
        </is>
      </c>
    </row>
    <row r="165">
      <c r="A165" s="3" t="inlineStr">
        <is>
          <t>REVENUE</t>
        </is>
      </c>
    </row>
    <row r="166">
      <c r="A166" s="4" t="inlineStr">
        <is>
          <t>Total revenues</t>
        </is>
      </c>
      <c r="B166" s="5" t="n">
        <v>6515</v>
      </c>
      <c r="C166" s="5" t="n">
        <v>3691</v>
      </c>
      <c r="D166" s="5" t="n">
        <v>10987</v>
      </c>
      <c r="E166" s="5" t="n">
        <v>9815</v>
      </c>
    </row>
    <row r="167">
      <c r="A167" s="4" t="inlineStr">
        <is>
          <t>Hotel management fees | Premier</t>
        </is>
      </c>
    </row>
    <row r="168">
      <c r="A168" s="3" t="inlineStr">
        <is>
          <t>REVENUE</t>
        </is>
      </c>
    </row>
    <row r="169">
      <c r="A169" s="4" t="inlineStr">
        <is>
          <t>Total revenues</t>
        </is>
      </c>
      <c r="B169" s="5" t="n">
        <v>0</v>
      </c>
      <c r="C169" s="5" t="n">
        <v>0</v>
      </c>
      <c r="D169" s="5" t="n">
        <v>0</v>
      </c>
      <c r="E169" s="5" t="n">
        <v>0</v>
      </c>
    </row>
    <row r="170">
      <c r="A170" s="4" t="inlineStr">
        <is>
          <t>Hotel management fees | JSAV</t>
        </is>
      </c>
    </row>
    <row r="171">
      <c r="A171" s="3" t="inlineStr">
        <is>
          <t>REVENUE</t>
        </is>
      </c>
    </row>
    <row r="172">
      <c r="A172" s="4" t="inlineStr">
        <is>
          <t>Total revenues</t>
        </is>
      </c>
      <c r="B172" s="5" t="n">
        <v>0</v>
      </c>
      <c r="C172" s="5" t="n">
        <v>0</v>
      </c>
      <c r="D172" s="5" t="n">
        <v>0</v>
      </c>
      <c r="E172" s="5" t="n">
        <v>0</v>
      </c>
    </row>
    <row r="173">
      <c r="A173" s="4" t="inlineStr">
        <is>
          <t>Hotel management fees | OpenKey</t>
        </is>
      </c>
    </row>
    <row r="174">
      <c r="A174" s="3" t="inlineStr">
        <is>
          <t>REVENUE</t>
        </is>
      </c>
    </row>
    <row r="175">
      <c r="A175" s="4" t="inlineStr">
        <is>
          <t>Total revenues</t>
        </is>
      </c>
      <c r="B175" s="5" t="n">
        <v>0</v>
      </c>
      <c r="C175" s="5" t="n">
        <v>0</v>
      </c>
      <c r="D175" s="5" t="n">
        <v>0</v>
      </c>
      <c r="E175" s="5" t="n">
        <v>0</v>
      </c>
    </row>
    <row r="176">
      <c r="A176" s="4" t="inlineStr">
        <is>
          <t>Hotel management fees | Corporate and Other</t>
        </is>
      </c>
    </row>
    <row r="177">
      <c r="A177" s="3" t="inlineStr">
        <is>
          <t>REVENUE</t>
        </is>
      </c>
    </row>
    <row r="178">
      <c r="A178" s="4" t="inlineStr">
        <is>
          <t>Total revenues</t>
        </is>
      </c>
      <c r="B178" s="5" t="n">
        <v>0</v>
      </c>
      <c r="C178" s="5" t="n">
        <v>0</v>
      </c>
      <c r="D178" s="5" t="n">
        <v>0</v>
      </c>
      <c r="E178" s="5" t="n">
        <v>0</v>
      </c>
    </row>
    <row r="179">
      <c r="A179" s="4" t="inlineStr">
        <is>
          <t>Design and construction fees</t>
        </is>
      </c>
    </row>
    <row r="180">
      <c r="A180" s="3" t="inlineStr">
        <is>
          <t>REVENUE</t>
        </is>
      </c>
    </row>
    <row r="181">
      <c r="A181" s="4" t="inlineStr">
        <is>
          <t>Total revenues</t>
        </is>
      </c>
      <c r="B181" s="5" t="n">
        <v>1867</v>
      </c>
      <c r="C181" s="5" t="n">
        <v>2052</v>
      </c>
      <c r="D181" s="5" t="n">
        <v>3409</v>
      </c>
      <c r="E181" s="5" t="n">
        <v>5990</v>
      </c>
    </row>
    <row r="182">
      <c r="A182" s="4" t="inlineStr">
        <is>
          <t>Design and construction fees | REIT advisory</t>
        </is>
      </c>
    </row>
    <row r="183">
      <c r="A183" s="3" t="inlineStr">
        <is>
          <t>REVENUE</t>
        </is>
      </c>
    </row>
    <row r="184">
      <c r="A184" s="4" t="inlineStr">
        <is>
          <t>Total revenues</t>
        </is>
      </c>
      <c r="B184" s="5" t="n">
        <v>0</v>
      </c>
      <c r="C184" s="5" t="n">
        <v>0</v>
      </c>
      <c r="D184" s="5" t="n">
        <v>0</v>
      </c>
      <c r="E184" s="5" t="n">
        <v>0</v>
      </c>
    </row>
    <row r="185">
      <c r="A185" s="4" t="inlineStr">
        <is>
          <t>Design and construction fees | Remington</t>
        </is>
      </c>
    </row>
    <row r="186">
      <c r="A186" s="3" t="inlineStr">
        <is>
          <t>REVENUE</t>
        </is>
      </c>
    </row>
    <row r="187">
      <c r="A187" s="4" t="inlineStr">
        <is>
          <t>Total revenues</t>
        </is>
      </c>
      <c r="B187" s="5" t="n">
        <v>0</v>
      </c>
      <c r="C187" s="5" t="n">
        <v>0</v>
      </c>
      <c r="D187" s="5" t="n">
        <v>0</v>
      </c>
      <c r="E187" s="5" t="n">
        <v>0</v>
      </c>
    </row>
    <row r="188">
      <c r="A188" s="4" t="inlineStr">
        <is>
          <t>Design and construction fees | Premier</t>
        </is>
      </c>
    </row>
    <row r="189">
      <c r="A189" s="3" t="inlineStr">
        <is>
          <t>REVENUE</t>
        </is>
      </c>
    </row>
    <row r="190">
      <c r="A190" s="4" t="inlineStr">
        <is>
          <t>Total revenues</t>
        </is>
      </c>
      <c r="B190" s="5" t="n">
        <v>1867</v>
      </c>
      <c r="C190" s="5" t="n">
        <v>2052</v>
      </c>
      <c r="D190" s="5" t="n">
        <v>3409</v>
      </c>
      <c r="E190" s="5" t="n">
        <v>5990</v>
      </c>
    </row>
    <row r="191">
      <c r="A191" s="4" t="inlineStr">
        <is>
          <t>Design and construction fees | JSAV</t>
        </is>
      </c>
    </row>
    <row r="192">
      <c r="A192" s="3" t="inlineStr">
        <is>
          <t>REVENUE</t>
        </is>
      </c>
    </row>
    <row r="193">
      <c r="A193" s="4" t="inlineStr">
        <is>
          <t>Total revenues</t>
        </is>
      </c>
      <c r="B193" s="5" t="n">
        <v>0</v>
      </c>
      <c r="C193" s="5" t="n">
        <v>0</v>
      </c>
      <c r="D193" s="5" t="n">
        <v>0</v>
      </c>
      <c r="E193" s="5" t="n">
        <v>0</v>
      </c>
    </row>
    <row r="194">
      <c r="A194" s="4" t="inlineStr">
        <is>
          <t>Design and construction fees | OpenKey</t>
        </is>
      </c>
    </row>
    <row r="195">
      <c r="A195" s="3" t="inlineStr">
        <is>
          <t>REVENUE</t>
        </is>
      </c>
    </row>
    <row r="196">
      <c r="A196" s="4" t="inlineStr">
        <is>
          <t>Total revenues</t>
        </is>
      </c>
      <c r="B196" s="5" t="n">
        <v>0</v>
      </c>
      <c r="C196" s="5" t="n">
        <v>0</v>
      </c>
      <c r="D196" s="5" t="n">
        <v>0</v>
      </c>
      <c r="E196" s="5" t="n">
        <v>0</v>
      </c>
    </row>
    <row r="197">
      <c r="A197" s="4" t="inlineStr">
        <is>
          <t>Design and construction fees | Corporate and Other</t>
        </is>
      </c>
    </row>
    <row r="198">
      <c r="A198" s="3" t="inlineStr">
        <is>
          <t>REVENUE</t>
        </is>
      </c>
    </row>
    <row r="199">
      <c r="A199" s="4" t="inlineStr">
        <is>
          <t>Total revenues</t>
        </is>
      </c>
      <c r="B199" s="5" t="n">
        <v>0</v>
      </c>
      <c r="C199" s="5" t="n">
        <v>0</v>
      </c>
      <c r="D199" s="5" t="n">
        <v>0</v>
      </c>
      <c r="E199" s="5" t="n">
        <v>0</v>
      </c>
    </row>
    <row r="200">
      <c r="A200" s="4" t="inlineStr">
        <is>
          <t>Audio visual</t>
        </is>
      </c>
    </row>
    <row r="201">
      <c r="A201" s="3" t="inlineStr">
        <is>
          <t>REVENUE</t>
        </is>
      </c>
    </row>
    <row r="202">
      <c r="A202" s="4" t="inlineStr">
        <is>
          <t>Total revenues</t>
        </is>
      </c>
      <c r="B202" s="5" t="n">
        <v>9451</v>
      </c>
      <c r="C202" s="5" t="n">
        <v>970</v>
      </c>
      <c r="D202" s="5" t="n">
        <v>13062</v>
      </c>
      <c r="E202" s="5" t="n">
        <v>30644</v>
      </c>
    </row>
    <row r="203">
      <c r="A203" s="4" t="inlineStr">
        <is>
          <t>Audio visual | REIT advisory</t>
        </is>
      </c>
    </row>
    <row r="204">
      <c r="A204" s="3" t="inlineStr">
        <is>
          <t>REVENUE</t>
        </is>
      </c>
    </row>
    <row r="205">
      <c r="A205" s="4" t="inlineStr">
        <is>
          <t>Total revenues</t>
        </is>
      </c>
      <c r="B205" s="5" t="n">
        <v>0</v>
      </c>
      <c r="C205" s="5" t="n">
        <v>0</v>
      </c>
      <c r="D205" s="5" t="n">
        <v>0</v>
      </c>
      <c r="E205" s="5" t="n">
        <v>0</v>
      </c>
    </row>
    <row r="206">
      <c r="A206" s="4" t="inlineStr">
        <is>
          <t>Audio visual | Remington</t>
        </is>
      </c>
    </row>
    <row r="207">
      <c r="A207" s="3" t="inlineStr">
        <is>
          <t>REVENUE</t>
        </is>
      </c>
    </row>
    <row r="208">
      <c r="A208" s="4" t="inlineStr">
        <is>
          <t>Total revenues</t>
        </is>
      </c>
      <c r="B208" s="5" t="n">
        <v>0</v>
      </c>
      <c r="C208" s="5" t="n">
        <v>0</v>
      </c>
      <c r="D208" s="5" t="n">
        <v>0</v>
      </c>
      <c r="E208" s="5" t="n">
        <v>0</v>
      </c>
    </row>
    <row r="209">
      <c r="A209" s="4" t="inlineStr">
        <is>
          <t>Audio visual | Premier</t>
        </is>
      </c>
    </row>
    <row r="210">
      <c r="A210" s="3" t="inlineStr">
        <is>
          <t>REVENUE</t>
        </is>
      </c>
    </row>
    <row r="211">
      <c r="A211" s="4" t="inlineStr">
        <is>
          <t>Total revenues</t>
        </is>
      </c>
      <c r="B211" s="5" t="n">
        <v>0</v>
      </c>
      <c r="C211" s="5" t="n">
        <v>0</v>
      </c>
      <c r="D211" s="5" t="n">
        <v>0</v>
      </c>
      <c r="E211" s="5" t="n">
        <v>0</v>
      </c>
    </row>
    <row r="212">
      <c r="A212" s="4" t="inlineStr">
        <is>
          <t>Audio visual | JSAV</t>
        </is>
      </c>
    </row>
    <row r="213">
      <c r="A213" s="3" t="inlineStr">
        <is>
          <t>REVENUE</t>
        </is>
      </c>
    </row>
    <row r="214">
      <c r="A214" s="4" t="inlineStr">
        <is>
          <t>Total revenues</t>
        </is>
      </c>
      <c r="B214" s="5" t="n">
        <v>9451</v>
      </c>
      <c r="C214" s="5" t="n">
        <v>970</v>
      </c>
      <c r="D214" s="5" t="n">
        <v>13062</v>
      </c>
      <c r="E214" s="5" t="n">
        <v>30644</v>
      </c>
    </row>
    <row r="215">
      <c r="A215" s="4" t="inlineStr">
        <is>
          <t>Audio visual | OpenKey</t>
        </is>
      </c>
    </row>
    <row r="216">
      <c r="A216" s="3" t="inlineStr">
        <is>
          <t>REVENUE</t>
        </is>
      </c>
    </row>
    <row r="217">
      <c r="A217" s="4" t="inlineStr">
        <is>
          <t>Total revenues</t>
        </is>
      </c>
      <c r="B217" s="5" t="n">
        <v>0</v>
      </c>
      <c r="C217" s="5" t="n">
        <v>0</v>
      </c>
      <c r="D217" s="5" t="n">
        <v>0</v>
      </c>
      <c r="E217" s="5" t="n">
        <v>0</v>
      </c>
    </row>
    <row r="218">
      <c r="A218" s="4" t="inlineStr">
        <is>
          <t>Audio visual | Corporate and Other</t>
        </is>
      </c>
    </row>
    <row r="219">
      <c r="A219" s="3" t="inlineStr">
        <is>
          <t>REVENUE</t>
        </is>
      </c>
    </row>
    <row r="220">
      <c r="A220" s="4" t="inlineStr">
        <is>
          <t>Total revenues</t>
        </is>
      </c>
      <c r="B220" s="5" t="n">
        <v>0</v>
      </c>
      <c r="C220" s="5" t="n">
        <v>0</v>
      </c>
      <c r="D220" s="5" t="n">
        <v>0</v>
      </c>
      <c r="E220" s="5" t="n">
        <v>0</v>
      </c>
    </row>
    <row r="221">
      <c r="A221" s="4" t="inlineStr">
        <is>
          <t>Other</t>
        </is>
      </c>
    </row>
    <row r="222">
      <c r="A222" s="3" t="inlineStr">
        <is>
          <t>REVENUE</t>
        </is>
      </c>
    </row>
    <row r="223">
      <c r="A223" s="4" t="inlineStr">
        <is>
          <t>Total revenues</t>
        </is>
      </c>
      <c r="B223" s="5" t="n">
        <v>12166</v>
      </c>
      <c r="C223" s="5" t="n">
        <v>3337</v>
      </c>
      <c r="D223" s="5" t="n">
        <v>22795</v>
      </c>
      <c r="E223" s="5" t="n">
        <v>10028</v>
      </c>
    </row>
    <row r="224">
      <c r="A224" s="4" t="inlineStr">
        <is>
          <t>Other | REIT advisory</t>
        </is>
      </c>
    </row>
    <row r="225">
      <c r="A225" s="3" t="inlineStr">
        <is>
          <t>REVENUE</t>
        </is>
      </c>
    </row>
    <row r="226">
      <c r="A226" s="4" t="inlineStr">
        <is>
          <t>Total revenues</t>
        </is>
      </c>
      <c r="B226" s="5" t="n">
        <v>16</v>
      </c>
      <c r="C226" s="5" t="n">
        <v>83</v>
      </c>
      <c r="D226" s="5" t="n">
        <v>33</v>
      </c>
      <c r="E226" s="5" t="n">
        <v>140</v>
      </c>
    </row>
    <row r="227">
      <c r="A227" s="4" t="inlineStr">
        <is>
          <t>Other | Remington</t>
        </is>
      </c>
    </row>
    <row r="228">
      <c r="A228" s="3" t="inlineStr">
        <is>
          <t>REVENUE</t>
        </is>
      </c>
    </row>
    <row r="229">
      <c r="A229" s="4" t="inlineStr">
        <is>
          <t>Total revenues</t>
        </is>
      </c>
      <c r="B229" s="5" t="n">
        <v>0</v>
      </c>
      <c r="C229" s="5" t="n">
        <v>0</v>
      </c>
      <c r="D229" s="5" t="n">
        <v>20</v>
      </c>
      <c r="E229" s="5" t="n">
        <v>0</v>
      </c>
    </row>
    <row r="230">
      <c r="A230" s="4" t="inlineStr">
        <is>
          <t>Other | Premier</t>
        </is>
      </c>
    </row>
    <row r="231">
      <c r="A231" s="3" t="inlineStr">
        <is>
          <t>REVENUE</t>
        </is>
      </c>
    </row>
    <row r="232">
      <c r="A232" s="4" t="inlineStr">
        <is>
          <t>Total revenues</t>
        </is>
      </c>
      <c r="B232" s="5" t="n">
        <v>0</v>
      </c>
      <c r="C232" s="5" t="n">
        <v>0</v>
      </c>
      <c r="D232" s="5" t="n">
        <v>0</v>
      </c>
      <c r="E232" s="5" t="n">
        <v>0</v>
      </c>
    </row>
    <row r="233">
      <c r="A233" s="4" t="inlineStr">
        <is>
          <t>Other | JSAV</t>
        </is>
      </c>
    </row>
    <row r="234">
      <c r="A234" s="3" t="inlineStr">
        <is>
          <t>REVENUE</t>
        </is>
      </c>
    </row>
    <row r="235">
      <c r="A235" s="4" t="inlineStr">
        <is>
          <t>Total revenues</t>
        </is>
      </c>
      <c r="B235" s="5" t="n">
        <v>0</v>
      </c>
      <c r="C235" s="5" t="n">
        <v>0</v>
      </c>
      <c r="D235" s="5" t="n">
        <v>0</v>
      </c>
      <c r="E235" s="5" t="n">
        <v>0</v>
      </c>
    </row>
    <row r="236">
      <c r="A236" s="4" t="inlineStr">
        <is>
          <t>Other | OpenKey</t>
        </is>
      </c>
    </row>
    <row r="237">
      <c r="A237" s="3" t="inlineStr">
        <is>
          <t>REVENUE</t>
        </is>
      </c>
    </row>
    <row r="238">
      <c r="A238" s="4" t="inlineStr">
        <is>
          <t>Total revenues</t>
        </is>
      </c>
      <c r="B238" s="5" t="n">
        <v>477</v>
      </c>
      <c r="C238" s="5" t="n">
        <v>292</v>
      </c>
      <c r="D238" s="5" t="n">
        <v>931</v>
      </c>
      <c r="E238" s="5" t="n">
        <v>814</v>
      </c>
    </row>
    <row r="239">
      <c r="A239" s="4" t="inlineStr">
        <is>
          <t>Other | Corporate and Other</t>
        </is>
      </c>
    </row>
    <row r="240">
      <c r="A240" s="3" t="inlineStr">
        <is>
          <t>REVENUE</t>
        </is>
      </c>
    </row>
    <row r="241">
      <c r="A241" s="4" t="inlineStr">
        <is>
          <t>Total revenues</t>
        </is>
      </c>
      <c r="B241" s="5" t="n">
        <v>11673</v>
      </c>
      <c r="C241" s="5" t="n">
        <v>2962</v>
      </c>
      <c r="D241" s="5" t="n">
        <v>21811</v>
      </c>
      <c r="E241" s="5" t="n">
        <v>9074</v>
      </c>
    </row>
    <row r="242">
      <c r="A242" s="4" t="inlineStr">
        <is>
          <t>Cost reimbursement revenue</t>
        </is>
      </c>
    </row>
    <row r="243">
      <c r="A243" s="3" t="inlineStr">
        <is>
          <t>REVENUE</t>
        </is>
      </c>
    </row>
    <row r="244">
      <c r="A244" s="4" t="inlineStr">
        <is>
          <t>Total revenues</t>
        </is>
      </c>
      <c r="B244" s="5" t="n">
        <v>48279</v>
      </c>
      <c r="C244" s="5" t="n">
        <v>24118</v>
      </c>
      <c r="D244" s="5" t="n">
        <v>82031</v>
      </c>
      <c r="E244" s="5" t="n">
        <v>99697</v>
      </c>
    </row>
    <row r="245">
      <c r="A245" s="4" t="inlineStr">
        <is>
          <t>Cost reimbursement revenue | REIT advisory</t>
        </is>
      </c>
    </row>
    <row r="246">
      <c r="A246" s="3" t="inlineStr">
        <is>
          <t>REVENUE</t>
        </is>
      </c>
    </row>
    <row r="247">
      <c r="A247" s="4" t="inlineStr">
        <is>
          <t>Total revenues</t>
        </is>
      </c>
      <c r="B247" s="5" t="n">
        <v>6667</v>
      </c>
      <c r="C247" s="5" t="n">
        <v>4037</v>
      </c>
      <c r="D247" s="5" t="n">
        <v>11791</v>
      </c>
      <c r="E247" s="5" t="n">
        <v>13101</v>
      </c>
    </row>
    <row r="248">
      <c r="A248" s="4" t="inlineStr">
        <is>
          <t>Cost reimbursement revenue | Remington</t>
        </is>
      </c>
    </row>
    <row r="249">
      <c r="A249" s="3" t="inlineStr">
        <is>
          <t>REVENUE</t>
        </is>
      </c>
    </row>
    <row r="250">
      <c r="A250" s="4" t="inlineStr">
        <is>
          <t>Total revenues</t>
        </is>
      </c>
      <c r="B250" s="5" t="n">
        <v>40496</v>
      </c>
      <c r="C250" s="5" t="n">
        <v>18768</v>
      </c>
      <c r="D250" s="5" t="n">
        <v>68378</v>
      </c>
      <c r="E250" s="5" t="n">
        <v>83100</v>
      </c>
    </row>
    <row r="251">
      <c r="A251" s="4" t="inlineStr">
        <is>
          <t>Cost reimbursement revenue | Premier</t>
        </is>
      </c>
    </row>
    <row r="252">
      <c r="A252" s="3" t="inlineStr">
        <is>
          <t>REVENUE</t>
        </is>
      </c>
    </row>
    <row r="253">
      <c r="A253" s="4" t="inlineStr">
        <is>
          <t>Total revenues</t>
        </is>
      </c>
      <c r="B253" s="5" t="n">
        <v>563</v>
      </c>
      <c r="C253" s="5" t="n">
        <v>692</v>
      </c>
      <c r="D253" s="5" t="n">
        <v>965</v>
      </c>
      <c r="E253" s="5" t="n">
        <v>1906</v>
      </c>
    </row>
    <row r="254">
      <c r="A254" s="4" t="inlineStr">
        <is>
          <t>Cost reimbursement revenue | JSAV</t>
        </is>
      </c>
    </row>
    <row r="255">
      <c r="A255" s="3" t="inlineStr">
        <is>
          <t>REVENUE</t>
        </is>
      </c>
    </row>
    <row r="256">
      <c r="A256" s="4" t="inlineStr">
        <is>
          <t>Total revenues</t>
        </is>
      </c>
      <c r="B256" s="5" t="n">
        <v>0</v>
      </c>
      <c r="C256" s="5" t="n">
        <v>0</v>
      </c>
      <c r="D256" s="5" t="n">
        <v>0</v>
      </c>
      <c r="E256" s="5" t="n">
        <v>0</v>
      </c>
    </row>
    <row r="257">
      <c r="A257" s="4" t="inlineStr">
        <is>
          <t>Cost reimbursement revenue | OpenKey</t>
        </is>
      </c>
    </row>
    <row r="258">
      <c r="A258" s="3" t="inlineStr">
        <is>
          <t>REVENUE</t>
        </is>
      </c>
    </row>
    <row r="259">
      <c r="A259" s="4" t="inlineStr">
        <is>
          <t>Total revenues</t>
        </is>
      </c>
      <c r="B259" s="5" t="n">
        <v>0</v>
      </c>
      <c r="C259" s="5" t="n">
        <v>0</v>
      </c>
      <c r="D259" s="5" t="n">
        <v>0</v>
      </c>
      <c r="E259" s="5" t="n">
        <v>0</v>
      </c>
    </row>
    <row r="260">
      <c r="A260" s="4" t="inlineStr">
        <is>
          <t>Cost reimbursement revenue | Corporate and Other</t>
        </is>
      </c>
    </row>
    <row r="261">
      <c r="A261" s="3" t="inlineStr">
        <is>
          <t>REVENUE</t>
        </is>
      </c>
    </row>
    <row r="262">
      <c r="A262" s="4" t="inlineStr">
        <is>
          <t>Total revenues</t>
        </is>
      </c>
      <c r="B262" s="5" t="n">
        <v>553</v>
      </c>
      <c r="C262" s="5" t="n">
        <v>621</v>
      </c>
      <c r="D262" s="5" t="n">
        <v>897</v>
      </c>
      <c r="E262" s="5" t="n">
        <v>1590</v>
      </c>
    </row>
    <row r="263">
      <c r="A263" s="4" t="inlineStr">
        <is>
          <t>Cost reimbursement revenue | Consolidation, Eliminations | Remington</t>
        </is>
      </c>
    </row>
    <row r="264">
      <c r="A264" s="3" t="inlineStr">
        <is>
          <t>REVENUE</t>
        </is>
      </c>
    </row>
    <row r="265">
      <c r="A265" s="4" t="inlineStr">
        <is>
          <t>Total revenues</t>
        </is>
      </c>
      <c r="B265" s="6" t="n">
        <v>2100</v>
      </c>
      <c r="C265" s="6" t="n">
        <v>2400</v>
      </c>
      <c r="D265" s="6" t="n">
        <v>4100</v>
      </c>
      <c r="E265" s="6" t="n">
        <v>5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4418</v>
      </c>
      <c r="C4" s="6" t="n">
        <v>-187158</v>
      </c>
    </row>
    <row r="5">
      <c r="A5" s="3" t="inlineStr">
        <is>
          <t>Adjustments to reconcile net income (loss) to net cash flows provided by (used in) operating activities:</t>
        </is>
      </c>
    </row>
    <row r="6">
      <c r="A6" s="4" t="inlineStr">
        <is>
          <t>Depreciation and amortization</t>
        </is>
      </c>
      <c r="B6" s="5" t="n">
        <v>19375</v>
      </c>
      <c r="C6" s="5" t="n">
        <v>22869</v>
      </c>
    </row>
    <row r="7">
      <c r="A7" s="4" t="inlineStr">
        <is>
          <t>Change in fair value of deferred compensation plan</t>
        </is>
      </c>
      <c r="B7" s="5" t="n">
        <v>2801</v>
      </c>
      <c r="C7" s="5" t="n">
        <v>-2697</v>
      </c>
    </row>
    <row r="8">
      <c r="A8" s="4" t="inlineStr">
        <is>
          <t>Equity-based compensation</t>
        </is>
      </c>
      <c r="B8" s="5" t="n">
        <v>2740</v>
      </c>
      <c r="C8" s="5" t="n">
        <v>2313</v>
      </c>
    </row>
    <row r="9">
      <c r="A9" s="4" t="inlineStr">
        <is>
          <t>Equity in (earnings) loss in unconsolidated entities</t>
        </is>
      </c>
      <c r="B9" s="5" t="n">
        <v>172</v>
      </c>
      <c r="C9" s="5" t="n">
        <v>-253</v>
      </c>
    </row>
    <row r="10">
      <c r="A10" s="4" t="inlineStr">
        <is>
          <t>Deferred tax expense (benefit)</t>
        </is>
      </c>
      <c r="B10" s="5" t="n">
        <v>-2205</v>
      </c>
      <c r="C10" s="5" t="n">
        <v>-8097</v>
      </c>
    </row>
    <row r="11">
      <c r="A11" s="4" t="inlineStr">
        <is>
          <t>Change in fair value of contingent consideration</t>
        </is>
      </c>
      <c r="B11" s="5" t="n">
        <v>23</v>
      </c>
      <c r="C11" s="5" t="n">
        <v>617</v>
      </c>
    </row>
    <row r="12">
      <c r="A12" s="4" t="inlineStr">
        <is>
          <t>Impairment</t>
        </is>
      </c>
      <c r="B12" s="5" t="n">
        <v>0</v>
      </c>
      <c r="C12" s="5" t="n">
        <v>178213</v>
      </c>
    </row>
    <row r="13">
      <c r="A13" s="4" t="inlineStr">
        <is>
          <t>(Gain) loss on disposal of assets</t>
        </is>
      </c>
      <c r="B13" s="5" t="n">
        <v>1164</v>
      </c>
      <c r="C13" s="5" t="n">
        <v>33</v>
      </c>
    </row>
    <row r="14">
      <c r="A14" s="4" t="inlineStr">
        <is>
          <t>Amortization of other assets</t>
        </is>
      </c>
      <c r="B14" s="5" t="n">
        <v>594</v>
      </c>
      <c r="C14" s="5" t="n">
        <v>652</v>
      </c>
    </row>
    <row r="15">
      <c r="A15" s="4" t="inlineStr">
        <is>
          <t>Amortization of loan costs</t>
        </is>
      </c>
      <c r="B15" s="5" t="n">
        <v>131</v>
      </c>
      <c r="C15" s="5" t="n">
        <v>156</v>
      </c>
    </row>
    <row r="16">
      <c r="A16" s="4" t="inlineStr">
        <is>
          <t>Realized loss on restricted investments</t>
        </is>
      </c>
      <c r="B16" s="5" t="n">
        <v>373</v>
      </c>
      <c r="C16" s="5" t="n">
        <v>386</v>
      </c>
    </row>
    <row r="17">
      <c r="A17" s="4" t="inlineStr">
        <is>
          <t>Write off of deferred loan costs</t>
        </is>
      </c>
      <c r="B17" s="5" t="n">
        <v>34</v>
      </c>
      <c r="C17" s="5" t="n">
        <v>62</v>
      </c>
    </row>
    <row r="18">
      <c r="A18" s="3" t="inlineStr">
        <is>
          <t>Changes in operating assets and liabilities, exclusive of the effect of acquisitions:</t>
        </is>
      </c>
    </row>
    <row r="19">
      <c r="A19" s="4" t="inlineStr">
        <is>
          <t>Accounts receivable</t>
        </is>
      </c>
      <c r="B19" s="5" t="n">
        <v>-1802</v>
      </c>
      <c r="C19" s="5" t="n">
        <v>2785</v>
      </c>
    </row>
    <row r="20">
      <c r="A20" s="4" t="inlineStr">
        <is>
          <t>Due from affiliates</t>
        </is>
      </c>
      <c r="B20" s="5" t="n">
        <v>-137</v>
      </c>
      <c r="C20" s="5" t="n">
        <v>50</v>
      </c>
    </row>
    <row r="21">
      <c r="A21" s="4" t="inlineStr">
        <is>
          <t>Inventories</t>
        </is>
      </c>
      <c r="B21" s="5" t="n">
        <v>-622</v>
      </c>
      <c r="C21" s="5" t="n">
        <v>60</v>
      </c>
    </row>
    <row r="22">
      <c r="A22" s="4" t="inlineStr">
        <is>
          <t>Prepaid expenses and other</t>
        </is>
      </c>
      <c r="B22" s="5" t="n">
        <v>-336</v>
      </c>
      <c r="C22" s="5" t="n">
        <v>828</v>
      </c>
    </row>
    <row r="23">
      <c r="A23" s="4" t="inlineStr">
        <is>
          <t>Investment in unconsolidated entities</t>
        </is>
      </c>
      <c r="B23" s="5" t="n">
        <v>-186</v>
      </c>
      <c r="C23" s="5" t="n">
        <v>0</v>
      </c>
    </row>
    <row r="24">
      <c r="A24" s="4" t="inlineStr">
        <is>
          <t>Operating lease right-of-use assets</t>
        </is>
      </c>
      <c r="B24" s="5" t="n">
        <v>1822</v>
      </c>
      <c r="C24" s="5" t="n">
        <v>1932</v>
      </c>
    </row>
    <row r="25">
      <c r="A25" s="4" t="inlineStr">
        <is>
          <t>Other assets</t>
        </is>
      </c>
      <c r="B25" s="5" t="n">
        <v>-11</v>
      </c>
      <c r="C25" s="5" t="n">
        <v>-58</v>
      </c>
    </row>
    <row r="26">
      <c r="A26" s="4" t="inlineStr">
        <is>
          <t>Accounts payable and accrued expenses</t>
        </is>
      </c>
      <c r="B26" s="5" t="n">
        <v>-11114</v>
      </c>
      <c r="C26" s="5" t="n">
        <v>-2149</v>
      </c>
    </row>
    <row r="27">
      <c r="A27" s="4" t="inlineStr">
        <is>
          <t>Due to affiliates</t>
        </is>
      </c>
      <c r="B27" s="5" t="n">
        <v>-1374</v>
      </c>
      <c r="C27" s="5" t="n">
        <v>37</v>
      </c>
    </row>
    <row r="28">
      <c r="A28" s="4" t="inlineStr">
        <is>
          <t>Other liabilities</t>
        </is>
      </c>
      <c r="B28" s="5" t="n">
        <v>-2176</v>
      </c>
      <c r="C28" s="5" t="n">
        <v>16028</v>
      </c>
    </row>
    <row r="29">
      <c r="A29" s="4" t="inlineStr">
        <is>
          <t>Operating lease liabilities</t>
        </is>
      </c>
      <c r="B29" s="5" t="n">
        <v>-1823</v>
      </c>
      <c r="C29" s="5" t="n">
        <v>-1930</v>
      </c>
    </row>
    <row r="30">
      <c r="A30" s="4" t="inlineStr">
        <is>
          <t>Deferred income</t>
        </is>
      </c>
      <c r="B30" s="5" t="n">
        <v>-1586</v>
      </c>
      <c r="C30" s="5" t="n">
        <v>7041</v>
      </c>
    </row>
    <row r="31">
      <c r="A31" s="4" t="inlineStr">
        <is>
          <t>Net cash provided by (used in) operating activities</t>
        </is>
      </c>
      <c r="B31" s="5" t="n">
        <v>4143</v>
      </c>
      <c r="C31" s="5" t="n">
        <v>37786</v>
      </c>
    </row>
    <row r="32">
      <c r="A32" s="3" t="inlineStr">
        <is>
          <t>Cash Flows from Investing Activities</t>
        </is>
      </c>
    </row>
    <row r="33">
      <c r="A33" s="4" t="inlineStr">
        <is>
          <t>Additions to property and equipment</t>
        </is>
      </c>
      <c r="B33" s="5" t="n">
        <v>-2620</v>
      </c>
      <c r="C33" s="5" t="n">
        <v>-2146</v>
      </c>
    </row>
    <row r="34">
      <c r="A34" s="4" t="inlineStr">
        <is>
          <t>Proceeds from sale of property and equipment, net</t>
        </is>
      </c>
      <c r="B34" s="5" t="n">
        <v>1816</v>
      </c>
      <c r="C34" s="5" t="n">
        <v>4</v>
      </c>
    </row>
    <row r="35">
      <c r="A35" s="4" t="inlineStr">
        <is>
          <t>Additional purchase price paid for Remington working capital adjustment</t>
        </is>
      </c>
      <c r="B35" s="5" t="n">
        <v>0</v>
      </c>
      <c r="C35" s="5" t="n">
        <v>-1293</v>
      </c>
    </row>
    <row r="36">
      <c r="A36" s="4" t="inlineStr">
        <is>
          <t>Purchase of common stock of related parties</t>
        </is>
      </c>
      <c r="B36" s="5" t="n">
        <v>-873</v>
      </c>
      <c r="C36" s="5" t="n">
        <v>0</v>
      </c>
    </row>
    <row r="37">
      <c r="A37" s="4" t="inlineStr">
        <is>
          <t>Acquisition of assets related to RED</t>
        </is>
      </c>
      <c r="B37" s="5" t="n">
        <v>-1536</v>
      </c>
      <c r="C37" s="5" t="n">
        <v>-548</v>
      </c>
    </row>
    <row r="38">
      <c r="A38" s="4" t="inlineStr">
        <is>
          <t>Issuance of note receivable</t>
        </is>
      </c>
      <c r="B38" s="5" t="n">
        <v>-2881</v>
      </c>
      <c r="C38" s="5" t="n">
        <v>0</v>
      </c>
    </row>
    <row r="39">
      <c r="A39" s="4" t="inlineStr">
        <is>
          <t>Net cash provided by (used in) investing activities</t>
        </is>
      </c>
      <c r="B39" s="5" t="n">
        <v>-6094</v>
      </c>
      <c r="C39" s="5" t="n">
        <v>-3983</v>
      </c>
    </row>
    <row r="40">
      <c r="A40" s="3" t="inlineStr">
        <is>
          <t>Cash Flows from Financing Activities</t>
        </is>
      </c>
    </row>
    <row r="41">
      <c r="A41" s="4" t="inlineStr">
        <is>
          <t>Payments for dividends on preferred stock</t>
        </is>
      </c>
      <c r="B41" s="5" t="n">
        <v>-8353</v>
      </c>
      <c r="C41" s="5" t="n">
        <v>-8663</v>
      </c>
    </row>
    <row r="42">
      <c r="A42" s="4" t="inlineStr">
        <is>
          <t>Payments on revolving credit facilities</t>
        </is>
      </c>
      <c r="B42" s="5" t="n">
        <v>-620</v>
      </c>
      <c r="C42" s="5" t="n">
        <v>-11348</v>
      </c>
    </row>
    <row r="43">
      <c r="A43" s="4" t="inlineStr">
        <is>
          <t>Borrowings on revolving credit facilities</t>
        </is>
      </c>
      <c r="B43" s="5" t="n">
        <v>0</v>
      </c>
      <c r="C43" s="5" t="n">
        <v>8884</v>
      </c>
    </row>
    <row r="44">
      <c r="A44" s="4" t="inlineStr">
        <is>
          <t>Proceeds from notes payable</t>
        </is>
      </c>
      <c r="B44" s="5" t="n">
        <v>325</v>
      </c>
      <c r="C44" s="5" t="n">
        <v>44797</v>
      </c>
    </row>
    <row r="45">
      <c r="A45" s="4" t="inlineStr">
        <is>
          <t>Payments on notes payable</t>
        </is>
      </c>
      <c r="B45" s="5" t="n">
        <v>-5347</v>
      </c>
      <c r="C45" s="5" t="n">
        <v>-16591</v>
      </c>
    </row>
    <row r="46">
      <c r="A46" s="4" t="inlineStr">
        <is>
          <t>Payments on finance lease liabilities</t>
        </is>
      </c>
      <c r="B46" s="5" t="n">
        <v>-91</v>
      </c>
      <c r="C46" s="5" t="n">
        <v>-476</v>
      </c>
    </row>
    <row r="47">
      <c r="A47" s="4" t="inlineStr">
        <is>
          <t>Payments of loan costs</t>
        </is>
      </c>
      <c r="B47" s="5" t="n">
        <v>0</v>
      </c>
      <c r="C47" s="5" t="n">
        <v>-290</v>
      </c>
    </row>
    <row r="48">
      <c r="A48" s="4" t="inlineStr">
        <is>
          <t>Purchase of treasury stock</t>
        </is>
      </c>
      <c r="B48" s="5" t="n">
        <v>-121</v>
      </c>
      <c r="C48" s="5" t="n">
        <v>-17</v>
      </c>
    </row>
    <row r="49">
      <c r="A49" s="4" t="inlineStr">
        <is>
          <t>Employee advances</t>
        </is>
      </c>
      <c r="B49" s="5" t="n">
        <v>49</v>
      </c>
      <c r="C49" s="5" t="n">
        <v>110</v>
      </c>
    </row>
    <row r="50">
      <c r="A50" s="4" t="inlineStr">
        <is>
          <t>Payment of contingent consideration</t>
        </is>
      </c>
      <c r="B50" s="5" t="n">
        <v>0</v>
      </c>
      <c r="C50" s="5" t="n">
        <v>-1384</v>
      </c>
    </row>
    <row r="51">
      <c r="A51" s="4" t="inlineStr">
        <is>
          <t>Contributions from noncontrolling interest</t>
        </is>
      </c>
      <c r="B51" s="5" t="n">
        <v>0</v>
      </c>
      <c r="C51" s="5" t="n">
        <v>77</v>
      </c>
    </row>
    <row r="52">
      <c r="A52" s="4" t="inlineStr">
        <is>
          <t>Net cash provided by (used in) financing activities</t>
        </is>
      </c>
      <c r="B52" s="5" t="n">
        <v>-14158</v>
      </c>
      <c r="C52" s="5" t="n">
        <v>15099</v>
      </c>
    </row>
    <row r="53">
      <c r="A53" s="4" t="inlineStr">
        <is>
          <t>Effect of foreign exchange rate changes on cash and cash equivalents</t>
        </is>
      </c>
      <c r="B53" s="5" t="n">
        <v>-122</v>
      </c>
      <c r="C53" s="5" t="n">
        <v>542</v>
      </c>
    </row>
    <row r="54">
      <c r="A54" s="4" t="inlineStr">
        <is>
          <t>Net change in cash, cash equivalents and restricted cash</t>
        </is>
      </c>
      <c r="B54" s="5" t="n">
        <v>-16231</v>
      </c>
      <c r="C54" s="5" t="n">
        <v>49444</v>
      </c>
    </row>
    <row r="55">
      <c r="A55" s="4" t="inlineStr">
        <is>
          <t>Cash, cash equivalents and restricted cash at beginning of period</t>
        </is>
      </c>
      <c r="B55" s="5" t="n">
        <v>82666</v>
      </c>
      <c r="C55" s="5" t="n">
        <v>53249</v>
      </c>
    </row>
    <row r="56">
      <c r="A56" s="4" t="inlineStr">
        <is>
          <t>Cash, cash equivalents and restricted cash at end of period</t>
        </is>
      </c>
      <c r="B56" s="5" t="n">
        <v>66435</v>
      </c>
      <c r="C56" s="5" t="n">
        <v>102693</v>
      </c>
    </row>
    <row r="57">
      <c r="A57" s="3" t="inlineStr">
        <is>
          <t>Supplemental Cash Flow Information</t>
        </is>
      </c>
    </row>
    <row r="58">
      <c r="A58" s="4" t="inlineStr">
        <is>
          <t>Interest paid</t>
        </is>
      </c>
      <c r="B58" s="5" t="n">
        <v>2304</v>
      </c>
      <c r="C58" s="5" t="n">
        <v>2016</v>
      </c>
    </row>
    <row r="59">
      <c r="A59" s="4" t="inlineStr">
        <is>
          <t>Income taxes paid (refunded), net</t>
        </is>
      </c>
      <c r="B59" s="5" t="n">
        <v>1613</v>
      </c>
      <c r="C59" s="5" t="n">
        <v>-14</v>
      </c>
    </row>
    <row r="60">
      <c r="A60" s="3" t="inlineStr">
        <is>
          <t>Supplemental Disclosure of Non-Cash Investing and Financing Activities</t>
        </is>
      </c>
    </row>
    <row r="61">
      <c r="A61" s="4" t="inlineStr">
        <is>
          <t>Deferred compensation plan distribution</t>
        </is>
      </c>
      <c r="B61" s="5" t="n">
        <v>26</v>
      </c>
      <c r="C61" s="5" t="n">
        <v>6</v>
      </c>
    </row>
    <row r="62">
      <c r="A62" s="4" t="inlineStr">
        <is>
          <t>Capital expenditures accrued but not paid</t>
        </is>
      </c>
      <c r="B62" s="5" t="n">
        <v>149</v>
      </c>
      <c r="C62" s="5" t="n">
        <v>781</v>
      </c>
    </row>
    <row r="63">
      <c r="A63" s="4" t="inlineStr">
        <is>
          <t>Finance lease additions</t>
        </is>
      </c>
      <c r="B63" s="5" t="n">
        <v>0</v>
      </c>
      <c r="C63" s="5" t="n">
        <v>1864</v>
      </c>
    </row>
    <row r="64">
      <c r="A64" s="4" t="inlineStr">
        <is>
          <t>Acquisition of noncontrolling interest in consolidated entities</t>
        </is>
      </c>
      <c r="B64" s="5" t="n">
        <v>2127</v>
      </c>
      <c r="C64" s="5" t="n">
        <v>0</v>
      </c>
    </row>
    <row r="65">
      <c r="A65" s="3" t="inlineStr">
        <is>
          <t>Supplemental Disclosure of Cash, Cash Equivalents and Restricted Cash</t>
        </is>
      </c>
    </row>
    <row r="66">
      <c r="A66" s="4" t="inlineStr">
        <is>
          <t>Cash and cash equivalents</t>
        </is>
      </c>
      <c r="B66" s="5" t="n">
        <v>32089</v>
      </c>
      <c r="C66" s="5" t="n">
        <v>65518</v>
      </c>
    </row>
    <row r="67">
      <c r="A67" s="4" t="inlineStr">
        <is>
          <t>Restricted cash</t>
        </is>
      </c>
      <c r="B67" s="5" t="n">
        <v>34346</v>
      </c>
      <c r="C67" s="5" t="n">
        <v>37175</v>
      </c>
    </row>
    <row r="68">
      <c r="A68" s="4" t="inlineStr">
        <is>
          <t>Cash, cash equivalents and restricted cash</t>
        </is>
      </c>
      <c r="B68" s="5" t="n">
        <v>66435</v>
      </c>
      <c r="C68" s="5" t="n">
        <v>102693</v>
      </c>
    </row>
    <row r="69">
      <c r="A69" s="4" t="inlineStr">
        <is>
          <t>Ashford Trust</t>
        </is>
      </c>
    </row>
    <row r="70">
      <c r="A70" s="3" t="inlineStr">
        <is>
          <t>Changes in operating assets and liabilities, exclusive of the effect of acquisitions:</t>
        </is>
      </c>
    </row>
    <row r="71">
      <c r="A71" s="4" t="inlineStr">
        <is>
          <t>Due from related parties</t>
        </is>
      </c>
      <c r="B71" s="5" t="n">
        <v>12683</v>
      </c>
      <c r="C71" s="5" t="n">
        <v>4805</v>
      </c>
    </row>
    <row r="72">
      <c r="A72" s="4" t="inlineStr">
        <is>
          <t>Due to Ashford Trust</t>
        </is>
      </c>
      <c r="B72" s="5" t="n">
        <v>0</v>
      </c>
      <c r="C72" s="5" t="n">
        <v>516</v>
      </c>
    </row>
    <row r="73">
      <c r="A73" s="4" t="inlineStr">
        <is>
          <t>Braemar</t>
        </is>
      </c>
    </row>
    <row r="74">
      <c r="A74" s="3" t="inlineStr">
        <is>
          <t>Changes in operating assets and liabilities, exclusive of the effect of acquisitions:</t>
        </is>
      </c>
    </row>
    <row r="75">
      <c r="A75" s="4" t="inlineStr">
        <is>
          <t>Due from related parties</t>
        </is>
      </c>
      <c r="B75" s="6" t="n">
        <v>21</v>
      </c>
      <c r="C75" s="6" t="n">
        <v>7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Jul. 23, 2021</t>
        </is>
      </c>
      <c r="C1" s="2" t="inlineStr">
        <is>
          <t>Jul. 12, 2021</t>
        </is>
      </c>
      <c r="D1" s="2" t="inlineStr">
        <is>
          <t>Jun. 30, 2021</t>
        </is>
      </c>
      <c r="E1" s="2" t="inlineStr">
        <is>
          <t>Dec. 31, 2020</t>
        </is>
      </c>
    </row>
    <row r="2">
      <c r="A2" s="3" t="inlineStr">
        <is>
          <t>Subsequent Event [Line Items]</t>
        </is>
      </c>
    </row>
    <row r="3">
      <c r="A3" s="4" t="inlineStr">
        <is>
          <t>Notes payable</t>
        </is>
      </c>
      <c r="D3" s="6" t="n">
        <v>59055000</v>
      </c>
      <c r="E3" s="6" t="n">
        <v>62768000</v>
      </c>
    </row>
    <row r="4">
      <c r="A4" s="4" t="inlineStr">
        <is>
          <t>Subsequent Event | RED | Notes Payable to Banks | Term Loan Due August 2029 Plus 2.00%</t>
        </is>
      </c>
    </row>
    <row r="5">
      <c r="A5" s="3" t="inlineStr">
        <is>
          <t>Subsequent Event [Line Items]</t>
        </is>
      </c>
    </row>
    <row r="6">
      <c r="A6" s="4" t="inlineStr">
        <is>
          <t>Face amount of debt</t>
        </is>
      </c>
      <c r="B6" s="6" t="n">
        <v>900000</v>
      </c>
    </row>
    <row r="7">
      <c r="A7" s="4" t="inlineStr">
        <is>
          <t>Notes payable</t>
        </is>
      </c>
      <c r="B7" s="6" t="n">
        <v>2200000</v>
      </c>
    </row>
    <row r="8">
      <c r="A8" s="4" t="inlineStr">
        <is>
          <t>Subsequent Event | RED | Notes Payable to Banks | Term Loan Due August 2029 Plus 2.00% | Prime Rate</t>
        </is>
      </c>
    </row>
    <row r="9">
      <c r="A9" s="3" t="inlineStr">
        <is>
          <t>Subsequent Event [Line Items]</t>
        </is>
      </c>
    </row>
    <row r="10">
      <c r="A10" s="4" t="inlineStr">
        <is>
          <t>Basis spread on variable rate</t>
        </is>
      </c>
      <c r="B10" s="4" t="inlineStr">
        <is>
          <t>2.00%</t>
        </is>
      </c>
    </row>
    <row r="11">
      <c r="A11" s="4" t="inlineStr">
        <is>
          <t>Subsequent Event | RED | Notes Payable to Banks | Term Loan Due August 2029 Plus 1.75%</t>
        </is>
      </c>
    </row>
    <row r="12">
      <c r="A12" s="3" t="inlineStr">
        <is>
          <t>Subsequent Event [Line Items]</t>
        </is>
      </c>
    </row>
    <row r="13">
      <c r="A13" s="4" t="inlineStr">
        <is>
          <t>Notes payable</t>
        </is>
      </c>
      <c r="B13" s="6" t="n">
        <v>3500000</v>
      </c>
    </row>
    <row r="14">
      <c r="A14" s="4" t="inlineStr">
        <is>
          <t>Subsequent Event | RED | Notes Payable to Banks | Term Loan Due August 2029 Plus 1.75% | Prime Rate</t>
        </is>
      </c>
    </row>
    <row r="15">
      <c r="A15" s="3" t="inlineStr">
        <is>
          <t>Subsequent Event [Line Items]</t>
        </is>
      </c>
    </row>
    <row r="16">
      <c r="A16" s="4" t="inlineStr">
        <is>
          <t>Basis spread on variable rate</t>
        </is>
      </c>
      <c r="B16" s="4" t="inlineStr">
        <is>
          <t>1.75%</t>
        </is>
      </c>
    </row>
    <row r="17">
      <c r="A17" s="4" t="inlineStr">
        <is>
          <t>Subsequent Event | OpenKey | Ashford Trust</t>
        </is>
      </c>
    </row>
    <row r="18">
      <c r="A18" s="3" t="inlineStr">
        <is>
          <t>Subsequent Event [Line Items]</t>
        </is>
      </c>
    </row>
    <row r="19">
      <c r="A19" s="4" t="inlineStr">
        <is>
          <t>Payments to acquire investments</t>
        </is>
      </c>
      <c r="C19" s="6" t="n">
        <v>250000</v>
      </c>
    </row>
    <row r="20">
      <c r="A20" s="4" t="inlineStr">
        <is>
          <t>Subsequent Event | OpenKey | Braemar</t>
        </is>
      </c>
    </row>
    <row r="21">
      <c r="A21" s="3" t="inlineStr">
        <is>
          <t>Subsequent Event [Line Items]</t>
        </is>
      </c>
    </row>
    <row r="22">
      <c r="A22" s="4" t="inlineStr">
        <is>
          <t>Payments to acquire investments</t>
        </is>
      </c>
      <c r="C22" s="6" t="n">
        <v>11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Inc. (the “Company,” “we,” “us” or “our”)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dditionally, Remington Lodging &amp; Hospitality, LLC (“Remington”), a subsidiary of the Company, operates certain hotel properties owned by Ashford Trust and Braemar. COVID-19, Management’s Plans and Liquidity In December 2019, COVID-19 was identified in Wuhan, China, and subsequently spread to other regions of the world, which has resulted in significant travel restrictions and extended shutdown of numerous businesses throughout the United States. In March 2020, the World Health Organization declared COVID-19 to be a global pandemic. Our clients, Ashford Trust and Braemar, have reported that the negative impact on room demand within their respective portfolios stemming from COVID-19 is significant, which has resulted and is expected to result in significantly reduced occupancy and RevPAR. Furthermore, the prolonged presence of the virus has resulted in health and other government authorities imposing widespread restrictions on travel and other businesses. The hotel industry has experienced postponement or cancellation of a significant number of business conferences and similar events. Following the government mandates and health official orders, the Company dramatically reduced staffing and expenses at its products and services businesses and at its corporate office. COVID-19 has had a significant negative impact on the Company’s operations and financial results to date. In addition, one or more possible recurrences of COVID-19 case surges could result in further reductions in business and personal travel and could cause state and local governments to reinstate travel restrictions. The Company expects that the COVID-19 pandemic will continue to have a significant negative impact on the Company’s results of operations, financial position and cash flow in 2021 and potentially beyond. As a result, in March 2020, the Company amended payment terms pursuant to certain hotel management agreements to better manage corporate working capital, reduced planned capital expenditures, significantly reduced operating expenses and reduced the cash compensation of its executive officers and other employees, including an arrangement pursuant to which Mr. Monty J. Bennett received his base salary in the form of common stock issued under the Company’s 2014 Incentive Plan, as amended. Additionally, the Company did not declare dividends which were due with respect to its Series D Convertible Preferred Stock for the second and fourth quarters of 2020 and the second quarter of 2021. As of June 30, 2021, the Company had aggregate undeclared preferred stock dividends of approximately $25.2 million, which relates to the second quarter of 2021 and the second and fourth quarters of 2020. During the first quarter of 2021, base salaries for the Company’s executive officers and other employees were restored to pre-reduction levels and the arrangement by which Mr. Monty J. Bennett received his base salary in the form of common stock ended. Additionally, on March 25, 2021, the Company declared $8.4 million in dividends which were due with respect to its Series D Convertible Preferred Stock for the first quarter of 2021. When preparing financial statements,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ed its current financial condition and liquidity sources, including current funds available, forecasted future cash flows and its unconditional obligations due over the next 12 month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June 30, 2021, our Term Loan Agreement (as defined below) was in compliance with all covenants or other requirements. Debt held by our subsidiaries was in compliance with all covenants or other requirements. Additionally, Presentation Technologies, LLC, our subsidiary doing business as JSAV (“JSAV”), executed a credit agreement amendment on December 31, 2020, which extended the maturity date of the loan and includes a fixed charge coverage ratio covenant which commences with the quarter ending March 31, 2023. As a result of the impact of COVID-19, JSAV is reliant on Ashford Inc. to make contributions to cover JSAV’s projected operating shortfall and amortization and interest payments on its outstanding debt within one year of the issuance of the financial statements. All such contributions are subject to the discretion of Ashford Inc. As such, all of JSAV’s outstanding debt balance has been classified as a current liability within our condensed consolidated balance sheet as of June 30, 2021. The classification of JSAV’s outstanding debt as a current liability has no impact on Ashford Inc.’s going concern assessment because the JSAV debt has no recourse to Ashford Inc. See note 5 for additional details. We cannot predict when hotel operating levels at our clients, Ashford Trust and Braemar, will return to normalized levels after the effects of the pandemic subside, whether our clients’ hotels will be forced to shut down operations or whether one or more governmental entities may impose additional travel restrictions due to a resurgence of COVID-19 cases in the future. As a result of these factors resulting from the impact of the pandemic, we are unable to estimate future financial performance with certainty. However, based primarily on our assessment of the ability of our key customers, Ashford Trust and Braemar, to pay their obligations to the Company in accordance with the advisory agreements, the Company has concluded that management’s current plan alleviates the substantial doubt about its ability to continue as a going concern. Additional factors considered in our assessment include our completed loan amendments, other agreements, our current cash on hand, our forecast of future operating results for the next 12 months from the date of this report and the actions we have taken to improve our liquidity. Facts and circumstances could change in the future that are outside of management’s control, such as changes in Ashford Trust’s and Braemar’s financial position and liquidity, additional government mandates, health official orders, travel restrictions and extended business shutdowns due to COVID-19, which could subsequently change our assessment. See notes 5 and 13. Other Developments On December 31, 2020, we acquired all of the redeemable noncontrolling interest shares in JSAV for $150,000. As a result of the acquisition, our ownership in JSAV increased from approximately 88% to 100%. During the first quarter of 2021, we paid the remainder of contingent consideration due to the sellers of BAV Services, Inc. (“BAV”) in connection with the acquisition of BAV, including $350,000 related to the earn-out which was paid on January 11, 2021, and the final stock collar consideration payments in the amounts of $870,000 and $888,000 which were paid on February 1, 2021 and March 4, 2021, respectively. In January 2021, Remington executed two new hotel management contracts with a third-party hotel owner. In conjunction, Remington loaned approximately $2.9 million to the hotel owner. The loan requires interest only payments each quarter at an annual rate of 10% commencing on March 31, 2021. The principal balance and any outstanding accrued interest on the loan shall be due and payable to Remington in full on December 31, 2022. The note receivable is recorded with “other assets” in our condensed consolidated balance sheet.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item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in order to provide Ashford Trust additional flexibility to dispose of underperforming assets negatively impacted by COVID-19. In connection with the transactions contemplated by the Credit Agreement, dated as of January 15, 2021 (the “Credit Agreement”), by and among Ashford Trust, Oaktree Capital Management L.P. (“Oaktree”) and the lenders party thereto, on January 15, 2021, the Company entered into a Subordination and Non-Disturbance Agreement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Capital II LLC (formerly known as Lismore Capital LLC) (“Lismore”) in connection with the transactions contemplated by the Credit Agreement. See notes 3 and 13. On March 9, 2021, we acquired all of the redeemable noncontrolling interests in OpenKey, Inc.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As a result of the acquisition, our ownership in OpenKey increased to 74.76% with the remainder held by noncontrolling interest holders, including 17.07% and 7.97% owned by Ashford Trust and Braemar, respectively, as of March 9, 2021. On May 3, 2021, we acquired shares in RED Hospitality &amp; Leisure LLC (“RED”) from a noncontrolling interest holder, increasing our ownership of RED from 84.21% to 97.87% effective retroactively on January 1, 2021, for a total purchase price of $200,000. The purchase price will be paid in the form of shares of the Company’s common stock, delivered quarterly in $25,000 increments, beginning on the closing date and ending November 15, 2022.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0 Annual Report on Form 10-K filed with the U.S. Securities and Exchange Commission (the “SEC”) on March 16, 2021.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June 30, 2021 and December 31, 2020 (in thousands): June 30, 2021 Ashford OpenKey (3) Pure (4) RED (5) Ashford Inc. ownership interest 99.87 % 75.37 % 70.00 % 97.87 % Redeemable noncontrolling interests (1) (2) 0.13 % — % — % — % Noncontrolling interests in consolidated entities — % 24.63 % 30.00 % 2.13 % 100.00 % 100.00 % 100.00 % 100.00 % Carrying value of redeemable noncontrolling interests $ 94 n/a n/a n/a Redemption value adjustment, year-to-date 102 n/a n/a n/a Redemption value adjustment, cumulative 586 n/a n/a n/a Carrying value of noncontrolling interests n/a 129 133 (11) Assets, available only to settle subsidiary’s obligations (6)(7)(9) n/a 1,329 2,355 24,492 Liabilities (8)(9) n/a 1,011 2,299 14,883 Notes payable (8) n/a — — 7,667 Revolving credit facility (8) n/a — 100 247 December 31, 2020 Ashford OpenKey (3) Pure Wellness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5. (4) Represents ownership interests in PRE Opco LLC (“Pure Wellness”), a VIE for which we are considered the primary beneficiary and therefore we consolidate it. Pure Wellness provides hypoallergenic premium rooms in the hospitality and commercial office industry. See also notes 1 and 9. (5) Represents ownership interests in RED, a VIE for which we are considered the primary beneficiary and therefore we consolidate it. On May 3, 2021, we acquired shares in RED from a noncontrolling interest holder, increasing our ownership of RED from 84.21% to 97.87%. RED is a provider of watersports activities and other travel and transportation services and includes the entity that conducts RED’s legacy U.S. Virgin Islands operations and Sebago, a provider of watersports activities and excursion services based in Key West, Florida. We are provided a preferred return on our investment in RED’s legacy U.S. Virgin Islands operations and Sebago which is accounted for in our income allocation based on the applicable partnership agreement. See also notes 1 and 9. (6) Total assets consist primarily of cash and cash equivalents, property and equipment, intangibles and other assets that can only be used to settle the subsidiaries’ obligations. (7) The assets of Sebago are not available to settle the obligations of the entity that conducts RED’s legacy U.S. Virgin Islands operations. (8)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See note 5. (9) See our condensed consolidated balance sheets for disclosure by line item of material assets and liabilities of the VIEs consolidated by the Company.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three and six months ended June 30, 2021 and 2020. We held an investment in an unconsolidated variable interest entity with a carrying value of $500,000 at June 30, 2021 and December 31, 2020.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six months ended June 30, 2021 and 2020. In the event that the assumptions used to estimat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The following table summarizes our carrying value and ownership interest in REA Holdings (in thousands): June 30, 2021 December 31, 2020 Carrying value of the investment in REA Holdings $ 2,800 2,873 Ownership interest in REA Holdings 30 % 30 % The following table summarizes our equity in earnings (loss) in REA Holdings (in thousands): Three Months Ended June 30, Six Months Ended June 30, 2021 2020 2021 2020 Equity in earnings (loss) in unconsolidated entities $ 96 $ 17 $ (18) $ 253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June 30, 2021 December 31, 2020 REIT Advisory: Insurance claim reserves (1) $ 26,685 $ 26,304 Remington: Managed hotel properties’ reserves (2) 4,670 5,908 Insurance claim reserves (3) 1,074 1,532 Total Remington restricted cash 5,744 7,440 JSAV: Debt service related operating reserves (4) 928 — Marietta: Capital improvement reserves (5) 189 2,852 Restricted cash held in escrow (6) 800 800 Total Marietta restricted cash 989 3,652 Total restricted cash $ 34,346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JSAV’s amended credit agreement to service interest expense and projected operating costs. See note 5.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 Property and Equipment, net —Property and equipment, including assets acquired under finance leases, is depreciated using the straight-line method over estimated useful lives or lease terms if shorter. We record property and equipment at cost. As of June 30, 2021 and December 31, 2020, property and equipment, net of accumulated depreciation, included assets related to our consolidated subsidiary Marietta’s finance lease of $42.2 million and $42.8 million, ERFP assets of $14.0 million and $18.3 million, audio visual equipment at JSAV of $9.1 million and $11.6 million and marine vessels at RED of $12.1 million and $9.9 million, respectively. Other Liabilities —As of June 30, 2021 and December 31, 2020, other liabilities included reserves in the amount of $26.7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June 30, 2021 and December 31, 2020, other liabilities also included $1.0 million and $1.5 million, respectively, of reserves for Remington health insurance claims, and reserves of $0 and $2.1 million, respectively, for the fair value of contingent consideration due to the sellers of BAV. Revenue Recognition —See note 3.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0 remain subject to potential examination by certain federal and state taxing authorities. On March 27, 2020, the Coronavirus Aid, Relief, and Economic Security Act (the “CARES Act”) was signed into law and includes certain income tax provisions relevant to the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 On December 27, 2020, the Consolidated Appropriations Act, 2021 was signed into law and extends several COVID-19 tax related measures passed as part of the CARES Act. Among these is the extension of the deferral period of the remittance of Social Security taxes. The Company is required to recognize the effect on the consolidated financial statements in the period the law was enacted, which is the period ended December 31, 2020. The Company had deferred $2.5 million of Social Security taxes within “accounts payable and accrued expenses” in our consolidated balance sheet as of December 31, 2020 related to the Consolidated Appropriations Act, 2021.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 is effective immediately for all entities. We are currently evaluating the impact ASU 2020-04 and 2021-01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8:52Z</dcterms:created>
  <dcterms:modified xmlns:dcterms="http://purl.org/dc/terms/" xmlns:xsi="http://www.w3.org/2001/XMLSchema-instance" xsi:type="dcterms:W3CDTF">2021-08-16T20:58:52Z</dcterms:modified>
</cp:coreProperties>
</file>